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BASIS OF PRESENTATION AND ACCOU" sheetId="9" state="visible" r:id="rId9"/>
    <sheet xmlns:r="http://schemas.openxmlformats.org/officeDocument/2006/relationships" name="PENDING ACQUISITIONS" sheetId="10" state="visible" r:id="rId10"/>
    <sheet xmlns:r="http://schemas.openxmlformats.org/officeDocument/2006/relationships" name="BUSINESS COMBINATION"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OTHER REAL ESTATE OWNED" sheetId="14" state="visible" r:id="rId14"/>
    <sheet xmlns:r="http://schemas.openxmlformats.org/officeDocument/2006/relationships" name="SECURITIES SOLD UNDER AGREEMENT" sheetId="15" state="visible" r:id="rId15"/>
    <sheet xmlns:r="http://schemas.openxmlformats.org/officeDocument/2006/relationships" name="OTHER BORROWINGS"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ACCUMULATED OTHER COMPREHENSIVE" sheetId="19" state="visible" r:id="rId19"/>
    <sheet xmlns:r="http://schemas.openxmlformats.org/officeDocument/2006/relationships" name="WEIGHTED AVERAGE SHARES OUTSTAN" sheetId="20" state="visible" r:id="rId20"/>
    <sheet xmlns:r="http://schemas.openxmlformats.org/officeDocument/2006/relationships" name="FAIR VALUE MEASURES" sheetId="21" state="visible" r:id="rId21"/>
    <sheet xmlns:r="http://schemas.openxmlformats.org/officeDocument/2006/relationships" name="SEGMENT REPORTING" sheetId="22" state="visible" r:id="rId22"/>
    <sheet xmlns:r="http://schemas.openxmlformats.org/officeDocument/2006/relationships" name="REVENUE FROM CONTRACTS WITH CUS" sheetId="23" state="visible" r:id="rId23"/>
    <sheet xmlns:r="http://schemas.openxmlformats.org/officeDocument/2006/relationships" name="SUBSEQUENT EVENT" sheetId="24" state="visible" r:id="rId24"/>
    <sheet xmlns:r="http://schemas.openxmlformats.org/officeDocument/2006/relationships" name="BASIS OF PRESENTATION AND ACC25" sheetId="25" state="visible" r:id="rId25"/>
    <sheet xmlns:r="http://schemas.openxmlformats.org/officeDocument/2006/relationships" name="BUSINESS COMBINATION (Tables)" sheetId="26" state="visible" r:id="rId26"/>
    <sheet xmlns:r="http://schemas.openxmlformats.org/officeDocument/2006/relationships" name="INVESTMENT SECURITIES (Tables)" sheetId="27" state="visible" r:id="rId27"/>
    <sheet xmlns:r="http://schemas.openxmlformats.org/officeDocument/2006/relationships" name="LOANS (Tables)" sheetId="28" state="visible" r:id="rId28"/>
    <sheet xmlns:r="http://schemas.openxmlformats.org/officeDocument/2006/relationships" name="OTHER REAL ESTATE OWNED (Tables" sheetId="29" state="visible" r:id="rId29"/>
    <sheet xmlns:r="http://schemas.openxmlformats.org/officeDocument/2006/relationships" name="SECURITIES SOLD UNDER AGREEME30" sheetId="30" state="visible" r:id="rId30"/>
    <sheet xmlns:r="http://schemas.openxmlformats.org/officeDocument/2006/relationships" name="OTHER BORROWINGS (Tables)" sheetId="31" state="visible" r:id="rId31"/>
    <sheet xmlns:r="http://schemas.openxmlformats.org/officeDocument/2006/relationships" name="COMMITMENTS AND CONTINGENCIES (" sheetId="32" state="visible" r:id="rId32"/>
    <sheet xmlns:r="http://schemas.openxmlformats.org/officeDocument/2006/relationships" name="ACCUMULATED OTHER COMPREHENSI33" sheetId="33" state="visible" r:id="rId33"/>
    <sheet xmlns:r="http://schemas.openxmlformats.org/officeDocument/2006/relationships" name="WEIGHTED AVERAGE SHARES OUTST34" sheetId="34" state="visible" r:id="rId34"/>
    <sheet xmlns:r="http://schemas.openxmlformats.org/officeDocument/2006/relationships" name="FAIR VALUE MEASURES (Tables)" sheetId="35" state="visible" r:id="rId35"/>
    <sheet xmlns:r="http://schemas.openxmlformats.org/officeDocument/2006/relationships" name="SEGMENT REPORTING (Tables)" sheetId="36" state="visible" r:id="rId36"/>
    <sheet xmlns:r="http://schemas.openxmlformats.org/officeDocument/2006/relationships" name="REVENUE FROM CONTRACTS WITH C37" sheetId="37" state="visible" r:id="rId37"/>
    <sheet xmlns:r="http://schemas.openxmlformats.org/officeDocument/2006/relationships" name="BASIS OF PRESENTATION AND ACC38" sheetId="38" state="visible" r:id="rId38"/>
    <sheet xmlns:r="http://schemas.openxmlformats.org/officeDocument/2006/relationships" name="PENDING ACQUISITIONS (Details)" sheetId="39" state="visible" r:id="rId39"/>
    <sheet xmlns:r="http://schemas.openxmlformats.org/officeDocument/2006/relationships" name="BUSINESS COMBINATION - Narrativ" sheetId="40" state="visible" r:id="rId40"/>
    <sheet xmlns:r="http://schemas.openxmlformats.org/officeDocument/2006/relationships" name="BUSINESS COMBINATION - Schedule" sheetId="41" state="visible" r:id="rId41"/>
    <sheet xmlns:r="http://schemas.openxmlformats.org/officeDocument/2006/relationships" name="INVESTMENT SECURITIES  - Amorti" sheetId="42" state="visible" r:id="rId42"/>
    <sheet xmlns:r="http://schemas.openxmlformats.org/officeDocument/2006/relationships" name="INVESTMENT SECURITIES - Amortiz" sheetId="43" state="visible" r:id="rId43"/>
    <sheet xmlns:r="http://schemas.openxmlformats.org/officeDocument/2006/relationships" name="INVESTMENT SECURITIES - Narrati" sheetId="44" state="visible" r:id="rId44"/>
    <sheet xmlns:r="http://schemas.openxmlformats.org/officeDocument/2006/relationships" name="INVESTMENT SECURITIES - Schedul" sheetId="45" state="visible" r:id="rId45"/>
    <sheet xmlns:r="http://schemas.openxmlformats.org/officeDocument/2006/relationships" name="INVESTMENT SECURITIES - Gross R" sheetId="46" state="visible" r:id="rId46"/>
    <sheet xmlns:r="http://schemas.openxmlformats.org/officeDocument/2006/relationships" name="LOANS - Narrative (Details)" sheetId="47" state="visible" r:id="rId47"/>
    <sheet xmlns:r="http://schemas.openxmlformats.org/officeDocument/2006/relationships" name="LOANS - Loans Receivable, Exclu" sheetId="48" state="visible" r:id="rId48"/>
    <sheet xmlns:r="http://schemas.openxmlformats.org/officeDocument/2006/relationships" name="LOANS - Purchased Loans (Detail" sheetId="49" state="visible" r:id="rId49"/>
    <sheet xmlns:r="http://schemas.openxmlformats.org/officeDocument/2006/relationships" name="LOANS - Rollforward of Purchase" sheetId="50" state="visible" r:id="rId50"/>
    <sheet xmlns:r="http://schemas.openxmlformats.org/officeDocument/2006/relationships" name="LOANS - Rollforward of Accretab" sheetId="51" state="visible" r:id="rId51"/>
    <sheet xmlns:r="http://schemas.openxmlformats.org/officeDocument/2006/relationships" name="LOANS - Loans Accounted for on " sheetId="52" state="visible" r:id="rId52"/>
    <sheet xmlns:r="http://schemas.openxmlformats.org/officeDocument/2006/relationships" name="LOANS - Analysis of Past-Due Lo" sheetId="53" state="visible" r:id="rId53"/>
    <sheet xmlns:r="http://schemas.openxmlformats.org/officeDocument/2006/relationships" name="LOANS - Summary of Information " sheetId="54" state="visible" r:id="rId54"/>
    <sheet xmlns:r="http://schemas.openxmlformats.org/officeDocument/2006/relationships" name="LOANS - Analysis of Impaired Lo" sheetId="55" state="visible" r:id="rId55"/>
    <sheet xmlns:r="http://schemas.openxmlformats.org/officeDocument/2006/relationships" name="LOANS - Loans by Risk Grade (De" sheetId="56" state="visible" r:id="rId56"/>
    <sheet xmlns:r="http://schemas.openxmlformats.org/officeDocument/2006/relationships" name="LOANS - Loans by Class Modified" sheetId="57" state="visible" r:id="rId57"/>
    <sheet xmlns:r="http://schemas.openxmlformats.org/officeDocument/2006/relationships" name="LOANS - Allowance for Loan Loss" sheetId="58" state="visible" r:id="rId58"/>
    <sheet xmlns:r="http://schemas.openxmlformats.org/officeDocument/2006/relationships" name="OTHER REAL ESTATE OWNED - Summa" sheetId="59" state="visible" r:id="rId59"/>
    <sheet xmlns:r="http://schemas.openxmlformats.org/officeDocument/2006/relationships" name="OTHER REAL ESTATE OWNED - Sum60" sheetId="60" state="visible" r:id="rId60"/>
    <sheet xmlns:r="http://schemas.openxmlformats.org/officeDocument/2006/relationships" name="SECURITIES SOLD UNDER AGREEME61" sheetId="61" state="visible" r:id="rId61"/>
    <sheet xmlns:r="http://schemas.openxmlformats.org/officeDocument/2006/relationships" name="OTHER BORROWINGS - Narrative (D" sheetId="62" state="visible" r:id="rId62"/>
    <sheet xmlns:r="http://schemas.openxmlformats.org/officeDocument/2006/relationships" name="OTHER BORROWINGS - Schedule of " sheetId="63" state="visible" r:id="rId63"/>
    <sheet xmlns:r="http://schemas.openxmlformats.org/officeDocument/2006/relationships" name="COMMITMENTS AND CONTINGENCIES -" sheetId="64" state="visible" r:id="rId64"/>
    <sheet xmlns:r="http://schemas.openxmlformats.org/officeDocument/2006/relationships" name="COMMITMENTS AND CONTINGENCIES65" sheetId="65" state="visible" r:id="rId65"/>
    <sheet xmlns:r="http://schemas.openxmlformats.org/officeDocument/2006/relationships" name="SHAREHOLDERS' EQUITY - Narrativ" sheetId="66" state="visible" r:id="rId66"/>
    <sheet xmlns:r="http://schemas.openxmlformats.org/officeDocument/2006/relationships" name="ACCUMULATED OTHER COMPREHENSI67" sheetId="67" state="visible" r:id="rId67"/>
    <sheet xmlns:r="http://schemas.openxmlformats.org/officeDocument/2006/relationships" name="WEIGHTED AVERAGE SHARES OUTST68" sheetId="68" state="visible" r:id="rId68"/>
    <sheet xmlns:r="http://schemas.openxmlformats.org/officeDocument/2006/relationships" name="FAIR VALUE MEASURES - Loans Hel" sheetId="69" state="visible" r:id="rId69"/>
    <sheet xmlns:r="http://schemas.openxmlformats.org/officeDocument/2006/relationships" name="FAIR VALUE MEASURES - Narrative" sheetId="70" state="visible" r:id="rId70"/>
    <sheet xmlns:r="http://schemas.openxmlformats.org/officeDocument/2006/relationships" name="FAIR VALUE MEASURES - Differenc" sheetId="71" state="visible" r:id="rId71"/>
    <sheet xmlns:r="http://schemas.openxmlformats.org/officeDocument/2006/relationships" name="FAIR VALUE MEASURES - Fair Valu" sheetId="72" state="visible" r:id="rId72"/>
    <sheet xmlns:r="http://schemas.openxmlformats.org/officeDocument/2006/relationships" name="FAIR VALUE MEASURES - Fair Va73" sheetId="73" state="visible" r:id="rId73"/>
    <sheet xmlns:r="http://schemas.openxmlformats.org/officeDocument/2006/relationships" name="FAIR VALUE MEASURES - Significa" sheetId="74" state="visible" r:id="rId74"/>
    <sheet xmlns:r="http://schemas.openxmlformats.org/officeDocument/2006/relationships" name="FAIR VALUE MEASURES - Carrying " sheetId="75" state="visible" r:id="rId75"/>
    <sheet xmlns:r="http://schemas.openxmlformats.org/officeDocument/2006/relationships" name="SEGMENT REPORTING - Narrative (" sheetId="76" state="visible" r:id="rId76"/>
    <sheet xmlns:r="http://schemas.openxmlformats.org/officeDocument/2006/relationships" name="SEGMENT REPORTING - Schedule of" sheetId="77" state="visible" r:id="rId77"/>
    <sheet xmlns:r="http://schemas.openxmlformats.org/officeDocument/2006/relationships" name="REVENUE FROM CONTRACTS WITH C78" sheetId="78" state="visible" r:id="rId78"/>
    <sheet xmlns:r="http://schemas.openxmlformats.org/officeDocument/2006/relationships" name="REVENUE FROM CONTRACTS WITH C79" sheetId="79" state="visible" r:id="rId79"/>
    <sheet xmlns:r="http://schemas.openxmlformats.org/officeDocument/2006/relationships" name="SUBSEQUENT EVENT (Details)" sheetId="80" state="visible" r:id="rId80"/>
  </sheets>
  <definedNames/>
  <calcPr calcId="124519" fullCalcOnLoad="1"/>
</workbook>
</file>

<file path=xl/sharedStrings.xml><?xml version="1.0" encoding="utf-8"?>
<sst xmlns="http://schemas.openxmlformats.org/spreadsheetml/2006/main" uniqueCount="968">
  <si>
    <t>Document And Entity Information - shares</t>
  </si>
  <si>
    <t>3 Months Ended</t>
  </si>
  <si>
    <t>Mar. 31, 2018</t>
  </si>
  <si>
    <t>May 01,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Ameris Bancorp</t>
  </si>
  <si>
    <t>Entity Central Index Key</t>
  </si>
  <si>
    <t>Current Fiscal Year End Date</t>
  </si>
  <si>
    <t>--12-31</t>
  </si>
  <si>
    <t>Entity Filer Category</t>
  </si>
  <si>
    <t>Large Accelerated Filer</t>
  </si>
  <si>
    <t>Trading Symbol</t>
  </si>
  <si>
    <t>ABCB</t>
  </si>
  <si>
    <t>Entity Common Stock, Shares Outstanding</t>
  </si>
  <si>
    <t>Consolidated Balance Sheets (Unaudited) - USD ($) $ in Thousands</t>
  </si>
  <si>
    <t>Dec. 31, 2017</t>
  </si>
  <si>
    <t>Assets</t>
  </si>
  <si>
    <t>Cash and due from banks</t>
  </si>
  <si>
    <t>Federal funds sold and interest-bearing deposits in banks</t>
  </si>
  <si>
    <t>Cash and cash equivalents</t>
  </si>
  <si>
    <t>Investment securities available for sale, at fair value</t>
  </si>
  <si>
    <t>Other investments</t>
  </si>
  <si>
    <t>Loans held for sale, at fair value</t>
  </si>
  <si>
    <t>Loans</t>
  </si>
  <si>
    <t>Purchased loans</t>
  </si>
  <si>
    <t>Purchased loan pools</t>
  </si>
  <si>
    <t>Loans, net of unearned income</t>
  </si>
  <si>
    <t>Allowance for loan losses</t>
  </si>
  <si>
    <t>Loans, net</t>
  </si>
  <si>
    <t>Other real estate owned, net</t>
  </si>
  <si>
    <t>Purchased other real estate owned, net</t>
  </si>
  <si>
    <t>Total other real estate owned, net</t>
  </si>
  <si>
    <t>Premises and equipment, net</t>
  </si>
  <si>
    <t>Goodwill</t>
  </si>
  <si>
    <t>Other intangible assets, net</t>
  </si>
  <si>
    <t>Cash value of bank owned life insurance</t>
  </si>
  <si>
    <t>Deferred income taxes, net</t>
  </si>
  <si>
    <t>Other assets</t>
  </si>
  <si>
    <t>Total assets</t>
  </si>
  <si>
    <t>Deposits:</t>
  </si>
  <si>
    <t>Noninterest-bearing</t>
  </si>
  <si>
    <t>Interest-bearing</t>
  </si>
  <si>
    <t>Total deposits</t>
  </si>
  <si>
    <t>Securities sold under agreements to repurchase</t>
  </si>
  <si>
    <t>Other borrowings</t>
  </si>
  <si>
    <t>Subordinated deferrable interest debentures</t>
  </si>
  <si>
    <t>Other liabilities</t>
  </si>
  <si>
    <t>Total liabilities</t>
  </si>
  <si>
    <t>Commitments and Contingencies (Note 9)</t>
  </si>
  <si>
    <t xml:space="preserve"> </t>
  </si>
  <si>
    <t>Shareholders’ Equity</t>
  </si>
  <si>
    <t>Preferred stock, stated value $1,000 (5,000,000 shares authorized; 0 shares issued and outstanding at March 31, 2018 and December 31, 2017)</t>
  </si>
  <si>
    <t>Common stock, par value $1 (100,000,000 shares authorized; 39,819,918 and 38,734,873 shares issued at March 31, 2018 and December 31, 2017, respectively)</t>
  </si>
  <si>
    <t>Capital surplus</t>
  </si>
  <si>
    <t>Retained earnings</t>
  </si>
  <si>
    <t>Accumulated other comprehensive income (loss), net of tax</t>
  </si>
  <si>
    <t>Treasury stock, at cost (1,492,837 shares and 1,474,861 shares at March 31, 2018 and December 31, 2017, respectively)</t>
  </si>
  <si>
    <t>Total shareholders’ equity</t>
  </si>
  <si>
    <t>Total liabilities and shareholders’ equity</t>
  </si>
  <si>
    <t>Consolidated Balance Sheets (Unaudited) (Parenthetical) - $ / shares</t>
  </si>
  <si>
    <t>Statement of Financial Position [Abstract]</t>
  </si>
  <si>
    <t>Preferred stock, stated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Income and Comprehensive Income (Unaudited) - USD ($) shares in Thousands, $ in Thousands</t>
  </si>
  <si>
    <t>Mar. 31, 2017</t>
  </si>
  <si>
    <t>Interest income</t>
  </si>
  <si>
    <t>Interest and fees on loans</t>
  </si>
  <si>
    <t>Interest on taxable securities</t>
  </si>
  <si>
    <t>Interest on nontaxable securities</t>
  </si>
  <si>
    <t>Interest on deposits in other banks and federal funds sold</t>
  </si>
  <si>
    <t>Total interest income</t>
  </si>
  <si>
    <t>Interest expense</t>
  </si>
  <si>
    <t>Interest on deposits</t>
  </si>
  <si>
    <t>Interest on other borrowings</t>
  </si>
  <si>
    <t>Total interest expense</t>
  </si>
  <si>
    <t>Net interest income</t>
  </si>
  <si>
    <t>Provision for loan losses</t>
  </si>
  <si>
    <t>Net interest income after provision for loan losses</t>
  </si>
  <si>
    <t>Noninterest income</t>
  </si>
  <si>
    <t>Service charges on deposit accounts</t>
  </si>
  <si>
    <t>Mortgage banking activity</t>
  </si>
  <si>
    <t>Other service charges, commissions and fees</t>
  </si>
  <si>
    <t>Gain on sale of securities</t>
  </si>
  <si>
    <t>Other noninterest income</t>
  </si>
  <si>
    <t>Total noninterest income</t>
  </si>
  <si>
    <t>Noninterest expense</t>
  </si>
  <si>
    <t>Salaries and employee benefits</t>
  </si>
  <si>
    <t>Occupancy and equipment expense</t>
  </si>
  <si>
    <t>Data processing and communications costs</t>
  </si>
  <si>
    <t>Credit resolution-related expenses</t>
  </si>
  <si>
    <t>Advertising and marketing expense</t>
  </si>
  <si>
    <t>Amortization of intangible assets</t>
  </si>
  <si>
    <t>Merger and conversion charges</t>
  </si>
  <si>
    <t>Other noninterest expenses</t>
  </si>
  <si>
    <t>Total noninterest expense</t>
  </si>
  <si>
    <t>Income before income tax expense</t>
  </si>
  <si>
    <t>Income tax expense</t>
  </si>
  <si>
    <t>Net income</t>
  </si>
  <si>
    <t>Other comprehensive income</t>
  </si>
  <si>
    <t>Net unrealized holding losses arising during period on investment securities available for sale, net of tax benefit of $2,500 and $105</t>
  </si>
  <si>
    <t>Reclassification adjustment for gains on investment securities included in earnings, net of tax of ($8) and $0</t>
  </si>
  <si>
    <t>Unrealized gains on cash flow hedges arising during period, net of tax expense of $75 and $23</t>
  </si>
  <si>
    <t>Other comprehensive income (loss)</t>
  </si>
  <si>
    <t>Total comprehensive income</t>
  </si>
  <si>
    <t>Basic earnings per common share (in dollars per share)</t>
  </si>
  <si>
    <t>Diluted earnings per common share (in dollars per share)</t>
  </si>
  <si>
    <t>Dividends declared per common share (in dollars per share)</t>
  </si>
  <si>
    <t>Weighted average common shares outstanding (in thousands)</t>
  </si>
  <si>
    <t>Basic (in shares)</t>
  </si>
  <si>
    <t>Diluted (in shares)</t>
  </si>
  <si>
    <t>Consolidated Statements of Income and Comprehensive Income (Unaudited) (Parenthetical) - USD ($) $ in Thousands</t>
  </si>
  <si>
    <t>Income Statement [Abstract]</t>
  </si>
  <si>
    <t>Tax expense (benefit) from unrealized holding gain (loss) on securities arising during period</t>
  </si>
  <si>
    <t>Tax expense (benefit) from reclassification adjustment from AOCI for sale of securities arising during period</t>
  </si>
  <si>
    <t>Tax expense (benefit) from unrealized gain (loss) on cash flow hedges arising during period</t>
  </si>
  <si>
    <t>Consolidated Statements of Shareholders’ Equity (Unaudited) - USD ($) $ in Thousands</t>
  </si>
  <si>
    <t>Total</t>
  </si>
  <si>
    <t>Common Stock</t>
  </si>
  <si>
    <t>Capital Surplus</t>
  </si>
  <si>
    <t>Retained Earnings</t>
  </si>
  <si>
    <t>Accumulated Other Comprehensive Income (Loss), Net of Tax</t>
  </si>
  <si>
    <t>Treasury Stock</t>
  </si>
  <si>
    <t>Balance at beginning of period (in shares) at Dec. 31, 2016</t>
  </si>
  <si>
    <t>Balance at beginning of period at Dec. 31, 2016</t>
  </si>
  <si>
    <t>Cumulative effect of change in accounting for derivatives at Dec. 31, 2016</t>
  </si>
  <si>
    <t>Adjusted balance at beginning of period at Dec. 31, 2016</t>
  </si>
  <si>
    <t>Increase (Decrease) in Stockholders' Equity [Roll Forward]</t>
  </si>
  <si>
    <t>Reclassification to retained earnings due to change in federal corporate tax rate</t>
  </si>
  <si>
    <t>Share-based compensation</t>
  </si>
  <si>
    <t>Issuance of common stock (in shares)</t>
  </si>
  <si>
    <t>Issuance of common stock</t>
  </si>
  <si>
    <t>Issuance of restricted shares (in shares)</t>
  </si>
  <si>
    <t>Issuance of restricted shares</t>
  </si>
  <si>
    <t>Exercise of stock options (in shares)</t>
  </si>
  <si>
    <t>Proceeds from exercise of stock options</t>
  </si>
  <si>
    <t>Dividends on common shares</t>
  </si>
  <si>
    <t>Other comprehensive income during the period</t>
  </si>
  <si>
    <t>Purchase of treasury shares (in shares)</t>
  </si>
  <si>
    <t>Purchase of treasury shares</t>
  </si>
  <si>
    <t>Balance at end of period (in shares) at Mar. 31, 2017</t>
  </si>
  <si>
    <t>Balance at end of period at Mar. 31, 2017</t>
  </si>
  <si>
    <t>Balance at beginning of period (in shares) at Dec. 31, 2017</t>
  </si>
  <si>
    <t>Balance at beginning of period at Dec. 31, 2017</t>
  </si>
  <si>
    <t>Cumulative effect of change in accounting for derivatives at Dec. 31, 2017</t>
  </si>
  <si>
    <t>Adjusted balance at beginning of period at Dec. 31, 2017</t>
  </si>
  <si>
    <t>Balance at end of period (in shares) at Mar. 31, 2018</t>
  </si>
  <si>
    <t>Balance at end of period at Mar. 31, 2018</t>
  </si>
  <si>
    <t>Consolidated Statements of Shareholders’ Equity (Unaudited) (Parenthetical) - USD ($) $ in Thousands</t>
  </si>
  <si>
    <t>Statement of Stockholders' Equity [Abstract]</t>
  </si>
  <si>
    <t>Net issuance cost</t>
  </si>
  <si>
    <t>Consolidated Statements of Cash Flows (Unaudited) - USD ($) $ in Thousands</t>
  </si>
  <si>
    <t>Operating Activities</t>
  </si>
  <si>
    <t>Adjustments reconciling net income to net cash provided by operating activities:</t>
  </si>
  <si>
    <t>Depreciation</t>
  </si>
  <si>
    <t>Net losses on sale or disposal of premises and equipment including write-downs</t>
  </si>
  <si>
    <t>Net losses (gains) on sale of other real estate owned including write-downs</t>
  </si>
  <si>
    <t>Share-based compensation expense</t>
  </si>
  <si>
    <t>Provision for deferred taxes</t>
  </si>
  <si>
    <t>Net amortization of investment securities available for sale</t>
  </si>
  <si>
    <t>Net gains on securities available for sale</t>
  </si>
  <si>
    <t>Accretion of discount on purchased loans</t>
  </si>
  <si>
    <t>Amortization of premium on purchased loan pools</t>
  </si>
  <si>
    <t>Net accretion (amortization) on other borrowings</t>
  </si>
  <si>
    <t>Amortization of subordinated deferrable interest debentures</t>
  </si>
  <si>
    <t>Originations of mortgage loans held for sale</t>
  </si>
  <si>
    <t>Payments received on mortgage loans held for sale</t>
  </si>
  <si>
    <t>Proceeds from sales of mortgage loans held for sale</t>
  </si>
  <si>
    <t>Net gains on sale of mortgage loans held for sale</t>
  </si>
  <si>
    <t>Originations of SBA loans</t>
  </si>
  <si>
    <t>Proceeds from sales of SBA loans</t>
  </si>
  <si>
    <t>Net gains on sale of SBA loans</t>
  </si>
  <si>
    <t>Increase in cash surrender value of bank owned life insurance</t>
  </si>
  <si>
    <t>Changes in FDIC loss-share payable, net of cash payments received</t>
  </si>
  <si>
    <t>Change attributable to other operating activities</t>
  </si>
  <si>
    <t>Net cash provided by operating activities</t>
  </si>
  <si>
    <t>Investing Activities</t>
  </si>
  <si>
    <t>Purchases of securities available for sale</t>
  </si>
  <si>
    <t>Proceeds from prepayments and maturities of securities available for sale</t>
  </si>
  <si>
    <t>Proceeds from sales of securities available for sale</t>
  </si>
  <si>
    <t>Net increase in other investments</t>
  </si>
  <si>
    <t>Net increase in loans, excluding purchased loans</t>
  </si>
  <si>
    <t>Payments received on purchased loans</t>
  </si>
  <si>
    <t>Payments received on purchased loan pools</t>
  </si>
  <si>
    <t>Purchases of premises and equipment</t>
  </si>
  <si>
    <t>Proceeds from sales of premises and equipment</t>
  </si>
  <si>
    <t>Proceeds from sales of other real estate owned</t>
  </si>
  <si>
    <t>Payments paid to FDIC under loss-share agreements</t>
  </si>
  <si>
    <t>Net cash proceeds paid in acquisitions</t>
  </si>
  <si>
    <t>Net cash used in investing activities</t>
  </si>
  <si>
    <t>Financing Activities, net of effects of business combinations</t>
  </si>
  <si>
    <t>Net increase (decrease) in deposits</t>
  </si>
  <si>
    <t>Net decrease in securities sold under agreements to repurchase</t>
  </si>
  <si>
    <t>Proceeds from other borrowings</t>
  </si>
  <si>
    <t>Repayment of other borrowings</t>
  </si>
  <si>
    <t>Dividends paid - common stock</t>
  </si>
  <si>
    <t>Net cash provided by financing activities</t>
  </si>
  <si>
    <t>Net increase in cash and cash equivalents</t>
  </si>
  <si>
    <t>Cash and cash equivalents at beginning of period</t>
  </si>
  <si>
    <t>Cash and cash equivalents at end of period</t>
  </si>
  <si>
    <t>Cash paid during the period for:</t>
  </si>
  <si>
    <t>Interest</t>
  </si>
  <si>
    <t>Income taxes</t>
  </si>
  <si>
    <t>Loans (excluding purchased loans) transferred to other real estate owned</t>
  </si>
  <si>
    <t>Purchased loans transferred to other real estate owned</t>
  </si>
  <si>
    <t>Loans transferred from loans held for sale to loans held for investment</t>
  </si>
  <si>
    <t>Loans transferred from loans held for investment to loans held for sale</t>
  </si>
  <si>
    <t>Loans provided for the sales of other real estate owned</t>
  </si>
  <si>
    <t>Assets acquired in business acquisitions</t>
  </si>
  <si>
    <t>Liabilities assumed in business acquisitions</t>
  </si>
  <si>
    <t>Issuance of common stock in acquisitions</t>
  </si>
  <si>
    <t>Issuance of common stock in exchange for equity investment in US Premium Finance Holding Company</t>
  </si>
  <si>
    <t>Change in unrealized gain (loss) on securities available for sale, net of tax</t>
  </si>
  <si>
    <t>Change in unrealized gain (loss) on cash flow hedge, net of tax</t>
  </si>
  <si>
    <t>BASIS OF PRESENTATION AND ACCOUNTING POLICIES</t>
  </si>
  <si>
    <t>Organization, Consolidation and Presentation of Financial Statements [Abstract]</t>
  </si>
  <si>
    <t>BASIS OF PRESENTATION AND ACCOUNTING POLICIES Nature of Business Ameris Bancorp (the “Company” or “Ameris”) is a financial holding company headquartered in Moultrie, Georgia. Ameris conducts substantially all of its operations through its wholly owned banking subsidiary, Ameris Bank (the “Bank”). At March 31, 2018 , the Bank operated 97 branches in select markets in Georgia, Alabama, Florida and South Carolina. Our business model capitalizes on the efficiencies of a large financial services company while still providing the community with the personalized banking service expected by our customers. We manage our Bank through a balance of decentralized management responsibilities and efficient centralized operating systems, products and loan underwriting standards. The Company’s Board of Directors and senior managers establish corporate policy, strategy and administrative policies. Within our established guidelines and policies, the banker closest to the customer responds to the differing needs and demands of his or her unique market. Basis of Presentation The accompanying unaudited consolidated financial statements for Ameris have been prepared in accordance with accounting principles generally accepted in the United States of America for interim financial information and Regulation S-X. Accordingly, the financial statements do not include all of the information and footnotes required by accounting principles generally accepted in the United States of America for complete financial statement presentation. The interim consolidated financial statements included herein are unaudited but reflect all adjustments (consisting of normal recurring accruals) which, in the opinion of management, are necessary for a fair presentation of the consolidated financial position and results of operations for the interim periods presented. All significant intercompany accounts and transactions have been eliminated in consolidation. The results of operations for the period ended March 31, 2018 are not necessarily indicative of the results to be expected for the full year. These financial statements should be read in conjunction with the financial statements and notes thereto and the report of our registered independent public accounting firm included in the Company’s Annual Report on Form 10-K for the year ended December 31, 2017 . Cash and Cash Equivalents For purposes of reporting cash flows, cash and cash equivalents include cash on hand, cash items in process of collection, amounts due from banks, interest-bearing deposits in banks and federal funds sold. The Bank is required to maintain reserve balances in cash or on deposit with the Federal Reserve Bank of Atlanta. The reserve requirement as of March 31, 2018 and December 31, 2017 was $46.0 million and $44.1 million , respectively, and was met by cash on hand which is reported on the Company's consolidated balance sheet in cash and due from banks. Reclassifications Certain reclassifications of prior year amounts have been made to conform with the current year presentations. Accounting Standards Adopted in 2018 ASU 2018-02 - Income Statement-Reporting Comprehensive Income (Topic 220): Reclassification of Certain Tax Effects from Accumulated Other Comprehensive Income ("ASU 2018-02"). Issued in February 2018, ASU 2018-02 seeks to help entities reclassify certain stranded income tax effects in accumulated other comprehensive income resulting from the Tax Cuts and Jobs Act of 2017 (the "Tax Reform Act"), enacted on December 22, 2017. ASU 2018-02 was issued in response to concerns regarding current accounting guidance that requires deferred tax assets and deferred tax liabilities to be adjusted for the effect of a change in tax laws or rates with the effect included in income from continuing operations in the reporting period that includes the enactment date, even in situations in which the related income tax effects of items in accumulated other comprehensive income were originally recognized in other comprehensive income, rather than net income, and as a result the stranded tax effects would not reflect the appropriate tax rate. The amendments of ASU 2018-02 allow an entity to make a reclassification from accumulated other comprehensive income to retained earnings for the stranded tax effects, which is the difference between the historical corporate income tax rate of 35.0% and the newly enacted corporate income tax rate of 21.0%. ASU 2018-02 is effective for fiscal years, and interim periods within those years, beginning after December 31, 2018; however, public business entities are allowed to early adopt the amendments of ASU 2018-02 in any interim period for which the financial statements have not yet been issued. The amendments of ASU 2018-02 may be applied either at the beginning of the period (annual or interim) of adoption or retrospectively to each of the period(s) in which the effect of the change in the U.S. federal corporate tax rate in the Tax Reform Act is recognized. As a result of the remeasurement of the Company's deferred tax assets and deferred tax liabilities following the enactment of the Tax Reform Act, accumulated other comprehensive loss included $392,000 of stranded tax effects at December 31, 2017. The Company early adopted ASU 2018-02 during the first quarter of 2018 and made an election to reclassify the stranded tax effects from accumulated other comprehensive loss to retaining earnings at the beginning of the period of adoption. The reclassification of the stranded tax effects resulted in an increase of $392,000 in accumulated other comprehensive loss and a corresponding increase of $392,000 in retained earnings. ASU 2017-12 – Derivatives and Hedging (Topic 815): Targeted Improvements to Accounting for Hedging Activities ("ASU 2017-12"). The purposes of ASU 2017-12 are to (1) improve the transparency and understandability of information conveyed in financial statements about an entity’s risk management activities by better aligning the entity’s financial reporting for hedging relationships with the economic objectives of those risk management activities and (2) reduce the complexity of and simplify the application of hedge accounting by preparers. ASU 2017-12 is effective for interim and annual reporting periods beginning after December 15, 2018 with early adoption in an interim period permitted. ASU 2017-12 requires a modified retrospective transition method in which the Company will recognize the cumulative effect of the change on the opening balance of each affected component of equity in the statement of financial position as of the beginning of the fiscal year of adoption. During the first quarter of 2018, the Company early adopted the provisions of ASU 2017-12, and the adoption did not have a material impact on the Company's consolidated financial statements. ASU 2017-09 – Compensation – Stock Compensation (Topic 718): Scope of Modification Accounting (“ASU 2017-09”). ASU 2017-09 clarifies when changes to the terms of a share-based award must be accounted for as a modification. Companies must apply the modification accounting guidance if any of the following change: the share-based award’s fair value, vesting provisions or classification as an equity instrument or a liability instrument. The new guidance should reduce diversity in practice and result in fewer changes to the terms of share-based awards being accounted for as modifications, as the guidance will allow companies to make certain non-substantive changes to share-based awards without accounting for them as modifications. ASU 2017-09 is effective for interim and annual reporting periods beginning after December 15, 2017 with early adoption permitted. During the first quarter of 2018, the Company adopted the provisions of ASU 2017-09, and the adoption did not have a material impact on the Company's consolidated financial statements. ASU 2017-01 – Business Combinations (Topic 805): Clarifying the Definition of a Business (“ASU 2017-01”). ASU 2017-01 provides a framework to use in determining when a set of assets and activities is a business. The standard provides more consistency in applying the business combination guidance, reduces the costs of application, and makes the definition of a business more operable. ASU 2017-01 is effective for interim and annual periods within those annual periods beginning after December 15, 2017. During the first quarter of 2018, the Company adopted the provisions of ASU 2017-01, and the adoption did not have a material impact on the Company's consolidated financial statements. ASU 2016-01 – Financial Instruments - Recognition and Measurement of Financial Assets and Financial Liabilities ("ASU 2016-01"). ASU 2016-01 (1) requires equity investments that do not result in consolidation and are not accounted for under the equity method to be measured at fair value with changes recognized through net income; (2) simplifies the impairment assessment of equity investments without readily determinable fair values by allowing a qualitative assessment similar to those performed on long-lived assets, goodwill or intangibles to be utilized at each reporting period; (3) eliminates the use of the entry price method requiring all preparers to utilize the exit price notion consistent with Topic 820, Fair Value Measurement in disclosing the fair value of financial instruments measured at amortized cost; (4) requires separate disclosure within other comprehensive income of changes in the fair value of liabilities due to instrument-specific credit risk when the fair value option has been elected; and (5) requires separate presentation of financial assets and financial liabilities by measurement category and form of financial asset on the balance sheet or in the accompanying notes to the financial statements. ASU 2016-01 is effective for annual reporting periods beginning after December 15, 2017, and interim periods. During the first quarter of 2018, the Company adopted ASU 2016-01. Other than changing from the entry price method to an exit price notion in disclosing fair value of financial instruments at amortized cost, the adoption did not have a material impact on the Company's consolidated financial statements. ASU 2014-09 – Revenue from Contracts with Customers (“ASU 2014-09”). On January 1, 2018, the Company adopted ASU 2014-09 and all subsequent amendments to the ASU (collectively "ASC 606") which (1) creates a single framework for recognizing revenue from contracts with customers that fall within its scope and (2) revises when it is appropriate to recognize a gain (loss) from the transfer of nonfinancial assets, such as other real estate owned ("OREO"). The majority of the Company's revenues come from interest income and other sources, including loans, leases, investment securities and derivative financial instruments, that are outside the scope of ASC 606. With the exception of gains/losses on the sale of OREO, the Company's services that fall within the scope of ASC 606 are presented within noninterest income and are recognized as revenue as the Company satisfies its obligations to the customer. Services within the scope of ASC 606 reported in noninterest income include service charges on deposit accounts, debit card interchange fees, and ATM fees. The net of gains and losses on the sale of OREO are recorded in credit resolution related expenses in the Company's consolidated statement of income and comprehensive income. The adoption of ASC 606 did not change the timing or amount of revenue recognized for in-scope revenue streams. Accordingly, no cumulative effect adjustment was recorded under the modified retrospective transition method. See Note 15 for further discussion on the Company's accounting policies for revenue sources with the scope of ASC 606. Accounting Standards Pending Adoption ASU 2017-04 – Intangibles: Goodwill and Other: Simplifying the Test for Goodwill Impairment (“ASU 2017-04”). ASU 2017-04 eliminates Step 2 from the goodwill impairment test to simplify the subsequent measurement of goodwill.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the income tax effects of tax deductible goodwill on the carrying amount of the reporting unit should be considered when measuring the goodwill impairment loss, if applicable. ASU 2017-04 also eliminates the requirements for any reporting unit with a zero or negative carrying amount to perform Step 2 of the goodwill impairment test. An entity still has the option to perform the qualitative assessment for a reporting unit to determine if the qualitative impairment test is necessary. The standard must be adopted using a prospective basis and the nature and reason for the change in accounting principle should be disclosed upon transition. ASU 2017-04 is effective for annual or any interim goodwill impairment tests in reporting periods beginning after December 15, 2019. Early adoption is permitted on testing dates after January 1, 2017. The Company is currently evaluating the impact this standard will have on the Company’s results of operations, financial position and disclosures, but it is not expected to have a material impact. ASU 2016-13 – Financial Instruments—Credit Losses (Topic 326): Measurement of Credit Losses on Financial Instruments (“ASU 2016-13”). ASU 2016-13 significantly changes how entities will measure credit losses for most financial assets and certain other instruments that are not measured at fair value through net income. The standard will replace the current incurred loss approach with an expected loss model, referred to as the current expected credit loss (“CECL”) model. The new standard will apply to financial assets subject to credit losses and measured at amortized cost and certain off-balance-sheet credit exposures, which include, but are not limited to, loans, leases, held-to-maturity securities, loan commitments and financial guarantees. ASU 2016-13 simplifies the accounting for purchased credit-impaired debt securities and loans and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2016-13 is effective for interim and annual reporting periods beginning after December 15, 2019. Early adoption is permitted for interim and annual reporting periods beginning after December 15, 2018. Upon adoption, ASU 2016-13 provides for a modified retrospective transition by means of a cumulative effect adjustment to equity as of the beginning of the period in which the guidance is effective. While the Company is currently evaluating the impact this standard will have on the results of operations, financial position and disclosures, the Company expects to recognize a one-time cumulative effect adjustment to equity and the allowance for loan losses as of the beginning of the first reporting period in which the new standard is effective. The Company has established a steering committee which includes the appropriate members of management to evaluate the impact this ASU will have on Company’s financial position, results of operations and financial statement disclosures and determine the most appropriate method of implementing the amendments in this ASU as well as any resources needed to implement the amendments. This committee has identified the software vendor of choice for implementation, established an implementation timeline and continues to stay current on implementation issues and concerns. ASU 2016-02 – Leases (Topic 842) (“ASU 2016-02”). ASU 2016-02 amends the existing standards for lease accounting effectively requiring most leases be carried on the balance sheets of the related lessees by requiring them to recognize a right-of-use asset and a corresponding lease liability. ASU 2016-02 includes qualitative and quantitative disclosure requirements intended to provide greater insight into the nature of an entity’s leasing activities. The standard must be adopted using a modified retrospective transition with a cumulative effect adjustment to equity as of the beginning of the period in which it is adopted. ASU 2016-02 is effective for annual reporting periods beginning after December 15, 2018, and interim periods within those annual periods with early adoption permitted. The Company has several leased facilities, which are currently treated as operating leases, and are not currently shown on the Company’s consolidated balance sheet. After ASU 2016-02 is implemented, the Company expects to begin reporting these lease agreements on the balance sheet as a right-of-use asset and a corresponding liability. The Company is currently evaluating the impact this standard will have on the Company’s consolidated statement of income and comprehensive income, consolidated statement of stockholders’ equity and consolidated statement of cash flows, but it is not expected to have a material impact.</t>
  </si>
  <si>
    <t>PENDING ACQUISITIONS</t>
  </si>
  <si>
    <t>Business Combinations [Abstract]</t>
  </si>
  <si>
    <t>PENDING ACQUISITIONS Hamilton State Bancshares, Inc. On January 25, 2018, the Company and Hamilton State Bancshares, Inc., a Georgia corporation (“Hamilton”), entered into an Agreement and Plan of Merger (the "Hamilton Merger Agreement") pursuant to which Hamilton will merge into Ameris, with Ameris as the surviving entity and immediately thereafter, Hamilton State Bank, a Georgia bank wholly owned by Hamilton, will be merged into Ameris Bank, with Ameris Bank as the surviving entity. Hamilton State Bank operates 28 full-service banking locations, 24 of which are located in the Atlanta, Georgia MSA, two of which are located in the Gainesville, Georgia MSA, and two of which are located just outside the Atlanta, Georgia MSA. Under the terms of the Hamilton Merger Agreement, Hamilton's shareholders will receive $0.93 in cash and 0.16 shares of Ameris common stock for each share of Hamilton common stock they hold. The estimated purchase price is $405.7 million in the aggregate based upon the $53.45 per share closing price of the Company’s common stock as of January 25, 2018. The merger is subject to customary closing conditions, including the receipt of regulatory approvals and the approval of Hamilton's shareholders. The transaction is expected to close during the third quarter of 2018. As of December 31, 2017, Hamilton reported assets of $1.79 billion , gross loans of $1.30 billion and deposits of $1.55 billion . The purchase price will be allocated among the net assets of Hamilton acquired as appropriate, with the remaining balance being reported as goodwill. Atlantic Coast Financial Corporation On November 16, 2017, the Company and Atlantic Coast Financial Corporation, a Maryland corporation (“Atlantic”), entered into an Agreement and Plan of Merger (the "Atlantic Merger Agreement") pursuant to which Atlantic will merge into Ameris, with Ameris as the surviving entity and immediately thereafter, Atlantic Coast Bank, a Florida bank wholly owned by Atlantic, will be merged into Ameris Bank, with Ameris Bank as the surviving entity. Atlantic Coast Bank operates 12 full-service banking locations, eight of which are located in the Jacksonville, Florida MSA, three of which are located in the Waycross, Georgia MSA, and one of which is located in the Douglas, Georgia MSA. Under the terms of the Atlantic Merger Agreement, Atlantic's stockholders will receive $1.39 in cash and 0.17 shares of Ameris common stock for each share of Atlantic common stock they hold. The estimated purchase price is $145.0 million in the aggregate based upon the $47.30 per share closing price of the Company’s common stock as of November 16, 2017. All regulatory and stockholder approvals required for the merger have been received, and the transaction is expected to close in May 2018. As of December 31, 2017, Atlantic reported assets of $983.3 million , gross loans of $851.4 million and deposits of $675.8 million . The purchase price will be allocated among the net assets of Atlantic acquired as appropriate, with the remaining balance being reported as goodwill.</t>
  </si>
  <si>
    <t>BUSINESS COMBINATION</t>
  </si>
  <si>
    <t>Business Combination</t>
  </si>
  <si>
    <t>BUSINESS COMBINATION US Premium Finance Holding Company On January 31, 2018, the Company closed on the purchase of the final 70% of the outstanding shares of common stock of US Premium Finance Holding Company, a Florida corporation ("USPF"), completing its acquisition of USPF and making USPF a wholly owned subsidiary of the Company. Through a series of three acquisition transactions that closed on January 18, 2017, January 3, 2018 and January 31, 2018, the Company issued a total of 1,073,158 shares of its common stock at a fair value of $55.9 million and paid $21.4 million in cash to the former shareholders of USPF. Pursuant to the terms of the Stock Purchase Agreement dated January 25, 2018 under which Company purchased the final 70% of the outstanding shares of common stock of USPF, the selling shareholders of USPF may receive additional cash payments aggregating up to $5.8 million based on the achievement by the Company's premium finance division of certain income targets between January 1, 2018 and June 30, 2019. The present value of the contingent earn-out consideration expected to be paid is $5.7 million . Including the fair value of the Company's common stock issued, cash paid and the present value of the contingent earn-out consideration expected to be paid, the aggregate purchase price of USPF amounted to $83.0 million . The acquisition of USPF will be accounted for using the acquisition method of accounting in accordance with ASC 805, Business Combinations . Under the acquisition method of accounting, assets acquired, liabilities assumed and consideration exchanged are recorded at their respective acquisition date fair values. Any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If the consideration given exceeds the fair value of the net assets received, goodwill is recognized. Determining the fair value of assets and liabilities is a complicated process involving significant judgment regarding methods and assumptions used to calculate estimated fair values. Fair values are subject to refinement for up to one year after the closing date of the acquisition as additional information regarding the closing date fair values becomes available. In addition, management will assess and record the deferred tax assets and deferred tax liabilities resulting from differences in the carrying value of acquired assets and assumed liabilities for financial reporting purposes and their basis for income tax purposes. Prior to the January 31, 2018 completion of the acquisition, the Company's 30% investment in USPF was carried at its $23.9 million original cost basis. Once the acquisition was completed, the $83.0 million aggregate purchase price equaled the fair value of USPF which was determined utilizing the incremental projected earnings. Accordingly, no gain or loss was recorded by the Company in the consolidated statement of income and comprehensive income as a result of remeasuring to fair value the prior minority equity investment in USPF held by the Company immediately before the business combination was completed. Prior to January 31, 2018, USPF was a private entity and the information necessary to complete the initial accounting for the business combination is incomplete at this time. Management has not yet finalized its determination of the fair value of the assets acquired and liabilities assumed in the USPF acquisition. Accordingly, as of March 31, 2018, the entire $83.0 million purchase price is reflected as goodwill in the Company's consolidated balance sheet, pending finalization of the fair value of the assets acquired and liabilities assumed. The assets acquired are expected to include identifiable intangible assets related to insurance agent relationships that refer insurance premium finance loans to USPF, customer relationships that result in repeat premium finance loans for insurance policy renewals, the US Premium Finance trade name and a non-compete agreement with a former USPF shareholder. The goodwill is not expected to be deductible for tax purposes. The results of operations of USPF subsequent to its acquisition date are included in the Company’s consolidated statements of income and comprehensive income. The following unaudited pro forma information reflects the Company’s estimated consolidated results of operations as if the acquisitions had occurred on January 1, 2017, unadjusted for potential cost savings. Three Months Ended (dollars in thousands, except per share data; shares in thousands) 2018 2017 Net interest income and noninterest income $ 95,265 $ 86,296 Net income $ 26,876 $ 22,174 Net income available to common shareholders $ 26,876 $ 22,174 Income per common share available to common shareholders – basic $ 0.70 $ 0.61 Income per common share available to common shareholders – diluted $ 0.70 $ 0.60 Average number of shares outstanding, basic 38,246 36,633 Average number of shares outstanding, diluted 38,529 37,009</t>
  </si>
  <si>
    <t>INVESTMENT SECURITIES</t>
  </si>
  <si>
    <t>Investments, Debt and Equity Securities [Abstract]</t>
  </si>
  <si>
    <t>INVESTMENT SECURITIES The Company’s investment policy blends the Company’s liquidity needs and interest rate risk management with its desire to increase income and provide funds for expected growth in loans. The investment securities portfolio consists primarily of U.S. government-sponsored mortgage-backed securities and state, county and municipal securities. The Company’s portfolio and investing philosophy concentrate activities in obligations where the credit risk is limited. For the small portion of the Company’s portfolio found to present credit risk, the Company has reviewed the investments and financial performance of the obligors and believes the credit risk to be acceptable. The amortized cost and estimated fair value of investment securities available for sale, along with unrealized gains and losses, are summarized as follows: (dollars in thousands) Amortized Cost Gross Unrealized Gains Gross Unrealized Losses Estimated Fair Value March 31, 2018 State, county and municipal securities 105,821 987 (534 ) 106,274 Corporate debt securities 57,134 598 (635 ) 57,097 Mortgage-backed securities 699,990 456 (15,232 ) 685,214 Total debt securities $ 862,945 $ 2,041 $ (16,401 ) $ 848,585 December 31, 2017 State, county and municipal securities 135,968 1,989 (163 ) 137,794 Corporate debt securities 46,659 721 (237 ) 47,143 Mortgage-backed securities 630,666 1,762 (6,492 ) 625,936 Total debt securities $ 813,293 $ 4,472 $ (6,892 ) $ 810,873 The amortized cost and estimated fair value of available for sale securities at March 31, 2018 by contractual maturity are summarized in the table below. Expected maturities for mortgage-backed securities may differ from contractual maturities because in certain cases borrowers can prepay obligations without prepayment penalties. Therefore, these securities are not included in the following maturity summary. ( dollars in thousands) Amortized Cost Estimated Fair Value Due in one year or less $ 11,606 $ 11,643 Due from one year to five years 46,869 46,432 Due from five to ten years 64,190 64,842 Due after ten years 40,290 40,454 Mortgage-backed securities 699,990 685,214 $ 862,945 $ 848,585 Securities with a carrying value of approximately $368.3 million serve as collateral to secure public deposits, securities sold under agreements to repurchase and for other purposes required or permitted by law at March 31, 2018 , compared with $403.3 million at December 31, 2017 . The following table details the gross unrealized losses and estimated fair value of securities aggregated by category and duration of continuous unrealized loss position at March 31, 2018 and December 31, 2017 . Less Than 12 Months 12 Months or More Total (dollars in thousands) Estimated Fair Value Unrealized Losses Estimated Fair Value Unrealized Losses Estimated Fair Value Unrealized Losses March 31, 2018 State, county and municipal securities 54,182 (448 ) 4,662 (86 ) 58,844 (534 ) Corporate debt securities 492 (126 ) 18,501 (509 ) 18,993 (635 ) Mortgage-backed securities 422,035 (8,322 ) 172,548 (6,910 ) 594,583 (15,232 ) Total debt securities $ 476,709 $ (8,896 ) $ 195,711 $ (7,505 ) $ 672,420 $ (16,401 ) December 31, 2017 State, county and municipal securities 33,976 (115 ) 4,725 (48 ) 38,701 (163 ) Corporate debt securities 3,465 (35 ) 18,853 (202 ) 22,318 (237 ) Mortgage-backed securities 262,353 (2,401 ) 190,368 (4,091 ) 452,721 (6,492 ) Total debt securities $ 299,794 $ (2,551 ) $ 213,946 $ (4,341 ) $ 513,740 $ (6,892 ) As of March 31, 2018 , the Company’s securities portfolio consisted of 390 securities, 277 of which were in an unrealized loss position. The majority of unrealized losses are related to the Company’s mortgage-backed securities, as discussed below. At March 31, 2018 , the Company held 226 mortgage-backed securities that were in an unrealized loss position, all of which were issued by U.S. government-sponsored entities and agencies. Because the decline in fair value is attributable to changes in interest rates and illiquidity, and not credit quality, and because the Company does not have the intent to sell these mortgage-backed securities and it is likely that it will not be required to sell the securities before their anticipated recovery, the Company does not consider these securities to be other-than-temporarily impaired at March 31, 2018 . At March 31, 2018 , the Company held 41 state, county and municipal securities and 10 corporate debt securities that were in an unrealized loss position. Because the decline in fair value is attributable to changes in interest rates and illiquidity,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March 31, 2018 . The Company’s investments in corporate debt include investments in regional and super-regional banks on which the Company prepares regular analysis through review of financial information and credit ratings. Investments in preferred securities are also concentrated in the preferred obligations of regional and super-regional banks through non-pooled investment structures. The Company did not have investments in “pooled” trust preferred securities at March 31, 2018 or December 31, 2017 . Management and the Company’s Asset and Liability Committee (the “ALCO Committee”) evaluate securities for other-than-temporary impairment at least on a quarterly basis, and more frequently when economic or market conditions warrant such evaluation. While the majority of the unrealized losses on debt securities relate to changes in interest rates, corporate debt securities have also been affected by reduced levels of liquidity and higher risk premiums. Occasionally, management engages independent third parties to evaluate the Company’s position in certain corporate debt securities to aid management and the ALCO Committee in its determination regarding the status of impairment. The Company believes that each investment poses minimal credit risk and further, that the Company does not intend to sell these investment securities at an unrealized loss position at March 31, 2018 , and it is more likely than not that the Company will not be required to sell these securities prior to recovery or maturity. Therefore, at March 31, 2018 , these investments are not considered impaired on an other-than-temporary basis. At March 31, 2018 and December 31, 2017 , all of the Company’s mortgage-backed securities were obligations of government-sponsored agencies. The following table is a summary of sales activities in the Company’s investment securities available for sale for the three months ended March 31, 2018 and 2017 : (dollars in thousands) March 31, March 31, Gross gains on sales of securities $ 332 $ — Gross losses on sales of securities (295 ) — Net realized gains on sales of securities available for sale $ 37 $ — Sales proceeds $ 36,685 $ —</t>
  </si>
  <si>
    <t>LOANS</t>
  </si>
  <si>
    <t>Receivables [Abstract]</t>
  </si>
  <si>
    <t>LOANS The Bank engages in a full complement of lending activities, including real estate-related loans, agriculture-related loans, commercial and financial loans and consumer installment loans within select markets in Georgia, Alabama, Florida and South Carolina. The Bank purchased residential mortgage loan pools during 2015 and 2016 collateralized by properties located outside our Southeast markets, specifically in California, Washington and Illinois. During the third quarter of 2016, the Bank began purchasing from unrelated third parties consumer installment home improvement loans made to borrowers throughout the United States. As of March 31, 2018 and December 31, 2017 , the net carrying value of these consumer installment home improvement loans was approximately $280.3 million and $273.7 million , respectively, and such loans are reported in the consumer installment loan category. During the fourth quarter of 2016, the Bank purchased a pool of commercial insurance premium finance loans made to borrowers throughout the United States and began to originate, administer and service these types of loans. As of March 31, 2018 and December 31, 2017 , the net carrying value of commercial insurance premium loans was approximately $501.9 million and $482.5 million , respectively, and such loans are reported in the commercial, financial and agricultural loan category. The Bank concentrates the majority of its lending activities in real estate loans. While risk of loss in the Company’s portfolio is primarily tied to the credit quality of the various borrowers, risk of loss may increase due to factors beyond the Company’s control, such as local, regional and/or national economic downturns. General conditions in the real estate market may also impact the relative risk in the real estate portfolio. A substantial portion of the Bank’s loans are secured by real estate in the Bank’s primary market area. In addition, a substantial portion of the OREO is located in those same markets. Accordingly, the ultimate collectability of a substantial portion of the Bank’s loan portfolio and the recovery of a substantial portion of the carrying amount of OREO are susceptible to changes in real estate conditions in the Bank’s primary market area. Commercial, financial and agricultural loans include both secured and unsecured loans for working capital, expansion, crop production, commercial insurance premium finance, and other business purposes. Commercial, financial and agricultural loans also include SBA loans and municipal loans. Short-term working capital loans are secured by non-real estate collateral such as accounts receivable, crops, inventory and equipment. The Bank evaluates the financial strength, cash flow, management, credit history of the borrower and the quality of the collateral securing the loan. The Bank often requires personal guarantees and secondary sources of repayment on commercial, financial and agricultural loans. Real estate loans include construction and development loans, commercial and farmland loans and residential loans. Construction and development loans include loans for the development of residential neighborhoods, one-to-four family home residential construction loans to builders and consumers, and commercial real estate construction loans, primarily for owner-occupied properties. The Company limits its construction lending risk through adherence to established underwriting procedures. Commercial real estate loans include loans secured by owner-occupied commercial buildings for office, storage, retail and warehouse space as well as farmland. They also include non-owner occupied commercial buildings such as leased retail and office space. Commercial real estate loans may be larger in size and may involve a greater degree of risk than one-to-four family residential mortgage loans. Payments on such loans are often dependent on successful operation or management of the properties. The Company’s residential loans represent permanent mortgage financing and are secured by residential properties located within the Bank's market areas, along with warehouse lines of credit secured by residential mortgages. Consumer installment loans include home improvement loans, automobile loans, boat and recreational vehicle financing, and secured and unsecured personal loans. Consumer loans carry greater risks than other loans, as the collateral can consist of rapidly depreciating assets such as automobiles and equipment that may not provide an adequate source of repayment of the loan in the case of default. Loans are stated at unpaid balances, net of unearned income and deferred loan fees. Balances within the major loans receivable categories are presented in the following table, excluding purchased loans: (dollars in thousands) March 31, December 31, Commercial, financial and agricultural $ 1,387,437 $ 1,362,508 Real estate – construction and development 631,504 624,595 Real estate – commercial and farmland 1,636,654 1,535,439 Real estate – residential 1,080,028 1,009,461 Consumer installment 316,363 324,511 $ 5,051,986 $ 4,856,514 Purchased loans are defined as loans that were acquired in bank acquisitions including those that are covered by a loss-sharing agreement with the Federal Deposit Insurance Corporation (the “FDIC”). Purchased loans totaling $ 818.6 million and $861.6 million at March 31, 2018 and December 31, 2017 , respectively, are not included in the above schedule. Purchased loans are shown below according to major loan type as of the end of the periods shown: (dollars in thousands) March 31, December 31, Commercial, financial and agricultural $ 64,612 $ 74,378 Real estate – construction and development 48,940 65,513 Real estate – commercial and farmland 465,870 468,246 Real estate – residential 236,453 250,539 Consumer installment 2,712 2,919 $ 818,587 $ 861,595 A rollforward of purchased loans for the three months ended March 31, 2018 and 2017 is shown below: (dollars in thousands) March 31, March 31, Balance, January 1 $ 861,595 $ 1,069,191 Charge-offs, net of recoveries (151 ) (803 ) Accretion 1,571 3,097 Transfers to purchased other real estate owned (457 ) (1,489 ) Payments received (43,971 ) (63,061 ) Ending balance $ 818,587 $ 1,006,935 The following is a summary of changes in the accretable discounts of purchased loans during the three months ended March 31, 2018 and 2017 : (dollars in thousands) March 31, March 31, Balance, January 1 $ 20,192 $ 30,624 Accretion (1,571 ) (3,097 ) Accretable discounts removed due to charge-offs — (13 ) Transfers between non-accretable and accretable discounts, net 146 (659 ) Ending balance $ 18,767 $ 26,855 Purchased loan pools are defined as groups of residential mortgage loans that were not acquired in bank acquisitions or FDIC-assisted transactions. As of March 31, 2018 , purchased loan pools totaled $319.6 million and consisted of whole-loan residential mortgages on properties outside the Company’s markets, with principal balances totaling $316.2 million and $3.4 million of remaining purchase premium paid at acquisition. As of December 31, 2017 , purchased loan pools totaled $328.2 million with principal balances totaling $324.4 million and $3.8 million of remaining purchase premium paid at acquisition. At March 31, 2018 and December 31, 2017 , one loan in the purchased loan pools with a principal balance of $902,000 and $904,000 , respectively, was classified as a troubled debt restructuring and risk-rated grade 7, while all other loans included in the purchased loan pools were performing current loans risk-rated grade 3. During the second quarter of 2017, this troubled debt restructuring defaulted on its restructured terms and was placed on nonaccrual status. During the fourth quarter of 2017, this troubled debt restructuring was returned to accrual status. At March 31, 2018 and December 31, 2017 , the Company had allocated $1.0 million and $1.1 million , respectively, of allowance for loan losses for the purchased loan pools. As part of the due diligence process prior to purchasing an individual mortgage pool, a complete re-underwrite of the individual loan files was conducted. The underwriting process included a review of all income, asset, credit and property related documentation that was used to originate the loan. Underwriters utilized the originating lender’s program guidelines, as well as general prudent mortgage lending standards, to assess each individual loan file. Additional research was conducted to assess the real estate market conditions and market expectations in the geographic areas where a collateral concentration existed. As part of this review, an automated valuation model was employed to provide current collateral valuations and to support individual loan-to-value ratios. Additionally, a sample of site inspections was completed to provide further assurance. The results of the due diligence review were evaluated by officers of the Company in order to determine overall conformance to the Bank’s credit and lending policies. Nonaccrual and Past-Due Loans A loan is placed on nonaccrual status when, in management’s judgment, the collection of the interest income appears doubtful. Interest receivable that has been accrued and is subsequently determined to have doubtful collectability is charged against interest income. Interest on loans that are classified as nonaccrual is subsequently applied to principal until the loans are returned to accrual status. Loans are returned to accrual status when all the principal and interest amounts contractually due are brought current and future payments are reasonably assured. Past-due loans are loans whose principal or interest is past due 30 days or more. In some cases, where borrowers are experiencing financial difficulties, loans may be restructured to provide terms significantly different from the original contractual terms. The following table presents an analysis of loans accounted for on a nonaccrual basis, excluding purchased loans: (dollars in thousands) March 31, December 31, Commercial, financial and agricultural $ 1,548 $ 1,306 Real estate – construction and development 518 554 Real estate – commercial and farmland 3,555 2,665 Real estate – residential 8,311 9,194 Consumer installment 488 483 $ 14,420 $ 14,202 The following table presents an analysis of purchased loans accounted for on a nonaccrual basis: (dollars in thousands) March 31, December 31, Commercial, financial and agricultural $ 796 $ 813 Real estate – construction and development 3,112 3,139 Real estate – commercial and farmland 4,347 5,685 Real estate – residential 7,648 5,743 Consumer installment 37 48 $ 15,940 $ 15,428 The following table presents an analysis of past-due loans, excluding purchased past-due loans as of March 31, 2018 and December 31, 2017 : (dollars in thousands) Loans 30-59 Days Past Due Loans 60-89 Days Past Due Loans 90 or More Days Past Due Total Loans Past Due Current Loans Total Loans Loans 90 Days or More Past Due and Still Accruing March 31, 2018 Commercial, financial and agricultural $ 10,081 $ 5,750 $ 3,430 $ 19,261 $ 1,368,176 $ 1,387,437 $ 2,383 Real estate – construction and development 1,202 168 166 1,536 629,968 631,504 — Real estate – commercial and farmland 4,189 590 1,288 6,067 1,630,587 1,636,654 — Real estate – residential 11,907 3,058 7,207 22,172 1,057,856 1,080,028 — Consumer installment 1,033 639 413 2,085 314,278 316,363 114 Total $ 28,412 $ 10,205 $ 12,504 $ 51,121 $ 5,000,865 $ 5,051,986 $ 2,497 December 31, 2017 Commercial, financial and agricultural $ 8,124 $ 3,285 $ 6,978 $ 18,387 $ 1,344,121 $ 1,362,508 $ 5,991 Real estate – construction and development 810 23 288 1,121 623,474 624,595 — Real estate – commercial and farmland 869 787 1,940 3,596 1,531,843 1,535,439 — Real estate – residential 8,772 2,941 7,041 18,754 990,707 1,009,461 — Consumer installment 1,556 472 329 2,357 322,154 324,511 — Total $ 20,131 $ 7,508 $ 16,576 $ 44,215 $ 4,812,299 $ 4,856,514 $ 5,991 The following table presents an analysis of purchased past-due loans as of March 31, 2018 and December 31, 2017 : (dollars in thousands) Loans 30-59 Days Past Due Loans 60-89 Days Past Due Loans 90 or More Days Past Due Total Loans Past Due Current Loans Total Loans Loans 90 Days or More Past Due and Still Accruing March 31, 2018 Commercial, financial and agricultural $ 103 $ — $ 778 $ 881 $ 63,731 $ 64,612 $ — Real estate – construction and development 473 31 2,561 3,065 45,875 48,940 — Real estate – commercial and farmland 1,589 1,022 1,515 4,126 461,744 465,870 — Real estate – residential 4,228 591 5,594 10,413 226,040 236,453 — Consumer installment 20 — 33 53 2,659 2,712 — Total $ 6,413 $ 1,644 $ 10,481 $ 18,538 $ 800,049 $ 818,587 $ — December 31, 2017 Commercial, financial and agricultural $ — $ 33 $ 760 $ 793 $ 73,585 $ 74,378 $ — Real estate – construction and development 87 31 2,517 2,635 62,878 65,513 — Real estate – commercial and farmland 1,190 701 2,724 4,615 463,631 468,246 — Real estate – residential 2,722 1,585 2,320 6,627 243,912 250,539 — Consumer installment 57 4 43 104 2,815 2,919 — Total $ 4,056 $ 2,354 $ 8,364 $ 14,774 $ 846,821 $ 861,595 $ — Impaired Loans Loans are considered impaired when, based on current information and events, it is probable the Company will be unable to collect all amounts due in accordance with the original contractual terms of the loan agreements. Impaired loans include loans on nonaccrual status and accruing troubled debt restructurings. When determining if the Company will be unable to collect all principal and interest payments due in accordance with the contractual terms of the loan agreement, the Company considers the borrower’s capacity to pay, which includes such factors as the borrower’s current financial statements, an analysis of global cash flow sufficient to pay all debt obligations and an evaluation of secondary sources of repayment, such as guarantor support and collateral value. The Company individually assesses for impairment all nonaccrual loans greater than $100,000 and all troubled debt restructurings greater than $100,000 (including all troubled debt restructurings, whether or not currently classified as such). The tables below include all loans deemed impaired, whether or not individually assessed for impairment. If a loan is deemed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The following is a summary of information pertaining to impaired loans, excluding purchased loans: As of and for the Period Ended (dollars in thousands) March 31, December 31, March 31, Nonaccrual loans $ 14,420 $ 14,202 $ 18,281 Troubled debt restructurings not included above 11,375 13,599 13,659 Total impaired loans $ 25,795 $ 27,801 $ 31,940 Interest income recognized on impaired loans $ 239 $ 1,010 $ 240 Foregone interest income on impaired loans $ 190 $ 197 $ 274 The following table presents an analysis of information pertaining to impaired loans, excluding purchased loans as of March 31, 2018 , December 31, 2017 and March 31, 2017 : (dollars in thousands) Unpaid Contractual Principal Balance Recorded Investment With No Allowance Recorded Investment With Allowance Total Recorded Investment Related Allowance Three Month Average Recorded Investment March 31, 2018 Commercial, financial and agricultural $ 1,874 $ 985 $ 602 $ 1,587 $ 136 $ 1,467 Real estate – construction and development 746 567 127 694 1 833 Real estate – commercial and farmland 9,515 522 7,639 8,161 1,216 7,753 Real estate – residential 14,908 4,912 9,946 14,858 980 14,891 Consumer installment 526 495 — 495 — 492 Total $ 27,569 $ 7,481 $ 18,314 $ 25,795 $ 2,333 $ 25,436 (dollars in thousands) Unpaid Contractual Principal Balance Recorded Investment With No Allowance Recorded Investment With Allowance Total Recorded Investment Related Allowance Three Month Average Recorded Investment December 31, 2017 Commercial, financial and agricultural $ 1,453 $ 734 $ 613 $ 1,347 $ 145 $ 1,900 Real estate – construction and development 1,467 471 500 971 48 1,065 Real estate – commercial and farmland 10,646 729 8,873 9,602 1,047 8,910 Real estate – residential 17,416 4,828 10,565 15,393 1,005 14,294 Consumer installment 523 488 — 488 — 493 Total $ 31,505 $ 7,250 $ 20,551 $ 27,801 $ 2,245 $ 26,662 (dollars in thousands) Unpaid Contractual Principal Balance Recorded Investment With No Allowance Recorded Investment With Allowance Total Recorded Investment Related Allowance Three Month Average Recorded Investment March 31, 2017 Commercial, financial and agricultural $ 3,891 $ 202 $ 2,503 $ 2,705 $ 637 $ 2,283 Real estate – construction and development 1,875 — 1,048 1,048 356 1,140 Real estate – commercial and farmland 12,450 5,655 5,795 11,450 1,572 12,163 Real estate – residential 14,344 2,422 13,727 16,149 2,645 16,866 Consumer installment 666 — 588 588 6 601 Total $ 33,226 $ 8,279 $ 23,661 $ 31,940 $ 5,216 $ 33,053 The following is a summary of information pertaining to purchased impaired loans: As of and for the Period Ended (dollars in thousands) March 31, December 31, March 31, Nonaccrual loans $ 15,940 $ 15,428 $ 23,606 Troubled debt restructurings not included above 20,649 20,472 20,448 Total impaired loans $ 36,589 $ 35,900 $ 44,054 Interest income recognized on impaired loans $ 696 $ 379 $ 379 Foregone interest income on impaired loans $ 245 $ 281 $ 337 The following table presents an analysis of information pertaining to purchased impaired loans as of March 31, 2018 , December 31, 2017 and March 31, 2017 : (dollars in thousands) Unpaid Contractual Principal Balance Recorded Investment With No Allowance Recorded Investment With Allowance Total Recorded Investment Related Allowance Three Month Average Recorded Investment March 31, 2018 Commercial, financial and agricultural $ 4,050 $ 52 $ 744 $ 796 $ 396 $ 805 Real estate – construction and development 9,012 426 3,720 4,146 913 4,152 Real estate – commercial and farmland 12,590 861 10,230 11,091 767 11,744 Real estate – residential 22,820 8,426 12,093 20,519 745 19,502 Consumer installment 46 37 — 37 — 43 Total $ 48,518 $ 9,802 $ 26,787 $ 36,589 $ 2,821 $ 36,246 (dollars in thousands) Unpaid Contractual Principal Balance Recorded Investment With No Allowance Recorded Investment With Allowance Total Recorded Investment Related Allowance Three Month Average Recorded Investment December 31, 2017 Commercial, financial and agricultural $ 4,170 $ 70 $ 744 $ 814 $ 400 $ 1,450 Real estate – construction and development 9,060 282 3,875 4,157 1,114 4,218 Real estate – commercial and farmland 14,596 1,224 11,173 12,397 906 12,840 Real estate – residential 20,867 6,574 11,910 18,484 821 19,002 Consumer installment 57 48 — 48 — 68 Total $ 48,750 $ 8,198 $ 27,702 $ 35,900 $ 3,241 $ 37,578 (dollars in thousands) Unpaid Contractual Principal Balance Recorded Investment With No Allowance Recorded Investment With Allowance Total Recorded Investment Related Allowance Three Month Average Recorded Investment March 31, 2017 Commercial, financial and agricultural $ 2,806 $ 151 $ 225 $ 376 $ — $ 534 Real estate – construction and development 25,748 287 3,203 3,490 250 3,730 Real estate – commercial and farmland 30,419 768 17,532 18,300 855 18,467 Real estate – residential 25,855 7,155 14,713 21,868 1,091 22,529 Consumer installment 34 20 — 20 — 22 Total $ 84,862 $ 8,381 $ 35,673 $ 44,054 $ 2,196 $ 45,282 Credit Quality Indicators The Company uses a nine category risk grading system to assign a risk grade to each loan in the portfolio. The following is a description of the general characteristics of the grades: Grade 1 – Prime Credit – This grade represents loans to the Company’s most creditworthy borrowers or loans that are secured by cash or cash equivalents. Grade 2 – Strong Credit – This grade includes loans that exhibit one or more characteristics better than that of a Good Credit. Generally, the debt service coverage and borrower’s liquidity is materially better than required by the Company’s loan policy. Grade 3 – Good Credit – This grade is assigned to loans to borrowers who exhibit satisfactory credit histories, contain acceptable loan structures and demonstrate ability to repay. Grade 4 – Satisfactory Credit – This grade includes loans which exhibit all the characteristics of a Good Credit, but warrant more than normal level of banker supervision due to (i) circumstances which elevate the risks of performance (such as start-up operations, untested management, heavy leverage and interim losses); (ii) adverse, extraordinary events that have affected, or could affect, the borrower’s cash flow, financial condition, ability to continue operating profitability or refinancing (such as death of principal, fire and divorce); (iii) loans that require more than the normal servicing requirements (such as any type of construction financing, acquisition and development loans, accounts receivable or inventory loans and floor plan loans); (iv) existing technical exceptions which raise some doubts about the Bank’s perfection in its collateral position or the continued financial capacity of the borrower; or (v) improvements in formerly criticized borrowers, which may warrant banker supervision. Grade 5 – Fair Credit – This grade is assigned to loans that are currently performing and supported by adequate financial information that reflects repayment capacity but exhibits a loan-to-value ratio greater than 110% , based on a documented collateral valuation. Grade 6 – Other Assets Especially Mentioned – This grade includes loans that exhibit potential weaknesses that deserve management’s close attention. If left uncorrected, these weaknesses may result in deterioration of the repayment prospects for the asset or in the Company’s credit position at some future date. Grade 7 – Substandard – This grade represents loans which are inadequately protected by the current credit worthiness and paying capacity of the borrower or of the collateral pledged, if any. These assets exhibit a well-defined weakness or are characterized by the distinct possibility that the Bank will sustain some loss if the deficiencies are not corrected. These weaknesses may be characterized by past due performance, operating losses or questionable collateral values. Grade 8 – Doubtful – This grade includes loans which exhibit all of the characteristics of a substandard loan with the added provision that the weaknesses make collection or liquidation in full, on the basis of currently existing facts, conditions and values, highly questionable or improbable. Grade 9 – Loss – This grade is assigned to loans which are considered uncollectible and of such little value that their continuance as active assets of the Bank is not warranted. This classification does not mean that the loan has absolutely no recovery or salvage value, but rather it is not practical or desirable to defer writing it off. The following table presents the loan portfolio, excluding purchased loans, by risk grade as of March 31, 2018 and December 31, 2017 (in thousands): Risk Commercial, Real Estate - Real Estate - Real Estate - Consumer Total March 31, 2018 1 $ 542,520 $ — $ 5,234 $ 47 $ 9,824 $ 557,625 2 568,129 969 55,823 48,554 116 673,591 3 133,302 57,386 917,751 918,086 24,192 2,050,717 4 132,154 561,624 614,291 86,689 281,550 1,676,308 5 333 4,490 6,494 6,180 2 17,499 6 5,728 4,435 24,099 5,385 148 39,795 7 5,264 2,600 12,962 15,087 531 36,444 8 7 — — — — 7 9 — — — — — — Total $ 1,387,437 $ 631,504 $ 1,636,654 $ 1,080,028 $ 316,363 $ 5,051,986 December 31, 2017 1 $ 539,899 $ — $ 5,790 $ 47 $ 9,243 $ 554,979 2 568,557 1,005 68,507 49,742 670 688,481 3 125,740 59,318 966,391 843,178 39,352 2,033,979 4 117,358 552,918 454,506 88,537 274,462 1,487,781 5 330 4,474 6,408 5,781 3 16,996 6 5,236 4,207 15,108 5,339 185 30,075 7 5,381 2,673 18,729 16,837 596 44,216 8 7 — — — — 7 9 — — — — — — Total $ 1,362,508 $ 624,595 $ 1,535,439 $ 1,009,461 $ 324,511 $ 4,856,514 The following table presents the purchased loan portfolio by risk grade as of March 31, 2018 and December 31, 2017 (in thousands): Risk Grade Commercial, Financial and Agricultural Real Estate - Construction and Development Real Estate - Commercial and Farmland Real Estate - Residential Consumer Installment Total March 31, 2018 1 $ 3,191 $ — $ — $ — $ 617 $ 3,808 2 4,301 — 4,855 88,081 211 97,448 3 8,018 5,579 181,551 47,508 1,074 243,730 4 38,530 32,528 232,240 64,055 644 367,997 5 — 1,941 6,027 12,044 — 20,012 6 9,439 4,112 14,481 5,623 50 33,705 7 1,133 4,780 26,716 19,142 116 51,887 8 — — — — — — 9 — — — — — — Total $ 64,612 $ 48,940 $ 465,870 $ 236,453 $ 2,712 $ 818,587 December 31, 2017 1 $ 3,358 $ — $ — $ — $ 606 $ 3,964 2 4,541 — 5,047 91,270 240 101,098 3 8,517 13,014 186,187 50,988 1,166 259,872 4 43,085 39,877 230,570 70,837 711 385,080 5 — 2,306 6,081 11,349 — 19,736 6 13,718 4,076 13,637 5,637 53 37,121 7 1,159 6,240 26,724 20,458 143 54,724 8 — — — — — — 9 — — — — — — Total $ 74,378 $ 65,513 $ 468,246 $ 250,539 $ 2,919 $ 861,595 Troubled Debt Restructurings The restructuring of a loan is considered a “troubled debt restructuring” if both (i) the borrower is experiencing financial difficulties and (ii) the Company has granted a concession. Concessions may include interest rate reductions to below market interest rates, principal forgiveness, restructuring amortization schedules and other actions intended to minimize potential losses. The Company has exhibited the greatest success for rehabilitation of the loan by a reduction in the rate alone (maintaining the amortization of the debt) or a combination of a rate reduction and the forbearance of previously past due interest or principal. This has most typically been evidenced in certain commercial real estate loans whereby a disruption in the borrower’s cash flow resulted in an extended past due status, of which the borrower was unable to catch up completely as the cash flow of the property ultimately stabilized at a level lower than its original level. A reduction in rate, coupled with a forbearance of unpaid principal and/or interest, allowed the net cash flows to service the debt under the modified terms. The Company’s policy requires a restructure request to be supported by a current, well-documented credit evaluation of the borrower’s financial condition and a collateral evaluation that is no older than six months from the date of the restructure. Key factors of that evaluation include the documentation of current, recurring cash flows, support provided by the guarantor(s) and the current valuation of the collateral. If the appraisal in the file is older than six months, an evaluation must be made as to the continued reasonableness of the valuation. For certain income-producing properties, current rent rolls and/or other income information can be utilized to support the appraisal valuation, when coupled with documented cap rates within our markets and a physical inspection of the collateral to validate the current condition. The Company’s policy states that in the event a loan has been identified as a troubled debt restructuring, it should be assigned a grade of substandard and placed on nonaccrual status until such time the borrower has demonstrated the ability to service the loan payments based on the restructured terms – generally defined as six months of satisfactory payment history. Missed payments under the original loan terms are not considered under the new structure; however, subsequent missed payments are considered non-performance and are not considered toward the six month required term of satisfactory payment history. The Company’s loan policy states that a nonaccrual loan may be returned to accrual status when (i) none of its principal and interest is due and unpaid, and the Company expects repayment of the remaining contractual principal and interest or (ii) it otherwise becomes well secured and in the process of collection. Restoration to accrual status on any given loan must be supported by a well-documented credit evaluation of the borrower’s financial condition and the prospects for full repayment and approved by the Company’s Chief Credit Officer. In the normal course of business, the Company renews loans with a modification of the interest rate or terms that are not deemed as troubled debt restructurings because the borrower is not experiencing financial difficulty. The Company modified loans in the first three months of 2018 and 2017 totaling $28.6 million and $16.2 million , respectively, under such parameters. As of March 31, 2018 and December 31, 2017 , the Company had a balance of $14.7 million and $15.6 million , respectively, in troubled debt restructurings, excluding purchased loans. The Company has recorded $1.1 million and $2.8 million in previous charge-offs on such loans at March 31, 2018 and December 31, 2017 , respectively. The Company’s balance in the allowance for loan losses allocated to such troubled debt restructurings was $1.5 million and $1.4 million at March 31, 2018 and December 31, 2017 , respectively. At March 31, 2018 , the Company did not have any commitments to lend additional funds to debtors whose terms have been modified in troubled restructurings. During the three months ended March 31, 2018 and 2017 , the Company modified loans as troubled debt restructurings, excluding purchased loans, with principal balances of $1.2 million and $93,000 , respectively, and these modifications did not have a material impact on the Company’s allowance for loan loss. The following table presents the loans by class modified as troubled debt restructurings, excluding purchased loans, which occurred during the three months ended March 31, 2018 and 2017 : March 31, 2018 March 31, 2017 Loan Class # Balance (in thousands) # Balance (in thousands) Commercial, financial and agricultural 2 $ 125 — $ — Real estate – construction and development 1 4 — — Real estate – commercial and farmland 1 303 — — Real estate – residential 2 710 1 77 Consumer installment 2 13 4 16 Total 8 $ 1,155 5 $ 93 Troubled debt restructurings, excluding purchased loans, with an outstanding balance of $3.0 million and $1.6 million defaulted during the three months ended March 31, 2018 and 2017 , respectively, and these defaults did not have a material impact on the Company’s allowance for loan loss. The following table presents for loans, excluding purchased loans, the troubled debt restructurings by class that defaulted (defined as 30 days past due) during the three months ended March 31, 2018 and 2017 : March 31, 2018 March 31, 2017 Loan Class # Balance (in thousands) # Balance (in thousands) Commercial, financial and agricultural — $ — 3 $ 55 Real estate – construction and development — — 1 26 Real estate – commercial and farmland 2 1,971 3 150 Real estate – residential 17 1,047 18 1,380 Consumer installment — — 8 21 Total 19 $ 3,018 33 $ 1,632 The following table presents the amount of troubled debt restructurings by loan class, excluding purchased loans, classified separately as accrual and nonaccrual at March 31, 2018 and December 31, 2017 : March 31, 2018 Accruing Loans Non-Accruing Loans Loan Class # Balance (in thousands) # Balance (in thousands) Commercial, financial and agricultural 4 $ 39 13 $ 224 Real estate – construction and development 5 176 2 8 Real estate – commercial and farmland 16 4,606 6 2,127 Real estate – residential 72 6,547 19 838 Consumer installment 3 7 32 93 Total 100 $ 11,375 72 $ 3,290 December 31, 2017 Accruing Loans Non-Accruing Loans Loan Class # Balance (in thousands) # Balance (in thousands) Commercial, financial and agricultural 4 $ 41 12 $ 120 Real estate – construction and development 6 417 2 34 Real estate – commercial and farmland 17 6,937 5 204 Real estate – residential 74 6,199 18 1,508 Consumer installment 4 5 33 98 Total 105 $ 13,599 70 $ 1,964 As of March 31, 2018 and December 31, 2017 , the Company had a balance of $24.5 million and $24.9 million , respectively, in troubled debt restructurings included in purchased loans. The Company has recorded $1.7 million and $1.2 million in previous charge-offs on such loans at March 31, 2018 and December 31, 2017 , respectively. At March 31, 2018 , the Company did not have any commitments to lend additional funds to debtors whose terms have been modified in troubled restructuring</t>
  </si>
  <si>
    <t>OTHER REAL ESTATE OWNED</t>
  </si>
  <si>
    <t>Real Estate Owned, Disclosure of Detailed Components [Abstract]</t>
  </si>
  <si>
    <t>OTHER REAL ESTATE OWNED The following is a summary of the activity in OREO during the three months ended March 31, 2018 and 2017 : (dollars in thousands) March 31, March 31, Beginning balance, January 1 $ 8,464 $ 10,874 Loans transferred to other real estate owned 1,176 1,657 Net gains (losses) on sale and write-downs recorded in statement of income 101 (322 ) Sales proceeds (495 ) (1,743 ) Other (75 ) — Ending balance $ 9,171 $ 10,466 The following is a summary of the activity in purchased OREO during the three months ended March 31, 2018 and 2017 : (dollars in thousands) March 31, March 31, Beginning balance, January 1 $ 9,011 $ 12,540 Loans transferred to other real estate owned 457 1,489 Portion of gains (losses) on sale and write-downs payable to (receivable from) the FDIC under loss-sharing agreements — 15 Net gains (losses) on sale and write-downs recorded in statement of income (134 ) 449 Sales proceeds (2,611 ) (2,825 ) Ending balance $ 6,723 $ 11,668</t>
  </si>
  <si>
    <t>SECURITIES SOLD UNDER AGREEMENTS TO REPURCHASE</t>
  </si>
  <si>
    <t>SECURITIES SOLD UNDER AGREEMENTS TO REPURCHASE The Company classifies the sales of securities under agreements to repurchase as short-term borrowings. The amounts received under these agreements are reflected as a liability in the Company’s consolidated balance sheets and the securities underlying these agreements are included in investment securities in the Company’s consolidated balance sheets. At March 31, 2018 and December 31, 2017 , all securities sold under agreements to repurchase mature on a daily basis. The market value of the securities fluctuate on a daily basis due to market conditions. The Company monitors the market value of the securities underlying these agreements on a daily basis and is required to transfer additional securities if the market value of the securities fall below the repurchase agreement price. The Company maintains an unpledged securities portfolio that it believes is sufficient to protect against a decline in the market value of the securities sold under agreements to repurchase. The following is a summary of the Company’s securities sold under agreements to repurchase at March 31, 2018 and December 31, 2017 . (dollars in thousands) March 31, December 31, 2017 Securities sold under agreements to repurchase $ 23,270 $ 30,638 At March 31, 2018 and December 31, 2017 , the investment securities underlying these agreements were comprised of state, county and municipal securities and mortgage-backed securities.</t>
  </si>
  <si>
    <t>OTHER BORROWINGS</t>
  </si>
  <si>
    <t>Debt Disclosure [Abstract]</t>
  </si>
  <si>
    <t>OTHER BORROWINGS The Company has, from time to time, utilized certain borrowing arrangements to fund growth in earning assets or provide additional liquidity when appropriate spreads can be realized. At March 31, 2018 and December 31, 2017 , there were $555.5 million and $250.6 million , respectively, in outstanding other borrowings. Other borrowings consist of the following: (dollars in thousands) March 31, December 31, FHLB borrowings: Daily Rate Credit from FHLB with a variable interest rate (1.92% at March 31, 2018 and 1.59% at December 31, 2017) $ 80,000 $ 25,000 Advance from FHLB due April 9, 2018; fixed interest rate of 1.70% 100,000 — Advance from FHLB due April 20, 2018; fixed interest rate of 1.88% 150,000 — Advance from FHLB due April 23, 2018; fixed interest rate of 1.85% 150,000 — Advance from FHLB due January 8, 2018; fixed interest rate of 1.39% — 150,000 Subordinated notes payable: Subordinated notes payable due March 15, 2027 net of unamortized debt issuance cost of $1,172 and $1,205, respectively; fixed interest rate of 5.75% through March 14, 2022; variable interest rate thereafter at three-month LIBOR plus 3.616% 73,828 73,795 Other debt: Advance from correspondent bank due October 5, 2019; secured by a loan receivable; fixed interest rate of 4.25% 42 49 Advance from correspondent bank due September 5, 2026; secured by a loan receivable; fixed interest rate of 2.09% 1,665 1,710 Total $ 555,535 $ 250,554 The advances from the FHLB are collateralized by a blanket lien on all first mortgage loans and other specific loans in addition to FHLB stock. At March 31, 2018 , $665.0 million was available for borrowing on lines with the FHLB. At March 31, 2018 , the Company had a revolving credit arrangement with a regional bank with a maximum line amount of $30.0 million . This line of credit is secured by subsidiary bank stock, expires on September 26, 2020, and bears a variable interest rate of 90-day LIBOR plus 3.50% . At March 31, 2018 , there was no principal amount outstanding on this line of credit, resulting in $30.0 million available for borrowing under the revolving credit arrangement. As of March 31, 2018 , the Bank maintained credit arrangements with various financial institutions to purchase federal funds up to $82.0 million . The Bank also participates in the Federal Reserve discount window borrowings program. At March 31, 2018 , the Company had $1.14 billion of loans pledged at the Federal Reserve discount window and had $732.7 million available for borrowing. Subordinated Notes Payable On March 13, 2017, the Company completed the public offering and sale of $75.0 million in aggregate principal amount of its 5.75% Fixed-To-Floating Rate Subordinated Notes due 2027 (the “subordinated notes”). The subordinated notes were sold to the public at par pursuant to an underwriting agreement and were issued pursuant to an indenture and a supplemental indenture. The subordinated notes will mature on March 15, 2027 and through March 14, 2022 will bear a fixed rate of interest of 5.75% per annum, payable semi-annually in arrears on September 15 and March 15 of each year. Beginning March 15, 2022, the interest rate on the subordinated notes resets quarterly to a floating rate per annum equal to the then-current three-month LIBOR plus 3.616% , payable quarterly in arrears on June 15, September 15, December 15, and March 15 of each year to the maturity date or earlier redemption. On any scheduled interest payment date beginning March 15, 2022, the Company may, at its option, redeem the subordinated notes, in whole or in part, at a redemption price equal to 100% of the principal amount plus accrued and unpaid interest. The subordinated notes are unsecured and rank equally with all other unsecured subordinated indebtedness of the Company, including any subordinated indebtedness issued in the future under the indenture governing the subordinated notes. The subordinated notes are subordinated in right of payment to all senior indebtedness of the Company. The subordinated notes are obligations of the Company only and are not guaranteed by any subsidiaries, including the Bank. Additionally, the subordinated notes are structurally subordinated to all existing and future indebtedness and other liabilities of the Company’s subsidiaries, meaning that creditors of the Company’s subsidiaries (including, in the case of the Bank, its depositors) generally will be paid from those subsidiaries’ assets before holders of the subordinated notes have any claim to those assets. For regulatory capital adequacy purposes, the subordinated notes qualify as Tier 2 capital for the Company. If in the future the subordinated notes no longer qualify as Tier 2 capital, the subordinated notes may be redeemed by the Company at a redemption price equal to 100% of the principal amount plus accrued and unpaid interest, subject to prior approval by the Board of Governors of the Federal Reserve System.</t>
  </si>
  <si>
    <t>COMMITMENTS AND CONTINGENCIES</t>
  </si>
  <si>
    <t>Commitments and Contingencies Disclosure [Abstract]</t>
  </si>
  <si>
    <t>COMMITMENTS AND CONTINGENCIES Loan Commitments The Company is a party to financial instruments with off-balance-sheet risk in the normal course of business to meet the financing needs of its customers. These financial instruments include commitments to extend credit and standby letters of credit. They involve, to varying degrees, elements of credit risk and interest rate risk in excess of the amount recognized in the Company’s balance sheets. The Company’s exposure to credit loss is represented by the contractual amount of those instruments. The Company uses the same credit policies in making commitments and conditional obligations as it does for on-balance-sheet instruments. A summary of the Company’s commitments is as follows: (dollars in thousands) March 31, December 31, Commitments to extend credit $ 1,102,240 $ 1,109,806 Unused home equity lines of credit 71,138 69,788 Financial standby letters of credit 11,960 11,389 Mortgage interest rate lock commitments 153,809 86,149 Mortgage forward contracts with positive fair value 97,032 31,500 Commitments to extend credit are agreements to lend to a customer as long as there is no violation of any condition established in the contract. These commitments, predominantly at variable interest rates, generally have fixed expiration dates of one year or les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Company upon extension of credit, is based on management’s credit evaluation of the customer. Standby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s to customers. Collateral is required in instances which the Company deems necessary. Other Commitments As of March 31, 2018 , a $75.0 million letter of credit issued by the FHLB was used to guarantee the Bank’s performance related to public fund deposit balances.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si>
  <si>
    <t>SHAREHOLDERS' EQUITY</t>
  </si>
  <si>
    <t>Stockholders' Equity Note [Abstract]</t>
  </si>
  <si>
    <t>SHAREHOLDERS’ EQUITY USPF Acquisition On January 18, 2017, in exchange for 4.99% of the outstanding shares of common stock of USPF, the Company issued 128,572 unregistered shares of its common stock to a selling shareholder of USPF. A registration statement was filed with the Securities and Exchange Commission on February 13, 2017 to register the resale or other disposition of these shares. The issuance of the 128,572 common shares was valued at $45.45 per share, resulting in an increase in shareholders’ equity of $5.8 million . On January 3, 2018, in exchange for 25.01% of the outstanding shares of common stock of USPF, the Company issued 114,285 unregistered shares of its common stock to a selling shareholder of USPF. The issuance of the 114,285 common shares was valued at $48.55 per share, resulting in an increase in shareholders’ equity of $5.5 million . On January 31, 2018, in exchange for the final 70% of the outstanding shares of common stock of USPF, the Company issued 830,301 unregistered shares of its common stock to the selling shareholders of USPF. The issuance of the 830,301 common shares was valued at $53.55 per share, resulting in an increase in shareholders’ equity of $44.5 million . On February 16, 2018, a registration statement was filed with the Securities and Exchange Commission to register the resale or other disposition of the combined 944,586 shares issued on January 3, 2018 and January 31, 2018. For additional information regarding the USPF acquisition, see Note 3. 2017 Public Offering On March 6, 2017, the Company completed an underwritten public offering of 2,012,500 shares of the Company’s common stock at a price to the public of $46.50 per share. The Company received net proceeds from the issuance of $88.7 million , after deducting $4.9 million in underwriting discounts and commissions and other issuance costs. In March 2017, the Company made a capital contribution to the Bank in the amount of $110.0 million , using the net proceeds of the March 6, 2017 issuance of common stock as well as a portion of the net proceeds of the March 13, 2017 issuance of the Company’s 5.75% Fixed-To-Floating Rate Subordinated Notes due 2027 discussed in Note 8.</t>
  </si>
  <si>
    <t>ACCUMULATED OTHER COMPREHENSIVE INCOME (LOSS)</t>
  </si>
  <si>
    <t>Equity [Abstract]</t>
  </si>
  <si>
    <t>ACCUMULATED OTHER COMPREHENSIVE INCOME (LOSS) Accumulated other comprehensive income (loss) for the Company consists of changes in net unrealized gains and losses on investment securities available for sale and an interest rate swap derivative designated as a cash flow hedge. The following tables present a summary of the accumulated other comprehensive income (loss) balances, net of tax, as of March 31, 2018 and 2017 : (dollars in thousands) Unrealized Gain (Loss) on Derivatives Unrealized Gain (Loss) on Securities Accumulated Other Comprehensive Income (Loss) Balance, January 1, 2018 $ 292 $ (1,572 ) $ (1,280 ) Reclassification to retained earnings due to change in federal corporate tax rate (53 ) (339 ) (392 ) Adjusted balance, January 1, 2018 239 (1,911 ) (1,672 ) Reclassification for gains included in net income, net of tax — (29 ) (29 ) Current year changes, net of tax 281 (9,403 ) (9,122 ) Balance, March 31, 2018 $ 520 $ (11,343 ) $ (10,823 ) (dollars in thousands) Unrealized Gain (Loss) on Derivatives Unrealized Gain (Loss) on Securities Accumulated Other Comprehensive Income (Loss) Balance, January 1, 2017 $ 176 $ (1,234 ) $ (1,058 ) Current year changes, net of tax 43 (194 ) (151 ) Balance, March 31, 2017 $ 219 $ (1,428 ) $ (1,209 )</t>
  </si>
  <si>
    <t>WEIGHTED AVERAGE SHARES OUTSTANDING</t>
  </si>
  <si>
    <t>Earnings Per Share [Abstract]</t>
  </si>
  <si>
    <t>WEIGHTED AVERAGE SHARES OUTSTANDING Earnings per share have been computed based on the following weighted average number of common shares outstanding: Three Months Ended (share data in thousands) 2018 2017 Average common shares outstanding 37,967 35,664 Common share equivalents: Stock options 18 120 Nonvested restricted share grants 265 256 Average common shares outstanding, assuming dilution 38,250 36,040 For the three -month periods ended March 31, 2018 and 2017 , there were no potential common shares with strike prices that would cause them to be anti-dilutive.</t>
  </si>
  <si>
    <t>FAIR VALUE MEASURES</t>
  </si>
  <si>
    <t>Fair Value Disclosures [Abstract]</t>
  </si>
  <si>
    <t>FAIR VALUE MEASURES The fair value of an asset or liability is the current amount that would be exchanged between willing parties, other than in a forced liquidation. Fair value is best determined based upon quoted market prices. However, in many instances, there are no quoted market prices for the Company’s various assets and liabilities. In cases where quoted market prices are not available, fair value is based on discounted cash flows or other valuation techniques. These techniques are significantly affected by the assumptions used, including the discount rate and estimates of future cash flows. Accordingly, the fair value estimates may not be realized in an immediate settlement of the asset or liability. The accounting standard for disclosures about the fair value measures excludes certain financial instruments and all nonfinancial instruments from its disclosure requirements. Accordingly, the aggregate fair value amounts presented may not necessarily represent the underlying fair value of the Company. The Company’s loans held for sale are carried at fair value and are comprised of the following: (dollars in thousands) March 31, December 31, Mortgage loans held for sale $ 106,549 $ 190,445 SBA loans held for sale 4,586 6,997 Total loans held for sale $ 111,135 $ 197,442 The Company has elected to record mortgage loans held for sale at fair value in order to eliminate the complexities and inherent difficulties of achieving hedge accounting and to better align reported results with the underlying economic changes in value of the loans and related hedge instruments. This election impacts the timing and recognition of origination fees and costs, as well as servicing value, which are now recognized in earnings at the time of origination. Interest income on mortgage loans held for sale is recorded on an accrual basis in the consolidated statements of income and comprehensive income under the heading interest income – interest and fees on loans. The servicing value is included in the fair value of the interest rate lock commitments (“IRLCs”) with borrowers. The mark to market adjustments related to mortgage loans held for sale and the associated economic hedges are captured in mortgage banking activities. Net gains of $3.1 million and $3.0 million resulting from fair value changes of these mortgage loans were recorded in income during the three months ended March 31, 2018 and 2017 , respectively. A net gain of $2.4 million and a net loss of $622,000 resulting from changes in the fair value of the related derivative financial instruments used to hedge exposure to the market-related risks associated with these mortgage loans were recorded in income during the three months ended March 31, 2018 and 2017 , respectively. The change in fair value of both mortgage loans held for sale and the related derivative financial instruments are recorded in mortgage banking activity in the consolidated statements of income and comprehensive income. The Company’s valuation of mortgage loans held for sale incorporates an assumption for credit risk; however, given the short-term period that the Company holds these loans, valuation adjustments attributable to instrument-specific credit risk is nominal. The following table summarizes the difference between the fair value and the principal balance for mortgage loans held for sale carried at fair value as of March 31, 2018 and December 31, 2017 : (dollars in thousands) March 31, December 31, Aggregate fair value of mortgage loans held for sale $ 106,549 $ 190,445 Aggregate unpaid principal balance 103,485 185,814 Past-due loans of 90 days or more — — Nonaccrual loans — — The Company utilizes fair value measurements to record fair value adjustments to certain assets and liabilities and to determine fair value disclosures. Securities available for sale, mortgage loans held for sale and derivatives are recorded at fair value on a recurring basis. From time to time, the Company may be required to record at fair value other assets on a nonrecurring basis, such as impaired loans and OREO. Additionally, the Company is required to disclose, but not record, the fair value of other financial instruments. Fair Value Hierarchy The Company groups assets and liabilities at fair value in three levels, based on the markets in which the assets and liabilities are traded and the reliability of the assumptions used to determine fair value. These levels ar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methods and assumptions were used by the Company in estimating the fair value of its assets and liabilities recorded at fair value and for estimating the fair value of its financial instruments: Cash, Due From Banks, Federal Funds Sold and Interest-Bearing Accounts: The carrying amount of cash, due from banks, federal funds sold and interest-bearing deposits in banks approximates fair value. Investment Securities Available for Sale: The fair value of securities available for sale is determined by various valuation methodologies. 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Level 2 securities include certain U.S. agency bonds, mortgage-backed securities, collateralized mortgage and debt obligations, and municipal securities. The Level 2 fair value pricing is provided by an independent third party and is based upon similar securities in an active market. In certain cases where Level 1 or Level 2 inputs are not available, securities are classified within Level 3 of the hierarchy and include certain residual municipal securities and other less liquid securities. Other Investments: FHLB stock and Federal Reserve Bank stock are included in other investment securities. Prior to the Company's completion of its acquisition of USPF on January 31, 2018, the minority equity investment in USPF was also included in other investments. These investments do not have readily determinable fair values and are carried at original cost basis. It is not practical to determine the fair value of these investments due to restrictions placed on transferability. These investments are periodically evaluated for impairment based on ultimate recovery of par value or cost basis. Cost basis approximates fair value for these investments. Loans Held for Sale: The Company records loans held for sale at fair value. The fair value of loans held for sale is determined on outstanding commitments from third party investors in the secondary markets and is classified within Level 2 of the valuation hierarchy. Loans: The fair value for loans held for investment is estimated using an exit price methodology. An exit price methodology considers expected cash flows that take into account contractual loan terms, as applicable, prepayment expectations, probability of default, loss severity in the event of default, recovery lag and, in the case of variable rate loans, expectations for future interest rate movements. These cash flows are present valued at a risk adjusted discount rate, which considers the cost of funding, liquidity, servicing costs, and other factors. Because observable quoted prices seldom exist for identical or similar assets carried in loans held for investment, Level 3 inputs are primarily used to determine fair value exit pricing. The fair value of impaired loans is estimated based on discounted contractual cash flows or underlying collateral values, where applicable. A loan is determined to be impaired if the Company believes it is probable that all principal and interest amounts due according to the terms of the note will not be collected as scheduled. The fair value of impaired loans is determined in accordance with ASC 310-10, Accounting by Creditors for Impairment of a Loan , and generally results in a specific reserve established through a charge to the provision for loan losses. Losses on impaired loans are charged to the allowance when management believes the uncollectability of a loan is confirmed. Management has determined that the majority of impaired loans are Level 3 assets due to the extensive use of market appraisals. Other Real Estate Owned: The fair value of OREO is determined using certified appraisals and internal evaluations that value the property at its highest and best uses by applying traditional valuation methods common to the industry. The Company does not hold any OREO for profit purposes and all other real estate is actively marketed for sale. In most cases, management has determined that additional write-downs are required beyond what is calculable from the appraisal to carry the property at levels that would attract buyers. Because this additional write-down is not based on observable inputs, management has determined that OREO should be classified as Level 3. Intangible Assets: Intangible assets consist of core deposit premiums acquired in connection with business combinations and are based on the established value of acquired customer deposits. The core deposit premium is initially recognized based on a valuation performed as of the consummation date and is amortized over an estimated useful life of seven to ten years. Accrued Interest Receivable/Payable: The carrying amount of accrued interest receivable and accrued interest payable approximates fair value. Cash Value of Bank Owned Life Insurance: The carrying value of cash value of bank owned life insurance approximates fair value. Deposits: The carrying amount of demand deposits, savings deposits and variable-rate certificates of deposit approximates fair value. The fair value of fixed-rate certificates of deposit is estimated based on discounted contractual cash flows using interest rates currently being offered for certificates of similar maturities. Securities Sold under Agreements to Repurchase and Other Borrowings: The carrying amount of securities sold under agreements to repurchase approximates fair value and is classified as Level 1. The carrying amount of variable rate other borrowings approximates fair value and is classified as Level 1. The fair value of fixed rate other borrowings is estimated based on discounted contractual cash flows using the current incremental borrowing rates for similar borrowing arrangements and is classified as Level 2. Subordinated Deferrable Interest Debentures: The fair value of the Company’s trust preferred securities is based on discounted cash flows using rates for securities with similar terms and remaining maturities and are classified as Level 2. FDIC Loss-Share Payable: Because the FDIC will reimburse the Company for certain acquired loans should the Company experience a loss, an indemnification asset is recorded at fair value at the acquisition date. The indemnification asset is recognized at the same time as the indemnified loans, and measured on the same basis, subject to collectability or contractual limitations. The shared loss agreements on the acquisition date reflect the reimbursements expected to be received from the FDIC, using an appropriate discount rate, which reflects counterparty credit risk and other uncertainties. The shared loss agreements continue to be measured on the same basis as the related indemnified loans, and the loss-share receivable is impacted by changes in estimated cash flows associated with these loans. Pursuant to the clawback provisions of the loss-sharing agreements for the Company’s FDIC-assisted acquisitions, the Company may be required to reimburse the FDIC should actual losses be less than certain thresholds established in each loss-sharing agreement. The amount of the clawback provision for each acquisition is measured and recorded at fair value. The clawback amount, which is payable to the FDIC upon termination of the applicable loss-sharing agreement, is discounted using an appropriate discount rate. Liability for USPF Acquisition Contingent Consideration: As discussed in Note 3, the selling shareholders of USPF may receive additional future cash payments based on the achievement by the Company's premium finance division of certain income targets between January 1, 2018 and June 30, 2019. The carrying value is used as the Level 3 fair value estimate for this liability. Off-Balance-Sheet Instruments: Because commitments to extend credit and standby letters of credit are typically made using variable rates and have short maturities, the carrying value and fair value are immaterial for disclosure. Derivatives: The Company has entered into derivative financial instruments to manage interest rate risk. The valuation of these instruments is determined using widely accepted valuation techniques including discounted cash flow analysis on the expected cash flows of the derivatives. This analysis reflects the contractual terms of the derivative, including the period to maturity, and uses observable market-based inputs, including interest rate curves and implied volatilities. The fair value of the derivatives is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y applicable credit enhancements such as collateral postings, thresholds, mutual puts and guarantees. Although the Company has determined that the majority of the inputs used to value its derivative fall within Level 2 of the fair value hierarchy, the credit valuation adjustments associated with its derivatives utilize Level 3 inputs, such as estimates of current credit spreads to evaluate the likelihood of default by itself or the counterparty. However, as of March 31, 2018 and December 31, 2017 , the Company has assessed the significance of the impact of the credit valuation adjustments on the overall valuation of its derivative positions and has determined that the credit valuation adjustment is not significant to the overall valuation of its derivatives. As a result, the Company has determined that its derivative valuation in its entirety is classified in Level 2 of the fair value hierarchy. The following table presents the fair value measurements of assets and liabilities measured at fair value on a recurring basis and the level within the fair value hierarchy in which the fair value measurements fall as of March 31, 2018 and December 31, 2017 : Recurring Basis Fair Value Measurements March 31, 2018 (dollars in thousands) Fair Value Level 1 Level 2 Level 3 Financial assets: State, county and municipal securities $ 106,274 $ — $ 106,274 $ — Corporate debt securities 57,097 — 55,597 1,500 Mortgage-backed securities 685,214 — 685,214 — Loans held for sale 111,135 — 111,135 — Derivative financial instruments 61 — 61 — Mortgage banking derivative instruments 4,905 — 4,905 — Total recurring assets at fair value $ 964,686 $ — $ 963,186 $ 1,500 Financial liabilities: Mortgage banking derivative instruments $ 505 $ — $ 505 $ — Total recurring liabilities at fair value $ 505 $ — $ 505 $ — Recurring Basis December 31, 2017 (dollars in thousands) Fair Value Level 1 Level 2 Level 3 Financial assets: State, county and municipal securities $ 137,794 $ — $ 137,794 $ — Corporate debt securities 47,143 — 45,643 1,500 Mortgage-backed securities 625,936 — 625,936 — Loans held for sale 197,442 — 197,442 — Mortgage banking derivative instruments 2,888 — 2,888 — Total recurring assets at fair value $ 1,011,203 $ — $ 1,009,703 $ 1,500 Financial liabilities: Derivative financial instruments $ 381 $ — $ 381 $ — Mortgage banking derivative instruments 67 — 67 — Total recurring liabilities at fair value $ 448 $ — $ 448 $ — The following table presents the fair value measurements of assets measured at fair value on a non-recurring basis, as well as the general classification of such instruments pursuant to the valuation hierarchy as of March 31, 2018 and December 31, 2017 : Nonrecurring Basis Fair Value Measurements (dollars in thousands) Fair Value Level 1 Level 2 Level 3 March 31, 2018 Impaired loans carried at fair value $ 26,133 $ — $ — $ 26,133 Other real estate owned 708 — — 708 Purchased other real estate owned 6,723 — — 6,723 Total nonrecurring assets at fair value $ 33,564 $ — $ — $ 33,564 December 31, 2017 Impaired loans carried at fair value $ 27,684 $ — $ — $ 27,684 Other real estate owned 323 — — 323 Purchased other real estate owned 9,011 — — 9,011 Total nonrecurring assets at fair value $ 37,018 $ — $ — $ 37,018 The inputs used to determine estimated fair value of impaired loans include market conditions, loan terms, underlying collateral characteristics and discount rates. The inputs used to determine fair value of OREO include market conditions, estimated marketing period or holding period, underlying collateral characteristics and discount rates. For the three months ended March 31, 2018 and the year ended December 31, 2017 , there was not a change in the methods and significant assumptions used to estimate fair value for assets and liabilities carried at fair value. The following table shows significant unobservable inputs used in the fair value measurement of Level 3 assets and liabilities: (dollars in thousands) Fair Value Valuation Technique Unobservable Inputs Range of Discounts Weighted Average Discount March 31, 2018 Recurring: Investment securities available for sale $ 1,500 Discounted par values Credit quality of underlying issuer 0% 0% Nonrecurring: Impaired loans $ 26,133 Third-party appraisals and discounted cash flows Collateral discounts and 15% - 90% 27% Other real estate owned $ 708 Third-party appraisals and sales contracts Collateral discounts and estimated 15% - 32% 17% Purchased other real estate owned $ 6,723 Third-party appraisals Collateral discounts and estimated 10% - 74% 17% December 31, 2017 Recurring: Investment securities available for sale $ 1,500 Discounted par values Credit quality of underlying issuer 0% 0% Nonrecurring: Impaired loans $ 27,684 Third-party appraisals and discounted cash flows Collateral discounts and 20% - 90% 24% Other real estate owned $ 323 Third-party appraisals and sales contracts Collateral discounts and estimated 15% - 15% 15% Purchased other real estate owned $ 9,011 Third-party appraisals Collateral discounts and estimated 10% - 74% 26% The carrying amount and estimated fair value of the Company’s financial instruments, not shown elsewhere in these financial statements, were as follows. The methods used to estimate the fair value of financial instruments at December 31, 2017 approximated an entry price. In accordance with the adoption of ASU 2016-01, the methods utilized to estimate the fair value of financial instruments at March 31, 2018 represent an approximation of exit price; however, an actual price derived in an active market may differ. Fair Value Measurements March 31, 2018 (dollars in thousands) Carrying Amount Level 1 Level 2 Level 3 Total Financial assets: Cash and due from banks $ 123,945 $ 123,945 $ — $ — $ 123,945 Federal funds sold and interest-bearing accounts 210,930 210,930 — — 210,930 Loans, net 6,137,838 — — 6,127,411 6,127,411 Accrued interest receivable 24,818 24,818 — — 24,818 Financial liabilities: Deposits $ 6,446,165 $ — $ 6,447,150 $ — $ 6,447,150 Securities sold under agreements to repurchase 23,270 23,270 — — 23,270 Other borrowings 555,535 — 556,707 — 556,707 Subordinated deferrable interest debentures 85,881 — 80,266 — 80,266 FDIC loss-share payable 9,255 — — 9,880 9,880 Liability for USPF acquisition contingent consideration 5,719 — — 5,719 5,719 Accrued interest payable 2,367 2,367 — — 2,367 Fair Value Measurements December 31, 2017 (dollars in thousands) Carrying Amount Level 1 Level 2 Level 3 Total Financial assets: Cash and due from banks $ 139,313 $ 139,313 $ — $ — $ 139,313 Federal funds sold and interest-bearing accounts 191,345 191,345 — — 191,345 Loans, net 5,992,880 — — 5,960,963 5,960,963 Accrued interest receivable 26,005 26,005 — — 26,005 Financial liabilities: Deposits $ 6,625,845 $ — $ 6,627,773 $ — $ 6,627,773 Securities sold under agreements to repurchase 30,638 30,638 — — 30,638 Other borrowings 250,554 — 271,759 — 251,759 Subordinated deferrable interest debentures 85,550 — 74,243 — 74,243 FDIC loss-share payable 8,803 — — 9,548 9,548 Accrued interest payable 3,258 3,258 — — 3,258</t>
  </si>
  <si>
    <t>SEGMENT REPORTING</t>
  </si>
  <si>
    <t>Segment Reporting [Abstract]</t>
  </si>
  <si>
    <t>SEGMENT REPORTING The Company has the following five reportable segments: Banking Division, Retail Mortgage Division, Warehouse Lending Division, SBA Division and Premium Finance Division. The Banking Division derives its revenues from the delivery of full-service financial services, including commercial loans, consumer loans and deposit accounts. The Retail Mortgage Division derives its revenues from the origination, sales and servicing of one-to-four family residential mortgage loans. The Warehouse Lending Division derives its revenues from the origination and servicing of warehouse lines to other businesses that are secured by underlying one-to-four family residential mortgage loans. The SBA Division derives its revenues from the origination, sales and servicing of SBA loans. The Premium Finance Division derives its revenues from the origination and servicing of commercial insurance premium finance loans. The Banking, Retail Mortgage, Warehouse Lending, SBA and Premium Finance Divisions are managed as separate business units because of the different products and services they provide. The Company evaluates performance and allocates resources based on profit or loss from operations. There are no material intersegment sales or transfers. The following tables present selected financial information with respect to the Company’s reportable business segments for the three months ended March 31, 2018 and 2017 : Three Months Ended (dollars in thousands) Banking Retail Warehouse SBA Premium Total Interest income $ 60,896 $ 6,822 $ 2,752 $ 1,431 $ 7,611 $ 79,512 Interest expense 5,537 1,825 897 507 1,945 10,711 Net interest income 55,359 4,997 1,855 924 5,666 68,801 Provision for loan losses 888 217 — 537 159 1,801 Noninterest income 13,099 11,585 397 1,370 13 26,464 Noninterest expense Salaries and employee benefits 22,068 7,742 138 740 1,401 32,089 Equipment and occupancy expenses 5,477 593 — 58 70 6,198 Data processing and telecommunications expenses 6,304 389 33 9 400 7,135 Other expenses 11,080 1,731 52 236 577 13,676 Total noninterest expense 44,929 10,455 223 1,043 2,448 59,098 Income before income tax expense 22,641 5,910 2,029 714 3,072 34,366 Income tax expense 5,242 1,244 426 150 644 7,706 Net income $ 17,399 $ 4,666 $ 1,603 $ 564 $ 2,428 $ 26,660 Total assets $ 6,464,130 $ 613,706 $ 247,257 $ 109,011 $ 588,724 $ 8,022,828 Goodwill 125,532 — — — 82,981 208,513 Other intangible assets, net 12,562 — — — — 12,562 Three Months Ended (dollars in thousands) Banking Division Retail Mortgage Division Warehouse Lending Division SBA Division Premium Finance Division Total Interest income $ 54,212 $ 4,054 $ 1,333 $ 1,213 $ 6,238 $ 67,050 Interest expense 4,086 1,078 228 306 762 6,460 Net interest income 50,126 2,976 1,105 907 5,476 60,590 Provision for loan losses 1,982 8 (232 ) 48 30 1,836 Noninterest income 13,013 10,513 319 1,815 46 25,706 Noninterest expense Salaries and employee benefits 18,844 7,216 147 591 996 27,794 Equipment and occupancy expenses 5,257 519 1 51 49 5,877 Data processing and telecommunications expenses 6,043 317 27 1 184 6,572 Other expenses 9,241 1,141 32 211 2,225 12,850 Total noninterest expense 39,385 9,193 207 854 3,454 53,093 Income before income tax expense 21,772 4,288 1,449 1,820 2,038 31,367 Income tax expense 6,856 1,501 507 637 713 10,214 Net income $ 14,916 $ 2,787 $ 942 $ 1,183 $ 1,325 $ 21,153 Total assets $ 6,100,876 $ 378,897 $ 107,937 $ 76,405 $ 430,741 $ 7,094,856 Goodwill 125,532 — — — — 125,532 Other intangible assets, net 16,391 — — — — 16,391</t>
  </si>
  <si>
    <t>REVENUE FROM CONTRACTS WITH CUSTOMERS</t>
  </si>
  <si>
    <t>Revenue from Contract with Customer [Abstract]</t>
  </si>
  <si>
    <t>REVENUE FROM CONTRACTS WITH CUSTOMERS With the exception of gains/losses on the sale of OREO discussed below, revenue from contracts with customers ("ASC 606 Revenue") is recorded in the service charges on deposit accounts category and the other service charges, commissions and fees category in the Company's consolidated statement of income and comprehensive income as part of noninterest income. Substantially all ASC 606 Revenue is recorded in the Banking Division. The following provides information on these noninterest income categories that contain ASC 606 Revenue for the periods indicated. Three Months Ended (dollars in thousands) March 31, 2018 March 31, 2017 Service charges on deposit accounts ASC 606 revenue items Debit card interchange fees $ 4,210 $ 4,046 Overdraft fees 4,108 4,444 Other service charges on deposit accounts 1,910 2,073 Total ASC 606 revenue included in service charges on deposits accounts 10,228 10,563 Total service charges on deposit accounts $ 10,228 $ 10,563 Other service charges, commissions and fees ASC 606 revenue items ATM fees $ 661 $ 674 Total ASC 606 revenue included in other service charges, commission and fees 661 674 Other 58 35 Total other service charges, commission and fees $ 719 $ 709 Debit Card Interchange Fees - The Company earns debit card interchange fees from debit cardholder transactions conducted through various payment networks. Interchange fees from debit cardholders transactions represent a percentage of the underlying transaction amount and are recognized daily, concurrently with the transaction processing services provided to the debit cardholder. Overdraft Fees - Overdraft fees are recognized at the point in time that the overdraft occurs. Other Service Charges on Deposit Accounts - Other service charges on deposit accounts include both transaction-based fees and account maintenance fees. Transaction based fees, which include wire transfer fees, stop payment charges, statement rendering, and automated clearing house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ATM Fees - Transaction-based ATM usage fees are recognized at the time the transaction is executed as that is the point at which the Company satisfies the performance obligation. Gains/Losses on the Sale of OREO - The net gains and losses on sales of OREO are recorded in credit resolution related expenses in the Company's consolidated statement of income and comprehensive income.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For the three months ended March 31, 2018, net losses of $9,000 were recognized on the sale of OREO. For the three months ended March 31, 2017, net gains of $424,000 were recognized on the sale of OREO.</t>
  </si>
  <si>
    <t>SUBSEQUENT EVENT</t>
  </si>
  <si>
    <t>Subsequent Events [Abstract]</t>
  </si>
  <si>
    <t>SUBSEQUENT EVENTS As discussed in Note 8, at March 31, 2018 , the Company had a revolving credit arrangement with a regional bank with a maximum line amount of $30.0 million . This line of credit is secured by subsidiary bank stock, expires on September 26, 2020, and bears a variable interest rate of 90-day LIBOR plus 3.50% . At March 31, 2018 , there was no principal amount outstanding on this line of credit, resulting in $30.0 million available for borrowing under the revolving credit arrangement. On April 25, 2018, the maximum line amount under the revolving credit arrangement was increased to $100.0 million with all other terms of the credit arrangement remaining unchanged. On May 8, 2018, the Bank sold $15.1 million of performing loans that were not classified as available for sale as of March 31, 2018. The loans were sold at par and no gain or loss was recorded on the sale.</t>
  </si>
  <si>
    <t>BASIS OF PRESENTATION AND ACCOUNTING POLICIES (Policies)</t>
  </si>
  <si>
    <t>Nature of Business</t>
  </si>
  <si>
    <t>Nature of Business Ameris Bancorp (the “Company” or “Ameris”) is a financial holding company headquartered in Moultrie, Georgia. Ameris conducts substantially all of its operations through its wholly owned banking subsidiary, Ameris Bank (the “Bank”). At March 31, 2018 , the Bank operated 97 branches in select markets in Georgia, Alabama, Florida and South Carolina. Our business model capitalizes on the efficiencies of a large financial services company while still providing the community with the personalized banking service expected by our customers. We manage our Bank through a balance of decentralized management responsibilities and efficient centralized operating systems, products and loan underwriting standards. The Company’s Board of Directors and senior managers establish corporate policy, strategy and administrative policies. Within our established guidelines and policies, the banker closest to the customer responds to the differing needs and demands of his or her unique market.</t>
  </si>
  <si>
    <t>Basis of Presentation and Accounting Estimates</t>
  </si>
  <si>
    <t>Basis of Presentation The accompanying unaudited consolidated financial statements for Ameris have been prepared in accordance with accounting principles generally accepted in the United States of America for interim financial information and Regulation S-X. Accordingly, the financial statements do not include all of the information and footnotes required by accounting principles generally accepted in the United States of America for complete financial statement presentation. The interim consolidated financial statements included herein are unaudited but reflect all adjustments (consisting of normal recurring accruals) which, in the opinion of management, are necessary for a fair presentation of the consolidated financial position and results of operations for the interim periods presented. All significant intercompany accounts and transactions have been eliminated in consolidation. The results of operations for the period ended March 31, 2018 are not necessarily indicative of the results to be expected for the full year. These financial statements should be read in conjunction with the financial statements and notes thereto and the report of our registered independent public accounting firm included in the Company’s Annual Report on Form 10-K for the year ended December 31, 2017 .</t>
  </si>
  <si>
    <t>Cash and Cash Equivalents</t>
  </si>
  <si>
    <t>Cash and Cash Equivalents For purposes of reporting cash flows, cash and cash equivalents include cash on hand, cash items in process of collection, amounts due from banks, interest-bearing deposits in banks and federal funds sold. The Bank is required to maintain reserve balances in cash or on deposit with the Federal Reserve Bank of Atlanta.</t>
  </si>
  <si>
    <t>Reclassifications</t>
  </si>
  <si>
    <t>Reclassifications Certain reclassifications of prior year amounts have been made to conform with the current year presentations.</t>
  </si>
  <si>
    <t>Accounting Standards Adopted and Pending Adoption</t>
  </si>
  <si>
    <t xml:space="preserve">Accounting Standards Adopted in 2018 ASU 2018-02 - Income Statement-Reporting Comprehensive Income (Topic 220): Reclassification of Certain Tax Effects from Accumulated Other Comprehensive Income ("ASU 2018-02"). Issued in February 2018, ASU 2018-02 seeks to help entities reclassify certain stranded income tax effects in accumulated other comprehensive income resulting from the Tax Cuts and Jobs Act of 2017 (the "Tax Reform Act"), enacted on December 22, 2017. ASU 2018-02 was issued in response to concerns regarding current accounting guidance that requires deferred tax assets and deferred tax liabilities to be adjusted for the effect of a change in tax laws or rates with the effect included in income from continuing operations in the reporting period that includes the enactment date, even in situations in which the related income tax effects of items in accumulated other comprehensive income were originally recognized in other comprehensive income, rather than net income, and as a result the stranded tax effects would not reflect the appropriate tax rate. The amendments of ASU 2018-02 allow an entity to make a reclassification from accumulated other comprehensive income to retained earnings for the stranded tax effects, which is the difference between the historical corporate income tax rate of 35.0% and the newly enacted corporate income tax rate of 21.0%. ASU 2018-02 is effective for fiscal years, and interim periods within those years, beginning after December 31, 2018; however, public business entities are allowed to early adopt the amendments of ASU 2018-02 in any interim period for which the financial statements have not yet been issued. The amendments of ASU 2018-02 may be applied either at the beginning of the period (annual or interim) of adoption or retrospectively to each of the period(s) in which the effect of the change in the U.S. federal corporate tax rate in the Tax Reform Act is recognized. As a result of the remeasurement of the Company's deferred tax assets and deferred tax liabilities following the enactment of the Tax Reform Act, accumulated other comprehensive loss included $392,000 of stranded tax effects at December 31, 2017. The Company early adopted ASU 2018-02 during the first quarter of 2018 and made an election to reclassify the stranded tax effects from accumulated other comprehensive loss to retaining earnings at the beginning of the period of adoption. The reclassification of the stranded tax effects resulted in an increase of $392,000 in accumulated other comprehensive loss and a corresponding increase of $392,000 in retained earnings. ASU 2017-12 – Derivatives and Hedging (Topic 815): Targeted Improvements to Accounting for Hedging Activities ("ASU 2017-12"). The purposes of ASU 2017-12 are to (1) improve the transparency and understandability of information conveyed in financial statements about an entity’s risk management activities by better aligning the entity’s financial reporting for hedging relationships with the economic objectives of those risk management activities and (2) reduce the complexity of and simplify the application of hedge accounting by preparers. ASU 2017-12 is effective for interim and annual reporting periods beginning after December 15, 2018 with early adoption in an interim period permitted. ASU 2017-12 requires a modified retrospective transition method in which the Company will recognize the cumulative effect of the change on the opening balance of each affected component of equity in the statement of financial position as of the beginning of the fiscal year of adoption. During the first quarter of 2018, the Company early adopted the provisions of ASU 2017-12, and the adoption did not have a material impact on the Company's consolidated financial statements. ASU 2017-09 – Compensation – Stock Compensation (Topic 718): Scope of Modification Accounting (“ASU 2017-09”). ASU 2017-09 clarifies when changes to the terms of a share-based award must be accounted for as a modification. Companies must apply the modification accounting guidance if any of the following change: the share-based award’s fair value, vesting provisions or classification as an equity instrument or a liability instrument. The new guidance should reduce diversity in practice and result in fewer changes to the terms of share-based awards being accounted for as modifications, as the guidance will allow companies to make certain non-substantive changes to share-based awards without accounting for them as modifications. ASU 2017-09 is effective for interim and annual reporting periods beginning after December 15, 2017 with early adoption permitted. During the first quarter of 2018, the Company adopted the provisions of ASU 2017-09, and the adoption did not have a material impact on the Company's consolidated financial statements. ASU 2017-01 – Business Combinations (Topic 805): Clarifying the Definition of a Business (“ASU 2017-01”). ASU 2017-01 provides a framework to use in determining when a set of assets and activities is a business. The standard provides more consistency in applying the business combination guidance, reduces the costs of application, and makes the definition of a business more operable. ASU 2017-01 is effective for interim and annual periods within those annual periods beginning after December 15, 2017. During the first quarter of 2018, the Company adopted the provisions of ASU 2017-01, and the adoption did not have a material impact on the Company's consolidated financial statements. ASU 2016-01 – Financial Instruments - Recognition and Measurement of Financial Assets and Financial Liabilities ("ASU 2016-01"). ASU 2016-01 (1) requires equity investments that do not result in consolidation and are not accounted for under the equity method to be measured at fair value with changes recognized through net income; (2) simplifies the impairment assessment of equity investments without readily determinable fair values by allowing a qualitative assessment similar to those performed on long-lived assets, goodwill or intangibles to be utilized at each reporting period; (3) eliminates the use of the entry price method requiring all preparers to utilize the exit price notion consistent with Topic 820, Fair Value Measurement in disclosing the fair value of financial instruments measured at amortized cost; (4) requires separate disclosure within other comprehensive income of changes in the fair value of liabilities due to instrument-specific credit risk when the fair value option has been elected; and (5) requires separate presentation of financial assets and financial liabilities by measurement category and form of financial asset on the balance sheet or in the accompanying notes to the financial statements. ASU 2016-01 is effective for annual reporting periods beginning after December 15, 2017, and interim periods. During the first quarter of 2018, the Company adopted ASU 2016-01. Other than changing from the entry price method to an exit price notion in disclosing fair value of financial instruments at amortized cost, the adoption did not have a material impact on the Company's consolidated financial statements. ASU 2014-09 – Revenue from Contracts with Customers (“ASU 2014-09”). On January 1, 2018, the Company adopted ASU 2014-09 and all subsequent amendments to the ASU (collectively "ASC 606") which (1) creates a single framework for recognizing revenue from contracts with customers that fall within its scope and (2) revises when it is appropriate to recognize a gain (loss) from the transfer of nonfinancial assets, such as other real estate owned ("OREO"). The majority of the Company's revenues come from interest income and other sources, including loans, leases, investment securities and derivative financial instruments, that are outside the scope of ASC 606. With the exception of gains/losses on the sale of OREO, the Company's services that fall within the scope of ASC 606 are presented within noninterest income and are recognized as revenue as the Company satisfies its obligations to the customer. Services within the scope of ASC 606 reported in noninterest income include service charges on deposit accounts, debit card interchange fees, and ATM fees. The net of gains and losses on the sale of OREO are recorded in credit resolution related expenses in the Company's consolidated statement of income and comprehensive income. The adoption of ASC 606 did not change the timing or amount of revenue recognized for in-scope revenue streams. Accordingly, no cumulative effect adjustment was recorded under the modified retrospective transition method. See Note 15 for further discussion on the Company's accounting policies for revenue sources with the scope of ASC 606. Accounting Standards Pending Adoption ASU 2017-04 – Intangibles: Goodwill and Other: Simplifying the Test for Goodwill Impairment (“ASU 2017-04”). ASU 2017-04 eliminates Step 2 from the goodwill impairment test to simplify the subsequent measurement of goodwill.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the income tax effects of tax deductible goodwill on the carrying amount of the reporting unit should be considered when measuring the goodwill impairment loss, if applicable. ASU 2017-04 also eliminates the requirements for any reporting unit with a zero or negative carrying amount to perform Step 2 of the goodwill impairment test. An entity still has the option to perform the qualitative assessment for a reporting unit to determine if the qualitative impairment test is necessary. The standard must be adopted using a prospective basis and the nature and reason for the change in accounting principle should be disclosed upon transition. ASU 2017-04 is effective for annual or any interim goodwill impairment tests in reporting periods beginning after December 15, 2019. Early adoption is permitted on testing dates after January 1, 2017. The Company is currently evaluating the impact this standard will have on the Company’s results of operations, financial position and disclosures, but it is not expected to have a material impact. ASU 2016-13 – Financial Instruments—Credit Losses (Topic 326): Measurement of Credit Losses on Financial Instruments (“ASU 2016-13”). ASU 2016-13 significantly changes how entities will measure credit losses for most financial assets and certain other instruments that are not measured at fair value through net income. The standard will replace the current incurred loss approach with an expected loss model, referred to as the current expected credit loss (“CECL”) model. The new standard will apply to financial assets subject to credit losses and measured at amortized cost and certain off-balance-sheet credit exposures, which include, but are not limited to, loans, leases, held-to-maturity securities, loan commitments and financial guarantees. ASU 2016-13 simplifies the accounting for purchased credit-impaired debt securities and loans and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2016-13 is effective for interim and annual reporting periods beginning after December 15, 2019. Early adoption is permitted for interim and annual reporting periods beginning after December 15, 2018. Upon adoption, ASU 2016-13 provides for a modified retrospective transition by means of a cumulative effect adjustment to equity as of the beginning of the period in which the guidance is effective. While the Company is currently evaluating the impact this standard will have on the results of operations, financial position and disclosures, the Company expects to recognize a one-time cumulative effect adjustment to equity and the allowance for loan losses as of the beginning of the first reporting period in which the new standard is effective. The Company has established a steering committee which includes the appropriate members of management to evaluate the impact this ASU will have on Company’s financial position, results of operations and financial statement disclosures and determine the most appropriate method of implementing the amendments in this ASU as well as any resources needed to implement the amendments. This committee has identified the software vendor of choice for implementation, established an implementation timeline and continues to stay current on implementation issues and concerns. ASU 2016-02 – Leases (Topic 842) (“ASU 2016-02”). ASU 2016-02 amends the existing standards for lease accounting effectively requiring most leases be carried on the balance sheets of the related lessees by requiring them to recognize a right-of-use asset and a corresponding lease liability. ASU 2016-02 includes qualitative and quantitative disclosure requirements intended to provide greater insight into the nature of an entity’s leasing activities. The standard must be adopted using a modified retrospective transition with a cumulative effect adjustment to equity as of the beginning of the period in which it is adopted. ASU 2016-02 is effective for annual reporting periods beginning after December 15, 2018, and interim periods within those annual periods with early adoption permitted. The Company has several leased facilities, which are currently treated as operating leases, and are not currently shown on the Company’s consolidated balance sheet. After ASU 2016-02 is implemented, the Company expects to begin reporting these lease agreements on the balance sheet as a right-of-use asset and a corresponding liability. The Company is currently evaluating the impact this standard will have on the Company’s consolidated statement of income and comprehensive income, consolidated statement of stockholders’ equity and consolidated statement of cash flows, but it is not expected to have a material impact. </t>
  </si>
  <si>
    <t>BUSINESS COMBINATION (Tables)</t>
  </si>
  <si>
    <t>Business Acquisition, Pro Forma Information</t>
  </si>
  <si>
    <t>The results of operations of USPF subsequent to its acquisition date are included in the Company’s consolidated statements of income and comprehensive income. The following unaudited pro forma information reflects the Company’s estimated consolidated results of operations as if the acquisitions had occurred on January 1, 2017, unadjusted for potential cost savings. Three Months Ended (dollars in thousands, except per share data; shares in thousands) 2018 2017 Net interest income and noninterest income $ 95,265 $ 86,296 Net income $ 26,876 $ 22,174 Net income available to common shareholders $ 26,876 $ 22,174 Income per common share available to common shareholders – basic $ 0.70 $ 0.61 Income per common share available to common shareholders – diluted $ 0.70 $ 0.60 Average number of shares outstanding, basic 38,246 36,633 Average number of shares outstanding, diluted 38,529 37,009</t>
  </si>
  <si>
    <t>INVESTMENT SECURITIES (Tables)</t>
  </si>
  <si>
    <t>Amortized Cost and Estimated Fair Value of Investment Securities Available for Sale</t>
  </si>
  <si>
    <t>The amortized cost and estimated fair value of investment securities available for sale, along with unrealized gains and losses, are summarized as follows: (dollars in thousands) Amortized Cost Gross Unrealized Gains Gross Unrealized Losses Estimated Fair Value March 31, 2018 State, county and municipal securities 105,821 987 (534 ) 106,274 Corporate debt securities 57,134 598 (635 ) 57,097 Mortgage-backed securities 699,990 456 (15,232 ) 685,214 Total debt securities $ 862,945 $ 2,041 $ (16,401 ) $ 848,585 December 31, 2017 State, county and municipal securities 135,968 1,989 (163 ) 137,794 Corporate debt securities 46,659 721 (237 ) 47,143 Mortgage-backed securities 630,666 1,762 (6,492 ) 625,936 Total debt securities $ 813,293 $ 4,472 $ (6,892 ) $ 810,873</t>
  </si>
  <si>
    <t>Amortized Cost and Fair Value of Available for Sale Securities by Contractual Maturity</t>
  </si>
  <si>
    <t>The amortized cost and estimated fair value of available for sale securities at March 31, 2018 by contractual maturity are summarized in the table below. Expected maturities for mortgage-backed securities may differ from contractual maturities because in certain cases borrowers can prepay obligations without prepayment penalties. Therefore, these securities are not included in the following maturity summary. ( dollars in thousands) Amortized Cost Estimated Fair Value Due in one year or less $ 11,606 $ 11,643 Due from one year to five years 46,869 46,432 Due from five to ten years 64,190 64,842 Due after ten years 40,290 40,454 Mortgage-backed securities 699,990 685,214 $ 862,945 $ 848,585</t>
  </si>
  <si>
    <t>Schedule of Gross Unrealized Losses and Fair Value of Securities</t>
  </si>
  <si>
    <t>The following table details the gross unrealized losses and estimated fair value of securities aggregated by category and duration of continuous unrealized loss position at March 31, 2018 and December 31, 2017 . Less Than 12 Months 12 Months or More Total (dollars in thousands) Estimated Fair Value Unrealized Losses Estimated Fair Value Unrealized Losses Estimated Fair Value Unrealized Losses March 31, 2018 State, county and municipal securities 54,182 (448 ) 4,662 (86 ) 58,844 (534 ) Corporate debt securities 492 (126 ) 18,501 (509 ) 18,993 (635 ) Mortgage-backed securities 422,035 (8,322 ) 172,548 (6,910 ) 594,583 (15,232 ) Total debt securities $ 476,709 $ (8,896 ) $ 195,711 $ (7,505 ) $ 672,420 $ (16,401 ) December 31, 2017 State, county and municipal securities 33,976 (115 ) 4,725 (48 ) 38,701 (163 ) Corporate debt securities 3,465 (35 ) 18,853 (202 ) 22,318 (237 ) Mortgage-backed securities 262,353 (2,401 ) 190,368 (4,091 ) 452,721 (6,492 ) Total debt securities $ 299,794 $ (2,551 ) $ 213,946 $ (4,341 ) $ 513,740 $ (6,892 )</t>
  </si>
  <si>
    <t>Gross Realized Gains And Losses On Sales Of Available For Sale Securities</t>
  </si>
  <si>
    <t>The following table is a summary of sales activities in the Company’s investment securities available for sale for the three months ended March 31, 2018 and 2017 : (dollars in thousands) March 31, March 31, Gross gains on sales of securities $ 332 $ — Gross losses on sales of securities (295 ) — Net realized gains on sales of securities available for sale $ 37 $ — Sales proceeds $ 36,685 $ —</t>
  </si>
  <si>
    <t>LOANS (Tables)</t>
  </si>
  <si>
    <t>Schedule of Accounts Notes Loans and Financial Receivables</t>
  </si>
  <si>
    <t>Loans are stated at unpaid balances, net of unearned income and deferred loan fees. Balances within the major loans receivable categories are presented in the following table, excluding purchased loans: (dollars in thousands) March 31, December 31, Commercial, financial and agricultural $ 1,387,437 $ 1,362,508 Real estate – construction and development 631,504 624,595 Real estate – commercial and farmland 1,636,654 1,535,439 Real estate – residential 1,080,028 1,009,461 Consumer installment 316,363 324,511 $ 5,051,986 $ 4,856,514</t>
  </si>
  <si>
    <t>Summary of Purchased Loans And Major Loan Categories</t>
  </si>
  <si>
    <t>Purchased loans are shown below according to major loan type as of the end of the periods shown: (dollars in thousands) March 31, December 31, Commercial, financial and agricultural $ 64,612 $ 74,378 Real estate – construction and development 48,940 65,513 Real estate – commercial and farmland 465,870 468,246 Real estate – residential 236,453 250,539 Consumer installment 2,712 2,919 $ 818,587 $ 861,595</t>
  </si>
  <si>
    <t>Rollforward of Acquired Loans</t>
  </si>
  <si>
    <t>A rollforward of purchased loans for the three months ended March 31, 2018 and 2017 is shown below: (dollars in thousands) March 31, March 31, Balance, January 1 $ 861,595 $ 1,069,191 Charge-offs, net of recoveries (151 ) (803 ) Accretion 1,571 3,097 Transfers to purchased other real estate owned (457 ) (1,489 ) Payments received (43,971 ) (63,061 ) Ending balance $ 818,587 $ 1,006,935</t>
  </si>
  <si>
    <t>Schedule of Changes in Accretable Discounts Related Acquired Loans</t>
  </si>
  <si>
    <t>The following is a summary of changes in the accretable discounts of purchased loans during the three months ended March 31, 2018 and 2017 : (dollars in thousands) March 31, March 31, Balance, January 1 $ 20,192 $ 30,624 Accretion (1,571 ) (3,097 ) Accretable discounts removed due to charge-offs — (13 ) Transfers between non-accretable and accretable discounts, net 146 (659 ) Ending balance $ 18,767 $ 26,855</t>
  </si>
  <si>
    <t>Summary of Financial Receivable Nonaccrual Basis</t>
  </si>
  <si>
    <t>The following table presents an analysis of purchased loans accounted for on a nonaccrual basis: (dollars in thousands) March 31, December 31, Commercial, financial and agricultural $ 796 $ 813 Real estate – construction and development 3,112 3,139 Real estate – commercial and farmland 4,347 5,685 Real estate – residential 7,648 5,743 Consumer installment 37 48 $ 15,940 $ 15,428 The following table presents an analysis of loans accounted for on a nonaccrual basis, excluding purchased loans: (dollars in thousands) March 31, December 31, Commercial, financial and agricultural $ 1,548 $ 1,306 Real estate – construction and development 518 554 Real estate – commercial and farmland 3,555 2,665 Real estate – residential 8,311 9,194 Consumer installment 488 483 $ 14,420 $ 14,202</t>
  </si>
  <si>
    <t>Summary of Past Due Financial Receivables</t>
  </si>
  <si>
    <t>The following table presents an analysis of past-due loans, excluding purchased past-due loans as of March 31, 2018 and December 31, 2017 : (dollars in thousands) Loans 30-59 Days Past Due Loans 60-89 Days Past Due Loans 90 or More Days Past Due Total Loans Past Due Current Loans Total Loans Loans 90 Days or More Past Due and Still Accruing March 31, 2018 Commercial, financial and agricultural $ 10,081 $ 5,750 $ 3,430 $ 19,261 $ 1,368,176 $ 1,387,437 $ 2,383 Real estate – construction and development 1,202 168 166 1,536 629,968 631,504 — Real estate – commercial and farmland 4,189 590 1,288 6,067 1,630,587 1,636,654 — Real estate – residential 11,907 3,058 7,207 22,172 1,057,856 1,080,028 — Consumer installment 1,033 639 413 2,085 314,278 316,363 114 Total $ 28,412 $ 10,205 $ 12,504 $ 51,121 $ 5,000,865 $ 5,051,986 $ 2,497 December 31, 2017 Commercial, financial and agricultural $ 8,124 $ 3,285 $ 6,978 $ 18,387 $ 1,344,121 $ 1,362,508 $ 5,991 Real estate – construction and development 810 23 288 1,121 623,474 624,595 — Real estate – commercial and farmland 869 787 1,940 3,596 1,531,843 1,535,439 — Real estate – residential 8,772 2,941 7,041 18,754 990,707 1,009,461 — Consumer installment 1,556 472 329 2,357 322,154 324,511 — Total $ 20,131 $ 7,508 $ 16,576 $ 44,215 $ 4,812,299 $ 4,856,514 $ 5,991 The following table presents an analysis of purchased past-due loans as of March 31, 2018 and December 31, 2017 : (dollars in thousands) Loans 30-59 Days Past Due Loans 60-89 Days Past Due Loans 90 or More Days Past Due Total Loans Past Due Current Loans Total Loans Loans 90 Days or More Past Due and Still Accruing March 31, 2018 Commercial, financial and agricultural $ 103 $ — $ 778 $ 881 $ 63,731 $ 64,612 $ — Real estate – construction and development 473 31 2,561 3,065 45,875 48,940 — Real estate – commercial and farmland 1,589 1,022 1,515 4,126 461,744 465,870 — Real estate – residential 4,228 591 5,594 10,413 226,040 236,453 — Consumer installment 20 — 33 53 2,659 2,712 — Total $ 6,413 $ 1,644 $ 10,481 $ 18,538 $ 800,049 $ 818,587 $ — December 31, 2017 Commercial, financial and agricultural $ — $ 33 $ 760 $ 793 $ 73,585 $ 74,378 $ — Real estate – construction and development 87 31 2,517 2,635 62,878 65,513 — Real estate – commercial and farmland 1,190 701 2,724 4,615 463,631 468,246 — Real estate – residential 2,722 1,585 2,320 6,627 243,912 250,539 — Consumer installment 57 4 43 104 2,815 2,919 — Total $ 4,056 $ 2,354 $ 8,364 $ 14,774 $ 846,821 $ 861,595 $ —</t>
  </si>
  <si>
    <t>Summary of Impaired Financial Receivables</t>
  </si>
  <si>
    <t>The following is a summary of information pertaining to impaired loans, excluding purchased loans: As of and for the Period Ended (dollars in thousands) March 31, December 31, March 31, Nonaccrual loans $ 14,420 $ 14,202 $ 18,281 Troubled debt restructurings not included above 11,375 13,599 13,659 Total impaired loans $ 25,795 $ 27,801 $ 31,940 Interest income recognized on impaired loans $ 239 $ 1,010 $ 240 Foregone interest income on impaired loans $ 190 $ 197 $ 274 The following table presents an analysis of information pertaining to impaired loans, excluding purchased loans as of March 31, 2018 , December 31, 2017 and March 31, 2017 : (dollars in thousands) Unpaid Contractual Principal Balance Recorded Investment With No Allowance Recorded Investment With Allowance Total Recorded Investment Related Allowance Three Month Average Recorded Investment March 31, 2018 Commercial, financial and agricultural $ 1,874 $ 985 $ 602 $ 1,587 $ 136 $ 1,467 Real estate – construction and development 746 567 127 694 1 833 Real estate – commercial and farmland 9,515 522 7,639 8,161 1,216 7,753 Real estate – residential 14,908 4,912 9,946 14,858 980 14,891 Consumer installment 526 495 — 495 — 492 Total $ 27,569 $ 7,481 $ 18,314 $ 25,795 $ 2,333 $ 25,436 (dollars in thousands) Unpaid Contractual Principal Balance Recorded Investment With No Allowance Recorded Investment With Allowance Total Recorded Investment Related Allowance Three Month Average Recorded Investment December 31, 2017 Commercial, financial and agricultural $ 1,453 $ 734 $ 613 $ 1,347 $ 145 $ 1,900 Real estate – construction and development 1,467 471 500 971 48 1,065 Real estate – commercial and farmland 10,646 729 8,873 9,602 1,047 8,910 Real estate – residential 17,416 4,828 10,565 15,393 1,005 14,294 Consumer installment 523 488 — 488 — 493 Total $ 31,505 $ 7,250 $ 20,551 $ 27,801 $ 2,245 $ 26,662 (dollars in thousands) Unpaid Contractual Principal Balance Recorded Investment With No Allowance Recorded Investment With Allowance Total Recorded Investment Related Allowance Three Month Average Recorded Investment March 31, 2017 Commercial, financial and agricultural $ 3,891 $ 202 $ 2,503 $ 2,705 $ 637 $ 2,283 Real estate – construction and development 1,875 — 1,048 1,048 356 1,140 Real estate – commercial and farmland 12,450 5,655 5,795 11,450 1,572 12,163 Real estate – residential 14,344 2,422 13,727 16,149 2,645 16,866 Consumer installment 666 — 588 588 6 601 Total $ 33,226 $ 8,279 $ 23,661 $ 31,940 $ 5,216 $ 33,053 The following is a summary of information pertaining to purchased impaired loans: As of and for the Period Ended (dollars in thousands) March 31, December 31, March 31, Nonaccrual loans $ 15,940 $ 15,428 $ 23,606 Troubled debt restructurings not included above 20,649 20,472 20,448 Total impaired loans $ 36,589 $ 35,900 $ 44,054 Interest income recognized on impaired loans $ 696 $ 379 $ 379 Foregone interest income on impaired loans $ 245 $ 281 $ 337 The following table presents an analysis of information pertaining to purchased impaired loans as of March 31, 2018 , December 31, 2017 and March 31, 2017 : (dollars in thousands) Unpaid Contractual Principal Balance Recorded Investment With No Allowance Recorded Investment With Allowance Total Recorded Investment Related Allowance Three Month Average Recorded Investment March 31, 2018 Commercial, financial and agricultural $ 4,050 $ 52 $ 744 $ 796 $ 396 $ 805 Real estate – construction and development 9,012 426 3,720 4,146 913 4,152 Real estate – commercial and farmland 12,590 861 10,230 11,091 767 11,744 Real estate – residential 22,820 8,426 12,093 20,519 745 19,502 Consumer installment 46 37 — 37 — 43 Total $ 48,518 $ 9,802 $ 26,787 $ 36,589 $ 2,821 $ 36,246 (dollars in thousands) Unpaid Contractual Principal Balance Recorded Investment With No Allowance Recorded Investment With Allowance Total Recorded Investment Related Allowance Three Month Average Recorded Investment December 31, 2017 Commercial, financial and agricultural $ 4,170 $ 70 $ 744 $ 814 $ 400 $ 1,450 Real estate – construction and development 9,060 282 3,875 4,157 1,114 4,218 Real estate – commercial and farmland 14,596 1,224 11,173 12,397 906 12,840 Real estate – residential 20,867 6,574 11,910 18,484 821 19,002 Consumer installment 57 48 — 48 — 68 Total $ 48,750 $ 8,198 $ 27,702 $ 35,900 $ 3,241 $ 37,578 (dollars in thousands) Unpaid Contractual Principal Balance Recorded Investment With No Allowance Recorded Investment With Allowance Total Recorded Investment Related Allowance Three Month Average Recorded Investment March 31, 2017 Commercial, financial and agricultural $ 2,806 $ 151 $ 225 $ 376 $ — $ 534 Real estate – construction and development 25,748 287 3,203 3,490 250 3,730 Real estate – commercial and farmland 30,419 768 17,532 18,300 855 18,467 Real estate – residential 25,855 7,155 14,713 21,868 1,091 22,529 Consumer installment 34 20 — 20 — 22 Total $ 84,862 $ 8,381 $ 35,673 $ 44,054 $ 2,196 $ 45,282</t>
  </si>
  <si>
    <t>Summary of Credit Quality Indicate Financial Receivable</t>
  </si>
  <si>
    <t>The following table presents the loan portfolio, excluding purchased loans, by risk grade as of March 31, 2018 and December 31, 2017 (in thousands): Risk Commercial, Real Estate - Real Estate - Real Estate - Consumer Total March 31, 2018 1 $ 542,520 $ — $ 5,234 $ 47 $ 9,824 $ 557,625 2 568,129 969 55,823 48,554 116 673,591 3 133,302 57,386 917,751 918,086 24,192 2,050,717 4 132,154 561,624 614,291 86,689 281,550 1,676,308 5 333 4,490 6,494 6,180 2 17,499 6 5,728 4,435 24,099 5,385 148 39,795 7 5,264 2,600 12,962 15,087 531 36,444 8 7 — — — — 7 9 — — — — — — Total $ 1,387,437 $ 631,504 $ 1,636,654 $ 1,080,028 $ 316,363 $ 5,051,986 December 31, 2017 1 $ 539,899 $ — $ 5,790 $ 47 $ 9,243 $ 554,979 2 568,557 1,005 68,507 49,742 670 688,481 3 125,740 59,318 966,391 843,178 39,352 2,033,979 4 117,358 552,918 454,506 88,537 274,462 1,487,781 5 330 4,474 6,408 5,781 3 16,996 6 5,236 4,207 15,108 5,339 185 30,075 7 5,381 2,673 18,729 16,837 596 44,216 8 7 — — — — 7 9 — — — — — — Total $ 1,362,508 $ 624,595 $ 1,535,439 $ 1,009,461 $ 324,511 $ 4,856,514 The following table presents the purchased loan portfolio by risk grade as of March 31, 2018 and December 31, 2017 (in thousands): Risk Grade Commercial, Financial and Agricultural Real Estate - Construction and Development Real Estate - Commercial and Farmland Real Estate - Residential Consumer Installment Total March 31, 2018 1 $ 3,191 $ — $ — $ — $ 617 $ 3,808 2 4,301 — 4,855 88,081 211 97,448 3 8,018 5,579 181,551 47,508 1,074 243,730 4 38,530 32,528 232,240 64,055 644 367,997 5 — 1,941 6,027 12,044 — 20,012 6 9,439 4,112 14,481 5,623 50 33,705 7 1,133 4,780 26,716 19,142 116 51,887 8 — — — — — — 9 — — — — — — Total $ 64,612 $ 48,940 $ 465,870 $ 236,453 $ 2,712 $ 818,587 December 31, 2017 1 $ 3,358 $ — $ — $ — $ 606 $ 3,964 2 4,541 — 5,047 91,270 240 101,098 3 8,517 13,014 186,187 50,988 1,166 259,872 4 43,085 39,877 230,570 70,837 711 385,080 5 — 2,306 6,081 11,349 — 19,736 6 13,718 4,076 13,637 5,637 53 37,121 7 1,159 6,240 26,724 20,458 143 54,724 8 — — — — — — 9 — — — — — — Total $ 74,378 $ 65,513 $ 468,246 $ 250,539 $ 2,919 $ 861,595</t>
  </si>
  <si>
    <t>Summary of Troubled Debt Restructurings by Loan Class</t>
  </si>
  <si>
    <t>The following table presents the loans by class modified as troubled debt restructurings, excluding purchased loans, which occurred during the three months ended March 31, 2018 and 2017 : March 31, 2018 March 31, 2017 Loan Class # Balance (in thousands) # Balance (in thousands) Commercial, financial and agricultural 2 $ 125 — $ — Real estate – construction and development 1 4 — — Real estate – commercial and farmland 1 303 — — Real estate – residential 2 710 1 77 Consumer installment 2 13 4 16 Total 8 $ 1,155 5 $ 93 The following table presents the purchased loans by class modified as troubled debt restructurings, which occurred during the three months ended March 31, 2018 and 2017 : March 31, 2018 March 31, 2017 Loan Class # Balance (in thousands) # Balance (in thousands) Commercial, financial and agricultural 1 $ 7 — $ — Real estate – construction and development — — — — Real estate – commercial and farmland — — 1 231 Real estate – residential 2 179 1 124 Consumer installment — — — — Total 3 $ 186 2 $ 355</t>
  </si>
  <si>
    <t>Troubled Debt Restructurings on Financing Receivable Payment Default</t>
  </si>
  <si>
    <t>The following table presents for loans, excluding purchased loans, the troubled debt restructurings by class that defaulted (defined as 30 days past due) during the three months ended March 31, 2018 and 2017 : March 31, 2018 March 31, 2017 Loan Class # Balance (in thousands) # Balance (in thousands) Commercial, financial and agricultural — $ — 3 $ 55 Real estate – construction and development — — 1 26 Real estate – commercial and farmland 2 1,971 3 150 Real estate – residential 17 1,047 18 1,380 Consumer installment — — 8 21 Total 19 $ 3,018 33 $ 1,632 The following table presents purchased loan troubled debt restructurings by class that defaulted (defined as 30 days past due) during the three months ended March 31, 2018 and 2017 : March 31, 2018 March 31, 2017 Loan Class # Balance (in thousands) # Balance (in thousands) Commercial, financial and agricultural — $ — — $ — Real estate – construction and development — — 2 336 Real estate – commercial and farmland 1 351 3 1,149 Real estate – residential 8 555 8 565 Consumer installment — — — — Total 9 $ 906 13 $ 2,050</t>
  </si>
  <si>
    <t>Summary of Troubled Debt Restructuring by Loan Class, Classified Separately under Restructured Terms</t>
  </si>
  <si>
    <t>The following table presents the amount of troubled debt restructurings by loan class, excluding purchased loans, classified separately as accrual and nonaccrual at March 31, 2018 and December 31, 2017 : March 31, 2018 Accruing Loans Non-Accruing Loans Loan Class # Balance (in thousands) # Balance (in thousands) Commercial, financial and agricultural 4 $ 39 13 $ 224 Real estate – construction and development 5 176 2 8 Real estate – commercial and farmland 16 4,606 6 2,127 Real estate – residential 72 6,547 19 838 Consumer installment 3 7 32 93 Total 100 $ 11,375 72 $ 3,290 December 31, 2017 Accruing Loans Non-Accruing Loans Loan Class # Balance (in thousands) # Balance (in thousands) Commercial, financial and agricultural 4 $ 41 12 $ 120 Real estate – construction and development 6 417 2 34 Real estate – commercial and farmland 17 6,937 5 204 Real estate – residential 74 6,199 18 1,508 Consumer installment 4 5 33 98 Total 105 $ 13,599 70 $ 1,964 The following table presents the amount of troubled debt restructurings by loan class of purchased loans, classified separately as accrual and nonaccrual at March 31, 2018 and December 31, 2017 . March 31, 2018 Accruing Loans Non-Accruing Loans Loan Class # Balance (in thousands) # Balance (in thousands) Commercial, financial and agricultural — $ — 4 $ 23 Real estate – construction and development 4 1,034 6 316 Real estate – commercial and farmland 14 6,745 8 2,234 Real estate – residential 120 12,871 21 1,281 Consumer installment — — 2 4 Total 138 $ 20,650 41 $ 3,858 December 31, 2017 Accruing Loans Non-Accruing Loans Loan Class # Balance (in thousands) # Balance (in thousands) Commercial, financial and agricultural — $ — 3 $ 16 Real estate – construction and development 3 1,018 6 340 Real estate – commercial and farmland 14 6,713 10 2,582 Real estate – residential 117 12,741 25 1,462 Consumer installment — — 2 5 Total 134 $ 20,472 46 $ 4,405</t>
  </si>
  <si>
    <t>Schedule of Allowances for Loan Losses by Portfolio Segment</t>
  </si>
  <si>
    <t>The following tables detail activity in the allowance for loan losses by portfolio segment for the three -month period ended March 31, 2018 , the year ended December 31, 2017 and the three -month period ended March 31, 2017 . Allocation of a portion of the allowance to one category of loans does not preclude its availability to absorb losses in other categories. (dollars in thousands) Commercial, Financial and Agricultural Real Estate – Construction and Development Real Estate – Commercial and Farmland Real Estate – Residential Consumer Installment Purchased Loans Purchased Loan Pools Total Three Months Ended Balance, December 31, 2017 $ 3,631 $ 3,629 $ 7,501 $ 4,786 $ 1,916 $ 3,253 $ 1,075 $ 25,791 Provision for loan losses 783 (171 ) 689 177 1,151 (747 ) (81 ) 1,801 Loans charged off (1,449 ) — (142 ) (198 ) (962 ) (121 ) — (2,872 ) Recoveries of loans previously charged off 656 114 24 182 67 437 — 1,480 Balance, March 31, 2018 $ 3,621 $ 3,572 $ 8,072 $ 4,947 $ 2,172 $ 2,822 $ 994 $ 26,200 Period-end allocation: Loans individually evaluated for impairment (1) $ 533 $ 1 $ 1,216 $ 980 $ — $ 2,822 $ 176 $ 5,728 Loans collectively evaluated for impairment 3,088 3,571 6,856 3,967 2,172 — 818 20,472 Ending balance $ 3,621 $ 3,572 $ 8,072 $ 4,947 $ 2,172 $ 2,822 $ 994 $ 26,200 Loans: Individually evaluated for impairment (1) $ 2,147 $ 126 $ 7,639 $ 9,946 $ — $ 28,167 $ 902 $ 48,927 Collectively evaluated for impairment 1,385,290 631,378 1,629,015 1,070,082 316,363 683,784 318,696 6,034,608 Acquired with deteriorated credit quality — — — — — 106,636 — 106,636 Ending balance $ 1,387,437 $ 631,504 $ 1,636,654 $ 1,080,028 $ 316,363 $ 818,587 $ 319,598 $ 6,190,171 (1) At March 31, 2018 , loans individually evaluated for impairment includes all nonaccrual loans greater than $100,000 and all troubled debt restructurings greater than $100,000 , including all troubled debt restructurings and not only those currently classified as troubled debt restructurings. (dollars in thousands) Commercial, Real Estate – Real Estate – Real Estate – Consumer Purchased Purchased Total Twelve Months Ended Balance, January 1, 2017 $ 2,192 $ 2,990 $ 7,662 $ 6,786 $ 827 $ 1,626 $ 1,837 $ 23,920 Provision for loan losses 3,019 488 508 (86 ) 2,591 2,606 (762 ) 8,364 Loans charged off (2,850 ) (95 ) (853 ) (2,151 ) (1,618 ) (2,900 ) — (10,467 ) Recoveries of loans previously charged off 1,270 246 184 237 116 1,921 — 3,974 Balance, December 31, 2017 $ 3,631 $ 3,629 $ 7,501 $ 4,786 $ 1,916 $ 3,253 $ 1,075 $ 25,791 Period-end allocation: Loans individually evaluated for impairment (1) $ 465 $ 48 $ 1,047 $ 1,028 $ — $ 3,253 $ 177 $ 6,018 Loans collectively evaluated for impairment 3,166 3,581 6,454 3,758 1,916 — 898 19,773 Ending balance $ 3,631 $ 3,629 $ 7,501 $ 4,786 $ 1,916 $ 3,253 $ 1,075 $ 25,791 Loans: Individually evaluated for impairment (1) $ 2,971 $ 500 $ 8,873 $ 10,818 $ — $ 28,165 $ 904 $ 52,231 Collectively evaluated for impairment 1,359,537 624,095 1,526,566 998,643 324,511 718,447 327,342 5,879,141 Acquired with deteriorated credit quality — — — — — 114,983 — 114,983 Ending balance $ 1,362,508 $ 624,595 $ 1,535,439 $ 1,009,461 $ 324,511 $ 861,595 $ 328,246 $ 6,046,355 (1) At December 31, 2017 , loans individually evaluated for impairment includes all nonaccrual loans greater than $100,000 and all troubled debt restructurings greater than $100,000 , including all troubled debt restructurings and not only those currently classified as troubled debt restructurings. (dollars in thousands) Commercial, Real Estate – Real Estate – Real Estate – Consumer Purchased Purchased Total Three Months Ended Balance, December 31, 2016 $ 2,192 $ 2,990 $ 7,662 $ 6,786 $ 827 $ 1,626 $ 1,837 $ 23,920 Provision for loan losses 641 640 217 (791 ) 174 706 249 1,836 Loans charged off (104 ) (53 ) (9 ) (216 ) (164 ) (556 ) — (1,102 ) Recoveries of loans previously charged off 69 20 9 61 17 420 — 596 Balance, March 31, 2017 $ 2,798 $ 3,597 $ 7,879 $ 5,840 $ 854 $ 2,196 $ 2,086 $ 25,250 Period-end allocation: Loans individually evaluated for impairment (1) $ 626 $ 354 $ 1,574 $ 2,538 $ — $ 2,196 $ 376 $ 7,664 Loans collectively evaluated for impairment 2,172 3,243 6,305 3,302 854 — 1,710 17,586 Ending balance $ 2,798 $ 3,597 $ 7,879 $ 5,840 $ 854 $ 2,196 $ 2,086 $ 25,250 Loans: Individually evaluated for impairment (1) $ 1,937 $ 843 $ 11,260 $ 9,630 $ — $ 35,673 $ 3,446 $ 62,789 Collectively evaluated for impairment 1,059,662 414,186 1,446,850 717,165 123,947 836,146 525,653 5,123,609 Acquired with deteriorated credit quality — — — — — 135,116 — 135,116 Ending balance $ 1,061,599 $ 415,029 $ 1,458,110 $ 726,795 $ 123,947 $ 1,006,935 $ 529,099 $ 5,321,514 (1) At March 31, 2017 , loans individually evaluated for impairment includes all nonaccrual loans greater than $100,000 and all troubled debt restructurings greater than $100,000 , including all troubled debt restructurings and not only those currently classified as troubled debt restructurings.</t>
  </si>
  <si>
    <t>OTHER REAL ESTATE OWNED (Tables)</t>
  </si>
  <si>
    <t>Summary of Activity in Other Real Estate Owned</t>
  </si>
  <si>
    <t>The following is a summary of the activity in OREO during the three months ended March 31, 2018 and 2017 : (dollars in thousands) March 31, March 31, Beginning balance, January 1 $ 8,464 $ 10,874 Loans transferred to other real estate owned 1,176 1,657 Net gains (losses) on sale and write-downs recorded in statement of income 101 (322 ) Sales proceeds (495 ) (1,743 ) Other (75 ) — Ending balance $ 9,171 $ 10,466</t>
  </si>
  <si>
    <t>Summary of Activity in Purchased Other Real Estate Owned</t>
  </si>
  <si>
    <t>The following is a summary of the activity in purchased OREO during the three months ended March 31, 2018 and 2017 : (dollars in thousands) March 31, March 31, Beginning balance, January 1 $ 9,011 $ 12,540 Loans transferred to other real estate owned 457 1,489 Portion of gains (losses) on sale and write-downs payable to (receivable from) the FDIC under loss-sharing agreements — 15 Net gains (losses) on sale and write-downs recorded in statement of income (134 ) 449 Sales proceeds (2,611 ) (2,825 ) Ending balance $ 6,723 $ 11,668</t>
  </si>
  <si>
    <t>SECURITIES SOLD UNDER AGREEMENTS TO REPURCHASE (Tables)</t>
  </si>
  <si>
    <t>Summary of Securities Sold Under Repurchase Agreements</t>
  </si>
  <si>
    <t>The following is a summary of the Company’s securities sold under agreements to repurchase at March 31, 2018 and December 31, 2017 . (dollars in thousands) March 31, December 31, 2017 Securities sold under agreements to repurchase $ 23,270 $ 30,638</t>
  </si>
  <si>
    <t>OTHER BORROWINGS (Tables)</t>
  </si>
  <si>
    <t>Schedule of Other Borrowings</t>
  </si>
  <si>
    <t>Other borrowings consist of the following: (dollars in thousands) March 31, December 31, FHLB borrowings: Daily Rate Credit from FHLB with a variable interest rate (1.92% at March 31, 2018 and 1.59% at December 31, 2017) $ 80,000 $ 25,000 Advance from FHLB due April 9, 2018; fixed interest rate of 1.70% 100,000 — Advance from FHLB due April 20, 2018; fixed interest rate of 1.88% 150,000 — Advance from FHLB due April 23, 2018; fixed interest rate of 1.85% 150,000 — Advance from FHLB due January 8, 2018; fixed interest rate of 1.39% — 150,000 Subordinated notes payable: Subordinated notes payable due March 15, 2027 net of unamortized debt issuance cost of $1,172 and $1,205, respectively; fixed interest rate of 5.75% through March 14, 2022; variable interest rate thereafter at three-month LIBOR plus 3.616% 73,828 73,795 Other debt: Advance from correspondent bank due October 5, 2019; secured by a loan receivable; fixed interest rate of 4.25% 42 49 Advance from correspondent bank due September 5, 2026; secured by a loan receivable; fixed interest rate of 2.09% 1,665 1,710 Total $ 555,535 $ 250,554</t>
  </si>
  <si>
    <t>COMMITMENTS AND CONTINGENCIES (Tables)</t>
  </si>
  <si>
    <t>Schedule of Guarantor Obligations</t>
  </si>
  <si>
    <t>A summary of the Company’s commitments is as follows: (dollars in thousands) March 31, December 31, Commitments to extend credit $ 1,102,240 $ 1,109,806 Unused home equity lines of credit 71,138 69,788 Financial standby letters of credit 11,960 11,389 Mortgage interest rate lock commitments 153,809 86,149 Mortgage forward contracts with positive fair value 97,032 31,500</t>
  </si>
  <si>
    <t>ACCUMULATED OTHER COMPREHENSIVE INCOME (LOSS) (Tables)</t>
  </si>
  <si>
    <t>Summary of Accumulated Other Comprehensive Income</t>
  </si>
  <si>
    <t>The following tables present a summary of the accumulated other comprehensive income (loss) balances, net of tax, as of March 31, 2018 and 2017 : (dollars in thousands) Unrealized Gain (Loss) on Derivatives Unrealized Gain (Loss) on Securities Accumulated Other Comprehensive Income (Loss) Balance, January 1, 2018 $ 292 $ (1,572 ) $ (1,280 ) Reclassification to retained earnings due to change in federal corporate tax rate (53 ) (339 ) (392 ) Adjusted balance, January 1, 2018 239 (1,911 ) (1,672 ) Reclassification for gains included in net income, net of tax — (29 ) (29 ) Current year changes, net of tax 281 (9,403 ) (9,122 ) Balance, March 31, 2018 $ 520 $ (11,343 ) $ (10,823 ) (dollars in thousands) Unrealized Gain (Loss) on Derivatives Unrealized Gain (Loss) on Securities Accumulated Other Comprehensive Income (Loss) Balance, January 1, 2017 $ 176 $ (1,234 ) $ (1,058 ) Current year changes, net of tax 43 (194 ) (151 ) Balance, March 31, 2017 $ 219 $ (1,428 ) $ (1,209 )</t>
  </si>
  <si>
    <t>WEIGHTED AVERAGE SHARES OUTSTANDING (Tables)</t>
  </si>
  <si>
    <t>Summary of Weighted Average Number of Shares</t>
  </si>
  <si>
    <t>Earnings per share have been computed based on the following weighted average number of common shares outstanding: Three Months Ended (share data in thousands) 2018 2017 Average common shares outstanding 37,967 35,664 Common share equivalents: Stock options 18 120 Nonvested restricted share grants 265 256 Average common shares outstanding, assuming dilution 38,250 36,040</t>
  </si>
  <si>
    <t>FAIR VALUE MEASURES (Tables)</t>
  </si>
  <si>
    <t>Loans Held for Sale are Carried at Fair Value</t>
  </si>
  <si>
    <t>The Company’s loans held for sale are carried at fair value and are comprised of the following: (dollars in thousands) March 31, December 31, Mortgage loans held for sale $ 106,549 $ 190,445 SBA loans held for sale 4,586 6,997 Total loans held for sale $ 111,135 $ 197,442</t>
  </si>
  <si>
    <t>Difference Between Fair Value and Principal Balance for Mortgage Loans Held for Sale Measured at Fair Value</t>
  </si>
  <si>
    <t>The following table summarizes the difference between the fair value and the principal balance for mortgage loans held for sale carried at fair value as of March 31, 2018 and December 31, 2017 : (dollars in thousands) March 31, December 31, Aggregate fair value of mortgage loans held for sale $ 106,549 $ 190,445 Aggregate unpaid principal balance 103,485 185,814 Past-due loans of 90 days or more — — Nonaccrual loans — —</t>
  </si>
  <si>
    <t>Fair Value Measurements of Assets and Liabilities Measured on Recurring Basis</t>
  </si>
  <si>
    <t>The following table presents the fair value measurements of assets and liabilities measured at fair value on a recurring basis and the level within the fair value hierarchy in which the fair value measurements fall as of March 31, 2018 and December 31, 2017 : Recurring Basis Fair Value Measurements March 31, 2018 (dollars in thousands) Fair Value Level 1 Level 2 Level 3 Financial assets: State, county and municipal securities $ 106,274 $ — $ 106,274 $ — Corporate debt securities 57,097 — 55,597 1,500 Mortgage-backed securities 685,214 — 685,214 — Loans held for sale 111,135 — 111,135 — Derivative financial instruments 61 — 61 — Mortgage banking derivative instruments 4,905 — 4,905 — Total recurring assets at fair value $ 964,686 $ — $ 963,186 $ 1,500 Financial liabilities: Mortgage banking derivative instruments $ 505 $ — $ 505 $ — Total recurring liabilities at fair value $ 505 $ — $ 505 $ — Recurring Basis December 31, 2017 (dollars in thousands) Fair Value Level 1 Level 2 Level 3 Financial assets: State, county and municipal securities $ 137,794 $ — $ 137,794 $ — Corporate debt securities 47,143 — 45,643 1,500 Mortgage-backed securities 625,936 — 625,936 — Loans held for sale 197,442 — 197,442 — Mortgage banking derivative instruments 2,888 — 2,888 — Total recurring assets at fair value $ 1,011,203 $ — $ 1,009,703 $ 1,500 Financial liabilities: Derivative financial instruments $ 381 $ — $ 381 $ — Mortgage banking derivative instruments 67 — 67 — Total recurring liabilities at fair value $ 448 $ — $ 448 $ —</t>
  </si>
  <si>
    <t>Summary of Fair Value Measurements of Assets Measured at Fair Value on Non-Recurring Basis</t>
  </si>
  <si>
    <t>The following table presents the fair value measurements of assets measured at fair value on a non-recurring basis, as well as the general classification of such instruments pursuant to the valuation hierarchy as of March 31, 2018 and December 31, 2017 : Nonrecurring Basis Fair Value Measurements (dollars in thousands) Fair Value Level 1 Level 2 Level 3 March 31, 2018 Impaired loans carried at fair value $ 26,133 $ — $ — $ 26,133 Other real estate owned 708 — — 708 Purchased other real estate owned 6,723 — — 6,723 Total nonrecurring assets at fair value $ 33,564 $ — $ — $ 33,564 December 31, 2017 Impaired loans carried at fair value $ 27,684 $ — $ — $ 27,684 Other real estate owned 323 — — 323 Purchased other real estate owned 9,011 — — 9,011 Total nonrecurring assets at fair value $ 37,018 $ — $ — $ 37,018</t>
  </si>
  <si>
    <t>Summary of Significant Unobservable Inputs Used in Fair Value Measurement of Level 3 Assets and Liabilities</t>
  </si>
  <si>
    <t>The following table shows significant unobservable inputs used in the fair value measurement of Level 3 assets and liabilities: (dollars in thousands) Fair Value Valuation Technique Unobservable Inputs Range of Discounts Weighted Average Discount March 31, 2018 Recurring: Investment securities available for sale $ 1,500 Discounted par values Credit quality of underlying issuer 0% 0% Nonrecurring: Impaired loans $ 26,133 Third-party appraisals and discounted cash flows Collateral discounts and 15% - 90% 27% Other real estate owned $ 708 Third-party appraisals and sales contracts Collateral discounts and estimated 15% - 32% 17% Purchased other real estate owned $ 6,723 Third-party appraisals Collateral discounts and estimated 10% - 74% 17% December 31, 2017 Recurring: Investment securities available for sale $ 1,500 Discounted par values Credit quality of underlying issuer 0% 0% Nonrecurring: Impaired loans $ 27,684 Third-party appraisals and discounted cash flows Collateral discounts and 20% - 90% 24% Other real estate owned $ 323 Third-party appraisals and sales contracts Collateral discounts and estimated 15% - 15% 15% Purchased other real estate owned $ 9,011 Third-party appraisals Collateral discounts and estimated 10% - 74% 26%</t>
  </si>
  <si>
    <t>Carrying Amount and Estimated Fair Value of Financial Instruments</t>
  </si>
  <si>
    <t>The carrying amount and estimated fair value of the Company’s financial instruments, not shown elsewhere in these financial statements, were as follows. The methods used to estimate the fair value of financial instruments at December 31, 2017 approximated an entry price. In accordance with the adoption of ASU 2016-01, the methods utilized to estimate the fair value of financial instruments at March 31, 2018 represent an approximation of exit price; however, an actual price derived in an active market may differ. Fair Value Measurements March 31, 2018 (dollars in thousands) Carrying Amount Level 1 Level 2 Level 3 Total Financial assets: Cash and due from banks $ 123,945 $ 123,945 $ — $ — $ 123,945 Federal funds sold and interest-bearing accounts 210,930 210,930 — — 210,930 Loans, net 6,137,838 — — 6,127,411 6,127,411 Accrued interest receivable 24,818 24,818 — — 24,818 Financial liabilities: Deposits $ 6,446,165 $ — $ 6,447,150 $ — $ 6,447,150 Securities sold under agreements to repurchase 23,270 23,270 — — 23,270 Other borrowings 555,535 — 556,707 — 556,707 Subordinated deferrable interest debentures 85,881 — 80,266 — 80,266 FDIC loss-share payable 9,255 — — 9,880 9,880 Liability for USPF acquisition contingent consideration 5,719 — — 5,719 5,719 Accrued interest payable 2,367 2,367 — — 2,367 Fair Value Measurements December 31, 2017 (dollars in thousands) Carrying Amount Level 1 Level 2 Level 3 Total Financial assets: Cash and due from banks $ 139,313 $ 139,313 $ — $ — $ 139,313 Federal funds sold and interest-bearing accounts 191,345 191,345 — — 191,345 Loans, net 5,992,880 — — 5,960,963 5,960,963 Accrued interest receivable 26,005 26,005 — — 26,005 Financial liabilities: Deposits $ 6,625,845 $ — $ 6,627,773 $ — $ 6,627,773 Securities sold under agreements to repurchase 30,638 30,638 — — 30,638 Other borrowings 250,554 — 271,759 — 251,759 Subordinated deferrable interest debentures 85,550 — 74,243 — 74,243 FDIC loss-share payable 8,803 — — 9,548 9,548 Accrued interest payable 3,258 3,258 — — 3,258</t>
  </si>
  <si>
    <t>SEGMENT REPORTING (Tables)</t>
  </si>
  <si>
    <t>Schedule of Segment Reporting, by Reportable Business Segments</t>
  </si>
  <si>
    <t xml:space="preserve">The following tables present selected financial information with respect to the Company’s reportable business segments for the three months ended March 31, 2018 and 2017 : Three Months Ended (dollars in thousands) Banking Retail Warehouse SBA Premium Total Interest income $ 60,896 $ 6,822 $ 2,752 $ 1,431 $ 7,611 $ 79,512 Interest expense 5,537 1,825 897 507 1,945 10,711 Net interest income 55,359 4,997 1,855 924 5,666 68,801 Provision for loan losses 888 217 — 537 159 1,801 Noninterest income 13,099 11,585 397 1,370 13 26,464 Noninterest expense Salaries and employee benefits 22,068 7,742 138 740 1,401 32,089 Equipment and occupancy expenses 5,477 593 — 58 70 6,198 Data processing and telecommunications expenses 6,304 389 33 9 400 7,135 Other expenses 11,080 1,731 52 236 577 13,676 Total noninterest expense 44,929 10,455 223 1,043 2,448 59,098 Income before income tax expense 22,641 5,910 2,029 714 3,072 34,366 Income tax expense 5,242 1,244 426 150 644 7,706 Net income $ 17,399 $ 4,666 $ 1,603 $ 564 $ 2,428 $ 26,660 Total assets $ 6,464,130 $ 613,706 $ 247,257 $ 109,011 $ 588,724 $ 8,022,828 Goodwill 125,532 — — — 82,981 208,513 Other intangible assets, net 12,562 — — — — 12,562 Three Months Ended (dollars in thousands) Banking Division Retail Mortgage Division Warehouse Lending Division SBA Division Premium Finance Division Total Interest income $ 54,212 $ 4,054 $ 1,333 $ 1,213 $ 6,238 $ 67,050 Interest expense 4,086 1,078 228 306 762 6,460 Net interest income 50,126 2,976 1,105 907 5,476 60,590 Provision for loan losses 1,982 8 (232 ) 48 30 1,836 Noninterest income 13,013 10,513 319 1,815 46 25,706 Noninterest expense Salaries and employee benefits 18,844 7,216 147 591 996 27,794 Equipment and occupancy expenses 5,257 519 1 51 49 5,877 Data processing and telecommunications expenses 6,043 317 27 1 184 6,572 Other expenses 9,241 1,141 32 211 2,225 12,850 Total noninterest expense 39,385 9,193 207 854 3,454 53,093 Income before income tax expense 21,772 4,288 1,449 1,820 2,038 31,367 Income tax expense 6,856 1,501 507 637 713 10,214 Net income $ 14,916 $ 2,787 $ 942 $ 1,183 $ 1,325 $ 21,153 Total assets $ 6,100,876 $ 378,897 $ 107,937 $ 76,405 $ 430,741 $ 7,094,856 Goodwill 125,532 — — — — 125,532 Other intangible assets, net 16,391 — — — — 16,391 </t>
  </si>
  <si>
    <t>REVENUE FROM CONTRACTS WITH CUSTOMERS (Tables)</t>
  </si>
  <si>
    <t>Disaggregation of Revenue</t>
  </si>
  <si>
    <t>The following provides information on these noninterest income categories that contain ASC 606 Revenue for the periods indicated. Three Months Ended (dollars in thousands) March 31, 2018 March 31, 2017 Service charges on deposit accounts ASC 606 revenue items Debit card interchange fees $ 4,210 $ 4,046 Overdraft fees 4,108 4,444 Other service charges on deposit accounts 1,910 2,073 Total ASC 606 revenue included in service charges on deposits accounts 10,228 10,563 Total service charges on deposit accounts $ 10,228 $ 10,563 Other service charges, commissions and fees ASC 606 revenue items ATM fees $ 661 $ 674 Total ASC 606 revenue included in other service charges, commission and fees 661 674 Other 58 35 Total other service charges, commission and fees $ 719 $ 709</t>
  </si>
  <si>
    <t>BASIS OF PRESENTATION AND ACCOUNTING POLICIES - Narrative (Details) $ in Thousands</t>
  </si>
  <si>
    <t>Mar. 31, 2018USD ($)branch</t>
  </si>
  <si>
    <t>Mar. 31, 2017USD ($)</t>
  </si>
  <si>
    <t>Dec. 31, 2017USD ($)</t>
  </si>
  <si>
    <t>New Accounting Pronouncements or Change in Accounting Principle [Line Items]</t>
  </si>
  <si>
    <t>Reserve requirement</t>
  </si>
  <si>
    <t>Number of branches operated | branch</t>
  </si>
  <si>
    <t>Stranded tax effects</t>
  </si>
  <si>
    <t>Accumulated Other Comprehensive Income (Loss), Net of Tax | Accounting Standards Update 2018-02</t>
  </si>
  <si>
    <t>Retained Earnings | Accounting Standards Update 2018-02</t>
  </si>
  <si>
    <t>PENDING ACQUISITIONS (Details) $ / shares in Units, $ in Thousands</t>
  </si>
  <si>
    <t>Sep. 30, 2018USD ($)branch$ / sharesshares</t>
  </si>
  <si>
    <t>Jun. 30, 2018USD ($)branch$ / sharesshares</t>
  </si>
  <si>
    <t>Mar. 31, 2018USD ($)</t>
  </si>
  <si>
    <t>Jan. 25, 2018$ / shares</t>
  </si>
  <si>
    <t>Nov. 16, 2017$ / shares</t>
  </si>
  <si>
    <t>Business Acquisition [Line Items]</t>
  </si>
  <si>
    <t>Reported assets</t>
  </si>
  <si>
    <t>Gross loans</t>
  </si>
  <si>
    <t>Deposits</t>
  </si>
  <si>
    <t>Hamilton State Bancshares, Inc.</t>
  </si>
  <si>
    <t>Share price (in dollars per share) | $ / shares</t>
  </si>
  <si>
    <t>Atlantic Coast Financial Corporation</t>
  </si>
  <si>
    <t>Scenario, Forecast | Hamilton State Bancshares, Inc.</t>
  </si>
  <si>
    <t>Number of bank branches | branch</t>
  </si>
  <si>
    <t>Cash consideration distributed per share to shareholders of acquiree (USD per share) | $ / shares</t>
  </si>
  <si>
    <t>Number of stock for each share of Ameris common stock converted | shares</t>
  </si>
  <si>
    <t>Consideration transferred</t>
  </si>
  <si>
    <t>Scenario, Forecast | Atlantic Coast Financial Corporation</t>
  </si>
  <si>
    <t>Atlanta, Georgia MSA | Scenario, Forecast | Hamilton State Bancshares, Inc.</t>
  </si>
  <si>
    <t>Gainesville, Georgia MSA | Scenario, Forecast | Hamilton State Bancshares, Inc.</t>
  </si>
  <si>
    <t>Outside Of Atlanta, Georgia MSA | Scenario, Forecast | Hamilton State Bancshares, Inc.</t>
  </si>
  <si>
    <t>Jacksonville, Florida MSA | Scenario, Forecast | Atlantic Coast Financial Corporation</t>
  </si>
  <si>
    <t>Waycross, Georgia MSA | Scenario, Forecast | Atlantic Coast Financial Corporation</t>
  </si>
  <si>
    <t>Douglas, Georgia MSA | Scenario, Forecast | Atlantic Coast Financial Corporation</t>
  </si>
  <si>
    <t>BUSINESS COMBINATION - Narrative (Details) - USD ($) $ in Thousands</t>
  </si>
  <si>
    <t>Jan. 31, 2018</t>
  </si>
  <si>
    <t>Jan. 30, 2018</t>
  </si>
  <si>
    <t>Jan. 03, 2018</t>
  </si>
  <si>
    <t>Jan. 18, 2017</t>
  </si>
  <si>
    <t>Liability for USPF acquisition contingent consideration</t>
  </si>
  <si>
    <t>US Premium Financing Holding Company</t>
  </si>
  <si>
    <t>Percentage of voting interests acquired</t>
  </si>
  <si>
    <t>70.00%</t>
  </si>
  <si>
    <t>Equity interest issued or issuable, number of shares (in shares)</t>
  </si>
  <si>
    <t>Cash paid</t>
  </si>
  <si>
    <t>Contingent consideration, maximum</t>
  </si>
  <si>
    <t>Ownership percentage</t>
  </si>
  <si>
    <t>30.00%</t>
  </si>
  <si>
    <t>Cost method investment</t>
  </si>
  <si>
    <t>BUSINESS COMBINATION - Schedule of Pro Forma Information (Details) - US Premium Financing Holding Company - USD ($) $ / shares in Units, shares in Thousands, $ in Thousands</t>
  </si>
  <si>
    <t>Net interest income and noninterest income</t>
  </si>
  <si>
    <t>Net income available to common shareholders</t>
  </si>
  <si>
    <t>Income per common share available to common shareholders – basic (in dollars per share)</t>
  </si>
  <si>
    <t>Income per common share available to common shareholders – diluted (in dollars per share)</t>
  </si>
  <si>
    <t>Average number of shares outstanding, basic (in shares)</t>
  </si>
  <si>
    <t>Average number of shares outstanding, diluted (in shares)</t>
  </si>
  <si>
    <t>INVESTMENT SECURITIES  - Amortized Cost and Estimated Fair Value of Investment Securities Available for Sale (Details) - USD ($) $ in Thousands</t>
  </si>
  <si>
    <t>Schedule of Available-for-sale Securities [Line Items]</t>
  </si>
  <si>
    <t>Amortized Cost</t>
  </si>
  <si>
    <t>Gross Unrealized Gains</t>
  </si>
  <si>
    <t>Gross Unrealized Losses</t>
  </si>
  <si>
    <t>Estimated Fair Value</t>
  </si>
  <si>
    <t>State, county and municipal securities</t>
  </si>
  <si>
    <t>Corporate debt securities</t>
  </si>
  <si>
    <t>Mortgage-backed securities</t>
  </si>
  <si>
    <t>INVESTMENT SECURITIES - Amortized Cost and Fair Value of Available for Sale Securities by Contractual Maturity (Details) - USD ($) $ in Thousands</t>
  </si>
  <si>
    <t>Due in one year or less</t>
  </si>
  <si>
    <t>Due from one year to five years</t>
  </si>
  <si>
    <t>Due from five to ten years</t>
  </si>
  <si>
    <t>Due after ten years</t>
  </si>
  <si>
    <t>INVESTMENT SECURITIES - Narrative (Details) $ in Millions</t>
  </si>
  <si>
    <t>Mar. 31, 2018USD ($)securityposition</t>
  </si>
  <si>
    <t>Pledged securities, carrying value | $</t>
  </si>
  <si>
    <t>Debt Securities</t>
  </si>
  <si>
    <t>Number of securities in security portfolio | security</t>
  </si>
  <si>
    <t>Number of securities in unrealized loss position</t>
  </si>
  <si>
    <t>Mortgage-backed Securities, Issued by US Government Sponsored Enterprises</t>
  </si>
  <si>
    <t>INVESTMENT SECURITIES - Schedule of Gross Unrealized Losses and Fair Value of Securities (Details) - USD ($) $ in Thousands</t>
  </si>
  <si>
    <t>Less Than 12 Months, Estimated Fair Value</t>
  </si>
  <si>
    <t>12 Months or More, Estimated Fair Value</t>
  </si>
  <si>
    <t>Total Estimated Fair Value</t>
  </si>
  <si>
    <t>Unrealized Losses</t>
  </si>
  <si>
    <t>Less Than 12 Months, Unrealized Losses</t>
  </si>
  <si>
    <t>12 Months or More, Unrealized Losses</t>
  </si>
  <si>
    <t>Total Unrealized Losses</t>
  </si>
  <si>
    <t>INVESTMENT SECURITIES - Gross Realized Gains and Losses On Sales of Available for Sale Securities (Details) - USD ($) $ in Thousands</t>
  </si>
  <si>
    <t>Gross gains on sales of securities</t>
  </si>
  <si>
    <t>Gross losses on sales of securities</t>
  </si>
  <si>
    <t>Net realized gains on sales of securities available for sale</t>
  </si>
  <si>
    <t>Sales proceeds</t>
  </si>
  <si>
    <t>LOANS - Narrative (Details) - USD ($) $ in Thousands</t>
  </si>
  <si>
    <t>12 Months Ended</t>
  </si>
  <si>
    <t>Accounts, Notes, Loans and Financing Receivable [Line Items]</t>
  </si>
  <si>
    <t>Purchased loan pools principal balance</t>
  </si>
  <si>
    <t>Purchased pool loans unamortized purchase premium</t>
  </si>
  <si>
    <t>Allowance for loan and lease losses, purchased loan pools</t>
  </si>
  <si>
    <t>Loans modified that are not troubled debt restructurings</t>
  </si>
  <si>
    <t>Troubled debt restructurings excluding purchased loans</t>
  </si>
  <si>
    <t>Troubled debt restructurings, previous charge-offs, excluding purchased loans</t>
  </si>
  <si>
    <t>Allowance for loan losses allocated to troubled debt restructurings, excluding purchased loans</t>
  </si>
  <si>
    <t>Minimum | Substandard</t>
  </si>
  <si>
    <t>Nonaccrual loans</t>
  </si>
  <si>
    <t>Troubled debt restructuring loans</t>
  </si>
  <si>
    <t>Minimum | Independent Third Party Loan Review</t>
  </si>
  <si>
    <t>Amount of loan relationship subject to sampling for annual review</t>
  </si>
  <si>
    <t>Consumer Installment Home Improvement Loans</t>
  </si>
  <si>
    <t>Loans and leases receivable, net amount</t>
  </si>
  <si>
    <t>Commercial Insurance Premium Loans</t>
  </si>
  <si>
    <t>Purchased Loans</t>
  </si>
  <si>
    <t>Purchased loans, carrying value</t>
  </si>
  <si>
    <t>Purchased loan pools, troubled debt restructuring amount</t>
  </si>
  <si>
    <t>Troubled debt restructurings principal balances</t>
  </si>
  <si>
    <t>Financing receivable, modifications, subsequent default, recorded investment</t>
  </si>
  <si>
    <t>Troubled debt restructuring</t>
  </si>
  <si>
    <t>Loans Excluding Purchased Loan</t>
  </si>
  <si>
    <t>LOANS - Loans Receivable, Excluding Purchased Loans (Details) - USD ($) $ in Thousands</t>
  </si>
  <si>
    <t>Total Loans</t>
  </si>
  <si>
    <t>Commercial, financial and agricultural | Loans Excluding Purchased Loan</t>
  </si>
  <si>
    <t>Real estate – construction and development | Loans Excluding Purchased Loan</t>
  </si>
  <si>
    <t>Real estate – commercial and farmland | Loans Excluding Purchased Loan</t>
  </si>
  <si>
    <t>Real estate – residential | Loans Excluding Purchased Loan</t>
  </si>
  <si>
    <t>Consumer installment | Loans Excluding Purchased Loan</t>
  </si>
  <si>
    <t>LOANS - Purchased Loans (Details) - Purchased Loans - USD ($) $ in Thousands</t>
  </si>
  <si>
    <t>Total loans</t>
  </si>
  <si>
    <t>Commercial, financial and agricultural</t>
  </si>
  <si>
    <t>Real estate – construction and development</t>
  </si>
  <si>
    <t>Real estate – commercial and farmland</t>
  </si>
  <si>
    <t>Real estate – residential</t>
  </si>
  <si>
    <t>Consumer installment</t>
  </si>
  <si>
    <t>LOANS - Rollforward of Purchased Loans (Details) - Purchased Loans - USD ($) $ in Thousands</t>
  </si>
  <si>
    <t>Certain Loans Acquired in Transfer Not Accounted for as Debt Securities, Accretable Yield Movement Schedule [Roll Forward]</t>
  </si>
  <si>
    <t>Balance, January 1</t>
  </si>
  <si>
    <t>Charge-offs, net of recoveries</t>
  </si>
  <si>
    <t>Accretion</t>
  </si>
  <si>
    <t>Transfers to purchased other real estate owned</t>
  </si>
  <si>
    <t>Payments received</t>
  </si>
  <si>
    <t>Ending balance</t>
  </si>
  <si>
    <t>LOANS - Rollforward of Accretable Discounts of Purchased Loans (Details) - Purchased Loans, Accretable Discount - USD ($) $ in Thousands</t>
  </si>
  <si>
    <t>Accretable discounts removed due to charge-offs</t>
  </si>
  <si>
    <t>Transfers between non-accretable and accretable discounts, net</t>
  </si>
  <si>
    <t>LOANS - Loans Accounted for on a Nonaccrual Basis (Details) - USD ($) $ in Thousands</t>
  </si>
  <si>
    <t>Commercial, financial and agricultural | Purchased Loans</t>
  </si>
  <si>
    <t>Real estate – construction and development | Purchased Loans</t>
  </si>
  <si>
    <t>Real estate – commercial and farmland | Purchased Loans</t>
  </si>
  <si>
    <t>Real estate – residential | Purchased Loans</t>
  </si>
  <si>
    <t>Consumer installment | Purchased Loans</t>
  </si>
  <si>
    <t>LOANS - Analysis of Past-Due Loans (Details) - USD ($) $ in Thousands</t>
  </si>
  <si>
    <t>Financing Receivable, Recorded Investment, Past Due [Line Items]</t>
  </si>
  <si>
    <t>Total Loans Past Due</t>
  </si>
  <si>
    <t>Current Loans</t>
  </si>
  <si>
    <t>Loans 90 Days or More Past Due and Still Accruing</t>
  </si>
  <si>
    <t>Loans Excluding Purchased Loan | Loans 30-59 Days Past Due</t>
  </si>
  <si>
    <t>Loans Excluding Purchased Loan | Loans 60-89 Days Past Due</t>
  </si>
  <si>
    <t>Loans Excluding Purchased Loan | Loans 90 or More Days Past Due</t>
  </si>
  <si>
    <t>Purchased Loans | Loans 30-59 Days Past Due</t>
  </si>
  <si>
    <t>Purchased Loans | Loans 60-89 Days Past Due</t>
  </si>
  <si>
    <t>Purchased Loans | Loans 90 or More Days Past Due</t>
  </si>
  <si>
    <t>Commercial, financial and agricultural | Loans Excluding Purchased Loan | Loans 30-59 Days Past Due</t>
  </si>
  <si>
    <t>Commercial, financial and agricultural | Loans Excluding Purchased Loan | Loans 60-89 Days Past Due</t>
  </si>
  <si>
    <t>Commercial, financial and agricultural | Loans Excluding Purchased Loan | Loans 90 or More Days Past Due</t>
  </si>
  <si>
    <t>Commercial, financial and agricultural | Purchased Loans | Loans 30-59 Days Past Due</t>
  </si>
  <si>
    <t>Commercial, financial and agricultural | Purchased Loans | Loans 60-89 Days Past Due</t>
  </si>
  <si>
    <t>Commercial, financial and agricultural | Purchased Loans | Loans 90 or More Days Past Due</t>
  </si>
  <si>
    <t>Real estate – construction and development | Loans Excluding Purchased Loan | Loans 30-59 Days Past Due</t>
  </si>
  <si>
    <t>Real estate – construction and development | Loans Excluding Purchased Loan | Loans 60-89 Days Past Due</t>
  </si>
  <si>
    <t>Real estate – construction and development | Loans Excluding Purchased Loan | Loans 90 or More Days Past Due</t>
  </si>
  <si>
    <t>Real estate – construction and development | Purchased Loans | Loans 30-59 Days Past Due</t>
  </si>
  <si>
    <t>Real estate – construction and development | Purchased Loans | Loans 60-89 Days Past Due</t>
  </si>
  <si>
    <t>Real estate – construction and development | Purchased Loans | Loans 90 or More Days Past Due</t>
  </si>
  <si>
    <t>Real estate – commercial and farmland | Loans Excluding Purchased Loan | Loans 30-59 Days Past Due</t>
  </si>
  <si>
    <t>Real estate – commercial and farmland | Loans Excluding Purchased Loan | Loans 60-89 Days Past Due</t>
  </si>
  <si>
    <t>Real estate – commercial and farmland | Loans Excluding Purchased Loan | Loans 90 or More Days Past Due</t>
  </si>
  <si>
    <t>Real estate – commercial and farmland | Purchased Loans | Loans 30-59 Days Past Due</t>
  </si>
  <si>
    <t>Real estate – commercial and farmland | Purchased Loans | Loans 60-89 Days Past Due</t>
  </si>
  <si>
    <t>Real estate – commercial and farmland | Purchased Loans | Loans 90 or More Days Past Due</t>
  </si>
  <si>
    <t>Real estate – residential | Loans Excluding Purchased Loan | Loans 30-59 Days Past Due</t>
  </si>
  <si>
    <t>Real estate – residential | Loans Excluding Purchased Loan | Loans 60-89 Days Past Due</t>
  </si>
  <si>
    <t>Real estate – residential | Loans Excluding Purchased Loan | Loans 90 or More Days Past Due</t>
  </si>
  <si>
    <t>Real estate – residential | Purchased Loans | Loans 30-59 Days Past Due</t>
  </si>
  <si>
    <t>Real estate – residential | Purchased Loans | Loans 60-89 Days Past Due</t>
  </si>
  <si>
    <t>Real estate – residential | Purchased Loans | Loans 90 or More Days Past Due</t>
  </si>
  <si>
    <t>Consumer installment | Loans Excluding Purchased Loan | Loans 30-59 Days Past Due</t>
  </si>
  <si>
    <t>Consumer installment | Loans Excluding Purchased Loan | Loans 60-89 Days Past Due</t>
  </si>
  <si>
    <t>Consumer installment | Loans Excluding Purchased Loan | Loans 90 or More Days Past Due</t>
  </si>
  <si>
    <t>Consumer installment | Purchased Loans | Loans 30-59 Days Past Due</t>
  </si>
  <si>
    <t>Consumer installment | Purchased Loans | Loans 60-89 Days Past Due</t>
  </si>
  <si>
    <t>Consumer installment | Purchased Loans | Loans 90 or More Days Past Due</t>
  </si>
  <si>
    <t>LOANS - Summary of Information Pertaining to Impaired Loans (Details) - USD ($) $ in Thousands</t>
  </si>
  <si>
    <t>Impaired Loans Excluding Purchased Loan</t>
  </si>
  <si>
    <t>Troubled debt restructurings not included above</t>
  </si>
  <si>
    <t>Total impaired loans</t>
  </si>
  <si>
    <t>Interest income recognized on impaired loans</t>
  </si>
  <si>
    <t>Foregone interest income on impaired loans</t>
  </si>
  <si>
    <t>Purchased Impaired Loans</t>
  </si>
  <si>
    <t>LOANS - Analysis of Impaired Loans (Details) - USD ($) $ in Thousands</t>
  </si>
  <si>
    <t>Unpaid Contractual Principal Balance</t>
  </si>
  <si>
    <t>Recorded Investment With No Allowance</t>
  </si>
  <si>
    <t>Recorded Investment With Allowance</t>
  </si>
  <si>
    <t>Total Recorded Investment</t>
  </si>
  <si>
    <t>Related Allowance</t>
  </si>
  <si>
    <t>Average recorded investment</t>
  </si>
  <si>
    <t>LOANS - Loans by Risk Grade (Details) - USD ($) $ in Thousands</t>
  </si>
  <si>
    <t>1 | Loans Excluding Purchased Loan</t>
  </si>
  <si>
    <t>1 | Purchased Loans</t>
  </si>
  <si>
    <t>2 | Loans Excluding Purchased Loan</t>
  </si>
  <si>
    <t>2 | Purchased Loans</t>
  </si>
  <si>
    <t>3 | Loans Excluding Purchased Loan</t>
  </si>
  <si>
    <t>3 | Purchased Loans</t>
  </si>
  <si>
    <t>4 | Loans Excluding Purchased Loan</t>
  </si>
  <si>
    <t>4 | Purchased Loans</t>
  </si>
  <si>
    <t>5 | Loans Excluding Purchased Loan</t>
  </si>
  <si>
    <t>5 | Purchased Loans</t>
  </si>
  <si>
    <t>6 | Loans Excluding Purchased Loan</t>
  </si>
  <si>
    <t>6 | Purchased Loans</t>
  </si>
  <si>
    <t>7 | Loans Excluding Purchased Loan</t>
  </si>
  <si>
    <t>7 | Purchased Loans</t>
  </si>
  <si>
    <t>8 | Loans Excluding Purchased Loan</t>
  </si>
  <si>
    <t>8 | Purchased Loans</t>
  </si>
  <si>
    <t>9 | Loans Excluding Purchased Loan</t>
  </si>
  <si>
    <t>9 | Purchased Loans</t>
  </si>
  <si>
    <t>Commercial, financial and agricultural | 1 | Loans Excluding Purchased Loan</t>
  </si>
  <si>
    <t>Commercial, financial and agricultural | 1 | Purchased Loans</t>
  </si>
  <si>
    <t>Commercial, financial and agricultural | 2 | Loans Excluding Purchased Loan</t>
  </si>
  <si>
    <t>Commercial, financial and agricultural | 2 | Purchased Loans</t>
  </si>
  <si>
    <t>Commercial, financial and agricultural | 3 | Loans Excluding Purchased Loan</t>
  </si>
  <si>
    <t>Commercial, financial and agricultural | 3 | Purchased Loans</t>
  </si>
  <si>
    <t>Commercial, financial and agricultural | 4 | Loans Excluding Purchased Loan</t>
  </si>
  <si>
    <t>Commercial, financial and agricultural | 4 | Purchased Loans</t>
  </si>
  <si>
    <t>Commercial, financial and agricultural | 5 | Loans Excluding Purchased Loan</t>
  </si>
  <si>
    <t>Commercial, financial and agricultural | 5 | Purchased Loans</t>
  </si>
  <si>
    <t>Commercial, financial and agricultural | 6 | Loans Excluding Purchased Loan</t>
  </si>
  <si>
    <t>Commercial, financial and agricultural | 6 | Purchased Loans</t>
  </si>
  <si>
    <t>Commercial, financial and agricultural | 7 | Loans Excluding Purchased Loan</t>
  </si>
  <si>
    <t>Commercial, financial and agricultural | 7 | Purchased Loans</t>
  </si>
  <si>
    <t>Commercial, financial and agricultural | 8 | Loans Excluding Purchased Loan</t>
  </si>
  <si>
    <t>Commercial, financial and agricultural | 8 | Purchased Loans</t>
  </si>
  <si>
    <t>Commercial, financial and agricultural | 9 | Loans Excluding Purchased Loan</t>
  </si>
  <si>
    <t>Commercial, financial and agricultural | 9 | Purchased Loans</t>
  </si>
  <si>
    <t>Real estate – construction and development | 1 | Loans Excluding Purchased Loan</t>
  </si>
  <si>
    <t>Real estate – construction and development | 1 | Purchased Loans</t>
  </si>
  <si>
    <t>Real estate – construction and development | 2 | Loans Excluding Purchased Loan</t>
  </si>
  <si>
    <t>Real estate – construction and development | 2 | Purchased Loans</t>
  </si>
  <si>
    <t>Real estate – construction and development | 3 | Loans Excluding Purchased Loan</t>
  </si>
  <si>
    <t>Real estate – construction and development | 3 | Purchased Loans</t>
  </si>
  <si>
    <t>Real estate – construction and development | 4 | Loans Excluding Purchased Loan</t>
  </si>
  <si>
    <t>Real estate – construction and development | 4 | Purchased Loans</t>
  </si>
  <si>
    <t>Real estate – construction and development | 5 | Loans Excluding Purchased Loan</t>
  </si>
  <si>
    <t>Real estate – construction and development | 5 | Purchased Loans</t>
  </si>
  <si>
    <t>Real estate – construction and development | 6 | Loans Excluding Purchased Loan</t>
  </si>
  <si>
    <t>Real estate – construction and development | 6 | Purchased Loans</t>
  </si>
  <si>
    <t>Real estate – construction and development | 7 | Loans Excluding Purchased Loan</t>
  </si>
  <si>
    <t>Real estate – construction and development | 7 | Purchased Loans</t>
  </si>
  <si>
    <t>Real estate – construction and development | 8 | Loans Excluding Purchased Loan</t>
  </si>
  <si>
    <t>Real estate – construction and development | 8 | Purchased Loans</t>
  </si>
  <si>
    <t>Real estate – construction and development | 9 | Loans Excluding Purchased Loan</t>
  </si>
  <si>
    <t>Real estate – construction and development | 9 | Purchased Loans</t>
  </si>
  <si>
    <t>Real estate – commercial and farmland | 1 | Loans Excluding Purchased Loan</t>
  </si>
  <si>
    <t>Real estate – commercial and farmland | 1 | Purchased Loans</t>
  </si>
  <si>
    <t>Real estate – commercial and farmland | 2 | Loans Excluding Purchased Loan</t>
  </si>
  <si>
    <t>Real estate – commercial and farmland | 2 | Purchased Loans</t>
  </si>
  <si>
    <t>Real estate – commercial and farmland | 3 | Loans Excluding Purchased Loan</t>
  </si>
  <si>
    <t>Real estate – commercial and farmland | 3 | Purchased Loans</t>
  </si>
  <si>
    <t>Real estate – commercial and farmland | 4 | Loans Excluding Purchased Loan</t>
  </si>
  <si>
    <t>Real estate – commercial and farmland | 4 | Purchased Loans</t>
  </si>
  <si>
    <t>Real estate – commercial and farmland | 5 | Loans Excluding Purchased Loan</t>
  </si>
  <si>
    <t>Real estate – commercial and farmland | 5 | Purchased Loans</t>
  </si>
  <si>
    <t>Real estate – commercial and farmland | 6 | Loans Excluding Purchased Loan</t>
  </si>
  <si>
    <t>Real estate – commercial and farmland | 6 | Purchased Loans</t>
  </si>
  <si>
    <t>Real estate – commercial and farmland | 7 | Loans Excluding Purchased Loan</t>
  </si>
  <si>
    <t>Real estate – commercial and farmland | 7 | Purchased Loans</t>
  </si>
  <si>
    <t>Real estate – commercial and farmland | 8 | Loans Excluding Purchased Loan</t>
  </si>
  <si>
    <t>Real estate – commercial and farmland | 8 | Purchased Loans</t>
  </si>
  <si>
    <t>Real estate – commercial and farmland | 9 | Loans Excluding Purchased Loan</t>
  </si>
  <si>
    <t>Real estate – commercial and farmland | 9 | Purchased Loans</t>
  </si>
  <si>
    <t>Real estate – residential | 1 | Loans Excluding Purchased Loan</t>
  </si>
  <si>
    <t>Real estate – residential | 1 | Purchased Loans</t>
  </si>
  <si>
    <t>Real estate – residential | 2 | Loans Excluding Purchased Loan</t>
  </si>
  <si>
    <t>Real estate – residential | 2 | Purchased Loans</t>
  </si>
  <si>
    <t>Real estate – residential | 3 | Loans Excluding Purchased Loan</t>
  </si>
  <si>
    <t>Real estate – residential | 3 | Purchased Loans</t>
  </si>
  <si>
    <t>Real estate – residential | 4 | Loans Excluding Purchased Loan</t>
  </si>
  <si>
    <t>Real estate – residential | 4 | Purchased Loans</t>
  </si>
  <si>
    <t>Real estate – residential | 5 | Loans Excluding Purchased Loan</t>
  </si>
  <si>
    <t>Real estate – residential | 5 | Purchased Loans</t>
  </si>
  <si>
    <t>Real estate – residential | 6 | Loans Excluding Purchased Loan</t>
  </si>
  <si>
    <t>Real estate – residential | 6 | Purchased Loans</t>
  </si>
  <si>
    <t>Real estate – residential | 7 | Loans Excluding Purchased Loan</t>
  </si>
  <si>
    <t>Real estate – residential | 7 | Purchased Loans</t>
  </si>
  <si>
    <t>Real estate – residential | 8 | Loans Excluding Purchased Loan</t>
  </si>
  <si>
    <t>Real estate – residential | 8 | Purchased Loans</t>
  </si>
  <si>
    <t>Real estate – residential | 9 | Loans Excluding Purchased Loan</t>
  </si>
  <si>
    <t>Real estate – residential | 9 | Purchased Loans</t>
  </si>
  <si>
    <t>Consumer installment | 1 | Loans Excluding Purchased Loan</t>
  </si>
  <si>
    <t>Consumer installment | 1 | Purchased Loans</t>
  </si>
  <si>
    <t>Consumer installment | 2 | Loans Excluding Purchased Loan</t>
  </si>
  <si>
    <t>Consumer installment | 2 | Purchased Loans</t>
  </si>
  <si>
    <t>Consumer installment | 3 | Loans Excluding Purchased Loan</t>
  </si>
  <si>
    <t>Consumer installment | 3 | Purchased Loans</t>
  </si>
  <si>
    <t>Consumer installment | 4 | Loans Excluding Purchased Loan</t>
  </si>
  <si>
    <t>Consumer installment | 4 | Purchased Loans</t>
  </si>
  <si>
    <t>Consumer installment | 5 | Loans Excluding Purchased Loan</t>
  </si>
  <si>
    <t>Consumer installment | 5 | Purchased Loans</t>
  </si>
  <si>
    <t>Consumer installment | 6 | Loans Excluding Purchased Loan</t>
  </si>
  <si>
    <t>Consumer installment | 6 | Purchased Loans</t>
  </si>
  <si>
    <t>Consumer installment | 7 | Loans Excluding Purchased Loan</t>
  </si>
  <si>
    <t>Consumer installment | 7 | Purchased Loans</t>
  </si>
  <si>
    <t>Consumer installment | 8 | Loans Excluding Purchased Loan</t>
  </si>
  <si>
    <t>Consumer installment | 8 | Purchased Loans</t>
  </si>
  <si>
    <t>Consumer installment | 9 | Loans Excluding Purchased Loan</t>
  </si>
  <si>
    <t>Consumer installment | 9 | Purchased Loans</t>
  </si>
  <si>
    <t>LOANS - Loans by Class Modified as Troubled Debt Restructurings (Details) $ in Thousands</t>
  </si>
  <si>
    <t>Mar. 31, 2018USD ($)contract</t>
  </si>
  <si>
    <t>Dec. 31, 2017USD ($)contract</t>
  </si>
  <si>
    <t>Mar. 31, 2017USD ($)contract</t>
  </si>
  <si>
    <t>Financing Receivable, Modifications [Line Items]</t>
  </si>
  <si>
    <t>Number of contracts | contract</t>
  </si>
  <si>
    <t>Troubled debt restructuring loans | $</t>
  </si>
  <si>
    <t>Purchased Loans By Class Modified</t>
  </si>
  <si>
    <t>Financing Receivables, 30 Days Past Due | Loans Excluding Purchased Loan</t>
  </si>
  <si>
    <t>Financing Receivables, 30 Days Past Due | Purchased Loans</t>
  </si>
  <si>
    <t>Financing Receivables, 30 Days Past Due | Accruing Loans | Loans Excluding Purchased Loan</t>
  </si>
  <si>
    <t>Financing Receivables, 30 Days Past Due | Accruing Loans | Purchased Loans</t>
  </si>
  <si>
    <t>Financing Receivables, 30 Days Past Due | Non-Accruing Loans | Loans Excluding Purchased Loan</t>
  </si>
  <si>
    <t>Financing Receivables, 30 Days Past Due | Non-Accruing Loans | Purchased Loans</t>
  </si>
  <si>
    <t>Commercial, financial and agricultural | Purchased Loans By Class Modified</t>
  </si>
  <si>
    <t>Commercial, financial and agricultural | Financing Receivables, 30 Days Past Due | Loans Excluding Purchased Loan</t>
  </si>
  <si>
    <t>Commercial, financial and agricultural | Financing Receivables, 30 Days Past Due | Purchased Loans</t>
  </si>
  <si>
    <t>Commercial, financial and agricultural | Financing Receivables, 30 Days Past Due | Accruing Loans | Loans Excluding Purchased Loan</t>
  </si>
  <si>
    <t>Commercial, financial and agricultural | Financing Receivables, 30 Days Past Due | Accruing Loans | Purchased Loans</t>
  </si>
  <si>
    <t>Commercial, financial and agricultural | Financing Receivables, 30 Days Past Due | Non-Accruing Loans | Loans Excluding Purchased Loan</t>
  </si>
  <si>
    <t>Commercial, financial and agricultural | Financing Receivables, 30 Days Past Due | Non-Accruing Loans | Purchased Loans</t>
  </si>
  <si>
    <t>Real estate – construction and development | Purchased Loans By Class Modified</t>
  </si>
  <si>
    <t>Real estate – construction and development | Financing Receivables, 30 Days Past Due | Loans Excluding Purchased Loan</t>
  </si>
  <si>
    <t>Real estate – construction and development | Financing Receivables, 30 Days Past Due | Purchased Loans</t>
  </si>
  <si>
    <t>Real estate – construction and development | Financing Receivables, 30 Days Past Due | Accruing Loans | Loans Excluding Purchased Loan</t>
  </si>
  <si>
    <t>Real estate – construction and development | Financing Receivables, 30 Days Past Due | Accruing Loans | Purchased Loans</t>
  </si>
  <si>
    <t>Real estate – construction and development | Financing Receivables, 30 Days Past Due | Non-Accruing Loans | Loans Excluding Purchased Loan</t>
  </si>
  <si>
    <t>Real estate – construction and development | Financing Receivables, 30 Days Past Due | Non-Accruing Loans | Purchased Loans</t>
  </si>
  <si>
    <t>Real estate – commercial and farmland | Purchased Loans By Class Modified</t>
  </si>
  <si>
    <t>Real estate – commercial and farmland | Financing Receivables, 30 Days Past Due | Loans Excluding Purchased Loan</t>
  </si>
  <si>
    <t>Real estate – commercial and farmland | Financing Receivables, 30 Days Past Due | Purchased Loans</t>
  </si>
  <si>
    <t>Real estate – commercial and farmland | Financing Receivables, 30 Days Past Due | Accruing Loans | Loans Excluding Purchased Loan</t>
  </si>
  <si>
    <t>Real estate – commercial and farmland | Financing Receivables, 30 Days Past Due | Accruing Loans | Purchased Loans</t>
  </si>
  <si>
    <t>Real estate – commercial and farmland | Financing Receivables, 30 Days Past Due | Non-Accruing Loans | Loans Excluding Purchased Loan</t>
  </si>
  <si>
    <t>Real estate – commercial and farmland | Financing Receivables, 30 Days Past Due | Non-Accruing Loans | Purchased Loans</t>
  </si>
  <si>
    <t>Real estate – residential | Purchased Loans By Class Modified</t>
  </si>
  <si>
    <t>Real estate – residential | Financing Receivables, 30 Days Past Due | Loans Excluding Purchased Loan</t>
  </si>
  <si>
    <t>Real estate – residential | Financing Receivables, 30 Days Past Due | Purchased Loans</t>
  </si>
  <si>
    <t>Real estate – residential | Financing Receivables, 30 Days Past Due | Accruing Loans | Loans Excluding Purchased Loan</t>
  </si>
  <si>
    <t>Real estate – residential | Financing Receivables, 30 Days Past Due | Accruing Loans | Purchased Loans</t>
  </si>
  <si>
    <t>Real estate – residential | Financing Receivables, 30 Days Past Due | Non-Accruing Loans | Loans Excluding Purchased Loan</t>
  </si>
  <si>
    <t>Real estate – residential | Financing Receivables, 30 Days Past Due | Non-Accruing Loans | Purchased Loans</t>
  </si>
  <si>
    <t>Consumer installment | Purchased Loans By Class Modified</t>
  </si>
  <si>
    <t>Consumer installment | Financing Receivables, 30 Days Past Due | Loans Excluding Purchased Loan</t>
  </si>
  <si>
    <t>Consumer installment | Financing Receivables, 30 Days Past Due | Purchased Loans</t>
  </si>
  <si>
    <t>Consumer installment | Financing Receivables, 30 Days Past Due | Accruing Loans | Loans Excluding Purchased Loan</t>
  </si>
  <si>
    <t>Consumer installment | Financing Receivables, 30 Days Past Due | Accruing Loans | Purchased Loans</t>
  </si>
  <si>
    <t>Consumer installment | Financing Receivables, 30 Days Past Due | Non-Accruing Loans | Loans Excluding Purchased Loan</t>
  </si>
  <si>
    <t>Consumer installment | Financing Receivables, 30 Days Past Due | Non-Accruing Loans | Purchased Loans</t>
  </si>
  <si>
    <t>LOANS - Allowance for Loan Losses (Details) - USD ($) $ in Thousands</t>
  </si>
  <si>
    <t>Allowance for Loan and Lease Losses [Roll Forward]</t>
  </si>
  <si>
    <t>Beginning balance, Allowance</t>
  </si>
  <si>
    <t>Loans charged off</t>
  </si>
  <si>
    <t>Recoveries of loans previously charged off</t>
  </si>
  <si>
    <t>Ending balance, Allowance</t>
  </si>
  <si>
    <t>Period-end allocation:</t>
  </si>
  <si>
    <t>Loans individually evaluated for impairment</t>
  </si>
  <si>
    <t>Loans collectively evaluated for impairment</t>
  </si>
  <si>
    <t>Loans:</t>
  </si>
  <si>
    <t>Individually evaluated for impairment</t>
  </si>
  <si>
    <t>Collectively evaluated for impairment</t>
  </si>
  <si>
    <t>Acquired with deteriorated credit quality</t>
  </si>
  <si>
    <t>Ending balance, Loan</t>
  </si>
  <si>
    <t>Nonaccrual loan</t>
  </si>
  <si>
    <t>Purchased Loan Pools</t>
  </si>
  <si>
    <t>OTHER REAL ESTATE OWNED - Summary of Activity in Other Real Estate Owned (Details) - USD ($) $ in Thousands</t>
  </si>
  <si>
    <t>Loans transferred to other real estate owned</t>
  </si>
  <si>
    <t>Net gains (losses) on sale and write-downs recorded in statement of income</t>
  </si>
  <si>
    <t>Other</t>
  </si>
  <si>
    <t>OTHER REAL ESTATE OWNED - Summary of Activity in Purchased Other Real Estate Owned (Details) - Purchased Other Real Estate Owned - USD ($) $ in Thousands</t>
  </si>
  <si>
    <t>Real Estate Owned</t>
  </si>
  <si>
    <t>Portion of gains (losses) on sale and write-downs payable to (receivable from) the FDIC under loss-sharing agreements</t>
  </si>
  <si>
    <t>SECURITIES SOLD UNDER AGREEMENTS TO REPURCHASE (Details) - USD ($) $ in Thousands</t>
  </si>
  <si>
    <t>OTHER BORROWINGS - Narrative (Details) - USD ($)</t>
  </si>
  <si>
    <t>Mar. 15, 2022</t>
  </si>
  <si>
    <t>Mar. 13, 2017</t>
  </si>
  <si>
    <t>Debt Instrument [Line Items]</t>
  </si>
  <si>
    <t>Federal home loan bank, advances, general debt obligations, amount of available, unused funds</t>
  </si>
  <si>
    <t>Credit arrangements for federal funds purchase</t>
  </si>
  <si>
    <t>Pledged assets separately reported, loans pledged for federal reserve bank, at fair value</t>
  </si>
  <si>
    <t>Loans pledged at federal reserve discount window available for borrowing</t>
  </si>
  <si>
    <t>Senior Subordinated Notes</t>
  </si>
  <si>
    <t>Debt instrument, face amount</t>
  </si>
  <si>
    <t>Debt instrument, interest rate, stated percentage</t>
  </si>
  <si>
    <t>5.75%</t>
  </si>
  <si>
    <t>Senior Subordinated Notes | Scenario, Forecast</t>
  </si>
  <si>
    <t>Debt instrument, redemption price, percentage</t>
  </si>
  <si>
    <t>100.00%</t>
  </si>
  <si>
    <t>Senior Subordinated Notes | London Interbank Offered Rate (LIBOR) | Scenario, Forecast</t>
  </si>
  <si>
    <t>Basis spread on variable rate</t>
  </si>
  <si>
    <t>3.616%</t>
  </si>
  <si>
    <t>Revolving Credit Facility</t>
  </si>
  <si>
    <t>Line of credit facility, maximum borrowing capacity</t>
  </si>
  <si>
    <t>Principal amount outstanding</t>
  </si>
  <si>
    <t>Line of credit facility, remaining borrowing capacity</t>
  </si>
  <si>
    <t>Revolving Credit Facility | London Interbank Offered Rate (LIBOR)</t>
  </si>
  <si>
    <t>3.50%</t>
  </si>
  <si>
    <t>OTHER BORROWINGS - Schedule of Other Borrowings (Details) - USD ($) $ in Thousands</t>
  </si>
  <si>
    <t>Other Borrowings [Line Items]</t>
  </si>
  <si>
    <t>Net carrying value of subordinated debt</t>
  </si>
  <si>
    <t>Daily Rate Credit From Federal Home Loan Bank</t>
  </si>
  <si>
    <t>Advance from correspondent bank</t>
  </si>
  <si>
    <t>Debt instrument, interest rate, effective percentage</t>
  </si>
  <si>
    <t>1.92%</t>
  </si>
  <si>
    <t>1.59%</t>
  </si>
  <si>
    <t>Advance from FHLB due April 9, 2018; fixed interest rate of 1.70%</t>
  </si>
  <si>
    <t>1.70%</t>
  </si>
  <si>
    <t>Advance from FHLB due April 20, 2018; fixed interest rate of 1.88%</t>
  </si>
  <si>
    <t>1.88%</t>
  </si>
  <si>
    <t>Advance from FHLB due April 23, 2018; fixed interest rate of 1.85%</t>
  </si>
  <si>
    <t>1.85%</t>
  </si>
  <si>
    <t>Advance from FHLB due January 8, 2018; fixed interest rate of 1.39%</t>
  </si>
  <si>
    <t>1.39%</t>
  </si>
  <si>
    <t>Subordinated Debt</t>
  </si>
  <si>
    <t>Unamortized debt issuance expense</t>
  </si>
  <si>
    <t>Correspondent Bank Advances</t>
  </si>
  <si>
    <t>4.25%</t>
  </si>
  <si>
    <t>Correspondent Bank Advances One</t>
  </si>
  <si>
    <t>2.09%</t>
  </si>
  <si>
    <t>London Interbank Offered Rate (LIBOR) | Subordinated Debt</t>
  </si>
  <si>
    <t>COMMITMENTS AND CONTINGENCIES - Schedule of Guarantor Obligations (Details) - USD ($) $ in Thousands</t>
  </si>
  <si>
    <t>Commitments to extend credit</t>
  </si>
  <si>
    <t>Unused home equity lines of credit</t>
  </si>
  <si>
    <t>Financial standby letters of credit</t>
  </si>
  <si>
    <t>Mortgage interest rate lock commitments</t>
  </si>
  <si>
    <t>Mortgage forward contracts with positive fair value</t>
  </si>
  <si>
    <t>COMMITMENTS AND CONTINGENCIES - Narrative (Details) $ in Millions</t>
  </si>
  <si>
    <t>Federal Home Loan Bank | Letter of Credit</t>
  </si>
  <si>
    <t>Loss Contingencies [Line Items]</t>
  </si>
  <si>
    <t>Letter of credit</t>
  </si>
  <si>
    <t>SHAREHOLDERS' EQUITY - Narrative (Details) - USD ($) $ / shares in Units, $ in Thousands</t>
  </si>
  <si>
    <t>Mar. 06, 2017</t>
  </si>
  <si>
    <t>Feb. 16, 2018</t>
  </si>
  <si>
    <t>Subsidiary, Sale of Stock [Line Items]</t>
  </si>
  <si>
    <t>Number of shares registered for resale or other disposition</t>
  </si>
  <si>
    <t>Payments for capital contribution</t>
  </si>
  <si>
    <t>Underwritten Public Offering</t>
  </si>
  <si>
    <t>Shares issued, price per share (in dollars per share)</t>
  </si>
  <si>
    <t>Public offering deduction amount</t>
  </si>
  <si>
    <t>Mr. Villari</t>
  </si>
  <si>
    <t>Stock issued during period, purchase of assets (in shares)</t>
  </si>
  <si>
    <t>25.01%</t>
  </si>
  <si>
    <t>4.99%</t>
  </si>
  <si>
    <t>Price per share of the Company's common stock (in dollars per share)</t>
  </si>
  <si>
    <t>Share price (in dollars per share)</t>
  </si>
  <si>
    <t>ACCUMULATED OTHER COMPREHENSIVE INCOME (Details) - USD ($) $ in Thousands</t>
  </si>
  <si>
    <t>Dec. 31, 2016</t>
  </si>
  <si>
    <t>AOCI Attributable to Parent, Net of Tax [Roll Forward]</t>
  </si>
  <si>
    <t>Balance at beginning of period</t>
  </si>
  <si>
    <t>Adjusted balance, January 1, 2018</t>
  </si>
  <si>
    <t>Current year changes, net of tax</t>
  </si>
  <si>
    <t>Balance at end of period</t>
  </si>
  <si>
    <t>Unrealized Gain (Loss) on Derivatives</t>
  </si>
  <si>
    <t>Unrealized Gain (Loss) on Securities</t>
  </si>
  <si>
    <t>Accumulated Other Comprehensive Income (Loss)</t>
  </si>
  <si>
    <t>WEIGHTED AVERAGE SHARES OUTSTANDING (Details) - shares shares in Thousands</t>
  </si>
  <si>
    <t>Average common shares outstanding</t>
  </si>
  <si>
    <t>Common share equivalents:</t>
  </si>
  <si>
    <t>Stock options</t>
  </si>
  <si>
    <t>Nonvested restricted share grants</t>
  </si>
  <si>
    <t>Average common shares outstanding, assuming dilution</t>
  </si>
  <si>
    <t>Antidilutive securities (in shares)</t>
  </si>
  <si>
    <t>FAIR VALUE MEASURES - Loans Held for Sale Carried at Fair Value (Details) - USD ($) $ in Thousands</t>
  </si>
  <si>
    <t>Fair Value, Assets and Liabilities Measured on Recurring and Nonrecurring Basis [Line Items]</t>
  </si>
  <si>
    <t>Loans held for sale</t>
  </si>
  <si>
    <t>Mortgage loans held for sale</t>
  </si>
  <si>
    <t>SBA loans held for sale</t>
  </si>
  <si>
    <t>FAIR VALUE MEASURES - Narrative (Details) - USD ($) $ in Thousands</t>
  </si>
  <si>
    <t>Net gains (losses) from change in fair value of mortgages loans held for sale</t>
  </si>
  <si>
    <t>Net gains (losses) from change in fair value of derivative financial instruments</t>
  </si>
  <si>
    <t>Minimum</t>
  </si>
  <si>
    <t>Acquired finite-lived intangible assets, weighted average useful life</t>
  </si>
  <si>
    <t>7 years</t>
  </si>
  <si>
    <t>Maximum</t>
  </si>
  <si>
    <t>10 years</t>
  </si>
  <si>
    <t>FAIR VALUE MEASURES - Difference Between Fair Value and Principal Balance for Mortgage Loans Held for Sale Measured at Fair Value (Details) - Mortgage Loans Held for Sale - USD ($) $ in Thousands</t>
  </si>
  <si>
    <t>Aggregate fair value of mortgage loans held for sale</t>
  </si>
  <si>
    <t>Aggregate unpaid principal balance</t>
  </si>
  <si>
    <t>Past-due loans of 90 days or more</t>
  </si>
  <si>
    <t>FAIR VALUE MEASURES - Fair Value Measurements of Assets and Liabilities Measured on Recurring Basis (Details) - USD ($) $ in Thousands</t>
  </si>
  <si>
    <t>Recurring assets at fair value</t>
  </si>
  <si>
    <t>Recurring liabilities at fair value</t>
  </si>
  <si>
    <t>State, county and municipal securities | Level 1</t>
  </si>
  <si>
    <t>State, county and municipal securities | Level 2</t>
  </si>
  <si>
    <t>State, county and municipal securities | Level 3</t>
  </si>
  <si>
    <t>Corporate debt securities | Level 1</t>
  </si>
  <si>
    <t>Corporate debt securities | Level 2</t>
  </si>
  <si>
    <t>Corporate debt securities | Level 3</t>
  </si>
  <si>
    <t>Mortgage-backed securities | Level 1</t>
  </si>
  <si>
    <t>Mortgage-backed securities | Level 2</t>
  </si>
  <si>
    <t>Mortgage-backed securities | Level 3</t>
  </si>
  <si>
    <t>Loans held for sale | Level 1</t>
  </si>
  <si>
    <t>Loans held for sale | Level 2</t>
  </si>
  <si>
    <t>Loans held for sale | Level 3</t>
  </si>
  <si>
    <t>Derivative financial instruments</t>
  </si>
  <si>
    <t>Derivative financial instruments | Level 1</t>
  </si>
  <si>
    <t>Derivative financial instruments | Level 2</t>
  </si>
  <si>
    <t>Derivative financial instruments | Level 3</t>
  </si>
  <si>
    <t>Mortgage banking derivative instruments</t>
  </si>
  <si>
    <t>Mortgage banking derivative instruments | Level 1</t>
  </si>
  <si>
    <t>Mortgage banking derivative instruments | Level 2</t>
  </si>
  <si>
    <t>Mortgage banking derivative instruments | Level 3</t>
  </si>
  <si>
    <t>FAIR VALUE MEASURES - Fair Value Measurements of Assets Measured at Fair Value on Non-Recurring Basis (Details) - USD ($) $ in Thousands</t>
  </si>
  <si>
    <t>Fair Value Measurements, Recurring and Nonrecurring, Valuation Techniques [Line Items]</t>
  </si>
  <si>
    <t>Nonrecurring assets at fair value</t>
  </si>
  <si>
    <t>Impaired loans carried at fair value</t>
  </si>
  <si>
    <t>Impaired loans carried at fair value | Level 1</t>
  </si>
  <si>
    <t>Impaired loans carried at fair value | Level 2</t>
  </si>
  <si>
    <t>Impaired loans carried at fair value | Level 3</t>
  </si>
  <si>
    <t>Other real estate owned</t>
  </si>
  <si>
    <t>Other real estate owned | Level 1</t>
  </si>
  <si>
    <t>Other real estate owned | Level 2</t>
  </si>
  <si>
    <t>Other real estate owned | Level 3</t>
  </si>
  <si>
    <t>Purchased other real estate owned</t>
  </si>
  <si>
    <t>Purchased other real estate owned | Level 1</t>
  </si>
  <si>
    <t>Purchased other real estate owned | Level 2</t>
  </si>
  <si>
    <t>Purchased other real estate owned | Level 3</t>
  </si>
  <si>
    <t>FAIR VALUE MEASURES - Significant Unobservable Inputs Used in Fair Value Measurement of Level 3 Assets and Liabilities (Details) - USD ($) $ in Thousands</t>
  </si>
  <si>
    <t>Fair Value, Measurements, Recurring | Level 3</t>
  </si>
  <si>
    <t>Valuation Technique</t>
  </si>
  <si>
    <t>Discounted par values</t>
  </si>
  <si>
    <t>Unobservable Inputs</t>
  </si>
  <si>
    <t>Credit quality of underlying issuer</t>
  </si>
  <si>
    <t>Fair value inputs discount rate range</t>
  </si>
  <si>
    <t>0.00%</t>
  </si>
  <si>
    <t>Fair Value, Measurements, Recurring | Weighted Average Daily Balance | Level 3</t>
  </si>
  <si>
    <t>Impaired loans | Fair Value, Measurements, Nonrecurring | Level 3</t>
  </si>
  <si>
    <t>Third-party appraisals and discounted cash flows</t>
  </si>
  <si>
    <t>Collateral discounts and 
discount rates</t>
  </si>
  <si>
    <t>Impaired loans | Fair Value, Measurements, Nonrecurring | Maximum | Level 3</t>
  </si>
  <si>
    <t>90.00%</t>
  </si>
  <si>
    <t>Impaired loans | Fair Value, Measurements, Nonrecurring | Weighted Average Daily Balance | Level 3</t>
  </si>
  <si>
    <t>27.00%</t>
  </si>
  <si>
    <t>24.00%</t>
  </si>
  <si>
    <t>Impaired loans | Fair Value, Measurements, Nonrecurring | Minimum | Level 3</t>
  </si>
  <si>
    <t>15.00%</t>
  </si>
  <si>
    <t>20.00%</t>
  </si>
  <si>
    <t>Other real estate owned | Fair Value, Measurements, Nonrecurring | Level 3</t>
  </si>
  <si>
    <t>Third-party appraisals and sales contracts</t>
  </si>
  <si>
    <t>Collateral discounts and estimated 
costs to sell</t>
  </si>
  <si>
    <t>Other real estate owned | Fair Value, Measurements, Nonrecurring | Maximum | Level 3</t>
  </si>
  <si>
    <t>32.00%</t>
  </si>
  <si>
    <t>Other real estate owned | Fair Value, Measurements, Nonrecurring | Weighted Average Daily Balance | Level 3</t>
  </si>
  <si>
    <t>17.00%</t>
  </si>
  <si>
    <t>Other real estate owned | Fair Value, Measurements, Nonrecurring | Minimum | Level 3</t>
  </si>
  <si>
    <t>Purchased other real estate owned | Fair Value, Measurements, Nonrecurring | Level 3</t>
  </si>
  <si>
    <t>Third-party appraisals</t>
  </si>
  <si>
    <t>Purchased other real estate owned | Fair Value, Measurements, Nonrecurring | Maximum | Level 3</t>
  </si>
  <si>
    <t>74.00%</t>
  </si>
  <si>
    <t>Purchased other real estate owned | Fair Value, Measurements, Nonrecurring | Weighted Average Daily Balance | Level 3</t>
  </si>
  <si>
    <t>26.00%</t>
  </si>
  <si>
    <t>Purchased other real estate owned | Fair Value, Measurements, Nonrecurring | Minimum | Level 3</t>
  </si>
  <si>
    <t>10.00%</t>
  </si>
  <si>
    <t>FAIR VALUE MEASURES - Carrying Amount and Estimated Fair Value of Financial Instruments (Details) - USD ($) $ in Thousands</t>
  </si>
  <si>
    <t>Financial assets:</t>
  </si>
  <si>
    <t>Federal funds sold and interest-bearing accounts</t>
  </si>
  <si>
    <t>Accrued interest receivable</t>
  </si>
  <si>
    <t>Financial liabilities:</t>
  </si>
  <si>
    <t>FDIC loss-share payable</t>
  </si>
  <si>
    <t>Accrued interest payable</t>
  </si>
  <si>
    <t>Fair Value</t>
  </si>
  <si>
    <t>Fair Value | Level 1</t>
  </si>
  <si>
    <t>Fair Value | Level 2</t>
  </si>
  <si>
    <t>Fair Value | Level 3</t>
  </si>
  <si>
    <t>SEGMENT REPORTING - Narrative (Details)</t>
  </si>
  <si>
    <t>Mar. 31, 2018segment</t>
  </si>
  <si>
    <t>Reportable segments</t>
  </si>
  <si>
    <t>SEGMENT REPORTING - Schedule of Segment Reporting, by Reportable Business Segments (Details) - USD ($) $ in Thousands</t>
  </si>
  <si>
    <t>Segment Reporting Information [Line Items]</t>
  </si>
  <si>
    <t>Equipment and occupancy expenses</t>
  </si>
  <si>
    <t>Data processing and telecommunications expenses</t>
  </si>
  <si>
    <t>Other expenses</t>
  </si>
  <si>
    <t>Banking Division</t>
  </si>
  <si>
    <t>Retail Mortgage Division</t>
  </si>
  <si>
    <t>Warehouse Lending Division</t>
  </si>
  <si>
    <t>SBA Division</t>
  </si>
  <si>
    <t>Premium Finance Division</t>
  </si>
  <si>
    <t>REVENUE FROM CONTRACTS WITH CUSTOMERS - Schedule of Disaggregation of Revenue (Details) - USD ($) $ in Thousands</t>
  </si>
  <si>
    <t>Disaggregation of Revenue [Line Items]</t>
  </si>
  <si>
    <t>ASC 606 Revenue Items</t>
  </si>
  <si>
    <t>Debit card interchange fees</t>
  </si>
  <si>
    <t>Overdraft fees</t>
  </si>
  <si>
    <t>Other service charges on deposit accounts</t>
  </si>
  <si>
    <t>ATM fees</t>
  </si>
  <si>
    <t>REVENUE FROM CONTRACTS WITH CUSTOMERS - Narrative (Details) - USD ($)</t>
  </si>
  <si>
    <t>Net gains (losses) recognized on the sale of OREO</t>
  </si>
  <si>
    <t>Credit Resolution Related Expense</t>
  </si>
  <si>
    <t>SUBSEQUENT EVENT (Details) - USD ($)</t>
  </si>
  <si>
    <t>May 08, 2018</t>
  </si>
  <si>
    <t>Apr. 25, 2018</t>
  </si>
  <si>
    <t>Subsequent Event [Line Items]</t>
  </si>
  <si>
    <t>Gain (loss) on sale</t>
  </si>
  <si>
    <t>Subsequent Event</t>
  </si>
  <si>
    <t>Performing loa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January &quot;#,##0_);_(&quot;January &quot;(#,##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351569</v>
      </c>
    </row>
    <row r="11" spans="1:3">
      <c r="A11" s="4" t="s">
        <v>17</v>
      </c>
      <c r="B11" s="4" t="s">
        <v>18</v>
      </c>
    </row>
    <row r="12" spans="1:3">
      <c r="A12" s="4" t="s">
        <v>19</v>
      </c>
      <c r="B12" s="4" t="s">
        <v>20</v>
      </c>
    </row>
    <row r="13" spans="1:3">
      <c r="A13" s="4" t="s">
        <v>21</v>
      </c>
      <c r="B13" s="4" t="s">
        <v>22</v>
      </c>
    </row>
    <row r="14" spans="1:3">
      <c r="A14" s="4" t="s">
        <v>23</v>
      </c>
      <c r="C14" s="5" t="n">
        <v>383270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3</v>
      </c>
    </row>
    <row r="4" spans="1:2">
      <c r="A4" s="4" t="s">
        <v>236</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239</v>
      </c>
    </row>
    <row r="4" spans="1:2">
      <c r="A4" s="4" t="s">
        <v>247</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3945</v>
      </c>
      <c r="C3" s="7" t="n">
        <v>139313</v>
      </c>
    </row>
    <row r="4" spans="1:3">
      <c r="A4" s="4" t="s">
        <v>28</v>
      </c>
      <c r="B4" s="5" t="n">
        <v>210930</v>
      </c>
      <c r="C4" s="5" t="n">
        <v>191345</v>
      </c>
    </row>
    <row r="5" spans="1:3">
      <c r="A5" s="4" t="s">
        <v>29</v>
      </c>
      <c r="B5" s="5" t="n">
        <v>334875</v>
      </c>
      <c r="C5" s="5" t="n">
        <v>330658</v>
      </c>
    </row>
    <row r="6" spans="1:3">
      <c r="A6" s="4" t="s">
        <v>30</v>
      </c>
      <c r="B6" s="5" t="n">
        <v>848585</v>
      </c>
      <c r="C6" s="5" t="n">
        <v>810873</v>
      </c>
    </row>
    <row r="7" spans="1:3">
      <c r="A7" s="4" t="s">
        <v>31</v>
      </c>
      <c r="B7" s="5" t="n">
        <v>32227</v>
      </c>
      <c r="C7" s="5" t="n">
        <v>42270</v>
      </c>
    </row>
    <row r="8" spans="1:3">
      <c r="A8" s="4" t="s">
        <v>32</v>
      </c>
      <c r="B8" s="5" t="n">
        <v>111135</v>
      </c>
      <c r="C8" s="5" t="n">
        <v>197442</v>
      </c>
    </row>
    <row r="9" spans="1:3">
      <c r="A9" s="4" t="s">
        <v>33</v>
      </c>
      <c r="B9" s="5" t="n">
        <v>5051986</v>
      </c>
      <c r="C9" s="5" t="n">
        <v>4856514</v>
      </c>
    </row>
    <row r="10" spans="1:3">
      <c r="A10" s="4" t="s">
        <v>34</v>
      </c>
      <c r="B10" s="5" t="n">
        <v>818587</v>
      </c>
      <c r="C10" s="5" t="n">
        <v>861595</v>
      </c>
    </row>
    <row r="11" spans="1:3">
      <c r="A11" s="4" t="s">
        <v>35</v>
      </c>
      <c r="B11" s="5" t="n">
        <v>319598</v>
      </c>
      <c r="C11" s="5" t="n">
        <v>328246</v>
      </c>
    </row>
    <row r="12" spans="1:3">
      <c r="A12" s="4" t="s">
        <v>36</v>
      </c>
      <c r="B12" s="5" t="n">
        <v>6190171</v>
      </c>
      <c r="C12" s="5" t="n">
        <v>6046355</v>
      </c>
    </row>
    <row r="13" spans="1:3">
      <c r="A13" s="4" t="s">
        <v>37</v>
      </c>
      <c r="B13" s="5" t="n">
        <v>-26200</v>
      </c>
      <c r="C13" s="5" t="n">
        <v>-25791</v>
      </c>
    </row>
    <row r="14" spans="1:3">
      <c r="A14" s="4" t="s">
        <v>38</v>
      </c>
      <c r="B14" s="5" t="n">
        <v>6163971</v>
      </c>
      <c r="C14" s="5" t="n">
        <v>6020564</v>
      </c>
    </row>
    <row r="15" spans="1:3">
      <c r="A15" s="4" t="s">
        <v>39</v>
      </c>
      <c r="B15" s="5" t="n">
        <v>9171</v>
      </c>
      <c r="C15" s="5" t="n">
        <v>8464</v>
      </c>
    </row>
    <row r="16" spans="1:3">
      <c r="A16" s="4" t="s">
        <v>40</v>
      </c>
      <c r="B16" s="5" t="n">
        <v>6723</v>
      </c>
      <c r="C16" s="5" t="n">
        <v>9011</v>
      </c>
    </row>
    <row r="17" spans="1:3">
      <c r="A17" s="4" t="s">
        <v>41</v>
      </c>
      <c r="B17" s="5" t="n">
        <v>15894</v>
      </c>
      <c r="C17" s="5" t="n">
        <v>17475</v>
      </c>
    </row>
    <row r="18" spans="1:3">
      <c r="A18" s="4" t="s">
        <v>42</v>
      </c>
      <c r="B18" s="5" t="n">
        <v>116381</v>
      </c>
      <c r="C18" s="5" t="n">
        <v>117738</v>
      </c>
    </row>
    <row r="19" spans="1:3">
      <c r="A19" s="4" t="s">
        <v>43</v>
      </c>
      <c r="B19" s="5" t="n">
        <v>208513</v>
      </c>
      <c r="C19" s="5" t="n">
        <v>125532</v>
      </c>
    </row>
    <row r="20" spans="1:3">
      <c r="A20" s="4" t="s">
        <v>44</v>
      </c>
      <c r="B20" s="5" t="n">
        <v>12562</v>
      </c>
      <c r="C20" s="5" t="n">
        <v>13496</v>
      </c>
    </row>
    <row r="21" spans="1:3">
      <c r="A21" s="4" t="s">
        <v>45</v>
      </c>
      <c r="B21" s="5" t="n">
        <v>80007</v>
      </c>
      <c r="C21" s="5" t="n">
        <v>79641</v>
      </c>
    </row>
    <row r="22" spans="1:3">
      <c r="A22" s="4" t="s">
        <v>46</v>
      </c>
      <c r="B22" s="5" t="n">
        <v>28677</v>
      </c>
      <c r="C22" s="5" t="n">
        <v>28320</v>
      </c>
    </row>
    <row r="23" spans="1:3">
      <c r="A23" s="4" t="s">
        <v>47</v>
      </c>
      <c r="B23" s="5" t="n">
        <v>70001</v>
      </c>
      <c r="C23" s="5" t="n">
        <v>72194</v>
      </c>
    </row>
    <row r="24" spans="1:3">
      <c r="A24" s="4" t="s">
        <v>48</v>
      </c>
      <c r="B24" s="5" t="n">
        <v>8022828</v>
      </c>
      <c r="C24" s="5" t="n">
        <v>7856203</v>
      </c>
    </row>
    <row r="25" spans="1:3">
      <c r="A25" s="3" t="s">
        <v>49</v>
      </c>
    </row>
    <row r="26" spans="1:3">
      <c r="A26" s="4" t="s">
        <v>50</v>
      </c>
      <c r="B26" s="5" t="n">
        <v>1867900</v>
      </c>
      <c r="C26" s="5" t="n">
        <v>1777141</v>
      </c>
    </row>
    <row r="27" spans="1:3">
      <c r="A27" s="4" t="s">
        <v>51</v>
      </c>
      <c r="B27" s="5" t="n">
        <v>4578265</v>
      </c>
      <c r="C27" s="5" t="n">
        <v>4848704</v>
      </c>
    </row>
    <row r="28" spans="1:3">
      <c r="A28" s="4" t="s">
        <v>52</v>
      </c>
      <c r="B28" s="5" t="n">
        <v>6446165</v>
      </c>
      <c r="C28" s="5" t="n">
        <v>6625845</v>
      </c>
    </row>
    <row r="29" spans="1:3">
      <c r="A29" s="4" t="s">
        <v>53</v>
      </c>
      <c r="B29" s="5" t="n">
        <v>23270</v>
      </c>
      <c r="C29" s="5" t="n">
        <v>30638</v>
      </c>
    </row>
    <row r="30" spans="1:3">
      <c r="A30" s="4" t="s">
        <v>54</v>
      </c>
      <c r="B30" s="5" t="n">
        <v>555535</v>
      </c>
      <c r="C30" s="5" t="n">
        <v>250554</v>
      </c>
    </row>
    <row r="31" spans="1:3">
      <c r="A31" s="4" t="s">
        <v>55</v>
      </c>
      <c r="B31" s="5" t="n">
        <v>85881</v>
      </c>
      <c r="C31" s="5" t="n">
        <v>85550</v>
      </c>
    </row>
    <row r="32" spans="1:3">
      <c r="A32" s="4" t="s">
        <v>56</v>
      </c>
      <c r="B32" s="5" t="n">
        <v>43033</v>
      </c>
      <c r="C32" s="5" t="n">
        <v>59137</v>
      </c>
    </row>
    <row r="33" spans="1:3">
      <c r="A33" s="4" t="s">
        <v>57</v>
      </c>
      <c r="B33" s="5" t="n">
        <v>7153884</v>
      </c>
      <c r="C33" s="5" t="n">
        <v>7051724</v>
      </c>
    </row>
    <row r="34" spans="1:3">
      <c r="A34" s="4" t="s">
        <v>58</v>
      </c>
      <c r="B34" s="4" t="s">
        <v>59</v>
      </c>
      <c r="C34" s="4" t="s">
        <v>59</v>
      </c>
    </row>
    <row r="35" spans="1:3">
      <c r="A35" s="3" t="s">
        <v>60</v>
      </c>
    </row>
    <row r="36" spans="1:3">
      <c r="A36" s="4" t="s">
        <v>61</v>
      </c>
      <c r="B36" s="5" t="n">
        <v>0</v>
      </c>
      <c r="C36" s="5" t="n">
        <v>0</v>
      </c>
    </row>
    <row r="37" spans="1:3">
      <c r="A37" s="4" t="s">
        <v>62</v>
      </c>
      <c r="B37" s="5" t="n">
        <v>39820</v>
      </c>
      <c r="C37" s="5" t="n">
        <v>38735</v>
      </c>
    </row>
    <row r="38" spans="1:3">
      <c r="A38" s="4" t="s">
        <v>63</v>
      </c>
      <c r="B38" s="5" t="n">
        <v>559040</v>
      </c>
      <c r="C38" s="5" t="n">
        <v>508404</v>
      </c>
    </row>
    <row r="39" spans="1:3">
      <c r="A39" s="4" t="s">
        <v>64</v>
      </c>
      <c r="B39" s="5" t="n">
        <v>296366</v>
      </c>
      <c r="C39" s="5" t="n">
        <v>273119</v>
      </c>
    </row>
    <row r="40" spans="1:3">
      <c r="A40" s="4" t="s">
        <v>65</v>
      </c>
      <c r="B40" s="5" t="n">
        <v>-10823</v>
      </c>
      <c r="C40" s="5" t="n">
        <v>-1280</v>
      </c>
    </row>
    <row r="41" spans="1:3">
      <c r="A41" s="4" t="s">
        <v>66</v>
      </c>
      <c r="B41" s="5" t="n">
        <v>-15459</v>
      </c>
      <c r="C41" s="5" t="n">
        <v>-14499</v>
      </c>
    </row>
    <row r="42" spans="1:3">
      <c r="A42" s="4" t="s">
        <v>67</v>
      </c>
      <c r="B42" s="5" t="n">
        <v>868944</v>
      </c>
      <c r="C42" s="5" t="n">
        <v>804479</v>
      </c>
    </row>
    <row r="43" spans="1:3">
      <c r="A43" s="4" t="s">
        <v>68</v>
      </c>
      <c r="B43" s="7" t="n">
        <v>8022828</v>
      </c>
      <c r="C43" s="7" t="n">
        <v>78562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30</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7</v>
      </c>
      <c r="B1" s="2" t="s">
        <v>1</v>
      </c>
    </row>
    <row r="2" spans="1:2">
      <c r="B2" s="2" t="s">
        <v>2</v>
      </c>
    </row>
    <row r="3" spans="1:2">
      <c r="A3" s="3" t="s">
        <v>233</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9</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42</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c r="B12" s="4" t="s">
        <v>317</v>
      </c>
    </row>
    <row r="13" spans="1:2">
      <c r="A13" s="4" t="s">
        <v>318</v>
      </c>
      <c r="B13" s="4" t="s">
        <v>319</v>
      </c>
    </row>
    <row r="14" spans="1:2">
      <c r="A14" s="4" t="s">
        <v>320</v>
      </c>
      <c r="B14" s="4" t="s">
        <v>321</v>
      </c>
    </row>
    <row r="15" spans="1:2">
      <c r="A15" s="4" t="s">
        <v>322</v>
      </c>
      <c r="B15"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4</v>
      </c>
      <c r="B1" s="2" t="s">
        <v>1</v>
      </c>
    </row>
    <row r="2" spans="1:2">
      <c r="B2" s="2" t="s">
        <v>2</v>
      </c>
    </row>
    <row r="3" spans="1:2">
      <c r="A3" s="3" t="s">
        <v>245</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25</v>
      </c>
    </row>
    <row r="2" spans="1:3">
      <c r="A2" s="3" t="s">
        <v>70</v>
      </c>
    </row>
    <row r="3" spans="1:3">
      <c r="A3" s="4" t="s">
        <v>71</v>
      </c>
      <c r="B3" s="7" t="n">
        <v>1000</v>
      </c>
      <c r="C3" s="7" t="n">
        <v>1000</v>
      </c>
    </row>
    <row r="4" spans="1:3">
      <c r="A4" s="4" t="s">
        <v>72</v>
      </c>
      <c r="B4" s="5" t="n">
        <v>5000000</v>
      </c>
      <c r="C4" s="5" t="n">
        <v>5000000</v>
      </c>
    </row>
    <row r="5" spans="1:3">
      <c r="A5" s="4" t="s">
        <v>73</v>
      </c>
      <c r="B5" s="5" t="n">
        <v>0</v>
      </c>
      <c r="C5" s="5" t="n">
        <v>0</v>
      </c>
    </row>
    <row r="6" spans="1:3">
      <c r="A6" s="4" t="s">
        <v>74</v>
      </c>
      <c r="B6" s="5" t="n">
        <v>0</v>
      </c>
      <c r="C6" s="5" t="n">
        <v>0</v>
      </c>
    </row>
    <row r="7" spans="1:3">
      <c r="A7" s="4" t="s">
        <v>75</v>
      </c>
      <c r="B7" s="7" t="n">
        <v>1</v>
      </c>
      <c r="C7" s="7" t="n">
        <v>1</v>
      </c>
    </row>
    <row r="8" spans="1:3">
      <c r="A8" s="4" t="s">
        <v>76</v>
      </c>
      <c r="B8" s="5" t="n">
        <v>100000000</v>
      </c>
      <c r="C8" s="5" t="n">
        <v>100000000</v>
      </c>
    </row>
    <row r="9" spans="1:3">
      <c r="A9" s="4" t="s">
        <v>77</v>
      </c>
      <c r="B9" s="5" t="n">
        <v>39819918</v>
      </c>
      <c r="C9" s="5" t="n">
        <v>38734873</v>
      </c>
    </row>
    <row r="10" spans="1:3">
      <c r="A10" s="4" t="s">
        <v>78</v>
      </c>
      <c r="B10" s="5" t="n">
        <v>1492837</v>
      </c>
      <c r="C10" s="5" t="n">
        <v>14748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9</v>
      </c>
      <c r="B1" s="2" t="s">
        <v>1</v>
      </c>
    </row>
    <row r="2" spans="1:2">
      <c r="B2" s="2" t="s">
        <v>2</v>
      </c>
    </row>
    <row r="3" spans="1:2">
      <c r="A3" s="3" t="s">
        <v>239</v>
      </c>
    </row>
    <row r="4" spans="1:2">
      <c r="A4" s="4" t="s">
        <v>330</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2</v>
      </c>
      <c r="B1" s="2" t="s">
        <v>1</v>
      </c>
    </row>
    <row r="2" spans="1:2">
      <c r="B2" s="2" t="s">
        <v>2</v>
      </c>
    </row>
    <row r="3" spans="1:2">
      <c r="A3" s="3" t="s">
        <v>250</v>
      </c>
    </row>
    <row r="4" spans="1:2">
      <c r="A4" s="4" t="s">
        <v>333</v>
      </c>
      <c r="B4"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v>
      </c>
    </row>
    <row r="3" spans="1:2">
      <c r="A3" s="3" t="s">
        <v>253</v>
      </c>
    </row>
    <row r="4" spans="1:2">
      <c r="A4" s="4" t="s">
        <v>336</v>
      </c>
      <c r="B4"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8</v>
      </c>
      <c r="B1" s="2" t="s">
        <v>1</v>
      </c>
    </row>
    <row r="2" spans="1:2">
      <c r="B2" s="2" t="s">
        <v>2</v>
      </c>
    </row>
    <row r="3" spans="1:2">
      <c r="A3" s="3" t="s">
        <v>259</v>
      </c>
    </row>
    <row r="4" spans="1:2">
      <c r="A4" s="4" t="s">
        <v>339</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1</v>
      </c>
      <c r="B1" s="2" t="s">
        <v>1</v>
      </c>
    </row>
    <row r="2" spans="1:2">
      <c r="B2" s="2" t="s">
        <v>2</v>
      </c>
    </row>
    <row r="3" spans="1:2">
      <c r="A3" s="3" t="s">
        <v>262</v>
      </c>
    </row>
    <row r="4" spans="1:2">
      <c r="A4" s="4" t="s">
        <v>342</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65</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7</v>
      </c>
      <c r="B1" s="2" t="s">
        <v>1</v>
      </c>
    </row>
    <row r="2" spans="1:2">
      <c r="B2" s="2" t="s">
        <v>2</v>
      </c>
    </row>
    <row r="3" spans="1:2">
      <c r="A3" s="3" t="s">
        <v>268</v>
      </c>
    </row>
    <row r="4" spans="1:2">
      <c r="A4" s="4" t="s">
        <v>358</v>
      </c>
      <c r="B4"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0</v>
      </c>
      <c r="B1" s="2" t="s">
        <v>1</v>
      </c>
    </row>
    <row r="2" spans="1:2">
      <c r="B2" s="2" t="s">
        <v>2</v>
      </c>
    </row>
    <row r="3" spans="1:2">
      <c r="A3" s="3" t="s">
        <v>271</v>
      </c>
    </row>
    <row r="4" spans="1:2">
      <c r="A4" s="4" t="s">
        <v>361</v>
      </c>
      <c r="B4"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363</v>
      </c>
      <c r="B1" s="2" t="s">
        <v>1</v>
      </c>
    </row>
    <row r="2" spans="1:4">
      <c r="B2" s="2" t="s">
        <v>364</v>
      </c>
      <c r="C2" s="2" t="s">
        <v>365</v>
      </c>
      <c r="D2" s="2" t="s">
        <v>366</v>
      </c>
    </row>
    <row r="3" spans="1:4">
      <c r="A3" s="3" t="s">
        <v>367</v>
      </c>
    </row>
    <row r="4" spans="1:4">
      <c r="A4" s="4" t="s">
        <v>368</v>
      </c>
      <c r="B4" s="7" t="n">
        <v>46000</v>
      </c>
      <c r="D4" s="7" t="n">
        <v>44100</v>
      </c>
    </row>
    <row r="5" spans="1:4">
      <c r="A5" s="4" t="s">
        <v>369</v>
      </c>
      <c r="B5" s="5" t="n">
        <v>97</v>
      </c>
    </row>
    <row r="6" spans="1:4">
      <c r="A6" s="4" t="s">
        <v>370</v>
      </c>
      <c r="D6" s="7" t="n">
        <v>392</v>
      </c>
    </row>
    <row r="7" spans="1:4">
      <c r="A7" s="4" t="s">
        <v>143</v>
      </c>
      <c r="B7" s="7" t="n">
        <v>-392</v>
      </c>
    </row>
    <row r="8" spans="1:4">
      <c r="A8" s="4" t="s">
        <v>136</v>
      </c>
    </row>
    <row r="9" spans="1:4">
      <c r="A9" s="3" t="s">
        <v>367</v>
      </c>
    </row>
    <row r="10" spans="1:4">
      <c r="A10" s="4" t="s">
        <v>143</v>
      </c>
      <c r="B10" s="5" t="n">
        <v>-392</v>
      </c>
      <c r="C10" s="7" t="n">
        <v>0</v>
      </c>
    </row>
    <row r="11" spans="1:4">
      <c r="A11" s="4" t="s">
        <v>371</v>
      </c>
    </row>
    <row r="12" spans="1:4">
      <c r="A12" s="3" t="s">
        <v>367</v>
      </c>
    </row>
    <row r="13" spans="1:4">
      <c r="A13" s="4" t="s">
        <v>143</v>
      </c>
      <c r="B13" s="5" t="n">
        <v>-392</v>
      </c>
    </row>
    <row r="14" spans="1:4">
      <c r="A14" s="4" t="s">
        <v>135</v>
      </c>
    </row>
    <row r="15" spans="1:4">
      <c r="A15" s="3" t="s">
        <v>367</v>
      </c>
    </row>
    <row r="16" spans="1:4">
      <c r="A16" s="4" t="s">
        <v>143</v>
      </c>
      <c r="B16" s="5" t="n">
        <v>392</v>
      </c>
      <c r="C16" s="7" t="n">
        <v>0</v>
      </c>
    </row>
    <row r="17" spans="1:4">
      <c r="A17" s="4" t="s">
        <v>372</v>
      </c>
    </row>
    <row r="18" spans="1:4">
      <c r="A18" s="3" t="s">
        <v>367</v>
      </c>
    </row>
    <row r="19" spans="1:4">
      <c r="A19" s="4" t="s">
        <v>143</v>
      </c>
      <c r="B19" s="7" t="n">
        <v>39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43"/>
    <col customWidth="1" max="3" min="3" width="43"/>
    <col customWidth="1" max="4" min="4" width="21"/>
    <col customWidth="1" max="5" min="5" width="24"/>
    <col customWidth="1" max="6" min="6" width="21"/>
    <col customWidth="1" max="7" min="7" width="24"/>
    <col customWidth="1" max="8" min="8" width="21"/>
  </cols>
  <sheetData>
    <row r="1" spans="1:8">
      <c r="A1" s="1" t="s">
        <v>373</v>
      </c>
      <c r="B1" s="2" t="s">
        <v>1</v>
      </c>
    </row>
    <row r="2" spans="1:8">
      <c r="B2" s="2" t="s">
        <v>374</v>
      </c>
      <c r="C2" s="2" t="s">
        <v>375</v>
      </c>
      <c r="D2" s="2" t="s">
        <v>376</v>
      </c>
      <c r="E2" s="2" t="s">
        <v>377</v>
      </c>
      <c r="F2" s="2" t="s">
        <v>366</v>
      </c>
      <c r="G2" s="2" t="s">
        <v>378</v>
      </c>
      <c r="H2" s="2" t="s">
        <v>365</v>
      </c>
    </row>
    <row r="3" spans="1:8">
      <c r="A3" s="3" t="s">
        <v>379</v>
      </c>
    </row>
    <row r="4" spans="1:8">
      <c r="A4" s="4" t="s">
        <v>380</v>
      </c>
      <c r="D4" s="7" t="n">
        <v>8022828</v>
      </c>
      <c r="F4" s="7" t="n">
        <v>7856203</v>
      </c>
      <c r="H4" s="7" t="n">
        <v>7094856</v>
      </c>
    </row>
    <row r="5" spans="1:8">
      <c r="A5" s="4" t="s">
        <v>381</v>
      </c>
      <c r="D5" s="5" t="n">
        <v>6190171</v>
      </c>
      <c r="F5" s="5" t="n">
        <v>6046355</v>
      </c>
      <c r="H5" s="7" t="n">
        <v>5321514</v>
      </c>
    </row>
    <row r="6" spans="1:8">
      <c r="A6" s="4" t="s">
        <v>382</v>
      </c>
      <c r="D6" s="7" t="n">
        <v>1867900</v>
      </c>
      <c r="F6" s="5" t="n">
        <v>1777141</v>
      </c>
    </row>
    <row r="7" spans="1:8">
      <c r="A7" s="4" t="s">
        <v>383</v>
      </c>
    </row>
    <row r="8" spans="1:8">
      <c r="A8" s="3" t="s">
        <v>379</v>
      </c>
    </row>
    <row r="9" spans="1:8">
      <c r="A9" s="4" t="s">
        <v>384</v>
      </c>
      <c r="E9" s="8" t="n">
        <v>53.45</v>
      </c>
    </row>
    <row r="10" spans="1:8">
      <c r="A10" s="4" t="s">
        <v>385</v>
      </c>
    </row>
    <row r="11" spans="1:8">
      <c r="A11" s="3" t="s">
        <v>379</v>
      </c>
    </row>
    <row r="12" spans="1:8">
      <c r="A12" s="4" t="s">
        <v>384</v>
      </c>
      <c r="G12" s="8" t="n">
        <v>47.3</v>
      </c>
    </row>
    <row r="13" spans="1:8">
      <c r="A13" s="4" t="s">
        <v>386</v>
      </c>
    </row>
    <row r="14" spans="1:8">
      <c r="A14" s="3" t="s">
        <v>379</v>
      </c>
    </row>
    <row r="15" spans="1:8">
      <c r="A15" s="4" t="s">
        <v>387</v>
      </c>
      <c r="B15" s="5" t="n">
        <v>28</v>
      </c>
    </row>
    <row r="16" spans="1:8">
      <c r="A16" s="4" t="s">
        <v>388</v>
      </c>
      <c r="B16" s="8" t="n">
        <v>0.93</v>
      </c>
    </row>
    <row r="17" spans="1:8">
      <c r="A17" s="4" t="s">
        <v>389</v>
      </c>
      <c r="B17" s="9" t="n">
        <v>0.16</v>
      </c>
    </row>
    <row r="18" spans="1:8">
      <c r="A18" s="4" t="s">
        <v>390</v>
      </c>
      <c r="B18" s="7" t="n">
        <v>405700</v>
      </c>
    </row>
    <row r="19" spans="1:8">
      <c r="A19" s="4" t="s">
        <v>391</v>
      </c>
    </row>
    <row r="20" spans="1:8">
      <c r="A20" s="3" t="s">
        <v>379</v>
      </c>
    </row>
    <row r="21" spans="1:8">
      <c r="A21" s="4" t="s">
        <v>387</v>
      </c>
      <c r="C21" s="5" t="n">
        <v>12</v>
      </c>
    </row>
    <row r="22" spans="1:8">
      <c r="A22" s="4" t="s">
        <v>388</v>
      </c>
      <c r="C22" s="8" t="n">
        <v>1.39</v>
      </c>
    </row>
    <row r="23" spans="1:8">
      <c r="A23" s="4" t="s">
        <v>389</v>
      </c>
      <c r="C23" s="9" t="n">
        <v>0.17</v>
      </c>
    </row>
    <row r="24" spans="1:8">
      <c r="A24" s="4" t="s">
        <v>390</v>
      </c>
      <c r="C24" s="7" t="n">
        <v>145000</v>
      </c>
    </row>
    <row r="25" spans="1:8">
      <c r="A25" s="4" t="s">
        <v>392</v>
      </c>
    </row>
    <row r="26" spans="1:8">
      <c r="A26" s="3" t="s">
        <v>379</v>
      </c>
    </row>
    <row r="27" spans="1:8">
      <c r="A27" s="4" t="s">
        <v>387</v>
      </c>
      <c r="B27" s="5" t="n">
        <v>24</v>
      </c>
    </row>
    <row r="28" spans="1:8">
      <c r="A28" s="4" t="s">
        <v>393</v>
      </c>
    </row>
    <row r="29" spans="1:8">
      <c r="A29" s="3" t="s">
        <v>379</v>
      </c>
    </row>
    <row r="30" spans="1:8">
      <c r="A30" s="4" t="s">
        <v>387</v>
      </c>
      <c r="B30" s="5" t="n">
        <v>2</v>
      </c>
    </row>
    <row r="31" spans="1:8">
      <c r="A31" s="4" t="s">
        <v>394</v>
      </c>
    </row>
    <row r="32" spans="1:8">
      <c r="A32" s="3" t="s">
        <v>379</v>
      </c>
    </row>
    <row r="33" spans="1:8">
      <c r="A33" s="4" t="s">
        <v>387</v>
      </c>
      <c r="B33" s="5" t="n">
        <v>2</v>
      </c>
    </row>
    <row r="34" spans="1:8">
      <c r="A34" s="4" t="s">
        <v>395</v>
      </c>
    </row>
    <row r="35" spans="1:8">
      <c r="A35" s="3" t="s">
        <v>379</v>
      </c>
    </row>
    <row r="36" spans="1:8">
      <c r="A36" s="4" t="s">
        <v>387</v>
      </c>
      <c r="C36" s="5" t="n">
        <v>8</v>
      </c>
    </row>
    <row r="37" spans="1:8">
      <c r="A37" s="4" t="s">
        <v>396</v>
      </c>
    </row>
    <row r="38" spans="1:8">
      <c r="A38" s="3" t="s">
        <v>379</v>
      </c>
    </row>
    <row r="39" spans="1:8">
      <c r="A39" s="4" t="s">
        <v>387</v>
      </c>
      <c r="C39" s="5" t="n">
        <v>3</v>
      </c>
    </row>
    <row r="40" spans="1:8">
      <c r="A40" s="4" t="s">
        <v>397</v>
      </c>
    </row>
    <row r="41" spans="1:8">
      <c r="A41" s="3" t="s">
        <v>379</v>
      </c>
    </row>
    <row r="42" spans="1:8">
      <c r="A42" s="4" t="s">
        <v>387</v>
      </c>
      <c r="C42" s="5" t="n">
        <v>1</v>
      </c>
    </row>
    <row r="43" spans="1:8">
      <c r="A43" s="4" t="s">
        <v>383</v>
      </c>
    </row>
    <row r="44" spans="1:8">
      <c r="A44" s="3" t="s">
        <v>379</v>
      </c>
    </row>
    <row r="45" spans="1:8">
      <c r="A45" s="4" t="s">
        <v>380</v>
      </c>
      <c r="F45" s="5" t="n">
        <v>1790000</v>
      </c>
    </row>
    <row r="46" spans="1:8">
      <c r="A46" s="4" t="s">
        <v>381</v>
      </c>
      <c r="F46" s="5" t="n">
        <v>1300000</v>
      </c>
    </row>
    <row r="47" spans="1:8">
      <c r="A47" s="4" t="s">
        <v>382</v>
      </c>
      <c r="F47" s="5" t="n">
        <v>1550000</v>
      </c>
    </row>
    <row r="48" spans="1:8">
      <c r="A48" s="4" t="s">
        <v>385</v>
      </c>
    </row>
    <row r="49" spans="1:8">
      <c r="A49" s="3" t="s">
        <v>379</v>
      </c>
    </row>
    <row r="50" spans="1:8">
      <c r="A50" s="4" t="s">
        <v>380</v>
      </c>
      <c r="F50" s="5" t="n">
        <v>983300</v>
      </c>
    </row>
    <row r="51" spans="1:8">
      <c r="A51" s="4" t="s">
        <v>381</v>
      </c>
      <c r="F51" s="5" t="n">
        <v>851400</v>
      </c>
    </row>
    <row r="52" spans="1:8">
      <c r="A52" s="4" t="s">
        <v>382</v>
      </c>
      <c r="F52" s="7" t="n">
        <v>6758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73267</v>
      </c>
      <c r="C4" s="7" t="n">
        <v>61521</v>
      </c>
    </row>
    <row r="5" spans="1:3">
      <c r="A5" s="4" t="s">
        <v>83</v>
      </c>
      <c r="B5" s="5" t="n">
        <v>5207</v>
      </c>
      <c r="C5" s="5" t="n">
        <v>4800</v>
      </c>
    </row>
    <row r="6" spans="1:3">
      <c r="A6" s="4" t="s">
        <v>84</v>
      </c>
      <c r="B6" s="5" t="n">
        <v>322</v>
      </c>
      <c r="C6" s="5" t="n">
        <v>416</v>
      </c>
    </row>
    <row r="7" spans="1:3">
      <c r="A7" s="4" t="s">
        <v>85</v>
      </c>
      <c r="B7" s="5" t="n">
        <v>716</v>
      </c>
      <c r="C7" s="5" t="n">
        <v>313</v>
      </c>
    </row>
    <row r="8" spans="1:3">
      <c r="A8" s="4" t="s">
        <v>86</v>
      </c>
      <c r="B8" s="5" t="n">
        <v>79512</v>
      </c>
      <c r="C8" s="5" t="n">
        <v>67050</v>
      </c>
    </row>
    <row r="9" spans="1:3">
      <c r="A9" s="3" t="s">
        <v>87</v>
      </c>
    </row>
    <row r="10" spans="1:3">
      <c r="A10" s="4" t="s">
        <v>88</v>
      </c>
      <c r="B10" s="5" t="n">
        <v>6772</v>
      </c>
      <c r="C10" s="5" t="n">
        <v>3763</v>
      </c>
    </row>
    <row r="11" spans="1:3">
      <c r="A11" s="4" t="s">
        <v>89</v>
      </c>
      <c r="B11" s="5" t="n">
        <v>3939</v>
      </c>
      <c r="C11" s="5" t="n">
        <v>2697</v>
      </c>
    </row>
    <row r="12" spans="1:3">
      <c r="A12" s="4" t="s">
        <v>90</v>
      </c>
      <c r="B12" s="5" t="n">
        <v>10711</v>
      </c>
      <c r="C12" s="5" t="n">
        <v>6460</v>
      </c>
    </row>
    <row r="13" spans="1:3">
      <c r="A13" s="4" t="s">
        <v>91</v>
      </c>
      <c r="B13" s="5" t="n">
        <v>68801</v>
      </c>
      <c r="C13" s="5" t="n">
        <v>60590</v>
      </c>
    </row>
    <row r="14" spans="1:3">
      <c r="A14" s="4" t="s">
        <v>92</v>
      </c>
      <c r="B14" s="5" t="n">
        <v>1801</v>
      </c>
      <c r="C14" s="5" t="n">
        <v>1836</v>
      </c>
    </row>
    <row r="15" spans="1:3">
      <c r="A15" s="4" t="s">
        <v>93</v>
      </c>
      <c r="B15" s="5" t="n">
        <v>67000</v>
      </c>
      <c r="C15" s="5" t="n">
        <v>58754</v>
      </c>
    </row>
    <row r="16" spans="1:3">
      <c r="A16" s="3" t="s">
        <v>94</v>
      </c>
    </row>
    <row r="17" spans="1:3">
      <c r="A17" s="4" t="s">
        <v>95</v>
      </c>
      <c r="B17" s="5" t="n">
        <v>10228</v>
      </c>
      <c r="C17" s="5" t="n">
        <v>10563</v>
      </c>
    </row>
    <row r="18" spans="1:3">
      <c r="A18" s="4" t="s">
        <v>96</v>
      </c>
      <c r="B18" s="5" t="n">
        <v>11900</v>
      </c>
      <c r="C18" s="5" t="n">
        <v>11215</v>
      </c>
    </row>
    <row r="19" spans="1:3">
      <c r="A19" s="4" t="s">
        <v>97</v>
      </c>
      <c r="B19" s="5" t="n">
        <v>719</v>
      </c>
      <c r="C19" s="5" t="n">
        <v>709</v>
      </c>
    </row>
    <row r="20" spans="1:3">
      <c r="A20" s="4" t="s">
        <v>98</v>
      </c>
      <c r="B20" s="5" t="n">
        <v>37</v>
      </c>
      <c r="C20" s="5" t="n">
        <v>0</v>
      </c>
    </row>
    <row r="21" spans="1:3">
      <c r="A21" s="4" t="s">
        <v>99</v>
      </c>
      <c r="B21" s="5" t="n">
        <v>3580</v>
      </c>
      <c r="C21" s="5" t="n">
        <v>3219</v>
      </c>
    </row>
    <row r="22" spans="1:3">
      <c r="A22" s="4" t="s">
        <v>100</v>
      </c>
      <c r="B22" s="5" t="n">
        <v>26464</v>
      </c>
      <c r="C22" s="5" t="n">
        <v>25706</v>
      </c>
    </row>
    <row r="23" spans="1:3">
      <c r="A23" s="3" t="s">
        <v>101</v>
      </c>
    </row>
    <row r="24" spans="1:3">
      <c r="A24" s="4" t="s">
        <v>102</v>
      </c>
      <c r="B24" s="5" t="n">
        <v>32089</v>
      </c>
      <c r="C24" s="5" t="n">
        <v>27794</v>
      </c>
    </row>
    <row r="25" spans="1:3">
      <c r="A25" s="4" t="s">
        <v>103</v>
      </c>
      <c r="B25" s="5" t="n">
        <v>6198</v>
      </c>
      <c r="C25" s="5" t="n">
        <v>5877</v>
      </c>
    </row>
    <row r="26" spans="1:3">
      <c r="A26" s="4" t="s">
        <v>104</v>
      </c>
      <c r="B26" s="5" t="n">
        <v>7135</v>
      </c>
      <c r="C26" s="5" t="n">
        <v>6572</v>
      </c>
    </row>
    <row r="27" spans="1:3">
      <c r="A27" s="4" t="s">
        <v>105</v>
      </c>
      <c r="B27" s="5" t="n">
        <v>549</v>
      </c>
      <c r="C27" s="5" t="n">
        <v>933</v>
      </c>
    </row>
    <row r="28" spans="1:3">
      <c r="A28" s="4" t="s">
        <v>106</v>
      </c>
      <c r="B28" s="5" t="n">
        <v>1229</v>
      </c>
      <c r="C28" s="5" t="n">
        <v>1106</v>
      </c>
    </row>
    <row r="29" spans="1:3">
      <c r="A29" s="4" t="s">
        <v>107</v>
      </c>
      <c r="B29" s="5" t="n">
        <v>934</v>
      </c>
      <c r="C29" s="5" t="n">
        <v>1036</v>
      </c>
    </row>
    <row r="30" spans="1:3">
      <c r="A30" s="4" t="s">
        <v>108</v>
      </c>
      <c r="B30" s="5" t="n">
        <v>835</v>
      </c>
      <c r="C30" s="5" t="n">
        <v>402</v>
      </c>
    </row>
    <row r="31" spans="1:3">
      <c r="A31" s="4" t="s">
        <v>109</v>
      </c>
      <c r="B31" s="5" t="n">
        <v>10129</v>
      </c>
      <c r="C31" s="5" t="n">
        <v>9373</v>
      </c>
    </row>
    <row r="32" spans="1:3">
      <c r="A32" s="4" t="s">
        <v>110</v>
      </c>
      <c r="B32" s="5" t="n">
        <v>59098</v>
      </c>
      <c r="C32" s="5" t="n">
        <v>53093</v>
      </c>
    </row>
    <row r="33" spans="1:3">
      <c r="A33" s="4" t="s">
        <v>111</v>
      </c>
      <c r="B33" s="5" t="n">
        <v>34366</v>
      </c>
      <c r="C33" s="5" t="n">
        <v>31367</v>
      </c>
    </row>
    <row r="34" spans="1:3">
      <c r="A34" s="4" t="s">
        <v>112</v>
      </c>
      <c r="B34" s="5" t="n">
        <v>7706</v>
      </c>
      <c r="C34" s="5" t="n">
        <v>10214</v>
      </c>
    </row>
    <row r="35" spans="1:3">
      <c r="A35" s="4" t="s">
        <v>113</v>
      </c>
      <c r="B35" s="5" t="n">
        <v>26660</v>
      </c>
      <c r="C35" s="5" t="n">
        <v>21153</v>
      </c>
    </row>
    <row r="36" spans="1:3">
      <c r="A36" s="3" t="s">
        <v>114</v>
      </c>
    </row>
    <row r="37" spans="1:3">
      <c r="A37" s="4" t="s">
        <v>115</v>
      </c>
      <c r="B37" s="5" t="n">
        <v>-9403</v>
      </c>
      <c r="C37" s="5" t="n">
        <v>-194</v>
      </c>
    </row>
    <row r="38" spans="1:3">
      <c r="A38" s="4" t="s">
        <v>116</v>
      </c>
      <c r="B38" s="5" t="n">
        <v>-29</v>
      </c>
      <c r="C38" s="5" t="n">
        <v>0</v>
      </c>
    </row>
    <row r="39" spans="1:3">
      <c r="A39" s="4" t="s">
        <v>117</v>
      </c>
      <c r="B39" s="5" t="n">
        <v>281</v>
      </c>
      <c r="C39" s="5" t="n">
        <v>43</v>
      </c>
    </row>
    <row r="40" spans="1:3">
      <c r="A40" s="4" t="s">
        <v>118</v>
      </c>
      <c r="B40" s="5" t="n">
        <v>-9151</v>
      </c>
      <c r="C40" s="5" t="n">
        <v>-151</v>
      </c>
    </row>
    <row r="41" spans="1:3">
      <c r="A41" s="4" t="s">
        <v>119</v>
      </c>
      <c r="B41" s="7" t="n">
        <v>17509</v>
      </c>
      <c r="C41" s="7" t="n">
        <v>21002</v>
      </c>
    </row>
    <row r="42" spans="1:3">
      <c r="A42" s="4" t="s">
        <v>120</v>
      </c>
      <c r="B42" s="8" t="n">
        <v>0.7</v>
      </c>
      <c r="C42" s="8" t="n">
        <v>0.59</v>
      </c>
    </row>
    <row r="43" spans="1:3">
      <c r="A43" s="4" t="s">
        <v>121</v>
      </c>
      <c r="B43" s="9" t="n">
        <v>0.7</v>
      </c>
      <c r="C43" s="9" t="n">
        <v>0.59</v>
      </c>
    </row>
    <row r="44" spans="1:3">
      <c r="A44" s="4" t="s">
        <v>122</v>
      </c>
      <c r="B44" s="8" t="n">
        <v>0.1</v>
      </c>
      <c r="C44" s="8" t="n">
        <v>0.1</v>
      </c>
    </row>
    <row r="45" spans="1:3">
      <c r="A45" s="3" t="s">
        <v>123</v>
      </c>
    </row>
    <row r="46" spans="1:3">
      <c r="A46" s="4" t="s">
        <v>124</v>
      </c>
      <c r="B46" s="5" t="n">
        <v>37967</v>
      </c>
      <c r="C46" s="5" t="n">
        <v>35664</v>
      </c>
    </row>
    <row r="47" spans="1:3">
      <c r="A47" s="4" t="s">
        <v>125</v>
      </c>
      <c r="B47" s="5" t="n">
        <v>38250</v>
      </c>
      <c r="C47" s="5" t="n">
        <v>360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8</v>
      </c>
      <c r="B1" s="2" t="s">
        <v>399</v>
      </c>
      <c r="C1" s="2" t="s">
        <v>399</v>
      </c>
      <c r="D1" s="2" t="s">
        <v>2</v>
      </c>
      <c r="E1" s="2" t="s">
        <v>80</v>
      </c>
      <c r="F1" s="2" t="s">
        <v>400</v>
      </c>
      <c r="G1" s="2" t="s">
        <v>401</v>
      </c>
      <c r="H1" s="2" t="s">
        <v>402</v>
      </c>
    </row>
    <row r="2" spans="1:8">
      <c r="A2" s="3" t="s">
        <v>379</v>
      </c>
    </row>
    <row r="3" spans="1:8">
      <c r="A3" s="4" t="s">
        <v>225</v>
      </c>
      <c r="D3" s="7" t="n">
        <v>50011</v>
      </c>
      <c r="E3" s="7" t="n">
        <v>0</v>
      </c>
    </row>
    <row r="4" spans="1:8">
      <c r="A4" s="4" t="s">
        <v>403</v>
      </c>
      <c r="D4" s="7" t="n">
        <v>5719</v>
      </c>
    </row>
    <row r="5" spans="1:8">
      <c r="A5" s="4" t="s">
        <v>404</v>
      </c>
    </row>
    <row r="6" spans="1:8">
      <c r="A6" s="3" t="s">
        <v>379</v>
      </c>
    </row>
    <row r="7" spans="1:8">
      <c r="A7" s="4" t="s">
        <v>405</v>
      </c>
      <c r="B7" s="4" t="s">
        <v>406</v>
      </c>
      <c r="C7" s="4" t="s">
        <v>406</v>
      </c>
    </row>
    <row r="8" spans="1:8">
      <c r="A8" s="4" t="s">
        <v>407</v>
      </c>
      <c r="B8" s="5" t="n">
        <v>830301</v>
      </c>
      <c r="C8" s="5" t="n">
        <v>1073158</v>
      </c>
    </row>
    <row r="9" spans="1:8">
      <c r="A9" s="4" t="s">
        <v>225</v>
      </c>
      <c r="B9" s="7" t="n">
        <v>44500</v>
      </c>
      <c r="C9" s="7" t="n">
        <v>55900</v>
      </c>
    </row>
    <row r="10" spans="1:8">
      <c r="A10" s="4" t="s">
        <v>408</v>
      </c>
      <c r="C10" s="5" t="n">
        <v>21400</v>
      </c>
    </row>
    <row r="11" spans="1:8">
      <c r="A11" s="4" t="s">
        <v>409</v>
      </c>
      <c r="B11" s="5" t="n">
        <v>5800</v>
      </c>
      <c r="C11" s="5" t="n">
        <v>5800</v>
      </c>
    </row>
    <row r="12" spans="1:8">
      <c r="A12" s="4" t="s">
        <v>403</v>
      </c>
      <c r="B12" s="5" t="n">
        <v>5700</v>
      </c>
      <c r="C12" s="7" t="n">
        <v>5700</v>
      </c>
    </row>
    <row r="13" spans="1:8">
      <c r="A13" s="4" t="s">
        <v>390</v>
      </c>
      <c r="B13" s="7" t="n">
        <v>83000</v>
      </c>
    </row>
    <row r="14" spans="1:8">
      <c r="A14" s="4" t="s">
        <v>404</v>
      </c>
    </row>
    <row r="15" spans="1:8">
      <c r="A15" s="3" t="s">
        <v>379</v>
      </c>
    </row>
    <row r="16" spans="1:8">
      <c r="A16" s="4" t="s">
        <v>410</v>
      </c>
      <c r="F16" s="4" t="s">
        <v>411</v>
      </c>
    </row>
    <row r="17" spans="1:8">
      <c r="A17" s="4" t="s">
        <v>412</v>
      </c>
      <c r="F17" s="7" t="n">
        <v>23900</v>
      </c>
      <c r="G17" s="7" t="n">
        <v>5500</v>
      </c>
      <c r="H17" s="7" t="n">
        <v>58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80</v>
      </c>
    </row>
    <row r="3" spans="1:3">
      <c r="A3" s="3" t="s">
        <v>379</v>
      </c>
    </row>
    <row r="4" spans="1:3">
      <c r="A4" s="4" t="s">
        <v>414</v>
      </c>
      <c r="B4" s="7" t="n">
        <v>95265</v>
      </c>
      <c r="C4" s="7" t="n">
        <v>86296</v>
      </c>
    </row>
    <row r="5" spans="1:3">
      <c r="A5" s="4" t="s">
        <v>113</v>
      </c>
      <c r="B5" s="5" t="n">
        <v>26876</v>
      </c>
      <c r="C5" s="5" t="n">
        <v>22174</v>
      </c>
    </row>
    <row r="6" spans="1:3">
      <c r="A6" s="4" t="s">
        <v>415</v>
      </c>
      <c r="B6" s="7" t="n">
        <v>26876</v>
      </c>
      <c r="C6" s="7" t="n">
        <v>22174</v>
      </c>
    </row>
    <row r="7" spans="1:3">
      <c r="A7" s="4" t="s">
        <v>416</v>
      </c>
      <c r="B7" s="8" t="n">
        <v>0.7</v>
      </c>
      <c r="C7" s="8" t="n">
        <v>0.61</v>
      </c>
    </row>
    <row r="8" spans="1:3">
      <c r="A8" s="4" t="s">
        <v>417</v>
      </c>
      <c r="B8" s="8" t="n">
        <v>0.7</v>
      </c>
      <c r="C8" s="8" t="n">
        <v>0.6</v>
      </c>
    </row>
    <row r="9" spans="1:3">
      <c r="A9" s="4" t="s">
        <v>418</v>
      </c>
      <c r="B9" s="5" t="n">
        <v>38246</v>
      </c>
      <c r="C9" s="5" t="n">
        <v>36633</v>
      </c>
    </row>
    <row r="10" spans="1:3">
      <c r="A10" s="4" t="s">
        <v>419</v>
      </c>
      <c r="B10" s="5" t="n">
        <v>38529</v>
      </c>
      <c r="C10" s="5" t="n">
        <v>3700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5</v>
      </c>
    </row>
    <row r="2" spans="1:3">
      <c r="A2" s="3" t="s">
        <v>421</v>
      </c>
    </row>
    <row r="3" spans="1:3">
      <c r="A3" s="4" t="s">
        <v>422</v>
      </c>
      <c r="B3" s="7" t="n">
        <v>862945</v>
      </c>
      <c r="C3" s="7" t="n">
        <v>813293</v>
      </c>
    </row>
    <row r="4" spans="1:3">
      <c r="A4" s="4" t="s">
        <v>423</v>
      </c>
      <c r="B4" s="5" t="n">
        <v>2041</v>
      </c>
      <c r="C4" s="5" t="n">
        <v>4472</v>
      </c>
    </row>
    <row r="5" spans="1:3">
      <c r="A5" s="4" t="s">
        <v>424</v>
      </c>
      <c r="B5" s="5" t="n">
        <v>-16401</v>
      </c>
      <c r="C5" s="5" t="n">
        <v>-6892</v>
      </c>
    </row>
    <row r="6" spans="1:3">
      <c r="A6" s="4" t="s">
        <v>425</v>
      </c>
      <c r="B6" s="5" t="n">
        <v>848585</v>
      </c>
      <c r="C6" s="5" t="n">
        <v>810873</v>
      </c>
    </row>
    <row r="7" spans="1:3">
      <c r="A7" s="4" t="s">
        <v>426</v>
      </c>
    </row>
    <row r="8" spans="1:3">
      <c r="A8" s="3" t="s">
        <v>421</v>
      </c>
    </row>
    <row r="9" spans="1:3">
      <c r="A9" s="4" t="s">
        <v>422</v>
      </c>
      <c r="B9" s="5" t="n">
        <v>105821</v>
      </c>
      <c r="C9" s="5" t="n">
        <v>135968</v>
      </c>
    </row>
    <row r="10" spans="1:3">
      <c r="A10" s="4" t="s">
        <v>423</v>
      </c>
      <c r="B10" s="5" t="n">
        <v>987</v>
      </c>
      <c r="C10" s="5" t="n">
        <v>1989</v>
      </c>
    </row>
    <row r="11" spans="1:3">
      <c r="A11" s="4" t="s">
        <v>424</v>
      </c>
      <c r="B11" s="5" t="n">
        <v>-534</v>
      </c>
      <c r="C11" s="5" t="n">
        <v>-163</v>
      </c>
    </row>
    <row r="12" spans="1:3">
      <c r="A12" s="4" t="s">
        <v>425</v>
      </c>
      <c r="B12" s="5" t="n">
        <v>106274</v>
      </c>
      <c r="C12" s="5" t="n">
        <v>137794</v>
      </c>
    </row>
    <row r="13" spans="1:3">
      <c r="A13" s="4" t="s">
        <v>427</v>
      </c>
    </row>
    <row r="14" spans="1:3">
      <c r="A14" s="3" t="s">
        <v>421</v>
      </c>
    </row>
    <row r="15" spans="1:3">
      <c r="A15" s="4" t="s">
        <v>422</v>
      </c>
      <c r="B15" s="5" t="n">
        <v>57134</v>
      </c>
      <c r="C15" s="5" t="n">
        <v>46659</v>
      </c>
    </row>
    <row r="16" spans="1:3">
      <c r="A16" s="4" t="s">
        <v>423</v>
      </c>
      <c r="B16" s="5" t="n">
        <v>598</v>
      </c>
      <c r="C16" s="5" t="n">
        <v>721</v>
      </c>
    </row>
    <row r="17" spans="1:3">
      <c r="A17" s="4" t="s">
        <v>424</v>
      </c>
      <c r="B17" s="5" t="n">
        <v>-635</v>
      </c>
      <c r="C17" s="5" t="n">
        <v>-237</v>
      </c>
    </row>
    <row r="18" spans="1:3">
      <c r="A18" s="4" t="s">
        <v>425</v>
      </c>
      <c r="B18" s="5" t="n">
        <v>57097</v>
      </c>
      <c r="C18" s="5" t="n">
        <v>47143</v>
      </c>
    </row>
    <row r="19" spans="1:3">
      <c r="A19" s="4" t="s">
        <v>428</v>
      </c>
    </row>
    <row r="20" spans="1:3">
      <c r="A20" s="3" t="s">
        <v>421</v>
      </c>
    </row>
    <row r="21" spans="1:3">
      <c r="A21" s="4" t="s">
        <v>422</v>
      </c>
      <c r="B21" s="5" t="n">
        <v>699990</v>
      </c>
      <c r="C21" s="5" t="n">
        <v>630666</v>
      </c>
    </row>
    <row r="22" spans="1:3">
      <c r="A22" s="4" t="s">
        <v>423</v>
      </c>
      <c r="B22" s="5" t="n">
        <v>456</v>
      </c>
      <c r="C22" s="5" t="n">
        <v>1762</v>
      </c>
    </row>
    <row r="23" spans="1:3">
      <c r="A23" s="4" t="s">
        <v>424</v>
      </c>
      <c r="B23" s="5" t="n">
        <v>-15232</v>
      </c>
      <c r="C23" s="5" t="n">
        <v>-6492</v>
      </c>
    </row>
    <row r="24" spans="1:3">
      <c r="A24" s="4" t="s">
        <v>425</v>
      </c>
      <c r="B24" s="7" t="n">
        <v>685214</v>
      </c>
      <c r="C24" s="7" t="n">
        <v>6259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5</v>
      </c>
    </row>
    <row r="2" spans="1:3">
      <c r="A2" s="3" t="s">
        <v>422</v>
      </c>
    </row>
    <row r="3" spans="1:3">
      <c r="A3" s="4" t="s">
        <v>430</v>
      </c>
      <c r="B3" s="7" t="n">
        <v>11606</v>
      </c>
    </row>
    <row r="4" spans="1:3">
      <c r="A4" s="4" t="s">
        <v>431</v>
      </c>
      <c r="B4" s="5" t="n">
        <v>46869</v>
      </c>
    </row>
    <row r="5" spans="1:3">
      <c r="A5" s="4" t="s">
        <v>432</v>
      </c>
      <c r="B5" s="5" t="n">
        <v>64190</v>
      </c>
    </row>
    <row r="6" spans="1:3">
      <c r="A6" s="4" t="s">
        <v>433</v>
      </c>
      <c r="B6" s="5" t="n">
        <v>40290</v>
      </c>
    </row>
    <row r="7" spans="1:3">
      <c r="A7" s="4" t="s">
        <v>428</v>
      </c>
      <c r="B7" s="5" t="n">
        <v>699990</v>
      </c>
    </row>
    <row r="8" spans="1:3">
      <c r="A8" s="4" t="s">
        <v>422</v>
      </c>
      <c r="B8" s="5" t="n">
        <v>862945</v>
      </c>
      <c r="C8" s="7" t="n">
        <v>813293</v>
      </c>
    </row>
    <row r="9" spans="1:3">
      <c r="A9" s="3" t="s">
        <v>425</v>
      </c>
    </row>
    <row r="10" spans="1:3">
      <c r="A10" s="4" t="s">
        <v>430</v>
      </c>
      <c r="B10" s="5" t="n">
        <v>11643</v>
      </c>
    </row>
    <row r="11" spans="1:3">
      <c r="A11" s="4" t="s">
        <v>431</v>
      </c>
      <c r="B11" s="5" t="n">
        <v>46432</v>
      </c>
    </row>
    <row r="12" spans="1:3">
      <c r="A12" s="4" t="s">
        <v>432</v>
      </c>
      <c r="B12" s="5" t="n">
        <v>64842</v>
      </c>
    </row>
    <row r="13" spans="1:3">
      <c r="A13" s="4" t="s">
        <v>433</v>
      </c>
      <c r="B13" s="5" t="n">
        <v>40454</v>
      </c>
    </row>
    <row r="14" spans="1:3">
      <c r="A14" s="4" t="s">
        <v>428</v>
      </c>
      <c r="B14" s="5" t="n">
        <v>685214</v>
      </c>
    </row>
    <row r="15" spans="1:3">
      <c r="A15" s="4" t="s">
        <v>425</v>
      </c>
      <c r="B15" s="7" t="n">
        <v>848585</v>
      </c>
      <c r="C15" s="7" t="n">
        <v>8108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37"/>
    <col customWidth="1" max="3" min="3" width="21"/>
  </cols>
  <sheetData>
    <row r="1" spans="1:3">
      <c r="A1" s="1" t="s">
        <v>434</v>
      </c>
      <c r="B1" s="2" t="s">
        <v>435</v>
      </c>
      <c r="C1" s="2" t="s">
        <v>366</v>
      </c>
    </row>
    <row r="2" spans="1:3">
      <c r="A2" s="3" t="s">
        <v>421</v>
      </c>
    </row>
    <row r="3" spans="1:3">
      <c r="A3" s="4" t="s">
        <v>436</v>
      </c>
      <c r="B3" s="10" t="n">
        <v>368.3</v>
      </c>
      <c r="C3" s="10" t="n">
        <v>403.3</v>
      </c>
    </row>
    <row r="4" spans="1:3">
      <c r="A4" s="4" t="s">
        <v>437</v>
      </c>
    </row>
    <row r="5" spans="1:3">
      <c r="A5" s="3" t="s">
        <v>421</v>
      </c>
    </row>
    <row r="6" spans="1:3">
      <c r="A6" s="4" t="s">
        <v>438</v>
      </c>
      <c r="B6" s="5" t="n">
        <v>390</v>
      </c>
    </row>
    <row r="7" spans="1:3">
      <c r="A7" s="4" t="s">
        <v>439</v>
      </c>
      <c r="B7" s="5" t="n">
        <v>277</v>
      </c>
    </row>
    <row r="8" spans="1:3">
      <c r="A8" s="4" t="s">
        <v>440</v>
      </c>
    </row>
    <row r="9" spans="1:3">
      <c r="A9" s="3" t="s">
        <v>421</v>
      </c>
    </row>
    <row r="10" spans="1:3">
      <c r="A10" s="4" t="s">
        <v>439</v>
      </c>
      <c r="B10" s="5" t="n">
        <v>226</v>
      </c>
    </row>
    <row r="11" spans="1:3">
      <c r="A11" s="4" t="s">
        <v>426</v>
      </c>
    </row>
    <row r="12" spans="1:3">
      <c r="A12" s="3" t="s">
        <v>421</v>
      </c>
    </row>
    <row r="13" spans="1:3">
      <c r="A13" s="4" t="s">
        <v>439</v>
      </c>
      <c r="B13" s="5" t="n">
        <v>41</v>
      </c>
    </row>
    <row r="14" spans="1:3">
      <c r="A14" s="4" t="s">
        <v>427</v>
      </c>
    </row>
    <row r="15" spans="1:3">
      <c r="A15" s="3" t="s">
        <v>421</v>
      </c>
    </row>
    <row r="16" spans="1:3">
      <c r="A16" s="4" t="s">
        <v>439</v>
      </c>
      <c r="B16" s="5" t="n">
        <v>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5</v>
      </c>
    </row>
    <row r="2" spans="1:3">
      <c r="A2" s="3" t="s">
        <v>425</v>
      </c>
    </row>
    <row r="3" spans="1:3">
      <c r="A3" s="4" t="s">
        <v>442</v>
      </c>
      <c r="B3" s="7" t="n">
        <v>476709</v>
      </c>
      <c r="C3" s="7" t="n">
        <v>299794</v>
      </c>
    </row>
    <row r="4" spans="1:3">
      <c r="A4" s="4" t="s">
        <v>443</v>
      </c>
      <c r="B4" s="5" t="n">
        <v>195711</v>
      </c>
      <c r="C4" s="5" t="n">
        <v>213946</v>
      </c>
    </row>
    <row r="5" spans="1:3">
      <c r="A5" s="4" t="s">
        <v>444</v>
      </c>
      <c r="B5" s="5" t="n">
        <v>672420</v>
      </c>
      <c r="C5" s="5" t="n">
        <v>513740</v>
      </c>
    </row>
    <row r="6" spans="1:3">
      <c r="A6" s="3" t="s">
        <v>445</v>
      </c>
    </row>
    <row r="7" spans="1:3">
      <c r="A7" s="4" t="s">
        <v>446</v>
      </c>
      <c r="B7" s="5" t="n">
        <v>-8896</v>
      </c>
      <c r="C7" s="5" t="n">
        <v>-2551</v>
      </c>
    </row>
    <row r="8" spans="1:3">
      <c r="A8" s="4" t="s">
        <v>447</v>
      </c>
      <c r="B8" s="5" t="n">
        <v>-7505</v>
      </c>
      <c r="C8" s="5" t="n">
        <v>-4341</v>
      </c>
    </row>
    <row r="9" spans="1:3">
      <c r="A9" s="4" t="s">
        <v>448</v>
      </c>
      <c r="B9" s="5" t="n">
        <v>-16401</v>
      </c>
      <c r="C9" s="5" t="n">
        <v>-6892</v>
      </c>
    </row>
    <row r="10" spans="1:3">
      <c r="A10" s="4" t="s">
        <v>426</v>
      </c>
    </row>
    <row r="11" spans="1:3">
      <c r="A11" s="3" t="s">
        <v>425</v>
      </c>
    </row>
    <row r="12" spans="1:3">
      <c r="A12" s="4" t="s">
        <v>442</v>
      </c>
      <c r="B12" s="5" t="n">
        <v>54182</v>
      </c>
      <c r="C12" s="5" t="n">
        <v>33976</v>
      </c>
    </row>
    <row r="13" spans="1:3">
      <c r="A13" s="4" t="s">
        <v>443</v>
      </c>
      <c r="B13" s="5" t="n">
        <v>4662</v>
      </c>
      <c r="C13" s="5" t="n">
        <v>4725</v>
      </c>
    </row>
    <row r="14" spans="1:3">
      <c r="A14" s="4" t="s">
        <v>444</v>
      </c>
      <c r="B14" s="5" t="n">
        <v>58844</v>
      </c>
      <c r="C14" s="5" t="n">
        <v>38701</v>
      </c>
    </row>
    <row r="15" spans="1:3">
      <c r="A15" s="3" t="s">
        <v>445</v>
      </c>
    </row>
    <row r="16" spans="1:3">
      <c r="A16" s="4" t="s">
        <v>446</v>
      </c>
      <c r="B16" s="5" t="n">
        <v>-448</v>
      </c>
      <c r="C16" s="5" t="n">
        <v>-115</v>
      </c>
    </row>
    <row r="17" spans="1:3">
      <c r="A17" s="4" t="s">
        <v>447</v>
      </c>
      <c r="B17" s="5" t="n">
        <v>-86</v>
      </c>
      <c r="C17" s="5" t="n">
        <v>-48</v>
      </c>
    </row>
    <row r="18" spans="1:3">
      <c r="A18" s="4" t="s">
        <v>448</v>
      </c>
      <c r="B18" s="5" t="n">
        <v>-534</v>
      </c>
      <c r="C18" s="5" t="n">
        <v>-163</v>
      </c>
    </row>
    <row r="19" spans="1:3">
      <c r="A19" s="4" t="s">
        <v>427</v>
      </c>
    </row>
    <row r="20" spans="1:3">
      <c r="A20" s="3" t="s">
        <v>425</v>
      </c>
    </row>
    <row r="21" spans="1:3">
      <c r="A21" s="4" t="s">
        <v>442</v>
      </c>
      <c r="B21" s="5" t="n">
        <v>492</v>
      </c>
      <c r="C21" s="5" t="n">
        <v>3465</v>
      </c>
    </row>
    <row r="22" spans="1:3">
      <c r="A22" s="4" t="s">
        <v>443</v>
      </c>
      <c r="B22" s="5" t="n">
        <v>18501</v>
      </c>
      <c r="C22" s="5" t="n">
        <v>18853</v>
      </c>
    </row>
    <row r="23" spans="1:3">
      <c r="A23" s="4" t="s">
        <v>444</v>
      </c>
      <c r="B23" s="5" t="n">
        <v>18993</v>
      </c>
      <c r="C23" s="5" t="n">
        <v>22318</v>
      </c>
    </row>
    <row r="24" spans="1:3">
      <c r="A24" s="3" t="s">
        <v>445</v>
      </c>
    </row>
    <row r="25" spans="1:3">
      <c r="A25" s="4" t="s">
        <v>446</v>
      </c>
      <c r="B25" s="5" t="n">
        <v>-126</v>
      </c>
      <c r="C25" s="5" t="n">
        <v>-35</v>
      </c>
    </row>
    <row r="26" spans="1:3">
      <c r="A26" s="4" t="s">
        <v>447</v>
      </c>
      <c r="B26" s="5" t="n">
        <v>-509</v>
      </c>
      <c r="C26" s="5" t="n">
        <v>-202</v>
      </c>
    </row>
    <row r="27" spans="1:3">
      <c r="A27" s="4" t="s">
        <v>448</v>
      </c>
      <c r="B27" s="5" t="n">
        <v>-635</v>
      </c>
      <c r="C27" s="5" t="n">
        <v>-237</v>
      </c>
    </row>
    <row r="28" spans="1:3">
      <c r="A28" s="4" t="s">
        <v>428</v>
      </c>
    </row>
    <row r="29" spans="1:3">
      <c r="A29" s="3" t="s">
        <v>425</v>
      </c>
    </row>
    <row r="30" spans="1:3">
      <c r="A30" s="4" t="s">
        <v>442</v>
      </c>
      <c r="B30" s="5" t="n">
        <v>422035</v>
      </c>
      <c r="C30" s="5" t="n">
        <v>262353</v>
      </c>
    </row>
    <row r="31" spans="1:3">
      <c r="A31" s="4" t="s">
        <v>443</v>
      </c>
      <c r="B31" s="5" t="n">
        <v>172548</v>
      </c>
      <c r="C31" s="5" t="n">
        <v>190368</v>
      </c>
    </row>
    <row r="32" spans="1:3">
      <c r="A32" s="4" t="s">
        <v>444</v>
      </c>
      <c r="B32" s="5" t="n">
        <v>594583</v>
      </c>
      <c r="C32" s="5" t="n">
        <v>452721</v>
      </c>
    </row>
    <row r="33" spans="1:3">
      <c r="A33" s="3" t="s">
        <v>445</v>
      </c>
    </row>
    <row r="34" spans="1:3">
      <c r="A34" s="4" t="s">
        <v>446</v>
      </c>
      <c r="B34" s="5" t="n">
        <v>-8322</v>
      </c>
      <c r="C34" s="5" t="n">
        <v>-2401</v>
      </c>
    </row>
    <row r="35" spans="1:3">
      <c r="A35" s="4" t="s">
        <v>447</v>
      </c>
      <c r="B35" s="5" t="n">
        <v>-6910</v>
      </c>
      <c r="C35" s="5" t="n">
        <v>-4091</v>
      </c>
    </row>
    <row r="36" spans="1:3">
      <c r="A36" s="4" t="s">
        <v>448</v>
      </c>
      <c r="B36" s="7" t="n">
        <v>-15232</v>
      </c>
      <c r="C36" s="7" t="n">
        <v>-64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80</v>
      </c>
    </row>
    <row r="3" spans="1:3">
      <c r="A3" s="3" t="s">
        <v>239</v>
      </c>
    </row>
    <row r="4" spans="1:3">
      <c r="A4" s="4" t="s">
        <v>450</v>
      </c>
      <c r="B4" s="7" t="n">
        <v>332</v>
      </c>
      <c r="C4" s="7" t="n">
        <v>0</v>
      </c>
    </row>
    <row r="5" spans="1:3">
      <c r="A5" s="4" t="s">
        <v>451</v>
      </c>
      <c r="B5" s="5" t="n">
        <v>-295</v>
      </c>
      <c r="C5" s="5" t="n">
        <v>0</v>
      </c>
    </row>
    <row r="6" spans="1:3">
      <c r="A6" s="4" t="s">
        <v>452</v>
      </c>
      <c r="B6" s="5" t="n">
        <v>37</v>
      </c>
      <c r="C6" s="5" t="n">
        <v>0</v>
      </c>
    </row>
    <row r="7" spans="1:3">
      <c r="A7" s="4" t="s">
        <v>453</v>
      </c>
      <c r="B7" s="7" t="n">
        <v>36685</v>
      </c>
      <c r="C7"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4</v>
      </c>
      <c r="B1" s="2" t="s">
        <v>1</v>
      </c>
      <c r="D1" s="2" t="s">
        <v>455</v>
      </c>
    </row>
    <row r="2" spans="1:4">
      <c r="B2" s="2" t="s">
        <v>2</v>
      </c>
      <c r="C2" s="2" t="s">
        <v>80</v>
      </c>
      <c r="D2" s="2" t="s">
        <v>25</v>
      </c>
    </row>
    <row r="3" spans="1:4">
      <c r="A3" s="3" t="s">
        <v>456</v>
      </c>
    </row>
    <row r="4" spans="1:4">
      <c r="A4" s="4" t="s">
        <v>35</v>
      </c>
      <c r="B4" s="7" t="n">
        <v>319600</v>
      </c>
      <c r="D4" s="7" t="n">
        <v>328200</v>
      </c>
    </row>
    <row r="5" spans="1:4">
      <c r="A5" s="4" t="s">
        <v>457</v>
      </c>
      <c r="B5" s="5" t="n">
        <v>316200</v>
      </c>
      <c r="D5" s="5" t="n">
        <v>324400</v>
      </c>
    </row>
    <row r="6" spans="1:4">
      <c r="A6" s="4" t="s">
        <v>458</v>
      </c>
      <c r="B6" s="5" t="n">
        <v>3400</v>
      </c>
      <c r="D6" s="5" t="n">
        <v>3800</v>
      </c>
    </row>
    <row r="7" spans="1:4">
      <c r="A7" s="4" t="s">
        <v>459</v>
      </c>
      <c r="B7" s="5" t="n">
        <v>1000</v>
      </c>
      <c r="D7" s="5" t="n">
        <v>1100</v>
      </c>
    </row>
    <row r="8" spans="1:4">
      <c r="A8" s="4" t="s">
        <v>460</v>
      </c>
      <c r="B8" s="5" t="n">
        <v>28600</v>
      </c>
      <c r="C8" s="7" t="n">
        <v>16200</v>
      </c>
    </row>
    <row r="9" spans="1:4">
      <c r="A9" s="4" t="s">
        <v>461</v>
      </c>
      <c r="B9" s="5" t="n">
        <v>14700</v>
      </c>
      <c r="D9" s="5" t="n">
        <v>15600</v>
      </c>
    </row>
    <row r="10" spans="1:4">
      <c r="A10" s="4" t="s">
        <v>462</v>
      </c>
      <c r="B10" s="5" t="n">
        <v>1100</v>
      </c>
      <c r="D10" s="5" t="n">
        <v>2800</v>
      </c>
    </row>
    <row r="11" spans="1:4">
      <c r="A11" s="4" t="s">
        <v>463</v>
      </c>
      <c r="B11" s="5" t="n">
        <v>1500</v>
      </c>
      <c r="D11" s="5" t="n">
        <v>1400</v>
      </c>
    </row>
    <row r="12" spans="1:4">
      <c r="A12" s="4" t="s">
        <v>464</v>
      </c>
    </row>
    <row r="13" spans="1:4">
      <c r="A13" s="3" t="s">
        <v>456</v>
      </c>
    </row>
    <row r="14" spans="1:4">
      <c r="A14" s="4" t="s">
        <v>465</v>
      </c>
      <c r="B14" s="5" t="n">
        <v>100</v>
      </c>
      <c r="C14" s="5" t="n">
        <v>100</v>
      </c>
      <c r="D14" s="5" t="n">
        <v>100</v>
      </c>
    </row>
    <row r="15" spans="1:4">
      <c r="A15" s="4" t="s">
        <v>466</v>
      </c>
      <c r="B15" s="5" t="n">
        <v>100</v>
      </c>
      <c r="C15" s="5" t="n">
        <v>100</v>
      </c>
      <c r="D15" s="5" t="n">
        <v>100</v>
      </c>
    </row>
    <row r="16" spans="1:4">
      <c r="A16" s="4" t="s">
        <v>467</v>
      </c>
    </row>
    <row r="17" spans="1:4">
      <c r="A17" s="3" t="s">
        <v>456</v>
      </c>
    </row>
    <row r="18" spans="1:4">
      <c r="A18" s="4" t="s">
        <v>468</v>
      </c>
      <c r="B18" s="5" t="n">
        <v>1000</v>
      </c>
    </row>
    <row r="19" spans="1:4">
      <c r="A19" s="4" t="s">
        <v>469</v>
      </c>
    </row>
    <row r="20" spans="1:4">
      <c r="A20" s="3" t="s">
        <v>456</v>
      </c>
    </row>
    <row r="21" spans="1:4">
      <c r="A21" s="4" t="s">
        <v>470</v>
      </c>
      <c r="B21" s="5" t="n">
        <v>280300</v>
      </c>
      <c r="D21" s="5" t="n">
        <v>273700</v>
      </c>
    </row>
    <row r="22" spans="1:4">
      <c r="A22" s="4" t="s">
        <v>471</v>
      </c>
    </row>
    <row r="23" spans="1:4">
      <c r="A23" s="3" t="s">
        <v>456</v>
      </c>
    </row>
    <row r="24" spans="1:4">
      <c r="A24" s="4" t="s">
        <v>470</v>
      </c>
      <c r="B24" s="5" t="n">
        <v>501900</v>
      </c>
      <c r="D24" s="5" t="n">
        <v>482500</v>
      </c>
    </row>
    <row r="25" spans="1:4">
      <c r="A25" s="4" t="s">
        <v>472</v>
      </c>
    </row>
    <row r="26" spans="1:4">
      <c r="A26" s="3" t="s">
        <v>456</v>
      </c>
    </row>
    <row r="27" spans="1:4">
      <c r="A27" s="4" t="s">
        <v>470</v>
      </c>
      <c r="B27" s="5" t="n">
        <v>818587</v>
      </c>
      <c r="D27" s="5" t="n">
        <v>861595</v>
      </c>
    </row>
    <row r="28" spans="1:4">
      <c r="A28" s="4" t="s">
        <v>473</v>
      </c>
      <c r="B28" s="5" t="n">
        <v>818600</v>
      </c>
      <c r="D28" s="5" t="n">
        <v>861600</v>
      </c>
    </row>
    <row r="29" spans="1:4">
      <c r="A29" s="4" t="s">
        <v>474</v>
      </c>
      <c r="B29" s="5" t="n">
        <v>902</v>
      </c>
      <c r="D29" s="5" t="n">
        <v>904</v>
      </c>
    </row>
    <row r="30" spans="1:4">
      <c r="A30" s="4" t="s">
        <v>465</v>
      </c>
      <c r="B30" s="5" t="n">
        <v>15940</v>
      </c>
      <c r="D30" s="5" t="n">
        <v>15428</v>
      </c>
    </row>
    <row r="31" spans="1:4">
      <c r="A31" s="4" t="s">
        <v>462</v>
      </c>
      <c r="B31" s="5" t="n">
        <v>1700</v>
      </c>
    </row>
    <row r="32" spans="1:4">
      <c r="A32" s="4" t="s">
        <v>475</v>
      </c>
      <c r="B32" s="5" t="n">
        <v>186</v>
      </c>
      <c r="C32" s="5" t="n">
        <v>355</v>
      </c>
    </row>
    <row r="33" spans="1:4">
      <c r="A33" s="4" t="s">
        <v>476</v>
      </c>
      <c r="B33" s="5" t="n">
        <v>906</v>
      </c>
      <c r="C33" s="5" t="n">
        <v>2100</v>
      </c>
    </row>
    <row r="34" spans="1:4">
      <c r="A34" s="4" t="s">
        <v>477</v>
      </c>
      <c r="B34" s="5" t="n">
        <v>24500</v>
      </c>
      <c r="D34" s="5" t="n">
        <v>24900</v>
      </c>
    </row>
    <row r="35" spans="1:4">
      <c r="A35" s="4" t="s">
        <v>478</v>
      </c>
    </row>
    <row r="36" spans="1:4">
      <c r="A36" s="3" t="s">
        <v>456</v>
      </c>
    </row>
    <row r="37" spans="1:4">
      <c r="A37" s="4" t="s">
        <v>465</v>
      </c>
      <c r="B37" s="5" t="n">
        <v>14420</v>
      </c>
      <c r="D37" s="7" t="n">
        <v>14202</v>
      </c>
    </row>
    <row r="38" spans="1:4">
      <c r="A38" s="4" t="s">
        <v>466</v>
      </c>
      <c r="B38" s="5" t="n">
        <v>1155</v>
      </c>
      <c r="C38" s="5" t="n">
        <v>93</v>
      </c>
    </row>
    <row r="39" spans="1:4">
      <c r="A39" s="4" t="s">
        <v>475</v>
      </c>
      <c r="B39" s="5" t="n">
        <v>1200</v>
      </c>
      <c r="C39" s="5" t="n">
        <v>93</v>
      </c>
    </row>
    <row r="40" spans="1:4">
      <c r="A40" s="4" t="s">
        <v>476</v>
      </c>
      <c r="B40" s="7" t="n">
        <v>3000</v>
      </c>
      <c r="C40" s="7" t="n">
        <v>16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5</v>
      </c>
    </row>
    <row r="2" spans="1:3">
      <c r="A2" s="3" t="s">
        <v>456</v>
      </c>
    </row>
    <row r="3" spans="1:3">
      <c r="A3" s="4" t="s">
        <v>480</v>
      </c>
      <c r="B3" s="7" t="n">
        <v>6190171</v>
      </c>
      <c r="C3" s="7" t="n">
        <v>6046355</v>
      </c>
    </row>
    <row r="4" spans="1:3">
      <c r="A4" s="4" t="s">
        <v>478</v>
      </c>
    </row>
    <row r="5" spans="1:3">
      <c r="A5" s="3" t="s">
        <v>456</v>
      </c>
    </row>
    <row r="6" spans="1:3">
      <c r="A6" s="4" t="s">
        <v>480</v>
      </c>
      <c r="B6" s="5" t="n">
        <v>5051986</v>
      </c>
      <c r="C6" s="5" t="n">
        <v>4856514</v>
      </c>
    </row>
    <row r="7" spans="1:3">
      <c r="A7" s="4" t="s">
        <v>481</v>
      </c>
    </row>
    <row r="8" spans="1:3">
      <c r="A8" s="3" t="s">
        <v>456</v>
      </c>
    </row>
    <row r="9" spans="1:3">
      <c r="A9" s="4" t="s">
        <v>480</v>
      </c>
      <c r="B9" s="5" t="n">
        <v>1387437</v>
      </c>
      <c r="C9" s="5" t="n">
        <v>1362508</v>
      </c>
    </row>
    <row r="10" spans="1:3">
      <c r="A10" s="4" t="s">
        <v>482</v>
      </c>
    </row>
    <row r="11" spans="1:3">
      <c r="A11" s="3" t="s">
        <v>456</v>
      </c>
    </row>
    <row r="12" spans="1:3">
      <c r="A12" s="4" t="s">
        <v>480</v>
      </c>
      <c r="B12" s="5" t="n">
        <v>631504</v>
      </c>
      <c r="C12" s="5" t="n">
        <v>624595</v>
      </c>
    </row>
    <row r="13" spans="1:3">
      <c r="A13" s="4" t="s">
        <v>483</v>
      </c>
    </row>
    <row r="14" spans="1:3">
      <c r="A14" s="3" t="s">
        <v>456</v>
      </c>
    </row>
    <row r="15" spans="1:3">
      <c r="A15" s="4" t="s">
        <v>480</v>
      </c>
      <c r="B15" s="5" t="n">
        <v>1636654</v>
      </c>
      <c r="C15" s="5" t="n">
        <v>1535439</v>
      </c>
    </row>
    <row r="16" spans="1:3">
      <c r="A16" s="4" t="s">
        <v>484</v>
      </c>
    </row>
    <row r="17" spans="1:3">
      <c r="A17" s="3" t="s">
        <v>456</v>
      </c>
    </row>
    <row r="18" spans="1:3">
      <c r="A18" s="4" t="s">
        <v>480</v>
      </c>
      <c r="B18" s="5" t="n">
        <v>1080028</v>
      </c>
      <c r="C18" s="5" t="n">
        <v>1009461</v>
      </c>
    </row>
    <row r="19" spans="1:3">
      <c r="A19" s="4" t="s">
        <v>485</v>
      </c>
    </row>
    <row r="20" spans="1:3">
      <c r="A20" s="3" t="s">
        <v>456</v>
      </c>
    </row>
    <row r="21" spans="1:3">
      <c r="A21" s="4" t="s">
        <v>480</v>
      </c>
      <c r="B21" s="7" t="n">
        <v>316363</v>
      </c>
      <c r="C21" s="7" t="n">
        <v>3245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6</v>
      </c>
      <c r="B1" s="2" t="s">
        <v>2</v>
      </c>
      <c r="C1" s="2" t="s">
        <v>25</v>
      </c>
    </row>
    <row r="2" spans="1:3">
      <c r="A2" s="3" t="s">
        <v>456</v>
      </c>
    </row>
    <row r="3" spans="1:3">
      <c r="A3" s="4" t="s">
        <v>487</v>
      </c>
      <c r="B3" s="7" t="n">
        <v>818587</v>
      </c>
      <c r="C3" s="7" t="n">
        <v>861595</v>
      </c>
    </row>
    <row r="4" spans="1:3">
      <c r="A4" s="4" t="s">
        <v>488</v>
      </c>
    </row>
    <row r="5" spans="1:3">
      <c r="A5" s="3" t="s">
        <v>456</v>
      </c>
    </row>
    <row r="6" spans="1:3">
      <c r="A6" s="4" t="s">
        <v>487</v>
      </c>
      <c r="B6" s="5" t="n">
        <v>64612</v>
      </c>
      <c r="C6" s="5" t="n">
        <v>74378</v>
      </c>
    </row>
    <row r="7" spans="1:3">
      <c r="A7" s="4" t="s">
        <v>489</v>
      </c>
    </row>
    <row r="8" spans="1:3">
      <c r="A8" s="3" t="s">
        <v>456</v>
      </c>
    </row>
    <row r="9" spans="1:3">
      <c r="A9" s="4" t="s">
        <v>487</v>
      </c>
      <c r="B9" s="5" t="n">
        <v>48940</v>
      </c>
      <c r="C9" s="5" t="n">
        <v>65513</v>
      </c>
    </row>
    <row r="10" spans="1:3">
      <c r="A10" s="4" t="s">
        <v>490</v>
      </c>
    </row>
    <row r="11" spans="1:3">
      <c r="A11" s="3" t="s">
        <v>456</v>
      </c>
    </row>
    <row r="12" spans="1:3">
      <c r="A12" s="4" t="s">
        <v>487</v>
      </c>
      <c r="B12" s="5" t="n">
        <v>465870</v>
      </c>
      <c r="C12" s="5" t="n">
        <v>468246</v>
      </c>
    </row>
    <row r="13" spans="1:3">
      <c r="A13" s="4" t="s">
        <v>491</v>
      </c>
    </row>
    <row r="14" spans="1:3">
      <c r="A14" s="3" t="s">
        <v>456</v>
      </c>
    </row>
    <row r="15" spans="1:3">
      <c r="A15" s="4" t="s">
        <v>487</v>
      </c>
      <c r="B15" s="5" t="n">
        <v>236453</v>
      </c>
      <c r="C15" s="5" t="n">
        <v>250539</v>
      </c>
    </row>
    <row r="16" spans="1:3">
      <c r="A16" s="4" t="s">
        <v>492</v>
      </c>
    </row>
    <row r="17" spans="1:3">
      <c r="A17" s="3" t="s">
        <v>456</v>
      </c>
    </row>
    <row r="18" spans="1:3">
      <c r="A18" s="4" t="s">
        <v>487</v>
      </c>
      <c r="B18" s="7" t="n">
        <v>2712</v>
      </c>
      <c r="C18" s="7" t="n">
        <v>29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80</v>
      </c>
    </row>
    <row r="3" spans="1:3">
      <c r="A3" s="3" t="s">
        <v>127</v>
      </c>
    </row>
    <row r="4" spans="1:3">
      <c r="A4" s="4" t="s">
        <v>128</v>
      </c>
      <c r="B4" s="7" t="n">
        <v>-2500</v>
      </c>
      <c r="C4" s="7" t="n">
        <v>-105</v>
      </c>
    </row>
    <row r="5" spans="1:3">
      <c r="A5" s="4" t="s">
        <v>129</v>
      </c>
      <c r="B5" s="5" t="n">
        <v>-8</v>
      </c>
      <c r="C5" s="5" t="n">
        <v>0</v>
      </c>
    </row>
    <row r="6" spans="1:3">
      <c r="A6" s="4" t="s">
        <v>130</v>
      </c>
      <c r="B6" s="7" t="n">
        <v>75</v>
      </c>
      <c r="C6" s="7" t="n">
        <v>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80</v>
      </c>
    </row>
    <row r="3" spans="1:3">
      <c r="A3" s="3" t="s">
        <v>494</v>
      </c>
    </row>
    <row r="4" spans="1:3">
      <c r="A4" s="4" t="s">
        <v>495</v>
      </c>
      <c r="B4" s="7" t="n">
        <v>861595</v>
      </c>
      <c r="C4" s="7" t="n">
        <v>1069191</v>
      </c>
    </row>
    <row r="5" spans="1:3">
      <c r="A5" s="4" t="s">
        <v>496</v>
      </c>
      <c r="B5" s="5" t="n">
        <v>-151</v>
      </c>
      <c r="C5" s="5" t="n">
        <v>-803</v>
      </c>
    </row>
    <row r="6" spans="1:3">
      <c r="A6" s="4" t="s">
        <v>497</v>
      </c>
      <c r="B6" s="5" t="n">
        <v>1571</v>
      </c>
      <c r="C6" s="5" t="n">
        <v>3097</v>
      </c>
    </row>
    <row r="7" spans="1:3">
      <c r="A7" s="4" t="s">
        <v>498</v>
      </c>
      <c r="B7" s="5" t="n">
        <v>-457</v>
      </c>
      <c r="C7" s="5" t="n">
        <v>-1489</v>
      </c>
    </row>
    <row r="8" spans="1:3">
      <c r="A8" s="4" t="s">
        <v>499</v>
      </c>
      <c r="B8" s="5" t="n">
        <v>-43971</v>
      </c>
      <c r="C8" s="5" t="n">
        <v>-63061</v>
      </c>
    </row>
    <row r="9" spans="1:3">
      <c r="A9" s="4" t="s">
        <v>500</v>
      </c>
      <c r="B9" s="7" t="n">
        <v>818587</v>
      </c>
      <c r="C9" s="7" t="n">
        <v>100693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80</v>
      </c>
    </row>
    <row r="3" spans="1:3">
      <c r="A3" s="3" t="s">
        <v>494</v>
      </c>
    </row>
    <row r="4" spans="1:3">
      <c r="A4" s="4" t="s">
        <v>495</v>
      </c>
      <c r="B4" s="7" t="n">
        <v>20192</v>
      </c>
      <c r="C4" s="7" t="n">
        <v>30624</v>
      </c>
    </row>
    <row r="5" spans="1:3">
      <c r="A5" s="4" t="s">
        <v>497</v>
      </c>
      <c r="B5" s="5" t="n">
        <v>-1571</v>
      </c>
      <c r="C5" s="5" t="n">
        <v>-3097</v>
      </c>
    </row>
    <row r="6" spans="1:3">
      <c r="A6" s="4" t="s">
        <v>502</v>
      </c>
      <c r="B6" s="5" t="n">
        <v>0</v>
      </c>
      <c r="C6" s="5" t="n">
        <v>-13</v>
      </c>
    </row>
    <row r="7" spans="1:3">
      <c r="A7" s="4" t="s">
        <v>503</v>
      </c>
      <c r="B7" s="5" t="n">
        <v>146</v>
      </c>
      <c r="C7" s="5" t="n">
        <v>-659</v>
      </c>
    </row>
    <row r="8" spans="1:3">
      <c r="A8" s="4" t="s">
        <v>500</v>
      </c>
      <c r="B8" s="7" t="n">
        <v>18767</v>
      </c>
      <c r="C8" s="7" t="n">
        <v>2685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25</v>
      </c>
    </row>
    <row r="2" spans="1:3">
      <c r="A2" s="4" t="s">
        <v>478</v>
      </c>
    </row>
    <row r="3" spans="1:3">
      <c r="A3" s="3" t="s">
        <v>456</v>
      </c>
    </row>
    <row r="4" spans="1:3">
      <c r="A4" s="4" t="s">
        <v>465</v>
      </c>
      <c r="B4" s="7" t="n">
        <v>14420</v>
      </c>
      <c r="C4" s="7" t="n">
        <v>14202</v>
      </c>
    </row>
    <row r="5" spans="1:3">
      <c r="A5" s="4" t="s">
        <v>472</v>
      </c>
    </row>
    <row r="6" spans="1:3">
      <c r="A6" s="3" t="s">
        <v>456</v>
      </c>
    </row>
    <row r="7" spans="1:3">
      <c r="A7" s="4" t="s">
        <v>465</v>
      </c>
      <c r="B7" s="5" t="n">
        <v>15940</v>
      </c>
      <c r="C7" s="5" t="n">
        <v>15428</v>
      </c>
    </row>
    <row r="8" spans="1:3">
      <c r="A8" s="4" t="s">
        <v>481</v>
      </c>
    </row>
    <row r="9" spans="1:3">
      <c r="A9" s="3" t="s">
        <v>456</v>
      </c>
    </row>
    <row r="10" spans="1:3">
      <c r="A10" s="4" t="s">
        <v>465</v>
      </c>
      <c r="B10" s="5" t="n">
        <v>1548</v>
      </c>
      <c r="C10" s="5" t="n">
        <v>1306</v>
      </c>
    </row>
    <row r="11" spans="1:3">
      <c r="A11" s="4" t="s">
        <v>505</v>
      </c>
    </row>
    <row r="12" spans="1:3">
      <c r="A12" s="3" t="s">
        <v>456</v>
      </c>
    </row>
    <row r="13" spans="1:3">
      <c r="A13" s="4" t="s">
        <v>465</v>
      </c>
      <c r="B13" s="5" t="n">
        <v>796</v>
      </c>
      <c r="C13" s="5" t="n">
        <v>813</v>
      </c>
    </row>
    <row r="14" spans="1:3">
      <c r="A14" s="4" t="s">
        <v>482</v>
      </c>
    </row>
    <row r="15" spans="1:3">
      <c r="A15" s="3" t="s">
        <v>456</v>
      </c>
    </row>
    <row r="16" spans="1:3">
      <c r="A16" s="4" t="s">
        <v>465</v>
      </c>
      <c r="B16" s="5" t="n">
        <v>518</v>
      </c>
      <c r="C16" s="5" t="n">
        <v>554</v>
      </c>
    </row>
    <row r="17" spans="1:3">
      <c r="A17" s="4" t="s">
        <v>506</v>
      </c>
    </row>
    <row r="18" spans="1:3">
      <c r="A18" s="3" t="s">
        <v>456</v>
      </c>
    </row>
    <row r="19" spans="1:3">
      <c r="A19" s="4" t="s">
        <v>465</v>
      </c>
      <c r="B19" s="5" t="n">
        <v>3112</v>
      </c>
      <c r="C19" s="5" t="n">
        <v>3139</v>
      </c>
    </row>
    <row r="20" spans="1:3">
      <c r="A20" s="4" t="s">
        <v>483</v>
      </c>
    </row>
    <row r="21" spans="1:3">
      <c r="A21" s="3" t="s">
        <v>456</v>
      </c>
    </row>
    <row r="22" spans="1:3">
      <c r="A22" s="4" t="s">
        <v>465</v>
      </c>
      <c r="B22" s="5" t="n">
        <v>3555</v>
      </c>
      <c r="C22" s="5" t="n">
        <v>2665</v>
      </c>
    </row>
    <row r="23" spans="1:3">
      <c r="A23" s="4" t="s">
        <v>507</v>
      </c>
    </row>
    <row r="24" spans="1:3">
      <c r="A24" s="3" t="s">
        <v>456</v>
      </c>
    </row>
    <row r="25" spans="1:3">
      <c r="A25" s="4" t="s">
        <v>465</v>
      </c>
      <c r="B25" s="5" t="n">
        <v>4347</v>
      </c>
      <c r="C25" s="5" t="n">
        <v>5685</v>
      </c>
    </row>
    <row r="26" spans="1:3">
      <c r="A26" s="4" t="s">
        <v>484</v>
      </c>
    </row>
    <row r="27" spans="1:3">
      <c r="A27" s="3" t="s">
        <v>456</v>
      </c>
    </row>
    <row r="28" spans="1:3">
      <c r="A28" s="4" t="s">
        <v>465</v>
      </c>
      <c r="B28" s="5" t="n">
        <v>8311</v>
      </c>
      <c r="C28" s="5" t="n">
        <v>9194</v>
      </c>
    </row>
    <row r="29" spans="1:3">
      <c r="A29" s="4" t="s">
        <v>508</v>
      </c>
    </row>
    <row r="30" spans="1:3">
      <c r="A30" s="3" t="s">
        <v>456</v>
      </c>
    </row>
    <row r="31" spans="1:3">
      <c r="A31" s="4" t="s">
        <v>465</v>
      </c>
      <c r="B31" s="5" t="n">
        <v>7648</v>
      </c>
      <c r="C31" s="5" t="n">
        <v>5743</v>
      </c>
    </row>
    <row r="32" spans="1:3">
      <c r="A32" s="4" t="s">
        <v>485</v>
      </c>
    </row>
    <row r="33" spans="1:3">
      <c r="A33" s="3" t="s">
        <v>456</v>
      </c>
    </row>
    <row r="34" spans="1:3">
      <c r="A34" s="4" t="s">
        <v>465</v>
      </c>
      <c r="B34" s="5" t="n">
        <v>488</v>
      </c>
      <c r="C34" s="5" t="n">
        <v>483</v>
      </c>
    </row>
    <row r="35" spans="1:3">
      <c r="A35" s="4" t="s">
        <v>509</v>
      </c>
    </row>
    <row r="36" spans="1:3">
      <c r="A36" s="3" t="s">
        <v>456</v>
      </c>
    </row>
    <row r="37" spans="1:3">
      <c r="A37" s="4" t="s">
        <v>465</v>
      </c>
      <c r="B37" s="7" t="n">
        <v>37</v>
      </c>
      <c r="C37" s="7" t="n">
        <v>4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25</v>
      </c>
    </row>
    <row r="2" spans="1:3">
      <c r="A2" s="3" t="s">
        <v>511</v>
      </c>
    </row>
    <row r="3" spans="1:3">
      <c r="A3" s="4" t="s">
        <v>480</v>
      </c>
      <c r="B3" s="7" t="n">
        <v>6190171</v>
      </c>
      <c r="C3" s="7" t="n">
        <v>6046355</v>
      </c>
    </row>
    <row r="4" spans="1:3">
      <c r="A4" s="4" t="s">
        <v>478</v>
      </c>
    </row>
    <row r="5" spans="1:3">
      <c r="A5" s="3" t="s">
        <v>511</v>
      </c>
    </row>
    <row r="6" spans="1:3">
      <c r="A6" s="4" t="s">
        <v>512</v>
      </c>
      <c r="B6" s="5" t="n">
        <v>51121</v>
      </c>
      <c r="C6" s="5" t="n">
        <v>44215</v>
      </c>
    </row>
    <row r="7" spans="1:3">
      <c r="A7" s="4" t="s">
        <v>513</v>
      </c>
      <c r="B7" s="5" t="n">
        <v>5000865</v>
      </c>
      <c r="C7" s="5" t="n">
        <v>4812299</v>
      </c>
    </row>
    <row r="8" spans="1:3">
      <c r="A8" s="4" t="s">
        <v>480</v>
      </c>
      <c r="B8" s="5" t="n">
        <v>5051986</v>
      </c>
      <c r="C8" s="5" t="n">
        <v>4856514</v>
      </c>
    </row>
    <row r="9" spans="1:3">
      <c r="A9" s="4" t="s">
        <v>514</v>
      </c>
      <c r="B9" s="5" t="n">
        <v>2497</v>
      </c>
      <c r="C9" s="5" t="n">
        <v>5991</v>
      </c>
    </row>
    <row r="10" spans="1:3">
      <c r="A10" s="4" t="s">
        <v>515</v>
      </c>
    </row>
    <row r="11" spans="1:3">
      <c r="A11" s="3" t="s">
        <v>511</v>
      </c>
    </row>
    <row r="12" spans="1:3">
      <c r="A12" s="4" t="s">
        <v>512</v>
      </c>
      <c r="B12" s="5" t="n">
        <v>28412</v>
      </c>
      <c r="C12" s="5" t="n">
        <v>20131</v>
      </c>
    </row>
    <row r="13" spans="1:3">
      <c r="A13" s="4" t="s">
        <v>516</v>
      </c>
    </row>
    <row r="14" spans="1:3">
      <c r="A14" s="3" t="s">
        <v>511</v>
      </c>
    </row>
    <row r="15" spans="1:3">
      <c r="A15" s="4" t="s">
        <v>512</v>
      </c>
      <c r="B15" s="5" t="n">
        <v>10205</v>
      </c>
      <c r="C15" s="5" t="n">
        <v>7508</v>
      </c>
    </row>
    <row r="16" spans="1:3">
      <c r="A16" s="4" t="s">
        <v>517</v>
      </c>
    </row>
    <row r="17" spans="1:3">
      <c r="A17" s="3" t="s">
        <v>511</v>
      </c>
    </row>
    <row r="18" spans="1:3">
      <c r="A18" s="4" t="s">
        <v>512</v>
      </c>
      <c r="B18" s="5" t="n">
        <v>12504</v>
      </c>
      <c r="C18" s="5" t="n">
        <v>16576</v>
      </c>
    </row>
    <row r="19" spans="1:3">
      <c r="A19" s="4" t="s">
        <v>472</v>
      </c>
    </row>
    <row r="20" spans="1:3">
      <c r="A20" s="3" t="s">
        <v>511</v>
      </c>
    </row>
    <row r="21" spans="1:3">
      <c r="A21" s="4" t="s">
        <v>512</v>
      </c>
      <c r="B21" s="5" t="n">
        <v>18538</v>
      </c>
      <c r="C21" s="5" t="n">
        <v>14774</v>
      </c>
    </row>
    <row r="22" spans="1:3">
      <c r="A22" s="4" t="s">
        <v>513</v>
      </c>
      <c r="B22" s="5" t="n">
        <v>800049</v>
      </c>
      <c r="C22" s="5" t="n">
        <v>846821</v>
      </c>
    </row>
    <row r="23" spans="1:3">
      <c r="A23" s="4" t="s">
        <v>480</v>
      </c>
      <c r="B23" s="5" t="n">
        <v>818587</v>
      </c>
      <c r="C23" s="5" t="n">
        <v>861595</v>
      </c>
    </row>
    <row r="24" spans="1:3">
      <c r="A24" s="4" t="s">
        <v>514</v>
      </c>
      <c r="B24" s="5" t="n">
        <v>0</v>
      </c>
      <c r="C24" s="5" t="n">
        <v>0</v>
      </c>
    </row>
    <row r="25" spans="1:3">
      <c r="A25" s="4" t="s">
        <v>518</v>
      </c>
    </row>
    <row r="26" spans="1:3">
      <c r="A26" s="3" t="s">
        <v>511</v>
      </c>
    </row>
    <row r="27" spans="1:3">
      <c r="A27" s="4" t="s">
        <v>512</v>
      </c>
      <c r="B27" s="5" t="n">
        <v>6413</v>
      </c>
      <c r="C27" s="5" t="n">
        <v>4056</v>
      </c>
    </row>
    <row r="28" spans="1:3">
      <c r="A28" s="4" t="s">
        <v>519</v>
      </c>
    </row>
    <row r="29" spans="1:3">
      <c r="A29" s="3" t="s">
        <v>511</v>
      </c>
    </row>
    <row r="30" spans="1:3">
      <c r="A30" s="4" t="s">
        <v>512</v>
      </c>
      <c r="B30" s="5" t="n">
        <v>1644</v>
      </c>
      <c r="C30" s="5" t="n">
        <v>2354</v>
      </c>
    </row>
    <row r="31" spans="1:3">
      <c r="A31" s="4" t="s">
        <v>520</v>
      </c>
    </row>
    <row r="32" spans="1:3">
      <c r="A32" s="3" t="s">
        <v>511</v>
      </c>
    </row>
    <row r="33" spans="1:3">
      <c r="A33" s="4" t="s">
        <v>512</v>
      </c>
      <c r="B33" s="5" t="n">
        <v>10481</v>
      </c>
      <c r="C33" s="5" t="n">
        <v>8364</v>
      </c>
    </row>
    <row r="34" spans="1:3">
      <c r="A34" s="4" t="s">
        <v>481</v>
      </c>
    </row>
    <row r="35" spans="1:3">
      <c r="A35" s="3" t="s">
        <v>511</v>
      </c>
    </row>
    <row r="36" spans="1:3">
      <c r="A36" s="4" t="s">
        <v>512</v>
      </c>
      <c r="B36" s="5" t="n">
        <v>19261</v>
      </c>
      <c r="C36" s="5" t="n">
        <v>18387</v>
      </c>
    </row>
    <row r="37" spans="1:3">
      <c r="A37" s="4" t="s">
        <v>513</v>
      </c>
      <c r="B37" s="5" t="n">
        <v>1368176</v>
      </c>
      <c r="C37" s="5" t="n">
        <v>1344121</v>
      </c>
    </row>
    <row r="38" spans="1:3">
      <c r="A38" s="4" t="s">
        <v>480</v>
      </c>
      <c r="B38" s="5" t="n">
        <v>1387437</v>
      </c>
      <c r="C38" s="5" t="n">
        <v>1362508</v>
      </c>
    </row>
    <row r="39" spans="1:3">
      <c r="A39" s="4" t="s">
        <v>514</v>
      </c>
      <c r="B39" s="5" t="n">
        <v>2383</v>
      </c>
      <c r="C39" s="5" t="n">
        <v>5991</v>
      </c>
    </row>
    <row r="40" spans="1:3">
      <c r="A40" s="4" t="s">
        <v>521</v>
      </c>
    </row>
    <row r="41" spans="1:3">
      <c r="A41" s="3" t="s">
        <v>511</v>
      </c>
    </row>
    <row r="42" spans="1:3">
      <c r="A42" s="4" t="s">
        <v>512</v>
      </c>
      <c r="B42" s="5" t="n">
        <v>10081</v>
      </c>
      <c r="C42" s="5" t="n">
        <v>8124</v>
      </c>
    </row>
    <row r="43" spans="1:3">
      <c r="A43" s="4" t="s">
        <v>522</v>
      </c>
    </row>
    <row r="44" spans="1:3">
      <c r="A44" s="3" t="s">
        <v>511</v>
      </c>
    </row>
    <row r="45" spans="1:3">
      <c r="A45" s="4" t="s">
        <v>512</v>
      </c>
      <c r="B45" s="5" t="n">
        <v>5750</v>
      </c>
      <c r="C45" s="5" t="n">
        <v>3285</v>
      </c>
    </row>
    <row r="46" spans="1:3">
      <c r="A46" s="4" t="s">
        <v>523</v>
      </c>
    </row>
    <row r="47" spans="1:3">
      <c r="A47" s="3" t="s">
        <v>511</v>
      </c>
    </row>
    <row r="48" spans="1:3">
      <c r="A48" s="4" t="s">
        <v>512</v>
      </c>
      <c r="B48" s="5" t="n">
        <v>3430</v>
      </c>
      <c r="C48" s="5" t="n">
        <v>6978</v>
      </c>
    </row>
    <row r="49" spans="1:3">
      <c r="A49" s="4" t="s">
        <v>505</v>
      </c>
    </row>
    <row r="50" spans="1:3">
      <c r="A50" s="3" t="s">
        <v>511</v>
      </c>
    </row>
    <row r="51" spans="1:3">
      <c r="A51" s="4" t="s">
        <v>512</v>
      </c>
      <c r="B51" s="5" t="n">
        <v>881</v>
      </c>
      <c r="C51" s="5" t="n">
        <v>793</v>
      </c>
    </row>
    <row r="52" spans="1:3">
      <c r="A52" s="4" t="s">
        <v>513</v>
      </c>
      <c r="B52" s="5" t="n">
        <v>63731</v>
      </c>
      <c r="C52" s="5" t="n">
        <v>73585</v>
      </c>
    </row>
    <row r="53" spans="1:3">
      <c r="A53" s="4" t="s">
        <v>480</v>
      </c>
      <c r="B53" s="5" t="n">
        <v>64612</v>
      </c>
      <c r="C53" s="5" t="n">
        <v>74378</v>
      </c>
    </row>
    <row r="54" spans="1:3">
      <c r="A54" s="4" t="s">
        <v>514</v>
      </c>
      <c r="B54" s="5" t="n">
        <v>0</v>
      </c>
      <c r="C54" s="5" t="n">
        <v>0</v>
      </c>
    </row>
    <row r="55" spans="1:3">
      <c r="A55" s="4" t="s">
        <v>524</v>
      </c>
    </row>
    <row r="56" spans="1:3">
      <c r="A56" s="3" t="s">
        <v>511</v>
      </c>
    </row>
    <row r="57" spans="1:3">
      <c r="A57" s="4" t="s">
        <v>512</v>
      </c>
      <c r="B57" s="5" t="n">
        <v>103</v>
      </c>
      <c r="C57" s="5" t="n">
        <v>0</v>
      </c>
    </row>
    <row r="58" spans="1:3">
      <c r="A58" s="4" t="s">
        <v>525</v>
      </c>
    </row>
    <row r="59" spans="1:3">
      <c r="A59" s="3" t="s">
        <v>511</v>
      </c>
    </row>
    <row r="60" spans="1:3">
      <c r="A60" s="4" t="s">
        <v>512</v>
      </c>
      <c r="B60" s="5" t="n">
        <v>0</v>
      </c>
      <c r="C60" s="5" t="n">
        <v>33</v>
      </c>
    </row>
    <row r="61" spans="1:3">
      <c r="A61" s="4" t="s">
        <v>526</v>
      </c>
    </row>
    <row r="62" spans="1:3">
      <c r="A62" s="3" t="s">
        <v>511</v>
      </c>
    </row>
    <row r="63" spans="1:3">
      <c r="A63" s="4" t="s">
        <v>512</v>
      </c>
      <c r="B63" s="5" t="n">
        <v>778</v>
      </c>
      <c r="C63" s="5" t="n">
        <v>760</v>
      </c>
    </row>
    <row r="64" spans="1:3">
      <c r="A64" s="4" t="s">
        <v>482</v>
      </c>
    </row>
    <row r="65" spans="1:3">
      <c r="A65" s="3" t="s">
        <v>511</v>
      </c>
    </row>
    <row r="66" spans="1:3">
      <c r="A66" s="4" t="s">
        <v>512</v>
      </c>
      <c r="B66" s="5" t="n">
        <v>1536</v>
      </c>
      <c r="C66" s="5" t="n">
        <v>1121</v>
      </c>
    </row>
    <row r="67" spans="1:3">
      <c r="A67" s="4" t="s">
        <v>513</v>
      </c>
      <c r="B67" s="5" t="n">
        <v>629968</v>
      </c>
      <c r="C67" s="5" t="n">
        <v>623474</v>
      </c>
    </row>
    <row r="68" spans="1:3">
      <c r="A68" s="4" t="s">
        <v>480</v>
      </c>
      <c r="B68" s="5" t="n">
        <v>631504</v>
      </c>
      <c r="C68" s="5" t="n">
        <v>624595</v>
      </c>
    </row>
    <row r="69" spans="1:3">
      <c r="A69" s="4" t="s">
        <v>514</v>
      </c>
      <c r="B69" s="5" t="n">
        <v>0</v>
      </c>
      <c r="C69" s="5" t="n">
        <v>0</v>
      </c>
    </row>
    <row r="70" spans="1:3">
      <c r="A70" s="4" t="s">
        <v>527</v>
      </c>
    </row>
    <row r="71" spans="1:3">
      <c r="A71" s="3" t="s">
        <v>511</v>
      </c>
    </row>
    <row r="72" spans="1:3">
      <c r="A72" s="4" t="s">
        <v>512</v>
      </c>
      <c r="B72" s="5" t="n">
        <v>1202</v>
      </c>
      <c r="C72" s="5" t="n">
        <v>810</v>
      </c>
    </row>
    <row r="73" spans="1:3">
      <c r="A73" s="4" t="s">
        <v>528</v>
      </c>
    </row>
    <row r="74" spans="1:3">
      <c r="A74" s="3" t="s">
        <v>511</v>
      </c>
    </row>
    <row r="75" spans="1:3">
      <c r="A75" s="4" t="s">
        <v>512</v>
      </c>
      <c r="B75" s="5" t="n">
        <v>168</v>
      </c>
      <c r="C75" s="5" t="n">
        <v>23</v>
      </c>
    </row>
    <row r="76" spans="1:3">
      <c r="A76" s="4" t="s">
        <v>529</v>
      </c>
    </row>
    <row r="77" spans="1:3">
      <c r="A77" s="3" t="s">
        <v>511</v>
      </c>
    </row>
    <row r="78" spans="1:3">
      <c r="A78" s="4" t="s">
        <v>512</v>
      </c>
      <c r="B78" s="5" t="n">
        <v>166</v>
      </c>
      <c r="C78" s="5" t="n">
        <v>288</v>
      </c>
    </row>
    <row r="79" spans="1:3">
      <c r="A79" s="4" t="s">
        <v>506</v>
      </c>
    </row>
    <row r="80" spans="1:3">
      <c r="A80" s="3" t="s">
        <v>511</v>
      </c>
    </row>
    <row r="81" spans="1:3">
      <c r="A81" s="4" t="s">
        <v>512</v>
      </c>
      <c r="B81" s="5" t="n">
        <v>3065</v>
      </c>
      <c r="C81" s="5" t="n">
        <v>2635</v>
      </c>
    </row>
    <row r="82" spans="1:3">
      <c r="A82" s="4" t="s">
        <v>513</v>
      </c>
      <c r="B82" s="5" t="n">
        <v>45875</v>
      </c>
      <c r="C82" s="5" t="n">
        <v>62878</v>
      </c>
    </row>
    <row r="83" spans="1:3">
      <c r="A83" s="4" t="s">
        <v>480</v>
      </c>
      <c r="B83" s="5" t="n">
        <v>48940</v>
      </c>
      <c r="C83" s="5" t="n">
        <v>65513</v>
      </c>
    </row>
    <row r="84" spans="1:3">
      <c r="A84" s="4" t="s">
        <v>514</v>
      </c>
      <c r="B84" s="5" t="n">
        <v>0</v>
      </c>
      <c r="C84" s="5" t="n">
        <v>0</v>
      </c>
    </row>
    <row r="85" spans="1:3">
      <c r="A85" s="4" t="s">
        <v>530</v>
      </c>
    </row>
    <row r="86" spans="1:3">
      <c r="A86" s="3" t="s">
        <v>511</v>
      </c>
    </row>
    <row r="87" spans="1:3">
      <c r="A87" s="4" t="s">
        <v>512</v>
      </c>
      <c r="B87" s="5" t="n">
        <v>473</v>
      </c>
      <c r="C87" s="5" t="n">
        <v>87</v>
      </c>
    </row>
    <row r="88" spans="1:3">
      <c r="A88" s="4" t="s">
        <v>531</v>
      </c>
    </row>
    <row r="89" spans="1:3">
      <c r="A89" s="3" t="s">
        <v>511</v>
      </c>
    </row>
    <row r="90" spans="1:3">
      <c r="A90" s="4" t="s">
        <v>512</v>
      </c>
      <c r="B90" s="5" t="n">
        <v>31</v>
      </c>
      <c r="C90" s="5" t="n">
        <v>31</v>
      </c>
    </row>
    <row r="91" spans="1:3">
      <c r="A91" s="4" t="s">
        <v>532</v>
      </c>
    </row>
    <row r="92" spans="1:3">
      <c r="A92" s="3" t="s">
        <v>511</v>
      </c>
    </row>
    <row r="93" spans="1:3">
      <c r="A93" s="4" t="s">
        <v>512</v>
      </c>
      <c r="B93" s="5" t="n">
        <v>2561</v>
      </c>
      <c r="C93" s="5" t="n">
        <v>2517</v>
      </c>
    </row>
    <row r="94" spans="1:3">
      <c r="A94" s="4" t="s">
        <v>483</v>
      </c>
    </row>
    <row r="95" spans="1:3">
      <c r="A95" s="3" t="s">
        <v>511</v>
      </c>
    </row>
    <row r="96" spans="1:3">
      <c r="A96" s="4" t="s">
        <v>512</v>
      </c>
      <c r="B96" s="5" t="n">
        <v>6067</v>
      </c>
      <c r="C96" s="5" t="n">
        <v>3596</v>
      </c>
    </row>
    <row r="97" spans="1:3">
      <c r="A97" s="4" t="s">
        <v>513</v>
      </c>
      <c r="B97" s="5" t="n">
        <v>1630587</v>
      </c>
      <c r="C97" s="5" t="n">
        <v>1531843</v>
      </c>
    </row>
    <row r="98" spans="1:3">
      <c r="A98" s="4" t="s">
        <v>480</v>
      </c>
      <c r="B98" s="5" t="n">
        <v>1636654</v>
      </c>
      <c r="C98" s="5" t="n">
        <v>1535439</v>
      </c>
    </row>
    <row r="99" spans="1:3">
      <c r="A99" s="4" t="s">
        <v>514</v>
      </c>
      <c r="B99" s="5" t="n">
        <v>0</v>
      </c>
      <c r="C99" s="5" t="n">
        <v>0</v>
      </c>
    </row>
    <row r="100" spans="1:3">
      <c r="A100" s="4" t="s">
        <v>533</v>
      </c>
    </row>
    <row r="101" spans="1:3">
      <c r="A101" s="3" t="s">
        <v>511</v>
      </c>
    </row>
    <row r="102" spans="1:3">
      <c r="A102" s="4" t="s">
        <v>512</v>
      </c>
      <c r="B102" s="5" t="n">
        <v>4189</v>
      </c>
      <c r="C102" s="5" t="n">
        <v>869</v>
      </c>
    </row>
    <row r="103" spans="1:3">
      <c r="A103" s="4" t="s">
        <v>534</v>
      </c>
    </row>
    <row r="104" spans="1:3">
      <c r="A104" s="3" t="s">
        <v>511</v>
      </c>
    </row>
    <row r="105" spans="1:3">
      <c r="A105" s="4" t="s">
        <v>512</v>
      </c>
      <c r="B105" s="5" t="n">
        <v>590</v>
      </c>
      <c r="C105" s="5" t="n">
        <v>787</v>
      </c>
    </row>
    <row r="106" spans="1:3">
      <c r="A106" s="4" t="s">
        <v>535</v>
      </c>
    </row>
    <row r="107" spans="1:3">
      <c r="A107" s="3" t="s">
        <v>511</v>
      </c>
    </row>
    <row r="108" spans="1:3">
      <c r="A108" s="4" t="s">
        <v>512</v>
      </c>
      <c r="B108" s="5" t="n">
        <v>1288</v>
      </c>
      <c r="C108" s="5" t="n">
        <v>1940</v>
      </c>
    </row>
    <row r="109" spans="1:3">
      <c r="A109" s="4" t="s">
        <v>507</v>
      </c>
    </row>
    <row r="110" spans="1:3">
      <c r="A110" s="3" t="s">
        <v>511</v>
      </c>
    </row>
    <row r="111" spans="1:3">
      <c r="A111" s="4" t="s">
        <v>512</v>
      </c>
      <c r="B111" s="5" t="n">
        <v>4126</v>
      </c>
      <c r="C111" s="5" t="n">
        <v>4615</v>
      </c>
    </row>
    <row r="112" spans="1:3">
      <c r="A112" s="4" t="s">
        <v>513</v>
      </c>
      <c r="B112" s="5" t="n">
        <v>461744</v>
      </c>
      <c r="C112" s="5" t="n">
        <v>463631</v>
      </c>
    </row>
    <row r="113" spans="1:3">
      <c r="A113" s="4" t="s">
        <v>480</v>
      </c>
      <c r="B113" s="5" t="n">
        <v>465870</v>
      </c>
      <c r="C113" s="5" t="n">
        <v>468246</v>
      </c>
    </row>
    <row r="114" spans="1:3">
      <c r="A114" s="4" t="s">
        <v>514</v>
      </c>
      <c r="B114" s="5" t="n">
        <v>0</v>
      </c>
      <c r="C114" s="5" t="n">
        <v>0</v>
      </c>
    </row>
    <row r="115" spans="1:3">
      <c r="A115" s="4" t="s">
        <v>536</v>
      </c>
    </row>
    <row r="116" spans="1:3">
      <c r="A116" s="3" t="s">
        <v>511</v>
      </c>
    </row>
    <row r="117" spans="1:3">
      <c r="A117" s="4" t="s">
        <v>512</v>
      </c>
      <c r="B117" s="5" t="n">
        <v>1589</v>
      </c>
      <c r="C117" s="5" t="n">
        <v>1190</v>
      </c>
    </row>
    <row r="118" spans="1:3">
      <c r="A118" s="4" t="s">
        <v>537</v>
      </c>
    </row>
    <row r="119" spans="1:3">
      <c r="A119" s="3" t="s">
        <v>511</v>
      </c>
    </row>
    <row r="120" spans="1:3">
      <c r="A120" s="4" t="s">
        <v>512</v>
      </c>
      <c r="B120" s="5" t="n">
        <v>1022</v>
      </c>
      <c r="C120" s="5" t="n">
        <v>701</v>
      </c>
    </row>
    <row r="121" spans="1:3">
      <c r="A121" s="4" t="s">
        <v>538</v>
      </c>
    </row>
    <row r="122" spans="1:3">
      <c r="A122" s="3" t="s">
        <v>511</v>
      </c>
    </row>
    <row r="123" spans="1:3">
      <c r="A123" s="4" t="s">
        <v>512</v>
      </c>
      <c r="B123" s="5" t="n">
        <v>1515</v>
      </c>
      <c r="C123" s="5" t="n">
        <v>2724</v>
      </c>
    </row>
    <row r="124" spans="1:3">
      <c r="A124" s="4" t="s">
        <v>484</v>
      </c>
    </row>
    <row r="125" spans="1:3">
      <c r="A125" s="3" t="s">
        <v>511</v>
      </c>
    </row>
    <row r="126" spans="1:3">
      <c r="A126" s="4" t="s">
        <v>512</v>
      </c>
      <c r="B126" s="5" t="n">
        <v>22172</v>
      </c>
      <c r="C126" s="5" t="n">
        <v>18754</v>
      </c>
    </row>
    <row r="127" spans="1:3">
      <c r="A127" s="4" t="s">
        <v>513</v>
      </c>
      <c r="B127" s="5" t="n">
        <v>1057856</v>
      </c>
      <c r="C127" s="5" t="n">
        <v>990707</v>
      </c>
    </row>
    <row r="128" spans="1:3">
      <c r="A128" s="4" t="s">
        <v>480</v>
      </c>
      <c r="B128" s="5" t="n">
        <v>1080028</v>
      </c>
      <c r="C128" s="5" t="n">
        <v>1009461</v>
      </c>
    </row>
    <row r="129" spans="1:3">
      <c r="A129" s="4" t="s">
        <v>514</v>
      </c>
      <c r="B129" s="5" t="n">
        <v>0</v>
      </c>
      <c r="C129" s="5" t="n">
        <v>0</v>
      </c>
    </row>
    <row r="130" spans="1:3">
      <c r="A130" s="4" t="s">
        <v>539</v>
      </c>
    </row>
    <row r="131" spans="1:3">
      <c r="A131" s="3" t="s">
        <v>511</v>
      </c>
    </row>
    <row r="132" spans="1:3">
      <c r="A132" s="4" t="s">
        <v>512</v>
      </c>
      <c r="B132" s="5" t="n">
        <v>11907</v>
      </c>
      <c r="C132" s="5" t="n">
        <v>8772</v>
      </c>
    </row>
    <row r="133" spans="1:3">
      <c r="A133" s="4" t="s">
        <v>540</v>
      </c>
    </row>
    <row r="134" spans="1:3">
      <c r="A134" s="3" t="s">
        <v>511</v>
      </c>
    </row>
    <row r="135" spans="1:3">
      <c r="A135" s="4" t="s">
        <v>512</v>
      </c>
      <c r="B135" s="5" t="n">
        <v>3058</v>
      </c>
      <c r="C135" s="5" t="n">
        <v>2941</v>
      </c>
    </row>
    <row r="136" spans="1:3">
      <c r="A136" s="4" t="s">
        <v>541</v>
      </c>
    </row>
    <row r="137" spans="1:3">
      <c r="A137" s="3" t="s">
        <v>511</v>
      </c>
    </row>
    <row r="138" spans="1:3">
      <c r="A138" s="4" t="s">
        <v>512</v>
      </c>
      <c r="B138" s="5" t="n">
        <v>7207</v>
      </c>
      <c r="C138" s="5" t="n">
        <v>7041</v>
      </c>
    </row>
    <row r="139" spans="1:3">
      <c r="A139" s="4" t="s">
        <v>508</v>
      </c>
    </row>
    <row r="140" spans="1:3">
      <c r="A140" s="3" t="s">
        <v>511</v>
      </c>
    </row>
    <row r="141" spans="1:3">
      <c r="A141" s="4" t="s">
        <v>512</v>
      </c>
      <c r="B141" s="5" t="n">
        <v>10413</v>
      </c>
      <c r="C141" s="5" t="n">
        <v>6627</v>
      </c>
    </row>
    <row r="142" spans="1:3">
      <c r="A142" s="4" t="s">
        <v>513</v>
      </c>
      <c r="B142" s="5" t="n">
        <v>226040</v>
      </c>
      <c r="C142" s="5" t="n">
        <v>243912</v>
      </c>
    </row>
    <row r="143" spans="1:3">
      <c r="A143" s="4" t="s">
        <v>480</v>
      </c>
      <c r="B143" s="5" t="n">
        <v>236453</v>
      </c>
      <c r="C143" s="5" t="n">
        <v>250539</v>
      </c>
    </row>
    <row r="144" spans="1:3">
      <c r="A144" s="4" t="s">
        <v>514</v>
      </c>
      <c r="B144" s="5" t="n">
        <v>0</v>
      </c>
      <c r="C144" s="5" t="n">
        <v>0</v>
      </c>
    </row>
    <row r="145" spans="1:3">
      <c r="A145" s="4" t="s">
        <v>542</v>
      </c>
    </row>
    <row r="146" spans="1:3">
      <c r="A146" s="3" t="s">
        <v>511</v>
      </c>
    </row>
    <row r="147" spans="1:3">
      <c r="A147" s="4" t="s">
        <v>512</v>
      </c>
      <c r="B147" s="5" t="n">
        <v>4228</v>
      </c>
      <c r="C147" s="5" t="n">
        <v>2722</v>
      </c>
    </row>
    <row r="148" spans="1:3">
      <c r="A148" s="4" t="s">
        <v>543</v>
      </c>
    </row>
    <row r="149" spans="1:3">
      <c r="A149" s="3" t="s">
        <v>511</v>
      </c>
    </row>
    <row r="150" spans="1:3">
      <c r="A150" s="4" t="s">
        <v>512</v>
      </c>
      <c r="B150" s="5" t="n">
        <v>591</v>
      </c>
      <c r="C150" s="5" t="n">
        <v>1585</v>
      </c>
    </row>
    <row r="151" spans="1:3">
      <c r="A151" s="4" t="s">
        <v>544</v>
      </c>
    </row>
    <row r="152" spans="1:3">
      <c r="A152" s="3" t="s">
        <v>511</v>
      </c>
    </row>
    <row r="153" spans="1:3">
      <c r="A153" s="4" t="s">
        <v>512</v>
      </c>
      <c r="B153" s="5" t="n">
        <v>5594</v>
      </c>
      <c r="C153" s="5" t="n">
        <v>2320</v>
      </c>
    </row>
    <row r="154" spans="1:3">
      <c r="A154" s="4" t="s">
        <v>485</v>
      </c>
    </row>
    <row r="155" spans="1:3">
      <c r="A155" s="3" t="s">
        <v>511</v>
      </c>
    </row>
    <row r="156" spans="1:3">
      <c r="A156" s="4" t="s">
        <v>512</v>
      </c>
      <c r="B156" s="5" t="n">
        <v>2085</v>
      </c>
      <c r="C156" s="5" t="n">
        <v>2357</v>
      </c>
    </row>
    <row r="157" spans="1:3">
      <c r="A157" s="4" t="s">
        <v>513</v>
      </c>
      <c r="B157" s="5" t="n">
        <v>314278</v>
      </c>
      <c r="C157" s="5" t="n">
        <v>322154</v>
      </c>
    </row>
    <row r="158" spans="1:3">
      <c r="A158" s="4" t="s">
        <v>480</v>
      </c>
      <c r="B158" s="5" t="n">
        <v>316363</v>
      </c>
      <c r="C158" s="5" t="n">
        <v>324511</v>
      </c>
    </row>
    <row r="159" spans="1:3">
      <c r="A159" s="4" t="s">
        <v>514</v>
      </c>
      <c r="B159" s="5" t="n">
        <v>114</v>
      </c>
      <c r="C159" s="5" t="n">
        <v>0</v>
      </c>
    </row>
    <row r="160" spans="1:3">
      <c r="A160" s="4" t="s">
        <v>545</v>
      </c>
    </row>
    <row r="161" spans="1:3">
      <c r="A161" s="3" t="s">
        <v>511</v>
      </c>
    </row>
    <row r="162" spans="1:3">
      <c r="A162" s="4" t="s">
        <v>512</v>
      </c>
      <c r="B162" s="5" t="n">
        <v>1033</v>
      </c>
      <c r="C162" s="5" t="n">
        <v>1556</v>
      </c>
    </row>
    <row r="163" spans="1:3">
      <c r="A163" s="4" t="s">
        <v>546</v>
      </c>
    </row>
    <row r="164" spans="1:3">
      <c r="A164" s="3" t="s">
        <v>511</v>
      </c>
    </row>
    <row r="165" spans="1:3">
      <c r="A165" s="4" t="s">
        <v>512</v>
      </c>
      <c r="B165" s="5" t="n">
        <v>639</v>
      </c>
      <c r="C165" s="5" t="n">
        <v>472</v>
      </c>
    </row>
    <row r="166" spans="1:3">
      <c r="A166" s="4" t="s">
        <v>547</v>
      </c>
    </row>
    <row r="167" spans="1:3">
      <c r="A167" s="3" t="s">
        <v>511</v>
      </c>
    </row>
    <row r="168" spans="1:3">
      <c r="A168" s="4" t="s">
        <v>512</v>
      </c>
      <c r="B168" s="5" t="n">
        <v>413</v>
      </c>
      <c r="C168" s="5" t="n">
        <v>329</v>
      </c>
    </row>
    <row r="169" spans="1:3">
      <c r="A169" s="4" t="s">
        <v>509</v>
      </c>
    </row>
    <row r="170" spans="1:3">
      <c r="A170" s="3" t="s">
        <v>511</v>
      </c>
    </row>
    <row r="171" spans="1:3">
      <c r="A171" s="4" t="s">
        <v>512</v>
      </c>
      <c r="B171" s="5" t="n">
        <v>53</v>
      </c>
      <c r="C171" s="5" t="n">
        <v>104</v>
      </c>
    </row>
    <row r="172" spans="1:3">
      <c r="A172" s="4" t="s">
        <v>513</v>
      </c>
      <c r="B172" s="5" t="n">
        <v>2659</v>
      </c>
      <c r="C172" s="5" t="n">
        <v>2815</v>
      </c>
    </row>
    <row r="173" spans="1:3">
      <c r="A173" s="4" t="s">
        <v>480</v>
      </c>
      <c r="B173" s="5" t="n">
        <v>2712</v>
      </c>
      <c r="C173" s="5" t="n">
        <v>2919</v>
      </c>
    </row>
    <row r="174" spans="1:3">
      <c r="A174" s="4" t="s">
        <v>514</v>
      </c>
      <c r="B174" s="5" t="n">
        <v>0</v>
      </c>
      <c r="C174" s="5" t="n">
        <v>0</v>
      </c>
    </row>
    <row r="175" spans="1:3">
      <c r="A175" s="4" t="s">
        <v>548</v>
      </c>
    </row>
    <row r="176" spans="1:3">
      <c r="A176" s="3" t="s">
        <v>511</v>
      </c>
    </row>
    <row r="177" spans="1:3">
      <c r="A177" s="4" t="s">
        <v>512</v>
      </c>
      <c r="B177" s="5" t="n">
        <v>20</v>
      </c>
      <c r="C177" s="5" t="n">
        <v>57</v>
      </c>
    </row>
    <row r="178" spans="1:3">
      <c r="A178" s="4" t="s">
        <v>549</v>
      </c>
    </row>
    <row r="179" spans="1:3">
      <c r="A179" s="3" t="s">
        <v>511</v>
      </c>
    </row>
    <row r="180" spans="1:3">
      <c r="A180" s="4" t="s">
        <v>512</v>
      </c>
      <c r="B180" s="5" t="n">
        <v>0</v>
      </c>
      <c r="C180" s="5" t="n">
        <v>4</v>
      </c>
    </row>
    <row r="181" spans="1:3">
      <c r="A181" s="4" t="s">
        <v>550</v>
      </c>
    </row>
    <row r="182" spans="1:3">
      <c r="A182" s="3" t="s">
        <v>511</v>
      </c>
    </row>
    <row r="183" spans="1:3">
      <c r="A183" s="4" t="s">
        <v>512</v>
      </c>
      <c r="B183" s="7" t="n">
        <v>33</v>
      </c>
      <c r="C183" s="7" t="n">
        <v>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51</v>
      </c>
      <c r="B1" s="2" t="s">
        <v>1</v>
      </c>
      <c r="D1" s="2" t="s">
        <v>455</v>
      </c>
    </row>
    <row r="2" spans="1:4">
      <c r="B2" s="2" t="s">
        <v>2</v>
      </c>
      <c r="C2" s="2" t="s">
        <v>80</v>
      </c>
      <c r="D2" s="2" t="s">
        <v>25</v>
      </c>
    </row>
    <row r="3" spans="1:4">
      <c r="A3" s="4" t="s">
        <v>552</v>
      </c>
    </row>
    <row r="4" spans="1:4">
      <c r="A4" s="3" t="s">
        <v>456</v>
      </c>
    </row>
    <row r="5" spans="1:4">
      <c r="A5" s="4" t="s">
        <v>465</v>
      </c>
      <c r="B5" s="7" t="n">
        <v>14420</v>
      </c>
      <c r="C5" s="7" t="n">
        <v>18281</v>
      </c>
      <c r="D5" s="7" t="n">
        <v>14202</v>
      </c>
    </row>
    <row r="6" spans="1:4">
      <c r="A6" s="4" t="s">
        <v>553</v>
      </c>
      <c r="B6" s="5" t="n">
        <v>11375</v>
      </c>
      <c r="C6" s="5" t="n">
        <v>13659</v>
      </c>
      <c r="D6" s="5" t="n">
        <v>13599</v>
      </c>
    </row>
    <row r="7" spans="1:4">
      <c r="A7" s="4" t="s">
        <v>554</v>
      </c>
      <c r="B7" s="5" t="n">
        <v>25795</v>
      </c>
      <c r="C7" s="5" t="n">
        <v>31940</v>
      </c>
      <c r="D7" s="5" t="n">
        <v>27801</v>
      </c>
    </row>
    <row r="8" spans="1:4">
      <c r="A8" s="4" t="s">
        <v>555</v>
      </c>
      <c r="B8" s="5" t="n">
        <v>239</v>
      </c>
      <c r="C8" s="5" t="n">
        <v>240</v>
      </c>
      <c r="D8" s="5" t="n">
        <v>1010</v>
      </c>
    </row>
    <row r="9" spans="1:4">
      <c r="A9" s="4" t="s">
        <v>556</v>
      </c>
      <c r="B9" s="5" t="n">
        <v>190</v>
      </c>
      <c r="C9" s="5" t="n">
        <v>274</v>
      </c>
      <c r="D9" s="5" t="n">
        <v>197</v>
      </c>
    </row>
    <row r="10" spans="1:4">
      <c r="A10" s="4" t="s">
        <v>557</v>
      </c>
    </row>
    <row r="11" spans="1:4">
      <c r="A11" s="3" t="s">
        <v>456</v>
      </c>
    </row>
    <row r="12" spans="1:4">
      <c r="A12" s="4" t="s">
        <v>465</v>
      </c>
      <c r="B12" s="5" t="n">
        <v>15940</v>
      </c>
      <c r="C12" s="5" t="n">
        <v>23606</v>
      </c>
      <c r="D12" s="5" t="n">
        <v>15428</v>
      </c>
    </row>
    <row r="13" spans="1:4">
      <c r="A13" s="4" t="s">
        <v>553</v>
      </c>
      <c r="B13" s="5" t="n">
        <v>20649</v>
      </c>
      <c r="C13" s="5" t="n">
        <v>20448</v>
      </c>
      <c r="D13" s="5" t="n">
        <v>20472</v>
      </c>
    </row>
    <row r="14" spans="1:4">
      <c r="A14" s="4" t="s">
        <v>554</v>
      </c>
      <c r="B14" s="5" t="n">
        <v>36589</v>
      </c>
      <c r="C14" s="5" t="n">
        <v>44054</v>
      </c>
      <c r="D14" s="5" t="n">
        <v>35900</v>
      </c>
    </row>
    <row r="15" spans="1:4">
      <c r="A15" s="4" t="s">
        <v>555</v>
      </c>
      <c r="B15" s="5" t="n">
        <v>696</v>
      </c>
      <c r="C15" s="5" t="n">
        <v>379</v>
      </c>
      <c r="D15" s="5" t="n">
        <v>379</v>
      </c>
    </row>
    <row r="16" spans="1:4">
      <c r="A16" s="4" t="s">
        <v>556</v>
      </c>
      <c r="B16" s="7" t="n">
        <v>245</v>
      </c>
      <c r="C16" s="7" t="n">
        <v>337</v>
      </c>
      <c r="D16" s="7" t="n">
        <v>28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558</v>
      </c>
      <c r="B1" s="2" t="s">
        <v>1</v>
      </c>
    </row>
    <row r="2" spans="1:4">
      <c r="B2" s="2" t="s">
        <v>2</v>
      </c>
      <c r="C2" s="2" t="s">
        <v>25</v>
      </c>
      <c r="D2" s="2" t="s">
        <v>80</v>
      </c>
    </row>
    <row r="3" spans="1:4">
      <c r="A3" s="4" t="s">
        <v>478</v>
      </c>
    </row>
    <row r="4" spans="1:4">
      <c r="A4" s="3" t="s">
        <v>456</v>
      </c>
    </row>
    <row r="5" spans="1:4">
      <c r="A5" s="4" t="s">
        <v>559</v>
      </c>
      <c r="B5" s="7" t="n">
        <v>27569</v>
      </c>
      <c r="C5" s="7" t="n">
        <v>31505</v>
      </c>
      <c r="D5" s="7" t="n">
        <v>33226</v>
      </c>
    </row>
    <row r="6" spans="1:4">
      <c r="A6" s="4" t="s">
        <v>560</v>
      </c>
      <c r="B6" s="5" t="n">
        <v>7481</v>
      </c>
      <c r="C6" s="5" t="n">
        <v>7250</v>
      </c>
      <c r="D6" s="5" t="n">
        <v>8279</v>
      </c>
    </row>
    <row r="7" spans="1:4">
      <c r="A7" s="4" t="s">
        <v>561</v>
      </c>
      <c r="B7" s="5" t="n">
        <v>18314</v>
      </c>
      <c r="C7" s="5" t="n">
        <v>20551</v>
      </c>
      <c r="D7" s="5" t="n">
        <v>23661</v>
      </c>
    </row>
    <row r="8" spans="1:4">
      <c r="A8" s="4" t="s">
        <v>562</v>
      </c>
      <c r="B8" s="5" t="n">
        <v>25795</v>
      </c>
      <c r="C8" s="5" t="n">
        <v>27801</v>
      </c>
      <c r="D8" s="5" t="n">
        <v>31940</v>
      </c>
    </row>
    <row r="9" spans="1:4">
      <c r="A9" s="4" t="s">
        <v>563</v>
      </c>
      <c r="B9" s="5" t="n">
        <v>2333</v>
      </c>
      <c r="C9" s="5" t="n">
        <v>2245</v>
      </c>
      <c r="D9" s="5" t="n">
        <v>5216</v>
      </c>
    </row>
    <row r="10" spans="1:4">
      <c r="A10" s="4" t="s">
        <v>564</v>
      </c>
      <c r="B10" s="5" t="n">
        <v>25436</v>
      </c>
      <c r="C10" s="5" t="n">
        <v>26662</v>
      </c>
      <c r="D10" s="5" t="n">
        <v>33053</v>
      </c>
    </row>
    <row r="11" spans="1:4">
      <c r="A11" s="4" t="s">
        <v>472</v>
      </c>
    </row>
    <row r="12" spans="1:4">
      <c r="A12" s="3" t="s">
        <v>456</v>
      </c>
    </row>
    <row r="13" spans="1:4">
      <c r="A13" s="4" t="s">
        <v>559</v>
      </c>
      <c r="B13" s="5" t="n">
        <v>48518</v>
      </c>
      <c r="C13" s="5" t="n">
        <v>48750</v>
      </c>
      <c r="D13" s="5" t="n">
        <v>84862</v>
      </c>
    </row>
    <row r="14" spans="1:4">
      <c r="A14" s="4" t="s">
        <v>560</v>
      </c>
      <c r="B14" s="5" t="n">
        <v>9802</v>
      </c>
      <c r="C14" s="5" t="n">
        <v>8198</v>
      </c>
      <c r="D14" s="5" t="n">
        <v>8381</v>
      </c>
    </row>
    <row r="15" spans="1:4">
      <c r="A15" s="4" t="s">
        <v>561</v>
      </c>
      <c r="B15" s="5" t="n">
        <v>26787</v>
      </c>
      <c r="C15" s="5" t="n">
        <v>27702</v>
      </c>
      <c r="D15" s="5" t="n">
        <v>35673</v>
      </c>
    </row>
    <row r="16" spans="1:4">
      <c r="A16" s="4" t="s">
        <v>562</v>
      </c>
      <c r="B16" s="5" t="n">
        <v>36589</v>
      </c>
      <c r="C16" s="5" t="n">
        <v>35900</v>
      </c>
      <c r="D16" s="5" t="n">
        <v>44054</v>
      </c>
    </row>
    <row r="17" spans="1:4">
      <c r="A17" s="4" t="s">
        <v>563</v>
      </c>
      <c r="B17" s="5" t="n">
        <v>2821</v>
      </c>
      <c r="C17" s="5" t="n">
        <v>3241</v>
      </c>
      <c r="D17" s="5" t="n">
        <v>2196</v>
      </c>
    </row>
    <row r="18" spans="1:4">
      <c r="A18" s="4" t="s">
        <v>564</v>
      </c>
      <c r="B18" s="5" t="n">
        <v>36246</v>
      </c>
      <c r="C18" s="5" t="n">
        <v>37578</v>
      </c>
      <c r="D18" s="5" t="n">
        <v>45282</v>
      </c>
    </row>
    <row r="19" spans="1:4">
      <c r="A19" s="4" t="s">
        <v>481</v>
      </c>
    </row>
    <row r="20" spans="1:4">
      <c r="A20" s="3" t="s">
        <v>456</v>
      </c>
    </row>
    <row r="21" spans="1:4">
      <c r="A21" s="4" t="s">
        <v>559</v>
      </c>
      <c r="B21" s="5" t="n">
        <v>1874</v>
      </c>
      <c r="C21" s="5" t="n">
        <v>1453</v>
      </c>
      <c r="D21" s="5" t="n">
        <v>3891</v>
      </c>
    </row>
    <row r="22" spans="1:4">
      <c r="A22" s="4" t="s">
        <v>560</v>
      </c>
      <c r="B22" s="5" t="n">
        <v>985</v>
      </c>
      <c r="C22" s="5" t="n">
        <v>734</v>
      </c>
      <c r="D22" s="5" t="n">
        <v>202</v>
      </c>
    </row>
    <row r="23" spans="1:4">
      <c r="A23" s="4" t="s">
        <v>561</v>
      </c>
      <c r="B23" s="5" t="n">
        <v>602</v>
      </c>
      <c r="C23" s="5" t="n">
        <v>613</v>
      </c>
      <c r="D23" s="5" t="n">
        <v>2503</v>
      </c>
    </row>
    <row r="24" spans="1:4">
      <c r="A24" s="4" t="s">
        <v>562</v>
      </c>
      <c r="B24" s="5" t="n">
        <v>1587</v>
      </c>
      <c r="C24" s="5" t="n">
        <v>1347</v>
      </c>
      <c r="D24" s="5" t="n">
        <v>2705</v>
      </c>
    </row>
    <row r="25" spans="1:4">
      <c r="A25" s="4" t="s">
        <v>563</v>
      </c>
      <c r="B25" s="5" t="n">
        <v>136</v>
      </c>
      <c r="C25" s="5" t="n">
        <v>145</v>
      </c>
      <c r="D25" s="5" t="n">
        <v>637</v>
      </c>
    </row>
    <row r="26" spans="1:4">
      <c r="A26" s="4" t="s">
        <v>564</v>
      </c>
      <c r="B26" s="5" t="n">
        <v>1467</v>
      </c>
      <c r="C26" s="5" t="n">
        <v>1900</v>
      </c>
      <c r="D26" s="5" t="n">
        <v>2283</v>
      </c>
    </row>
    <row r="27" spans="1:4">
      <c r="A27" s="4" t="s">
        <v>505</v>
      </c>
    </row>
    <row r="28" spans="1:4">
      <c r="A28" s="3" t="s">
        <v>456</v>
      </c>
    </row>
    <row r="29" spans="1:4">
      <c r="A29" s="4" t="s">
        <v>559</v>
      </c>
      <c r="B29" s="5" t="n">
        <v>4050</v>
      </c>
      <c r="C29" s="5" t="n">
        <v>4170</v>
      </c>
      <c r="D29" s="5" t="n">
        <v>2806</v>
      </c>
    </row>
    <row r="30" spans="1:4">
      <c r="A30" s="4" t="s">
        <v>560</v>
      </c>
      <c r="B30" s="5" t="n">
        <v>52</v>
      </c>
      <c r="C30" s="5" t="n">
        <v>70</v>
      </c>
      <c r="D30" s="5" t="n">
        <v>151</v>
      </c>
    </row>
    <row r="31" spans="1:4">
      <c r="A31" s="4" t="s">
        <v>561</v>
      </c>
      <c r="B31" s="5" t="n">
        <v>744</v>
      </c>
      <c r="C31" s="5" t="n">
        <v>744</v>
      </c>
      <c r="D31" s="5" t="n">
        <v>225</v>
      </c>
    </row>
    <row r="32" spans="1:4">
      <c r="A32" s="4" t="s">
        <v>562</v>
      </c>
      <c r="B32" s="5" t="n">
        <v>796</v>
      </c>
      <c r="C32" s="5" t="n">
        <v>814</v>
      </c>
      <c r="D32" s="5" t="n">
        <v>376</v>
      </c>
    </row>
    <row r="33" spans="1:4">
      <c r="A33" s="4" t="s">
        <v>563</v>
      </c>
      <c r="B33" s="5" t="n">
        <v>396</v>
      </c>
      <c r="C33" s="5" t="n">
        <v>400</v>
      </c>
      <c r="D33" s="5" t="n">
        <v>0</v>
      </c>
    </row>
    <row r="34" spans="1:4">
      <c r="A34" s="4" t="s">
        <v>564</v>
      </c>
      <c r="B34" s="5" t="n">
        <v>805</v>
      </c>
      <c r="C34" s="5" t="n">
        <v>1450</v>
      </c>
      <c r="D34" s="5" t="n">
        <v>534</v>
      </c>
    </row>
    <row r="35" spans="1:4">
      <c r="A35" s="4" t="s">
        <v>482</v>
      </c>
    </row>
    <row r="36" spans="1:4">
      <c r="A36" s="3" t="s">
        <v>456</v>
      </c>
    </row>
    <row r="37" spans="1:4">
      <c r="A37" s="4" t="s">
        <v>559</v>
      </c>
      <c r="B37" s="5" t="n">
        <v>746</v>
      </c>
      <c r="C37" s="5" t="n">
        <v>1467</v>
      </c>
      <c r="D37" s="5" t="n">
        <v>1875</v>
      </c>
    </row>
    <row r="38" spans="1:4">
      <c r="A38" s="4" t="s">
        <v>560</v>
      </c>
      <c r="B38" s="5" t="n">
        <v>567</v>
      </c>
      <c r="C38" s="5" t="n">
        <v>471</v>
      </c>
      <c r="D38" s="5" t="n">
        <v>0</v>
      </c>
    </row>
    <row r="39" spans="1:4">
      <c r="A39" s="4" t="s">
        <v>561</v>
      </c>
      <c r="B39" s="5" t="n">
        <v>127</v>
      </c>
      <c r="C39" s="5" t="n">
        <v>500</v>
      </c>
      <c r="D39" s="5" t="n">
        <v>1048</v>
      </c>
    </row>
    <row r="40" spans="1:4">
      <c r="A40" s="4" t="s">
        <v>562</v>
      </c>
      <c r="B40" s="5" t="n">
        <v>694</v>
      </c>
      <c r="C40" s="5" t="n">
        <v>971</v>
      </c>
      <c r="D40" s="5" t="n">
        <v>1048</v>
      </c>
    </row>
    <row r="41" spans="1:4">
      <c r="A41" s="4" t="s">
        <v>563</v>
      </c>
      <c r="B41" s="5" t="n">
        <v>1</v>
      </c>
      <c r="C41" s="5" t="n">
        <v>48</v>
      </c>
      <c r="D41" s="5" t="n">
        <v>356</v>
      </c>
    </row>
    <row r="42" spans="1:4">
      <c r="A42" s="4" t="s">
        <v>564</v>
      </c>
      <c r="B42" s="5" t="n">
        <v>833</v>
      </c>
      <c r="C42" s="5" t="n">
        <v>1065</v>
      </c>
      <c r="D42" s="5" t="n">
        <v>1140</v>
      </c>
    </row>
    <row r="43" spans="1:4">
      <c r="A43" s="4" t="s">
        <v>506</v>
      </c>
    </row>
    <row r="44" spans="1:4">
      <c r="A44" s="3" t="s">
        <v>456</v>
      </c>
    </row>
    <row r="45" spans="1:4">
      <c r="A45" s="4" t="s">
        <v>559</v>
      </c>
      <c r="B45" s="5" t="n">
        <v>9012</v>
      </c>
      <c r="C45" s="5" t="n">
        <v>9060</v>
      </c>
      <c r="D45" s="5" t="n">
        <v>25748</v>
      </c>
    </row>
    <row r="46" spans="1:4">
      <c r="A46" s="4" t="s">
        <v>560</v>
      </c>
      <c r="B46" s="5" t="n">
        <v>426</v>
      </c>
      <c r="C46" s="5" t="n">
        <v>282</v>
      </c>
      <c r="D46" s="5" t="n">
        <v>287</v>
      </c>
    </row>
    <row r="47" spans="1:4">
      <c r="A47" s="4" t="s">
        <v>561</v>
      </c>
      <c r="B47" s="5" t="n">
        <v>3720</v>
      </c>
      <c r="C47" s="5" t="n">
        <v>3875</v>
      </c>
      <c r="D47" s="5" t="n">
        <v>3203</v>
      </c>
    </row>
    <row r="48" spans="1:4">
      <c r="A48" s="4" t="s">
        <v>562</v>
      </c>
      <c r="B48" s="5" t="n">
        <v>4146</v>
      </c>
      <c r="C48" s="5" t="n">
        <v>4157</v>
      </c>
      <c r="D48" s="5" t="n">
        <v>3490</v>
      </c>
    </row>
    <row r="49" spans="1:4">
      <c r="A49" s="4" t="s">
        <v>563</v>
      </c>
      <c r="B49" s="5" t="n">
        <v>913</v>
      </c>
      <c r="C49" s="5" t="n">
        <v>1114</v>
      </c>
      <c r="D49" s="5" t="n">
        <v>250</v>
      </c>
    </row>
    <row r="50" spans="1:4">
      <c r="A50" s="4" t="s">
        <v>564</v>
      </c>
      <c r="B50" s="5" t="n">
        <v>4152</v>
      </c>
      <c r="C50" s="5" t="n">
        <v>4218</v>
      </c>
      <c r="D50" s="5" t="n">
        <v>3730</v>
      </c>
    </row>
    <row r="51" spans="1:4">
      <c r="A51" s="4" t="s">
        <v>483</v>
      </c>
    </row>
    <row r="52" spans="1:4">
      <c r="A52" s="3" t="s">
        <v>456</v>
      </c>
    </row>
    <row r="53" spans="1:4">
      <c r="A53" s="4" t="s">
        <v>559</v>
      </c>
      <c r="B53" s="5" t="n">
        <v>9515</v>
      </c>
      <c r="C53" s="5" t="n">
        <v>10646</v>
      </c>
      <c r="D53" s="5" t="n">
        <v>12450</v>
      </c>
    </row>
    <row r="54" spans="1:4">
      <c r="A54" s="4" t="s">
        <v>560</v>
      </c>
      <c r="B54" s="5" t="n">
        <v>522</v>
      </c>
      <c r="C54" s="5" t="n">
        <v>729</v>
      </c>
      <c r="D54" s="5" t="n">
        <v>5655</v>
      </c>
    </row>
    <row r="55" spans="1:4">
      <c r="A55" s="4" t="s">
        <v>561</v>
      </c>
      <c r="B55" s="5" t="n">
        <v>7639</v>
      </c>
      <c r="C55" s="5" t="n">
        <v>8873</v>
      </c>
      <c r="D55" s="5" t="n">
        <v>5795</v>
      </c>
    </row>
    <row r="56" spans="1:4">
      <c r="A56" s="4" t="s">
        <v>562</v>
      </c>
      <c r="B56" s="5" t="n">
        <v>8161</v>
      </c>
      <c r="C56" s="5" t="n">
        <v>9602</v>
      </c>
      <c r="D56" s="5" t="n">
        <v>11450</v>
      </c>
    </row>
    <row r="57" spans="1:4">
      <c r="A57" s="4" t="s">
        <v>563</v>
      </c>
      <c r="B57" s="5" t="n">
        <v>1216</v>
      </c>
      <c r="C57" s="5" t="n">
        <v>1047</v>
      </c>
      <c r="D57" s="5" t="n">
        <v>1572</v>
      </c>
    </row>
    <row r="58" spans="1:4">
      <c r="A58" s="4" t="s">
        <v>564</v>
      </c>
      <c r="B58" s="5" t="n">
        <v>7753</v>
      </c>
      <c r="C58" s="5" t="n">
        <v>8910</v>
      </c>
      <c r="D58" s="5" t="n">
        <v>12163</v>
      </c>
    </row>
    <row r="59" spans="1:4">
      <c r="A59" s="4" t="s">
        <v>507</v>
      </c>
    </row>
    <row r="60" spans="1:4">
      <c r="A60" s="3" t="s">
        <v>456</v>
      </c>
    </row>
    <row r="61" spans="1:4">
      <c r="A61" s="4" t="s">
        <v>559</v>
      </c>
      <c r="B61" s="5" t="n">
        <v>12590</v>
      </c>
      <c r="C61" s="5" t="n">
        <v>14596</v>
      </c>
      <c r="D61" s="5" t="n">
        <v>30419</v>
      </c>
    </row>
    <row r="62" spans="1:4">
      <c r="A62" s="4" t="s">
        <v>560</v>
      </c>
      <c r="B62" s="5" t="n">
        <v>861</v>
      </c>
      <c r="C62" s="5" t="n">
        <v>1224</v>
      </c>
      <c r="D62" s="5" t="n">
        <v>768</v>
      </c>
    </row>
    <row r="63" spans="1:4">
      <c r="A63" s="4" t="s">
        <v>561</v>
      </c>
      <c r="B63" s="5" t="n">
        <v>10230</v>
      </c>
      <c r="C63" s="5" t="n">
        <v>11173</v>
      </c>
      <c r="D63" s="5" t="n">
        <v>17532</v>
      </c>
    </row>
    <row r="64" spans="1:4">
      <c r="A64" s="4" t="s">
        <v>562</v>
      </c>
      <c r="B64" s="5" t="n">
        <v>11091</v>
      </c>
      <c r="C64" s="5" t="n">
        <v>12397</v>
      </c>
      <c r="D64" s="5" t="n">
        <v>18300</v>
      </c>
    </row>
    <row r="65" spans="1:4">
      <c r="A65" s="4" t="s">
        <v>563</v>
      </c>
      <c r="B65" s="5" t="n">
        <v>767</v>
      </c>
      <c r="C65" s="5" t="n">
        <v>906</v>
      </c>
      <c r="D65" s="5" t="n">
        <v>855</v>
      </c>
    </row>
    <row r="66" spans="1:4">
      <c r="A66" s="4" t="s">
        <v>564</v>
      </c>
      <c r="B66" s="5" t="n">
        <v>11744</v>
      </c>
      <c r="C66" s="5" t="n">
        <v>12840</v>
      </c>
      <c r="D66" s="5" t="n">
        <v>18467</v>
      </c>
    </row>
    <row r="67" spans="1:4">
      <c r="A67" s="4" t="s">
        <v>484</v>
      </c>
    </row>
    <row r="68" spans="1:4">
      <c r="A68" s="3" t="s">
        <v>456</v>
      </c>
    </row>
    <row r="69" spans="1:4">
      <c r="A69" s="4" t="s">
        <v>559</v>
      </c>
      <c r="B69" s="5" t="n">
        <v>14908</v>
      </c>
      <c r="C69" s="5" t="n">
        <v>17416</v>
      </c>
      <c r="D69" s="5" t="n">
        <v>14344</v>
      </c>
    </row>
    <row r="70" spans="1:4">
      <c r="A70" s="4" t="s">
        <v>560</v>
      </c>
      <c r="B70" s="5" t="n">
        <v>4912</v>
      </c>
      <c r="C70" s="5" t="n">
        <v>4828</v>
      </c>
      <c r="D70" s="5" t="n">
        <v>2422</v>
      </c>
    </row>
    <row r="71" spans="1:4">
      <c r="A71" s="4" t="s">
        <v>561</v>
      </c>
      <c r="B71" s="5" t="n">
        <v>9946</v>
      </c>
      <c r="C71" s="5" t="n">
        <v>10565</v>
      </c>
      <c r="D71" s="5" t="n">
        <v>13727</v>
      </c>
    </row>
    <row r="72" spans="1:4">
      <c r="A72" s="4" t="s">
        <v>562</v>
      </c>
      <c r="B72" s="5" t="n">
        <v>14858</v>
      </c>
      <c r="C72" s="5" t="n">
        <v>15393</v>
      </c>
      <c r="D72" s="5" t="n">
        <v>16149</v>
      </c>
    </row>
    <row r="73" spans="1:4">
      <c r="A73" s="4" t="s">
        <v>563</v>
      </c>
      <c r="B73" s="5" t="n">
        <v>980</v>
      </c>
      <c r="C73" s="5" t="n">
        <v>1005</v>
      </c>
      <c r="D73" s="5" t="n">
        <v>2645</v>
      </c>
    </row>
    <row r="74" spans="1:4">
      <c r="A74" s="4" t="s">
        <v>564</v>
      </c>
      <c r="B74" s="5" t="n">
        <v>14891</v>
      </c>
      <c r="C74" s="5" t="n">
        <v>14294</v>
      </c>
      <c r="D74" s="5" t="n">
        <v>16866</v>
      </c>
    </row>
    <row r="75" spans="1:4">
      <c r="A75" s="4" t="s">
        <v>508</v>
      </c>
    </row>
    <row r="76" spans="1:4">
      <c r="A76" s="3" t="s">
        <v>456</v>
      </c>
    </row>
    <row r="77" spans="1:4">
      <c r="A77" s="4" t="s">
        <v>559</v>
      </c>
      <c r="B77" s="5" t="n">
        <v>22820</v>
      </c>
      <c r="C77" s="5" t="n">
        <v>20867</v>
      </c>
      <c r="D77" s="5" t="n">
        <v>25855</v>
      </c>
    </row>
    <row r="78" spans="1:4">
      <c r="A78" s="4" t="s">
        <v>560</v>
      </c>
      <c r="B78" s="5" t="n">
        <v>8426</v>
      </c>
      <c r="C78" s="5" t="n">
        <v>6574</v>
      </c>
      <c r="D78" s="5" t="n">
        <v>7155</v>
      </c>
    </row>
    <row r="79" spans="1:4">
      <c r="A79" s="4" t="s">
        <v>561</v>
      </c>
      <c r="B79" s="5" t="n">
        <v>12093</v>
      </c>
      <c r="C79" s="5" t="n">
        <v>11910</v>
      </c>
      <c r="D79" s="5" t="n">
        <v>14713</v>
      </c>
    </row>
    <row r="80" spans="1:4">
      <c r="A80" s="4" t="s">
        <v>562</v>
      </c>
      <c r="B80" s="5" t="n">
        <v>20519</v>
      </c>
      <c r="C80" s="5" t="n">
        <v>18484</v>
      </c>
      <c r="D80" s="5" t="n">
        <v>21868</v>
      </c>
    </row>
    <row r="81" spans="1:4">
      <c r="A81" s="4" t="s">
        <v>563</v>
      </c>
      <c r="B81" s="5" t="n">
        <v>745</v>
      </c>
      <c r="C81" s="5" t="n">
        <v>821</v>
      </c>
      <c r="D81" s="5" t="n">
        <v>1091</v>
      </c>
    </row>
    <row r="82" spans="1:4">
      <c r="A82" s="4" t="s">
        <v>564</v>
      </c>
      <c r="B82" s="5" t="n">
        <v>19502</v>
      </c>
      <c r="C82" s="5" t="n">
        <v>19002</v>
      </c>
      <c r="D82" s="5" t="n">
        <v>22529</v>
      </c>
    </row>
    <row r="83" spans="1:4">
      <c r="A83" s="4" t="s">
        <v>485</v>
      </c>
    </row>
    <row r="84" spans="1:4">
      <c r="A84" s="3" t="s">
        <v>456</v>
      </c>
    </row>
    <row r="85" spans="1:4">
      <c r="A85" s="4" t="s">
        <v>559</v>
      </c>
      <c r="B85" s="5" t="n">
        <v>526</v>
      </c>
      <c r="C85" s="5" t="n">
        <v>523</v>
      </c>
      <c r="D85" s="5" t="n">
        <v>666</v>
      </c>
    </row>
    <row r="86" spans="1:4">
      <c r="A86" s="4" t="s">
        <v>560</v>
      </c>
      <c r="B86" s="5" t="n">
        <v>495</v>
      </c>
      <c r="C86" s="5" t="n">
        <v>488</v>
      </c>
      <c r="D86" s="5" t="n">
        <v>0</v>
      </c>
    </row>
    <row r="87" spans="1:4">
      <c r="A87" s="4" t="s">
        <v>561</v>
      </c>
      <c r="B87" s="5" t="n">
        <v>0</v>
      </c>
      <c r="C87" s="5" t="n">
        <v>0</v>
      </c>
      <c r="D87" s="5" t="n">
        <v>588</v>
      </c>
    </row>
    <row r="88" spans="1:4">
      <c r="A88" s="4" t="s">
        <v>562</v>
      </c>
      <c r="B88" s="5" t="n">
        <v>495</v>
      </c>
      <c r="C88" s="5" t="n">
        <v>488</v>
      </c>
      <c r="D88" s="5" t="n">
        <v>588</v>
      </c>
    </row>
    <row r="89" spans="1:4">
      <c r="A89" s="4" t="s">
        <v>563</v>
      </c>
      <c r="B89" s="5" t="n">
        <v>0</v>
      </c>
      <c r="C89" s="5" t="n">
        <v>0</v>
      </c>
      <c r="D89" s="5" t="n">
        <v>6</v>
      </c>
    </row>
    <row r="90" spans="1:4">
      <c r="A90" s="4" t="s">
        <v>564</v>
      </c>
      <c r="B90" s="5" t="n">
        <v>492</v>
      </c>
      <c r="C90" s="5" t="n">
        <v>493</v>
      </c>
      <c r="D90" s="5" t="n">
        <v>601</v>
      </c>
    </row>
    <row r="91" spans="1:4">
      <c r="A91" s="4" t="s">
        <v>509</v>
      </c>
    </row>
    <row r="92" spans="1:4">
      <c r="A92" s="3" t="s">
        <v>456</v>
      </c>
    </row>
    <row r="93" spans="1:4">
      <c r="A93" s="4" t="s">
        <v>559</v>
      </c>
      <c r="B93" s="5" t="n">
        <v>46</v>
      </c>
      <c r="C93" s="5" t="n">
        <v>57</v>
      </c>
      <c r="D93" s="5" t="n">
        <v>34</v>
      </c>
    </row>
    <row r="94" spans="1:4">
      <c r="A94" s="4" t="s">
        <v>560</v>
      </c>
      <c r="B94" s="5" t="n">
        <v>37</v>
      </c>
      <c r="C94" s="5" t="n">
        <v>48</v>
      </c>
      <c r="D94" s="5" t="n">
        <v>20</v>
      </c>
    </row>
    <row r="95" spans="1:4">
      <c r="A95" s="4" t="s">
        <v>561</v>
      </c>
      <c r="B95" s="5" t="n">
        <v>0</v>
      </c>
      <c r="C95" s="5" t="n">
        <v>0</v>
      </c>
      <c r="D95" s="5" t="n">
        <v>0</v>
      </c>
    </row>
    <row r="96" spans="1:4">
      <c r="A96" s="4" t="s">
        <v>562</v>
      </c>
      <c r="B96" s="5" t="n">
        <v>37</v>
      </c>
      <c r="C96" s="5" t="n">
        <v>48</v>
      </c>
      <c r="D96" s="5" t="n">
        <v>20</v>
      </c>
    </row>
    <row r="97" spans="1:4">
      <c r="A97" s="4" t="s">
        <v>563</v>
      </c>
      <c r="B97" s="5" t="n">
        <v>0</v>
      </c>
      <c r="C97" s="5" t="n">
        <v>0</v>
      </c>
      <c r="D97" s="5" t="n">
        <v>0</v>
      </c>
    </row>
    <row r="98" spans="1:4">
      <c r="A98" s="4" t="s">
        <v>564</v>
      </c>
      <c r="B98" s="7" t="n">
        <v>43</v>
      </c>
      <c r="C98" s="7" t="n">
        <v>68</v>
      </c>
      <c r="D98" s="7" t="n">
        <v>2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25</v>
      </c>
    </row>
    <row r="2" spans="1:3">
      <c r="A2" s="3" t="s">
        <v>456</v>
      </c>
    </row>
    <row r="3" spans="1:3">
      <c r="A3" s="4" t="s">
        <v>36</v>
      </c>
      <c r="B3" s="7" t="n">
        <v>6190171</v>
      </c>
      <c r="C3" s="7" t="n">
        <v>6046355</v>
      </c>
    </row>
    <row r="4" spans="1:3">
      <c r="A4" s="4" t="s">
        <v>478</v>
      </c>
    </row>
    <row r="5" spans="1:3">
      <c r="A5" s="3" t="s">
        <v>456</v>
      </c>
    </row>
    <row r="6" spans="1:3">
      <c r="A6" s="4" t="s">
        <v>36</v>
      </c>
      <c r="B6" s="5" t="n">
        <v>5051986</v>
      </c>
      <c r="C6" s="5" t="n">
        <v>4856514</v>
      </c>
    </row>
    <row r="7" spans="1:3">
      <c r="A7" s="4" t="s">
        <v>472</v>
      </c>
    </row>
    <row r="8" spans="1:3">
      <c r="A8" s="3" t="s">
        <v>456</v>
      </c>
    </row>
    <row r="9" spans="1:3">
      <c r="A9" s="4" t="s">
        <v>36</v>
      </c>
      <c r="B9" s="5" t="n">
        <v>818587</v>
      </c>
      <c r="C9" s="5" t="n">
        <v>861595</v>
      </c>
    </row>
    <row r="10" spans="1:3">
      <c r="A10" s="4" t="s">
        <v>566</v>
      </c>
    </row>
    <row r="11" spans="1:3">
      <c r="A11" s="3" t="s">
        <v>456</v>
      </c>
    </row>
    <row r="12" spans="1:3">
      <c r="A12" s="4" t="s">
        <v>36</v>
      </c>
      <c r="B12" s="5" t="n">
        <v>557625</v>
      </c>
      <c r="C12" s="5" t="n">
        <v>554979</v>
      </c>
    </row>
    <row r="13" spans="1:3">
      <c r="A13" s="4" t="s">
        <v>567</v>
      </c>
    </row>
    <row r="14" spans="1:3">
      <c r="A14" s="3" t="s">
        <v>456</v>
      </c>
    </row>
    <row r="15" spans="1:3">
      <c r="A15" s="4" t="s">
        <v>36</v>
      </c>
      <c r="B15" s="5" t="n">
        <v>3808</v>
      </c>
      <c r="C15" s="5" t="n">
        <v>3964</v>
      </c>
    </row>
    <row r="16" spans="1:3">
      <c r="A16" s="4" t="s">
        <v>568</v>
      </c>
    </row>
    <row r="17" spans="1:3">
      <c r="A17" s="3" t="s">
        <v>456</v>
      </c>
    </row>
    <row r="18" spans="1:3">
      <c r="A18" s="4" t="s">
        <v>36</v>
      </c>
      <c r="B18" s="5" t="n">
        <v>673591</v>
      </c>
      <c r="C18" s="5" t="n">
        <v>688481</v>
      </c>
    </row>
    <row r="19" spans="1:3">
      <c r="A19" s="4" t="s">
        <v>569</v>
      </c>
    </row>
    <row r="20" spans="1:3">
      <c r="A20" s="3" t="s">
        <v>456</v>
      </c>
    </row>
    <row r="21" spans="1:3">
      <c r="A21" s="4" t="s">
        <v>36</v>
      </c>
      <c r="B21" s="5" t="n">
        <v>97448</v>
      </c>
      <c r="C21" s="5" t="n">
        <v>101098</v>
      </c>
    </row>
    <row r="22" spans="1:3">
      <c r="A22" s="4" t="s">
        <v>570</v>
      </c>
    </row>
    <row r="23" spans="1:3">
      <c r="A23" s="3" t="s">
        <v>456</v>
      </c>
    </row>
    <row r="24" spans="1:3">
      <c r="A24" s="4" t="s">
        <v>36</v>
      </c>
      <c r="B24" s="5" t="n">
        <v>2050717</v>
      </c>
      <c r="C24" s="5" t="n">
        <v>2033979</v>
      </c>
    </row>
    <row r="25" spans="1:3">
      <c r="A25" s="4" t="s">
        <v>571</v>
      </c>
    </row>
    <row r="26" spans="1:3">
      <c r="A26" s="3" t="s">
        <v>456</v>
      </c>
    </row>
    <row r="27" spans="1:3">
      <c r="A27" s="4" t="s">
        <v>36</v>
      </c>
      <c r="B27" s="5" t="n">
        <v>243730</v>
      </c>
      <c r="C27" s="5" t="n">
        <v>259872</v>
      </c>
    </row>
    <row r="28" spans="1:3">
      <c r="A28" s="4" t="s">
        <v>572</v>
      </c>
    </row>
    <row r="29" spans="1:3">
      <c r="A29" s="3" t="s">
        <v>456</v>
      </c>
    </row>
    <row r="30" spans="1:3">
      <c r="A30" s="4" t="s">
        <v>36</v>
      </c>
      <c r="B30" s="5" t="n">
        <v>1676308</v>
      </c>
      <c r="C30" s="5" t="n">
        <v>1487781</v>
      </c>
    </row>
    <row r="31" spans="1:3">
      <c r="A31" s="4" t="s">
        <v>573</v>
      </c>
    </row>
    <row r="32" spans="1:3">
      <c r="A32" s="3" t="s">
        <v>456</v>
      </c>
    </row>
    <row r="33" spans="1:3">
      <c r="A33" s="4" t="s">
        <v>36</v>
      </c>
      <c r="B33" s="5" t="n">
        <v>367997</v>
      </c>
      <c r="C33" s="5" t="n">
        <v>385080</v>
      </c>
    </row>
    <row r="34" spans="1:3">
      <c r="A34" s="4" t="s">
        <v>574</v>
      </c>
    </row>
    <row r="35" spans="1:3">
      <c r="A35" s="3" t="s">
        <v>456</v>
      </c>
    </row>
    <row r="36" spans="1:3">
      <c r="A36" s="4" t="s">
        <v>36</v>
      </c>
      <c r="B36" s="5" t="n">
        <v>17499</v>
      </c>
      <c r="C36" s="5" t="n">
        <v>16996</v>
      </c>
    </row>
    <row r="37" spans="1:3">
      <c r="A37" s="4" t="s">
        <v>575</v>
      </c>
    </row>
    <row r="38" spans="1:3">
      <c r="A38" s="3" t="s">
        <v>456</v>
      </c>
    </row>
    <row r="39" spans="1:3">
      <c r="A39" s="4" t="s">
        <v>36</v>
      </c>
      <c r="B39" s="5" t="n">
        <v>20012</v>
      </c>
      <c r="C39" s="5" t="n">
        <v>19736</v>
      </c>
    </row>
    <row r="40" spans="1:3">
      <c r="A40" s="4" t="s">
        <v>576</v>
      </c>
    </row>
    <row r="41" spans="1:3">
      <c r="A41" s="3" t="s">
        <v>456</v>
      </c>
    </row>
    <row r="42" spans="1:3">
      <c r="A42" s="4" t="s">
        <v>36</v>
      </c>
      <c r="B42" s="5" t="n">
        <v>39795</v>
      </c>
      <c r="C42" s="5" t="n">
        <v>30075</v>
      </c>
    </row>
    <row r="43" spans="1:3">
      <c r="A43" s="4" t="s">
        <v>577</v>
      </c>
    </row>
    <row r="44" spans="1:3">
      <c r="A44" s="3" t="s">
        <v>456</v>
      </c>
    </row>
    <row r="45" spans="1:3">
      <c r="A45" s="4" t="s">
        <v>36</v>
      </c>
      <c r="B45" s="5" t="n">
        <v>33705</v>
      </c>
      <c r="C45" s="5" t="n">
        <v>37121</v>
      </c>
    </row>
    <row r="46" spans="1:3">
      <c r="A46" s="4" t="s">
        <v>578</v>
      </c>
    </row>
    <row r="47" spans="1:3">
      <c r="A47" s="3" t="s">
        <v>456</v>
      </c>
    </row>
    <row r="48" spans="1:3">
      <c r="A48" s="4" t="s">
        <v>36</v>
      </c>
      <c r="B48" s="5" t="n">
        <v>36444</v>
      </c>
      <c r="C48" s="5" t="n">
        <v>44216</v>
      </c>
    </row>
    <row r="49" spans="1:3">
      <c r="A49" s="4" t="s">
        <v>579</v>
      </c>
    </row>
    <row r="50" spans="1:3">
      <c r="A50" s="3" t="s">
        <v>456</v>
      </c>
    </row>
    <row r="51" spans="1:3">
      <c r="A51" s="4" t="s">
        <v>36</v>
      </c>
      <c r="B51" s="5" t="n">
        <v>51887</v>
      </c>
      <c r="C51" s="5" t="n">
        <v>54724</v>
      </c>
    </row>
    <row r="52" spans="1:3">
      <c r="A52" s="4" t="s">
        <v>580</v>
      </c>
    </row>
    <row r="53" spans="1:3">
      <c r="A53" s="3" t="s">
        <v>456</v>
      </c>
    </row>
    <row r="54" spans="1:3">
      <c r="A54" s="4" t="s">
        <v>36</v>
      </c>
      <c r="B54" s="5" t="n">
        <v>7</v>
      </c>
      <c r="C54" s="5" t="n">
        <v>7</v>
      </c>
    </row>
    <row r="55" spans="1:3">
      <c r="A55" s="4" t="s">
        <v>581</v>
      </c>
    </row>
    <row r="56" spans="1:3">
      <c r="A56" s="3" t="s">
        <v>456</v>
      </c>
    </row>
    <row r="57" spans="1:3">
      <c r="A57" s="4" t="s">
        <v>36</v>
      </c>
      <c r="B57" s="5" t="n">
        <v>0</v>
      </c>
      <c r="C57" s="5" t="n">
        <v>0</v>
      </c>
    </row>
    <row r="58" spans="1:3">
      <c r="A58" s="4" t="s">
        <v>582</v>
      </c>
    </row>
    <row r="59" spans="1:3">
      <c r="A59" s="3" t="s">
        <v>456</v>
      </c>
    </row>
    <row r="60" spans="1:3">
      <c r="A60" s="4" t="s">
        <v>36</v>
      </c>
      <c r="B60" s="5" t="n">
        <v>0</v>
      </c>
      <c r="C60" s="5" t="n">
        <v>0</v>
      </c>
    </row>
    <row r="61" spans="1:3">
      <c r="A61" s="4" t="s">
        <v>583</v>
      </c>
    </row>
    <row r="62" spans="1:3">
      <c r="A62" s="3" t="s">
        <v>456</v>
      </c>
    </row>
    <row r="63" spans="1:3">
      <c r="A63" s="4" t="s">
        <v>36</v>
      </c>
      <c r="B63" s="5" t="n">
        <v>0</v>
      </c>
      <c r="C63" s="5" t="n">
        <v>0</v>
      </c>
    </row>
    <row r="64" spans="1:3">
      <c r="A64" s="4" t="s">
        <v>481</v>
      </c>
    </row>
    <row r="65" spans="1:3">
      <c r="A65" s="3" t="s">
        <v>456</v>
      </c>
    </row>
    <row r="66" spans="1:3">
      <c r="A66" s="4" t="s">
        <v>36</v>
      </c>
      <c r="B66" s="5" t="n">
        <v>1387437</v>
      </c>
      <c r="C66" s="5" t="n">
        <v>1362508</v>
      </c>
    </row>
    <row r="67" spans="1:3">
      <c r="A67" s="4" t="s">
        <v>505</v>
      </c>
    </row>
    <row r="68" spans="1:3">
      <c r="A68" s="3" t="s">
        <v>456</v>
      </c>
    </row>
    <row r="69" spans="1:3">
      <c r="A69" s="4" t="s">
        <v>36</v>
      </c>
      <c r="B69" s="5" t="n">
        <v>64612</v>
      </c>
      <c r="C69" s="5" t="n">
        <v>74378</v>
      </c>
    </row>
    <row r="70" spans="1:3">
      <c r="A70" s="4" t="s">
        <v>584</v>
      </c>
    </row>
    <row r="71" spans="1:3">
      <c r="A71" s="3" t="s">
        <v>456</v>
      </c>
    </row>
    <row r="72" spans="1:3">
      <c r="A72" s="4" t="s">
        <v>36</v>
      </c>
      <c r="B72" s="5" t="n">
        <v>542520</v>
      </c>
      <c r="C72" s="5" t="n">
        <v>539899</v>
      </c>
    </row>
    <row r="73" spans="1:3">
      <c r="A73" s="4" t="s">
        <v>585</v>
      </c>
    </row>
    <row r="74" spans="1:3">
      <c r="A74" s="3" t="s">
        <v>456</v>
      </c>
    </row>
    <row r="75" spans="1:3">
      <c r="A75" s="4" t="s">
        <v>36</v>
      </c>
      <c r="B75" s="5" t="n">
        <v>3191</v>
      </c>
      <c r="C75" s="5" t="n">
        <v>3358</v>
      </c>
    </row>
    <row r="76" spans="1:3">
      <c r="A76" s="4" t="s">
        <v>586</v>
      </c>
    </row>
    <row r="77" spans="1:3">
      <c r="A77" s="3" t="s">
        <v>456</v>
      </c>
    </row>
    <row r="78" spans="1:3">
      <c r="A78" s="4" t="s">
        <v>36</v>
      </c>
      <c r="B78" s="5" t="n">
        <v>568129</v>
      </c>
      <c r="C78" s="5" t="n">
        <v>568557</v>
      </c>
    </row>
    <row r="79" spans="1:3">
      <c r="A79" s="4" t="s">
        <v>587</v>
      </c>
    </row>
    <row r="80" spans="1:3">
      <c r="A80" s="3" t="s">
        <v>456</v>
      </c>
    </row>
    <row r="81" spans="1:3">
      <c r="A81" s="4" t="s">
        <v>36</v>
      </c>
      <c r="B81" s="5" t="n">
        <v>4301</v>
      </c>
      <c r="C81" s="5" t="n">
        <v>4541</v>
      </c>
    </row>
    <row r="82" spans="1:3">
      <c r="A82" s="4" t="s">
        <v>588</v>
      </c>
    </row>
    <row r="83" spans="1:3">
      <c r="A83" s="3" t="s">
        <v>456</v>
      </c>
    </row>
    <row r="84" spans="1:3">
      <c r="A84" s="4" t="s">
        <v>36</v>
      </c>
      <c r="B84" s="5" t="n">
        <v>133302</v>
      </c>
      <c r="C84" s="5" t="n">
        <v>125740</v>
      </c>
    </row>
    <row r="85" spans="1:3">
      <c r="A85" s="4" t="s">
        <v>589</v>
      </c>
    </row>
    <row r="86" spans="1:3">
      <c r="A86" s="3" t="s">
        <v>456</v>
      </c>
    </row>
    <row r="87" spans="1:3">
      <c r="A87" s="4" t="s">
        <v>36</v>
      </c>
      <c r="B87" s="5" t="n">
        <v>8018</v>
      </c>
      <c r="C87" s="5" t="n">
        <v>8517</v>
      </c>
    </row>
    <row r="88" spans="1:3">
      <c r="A88" s="4" t="s">
        <v>590</v>
      </c>
    </row>
    <row r="89" spans="1:3">
      <c r="A89" s="3" t="s">
        <v>456</v>
      </c>
    </row>
    <row r="90" spans="1:3">
      <c r="A90" s="4" t="s">
        <v>36</v>
      </c>
      <c r="B90" s="5" t="n">
        <v>132154</v>
      </c>
      <c r="C90" s="5" t="n">
        <v>117358</v>
      </c>
    </row>
    <row r="91" spans="1:3">
      <c r="A91" s="4" t="s">
        <v>591</v>
      </c>
    </row>
    <row r="92" spans="1:3">
      <c r="A92" s="3" t="s">
        <v>456</v>
      </c>
    </row>
    <row r="93" spans="1:3">
      <c r="A93" s="4" t="s">
        <v>36</v>
      </c>
      <c r="B93" s="5" t="n">
        <v>38530</v>
      </c>
      <c r="C93" s="5" t="n">
        <v>43085</v>
      </c>
    </row>
    <row r="94" spans="1:3">
      <c r="A94" s="4" t="s">
        <v>592</v>
      </c>
    </row>
    <row r="95" spans="1:3">
      <c r="A95" s="3" t="s">
        <v>456</v>
      </c>
    </row>
    <row r="96" spans="1:3">
      <c r="A96" s="4" t="s">
        <v>36</v>
      </c>
      <c r="B96" s="5" t="n">
        <v>333</v>
      </c>
      <c r="C96" s="5" t="n">
        <v>330</v>
      </c>
    </row>
    <row r="97" spans="1:3">
      <c r="A97" s="4" t="s">
        <v>593</v>
      </c>
    </row>
    <row r="98" spans="1:3">
      <c r="A98" s="3" t="s">
        <v>456</v>
      </c>
    </row>
    <row r="99" spans="1:3">
      <c r="A99" s="4" t="s">
        <v>36</v>
      </c>
      <c r="B99" s="5" t="n">
        <v>0</v>
      </c>
      <c r="C99" s="5" t="n">
        <v>0</v>
      </c>
    </row>
    <row r="100" spans="1:3">
      <c r="A100" s="4" t="s">
        <v>594</v>
      </c>
    </row>
    <row r="101" spans="1:3">
      <c r="A101" s="3" t="s">
        <v>456</v>
      </c>
    </row>
    <row r="102" spans="1:3">
      <c r="A102" s="4" t="s">
        <v>36</v>
      </c>
      <c r="B102" s="5" t="n">
        <v>5728</v>
      </c>
      <c r="C102" s="5" t="n">
        <v>5236</v>
      </c>
    </row>
    <row r="103" spans="1:3">
      <c r="A103" s="4" t="s">
        <v>595</v>
      </c>
    </row>
    <row r="104" spans="1:3">
      <c r="A104" s="3" t="s">
        <v>456</v>
      </c>
    </row>
    <row r="105" spans="1:3">
      <c r="A105" s="4" t="s">
        <v>36</v>
      </c>
      <c r="B105" s="5" t="n">
        <v>9439</v>
      </c>
      <c r="C105" s="5" t="n">
        <v>13718</v>
      </c>
    </row>
    <row r="106" spans="1:3">
      <c r="A106" s="4" t="s">
        <v>596</v>
      </c>
    </row>
    <row r="107" spans="1:3">
      <c r="A107" s="3" t="s">
        <v>456</v>
      </c>
    </row>
    <row r="108" spans="1:3">
      <c r="A108" s="4" t="s">
        <v>36</v>
      </c>
      <c r="B108" s="5" t="n">
        <v>5264</v>
      </c>
      <c r="C108" s="5" t="n">
        <v>5381</v>
      </c>
    </row>
    <row r="109" spans="1:3">
      <c r="A109" s="4" t="s">
        <v>597</v>
      </c>
    </row>
    <row r="110" spans="1:3">
      <c r="A110" s="3" t="s">
        <v>456</v>
      </c>
    </row>
    <row r="111" spans="1:3">
      <c r="A111" s="4" t="s">
        <v>36</v>
      </c>
      <c r="B111" s="5" t="n">
        <v>1133</v>
      </c>
      <c r="C111" s="5" t="n">
        <v>1159</v>
      </c>
    </row>
    <row r="112" spans="1:3">
      <c r="A112" s="4" t="s">
        <v>598</v>
      </c>
    </row>
    <row r="113" spans="1:3">
      <c r="A113" s="3" t="s">
        <v>456</v>
      </c>
    </row>
    <row r="114" spans="1:3">
      <c r="A114" s="4" t="s">
        <v>36</v>
      </c>
      <c r="B114" s="5" t="n">
        <v>7</v>
      </c>
      <c r="C114" s="5" t="n">
        <v>7</v>
      </c>
    </row>
    <row r="115" spans="1:3">
      <c r="A115" s="4" t="s">
        <v>599</v>
      </c>
    </row>
    <row r="116" spans="1:3">
      <c r="A116" s="3" t="s">
        <v>456</v>
      </c>
    </row>
    <row r="117" spans="1:3">
      <c r="A117" s="4" t="s">
        <v>36</v>
      </c>
      <c r="B117" s="5" t="n">
        <v>0</v>
      </c>
      <c r="C117" s="5" t="n">
        <v>0</v>
      </c>
    </row>
    <row r="118" spans="1:3">
      <c r="A118" s="4" t="s">
        <v>600</v>
      </c>
    </row>
    <row r="119" spans="1:3">
      <c r="A119" s="3" t="s">
        <v>456</v>
      </c>
    </row>
    <row r="120" spans="1:3">
      <c r="A120" s="4" t="s">
        <v>36</v>
      </c>
      <c r="B120" s="5" t="n">
        <v>0</v>
      </c>
      <c r="C120" s="5" t="n">
        <v>0</v>
      </c>
    </row>
    <row r="121" spans="1:3">
      <c r="A121" s="4" t="s">
        <v>601</v>
      </c>
    </row>
    <row r="122" spans="1:3">
      <c r="A122" s="3" t="s">
        <v>456</v>
      </c>
    </row>
    <row r="123" spans="1:3">
      <c r="A123" s="4" t="s">
        <v>36</v>
      </c>
      <c r="B123" s="5" t="n">
        <v>0</v>
      </c>
      <c r="C123" s="5" t="n">
        <v>0</v>
      </c>
    </row>
    <row r="124" spans="1:3">
      <c r="A124" s="4" t="s">
        <v>482</v>
      </c>
    </row>
    <row r="125" spans="1:3">
      <c r="A125" s="3" t="s">
        <v>456</v>
      </c>
    </row>
    <row r="126" spans="1:3">
      <c r="A126" s="4" t="s">
        <v>36</v>
      </c>
      <c r="B126" s="5" t="n">
        <v>631504</v>
      </c>
      <c r="C126" s="5" t="n">
        <v>624595</v>
      </c>
    </row>
    <row r="127" spans="1:3">
      <c r="A127" s="4" t="s">
        <v>506</v>
      </c>
    </row>
    <row r="128" spans="1:3">
      <c r="A128" s="3" t="s">
        <v>456</v>
      </c>
    </row>
    <row r="129" spans="1:3">
      <c r="A129" s="4" t="s">
        <v>36</v>
      </c>
      <c r="B129" s="5" t="n">
        <v>48940</v>
      </c>
      <c r="C129" s="5" t="n">
        <v>65513</v>
      </c>
    </row>
    <row r="130" spans="1:3">
      <c r="A130" s="4" t="s">
        <v>602</v>
      </c>
    </row>
    <row r="131" spans="1:3">
      <c r="A131" s="3" t="s">
        <v>456</v>
      </c>
    </row>
    <row r="132" spans="1:3">
      <c r="A132" s="4" t="s">
        <v>36</v>
      </c>
      <c r="B132" s="5" t="n">
        <v>0</v>
      </c>
      <c r="C132" s="5" t="n">
        <v>0</v>
      </c>
    </row>
    <row r="133" spans="1:3">
      <c r="A133" s="4" t="s">
        <v>603</v>
      </c>
    </row>
    <row r="134" spans="1:3">
      <c r="A134" s="3" t="s">
        <v>456</v>
      </c>
    </row>
    <row r="135" spans="1:3">
      <c r="A135" s="4" t="s">
        <v>36</v>
      </c>
      <c r="B135" s="5" t="n">
        <v>0</v>
      </c>
      <c r="C135" s="5" t="n">
        <v>0</v>
      </c>
    </row>
    <row r="136" spans="1:3">
      <c r="A136" s="4" t="s">
        <v>604</v>
      </c>
    </row>
    <row r="137" spans="1:3">
      <c r="A137" s="3" t="s">
        <v>456</v>
      </c>
    </row>
    <row r="138" spans="1:3">
      <c r="A138" s="4" t="s">
        <v>36</v>
      </c>
      <c r="B138" s="5" t="n">
        <v>969</v>
      </c>
      <c r="C138" s="5" t="n">
        <v>1005</v>
      </c>
    </row>
    <row r="139" spans="1:3">
      <c r="A139" s="4" t="s">
        <v>605</v>
      </c>
    </row>
    <row r="140" spans="1:3">
      <c r="A140" s="3" t="s">
        <v>456</v>
      </c>
    </row>
    <row r="141" spans="1:3">
      <c r="A141" s="4" t="s">
        <v>36</v>
      </c>
      <c r="B141" s="5" t="n">
        <v>0</v>
      </c>
      <c r="C141" s="5" t="n">
        <v>0</v>
      </c>
    </row>
    <row r="142" spans="1:3">
      <c r="A142" s="4" t="s">
        <v>606</v>
      </c>
    </row>
    <row r="143" spans="1:3">
      <c r="A143" s="3" t="s">
        <v>456</v>
      </c>
    </row>
    <row r="144" spans="1:3">
      <c r="A144" s="4" t="s">
        <v>36</v>
      </c>
      <c r="B144" s="5" t="n">
        <v>57386</v>
      </c>
      <c r="C144" s="5" t="n">
        <v>59318</v>
      </c>
    </row>
    <row r="145" spans="1:3">
      <c r="A145" s="4" t="s">
        <v>607</v>
      </c>
    </row>
    <row r="146" spans="1:3">
      <c r="A146" s="3" t="s">
        <v>456</v>
      </c>
    </row>
    <row r="147" spans="1:3">
      <c r="A147" s="4" t="s">
        <v>36</v>
      </c>
      <c r="B147" s="5" t="n">
        <v>5579</v>
      </c>
      <c r="C147" s="5" t="n">
        <v>13014</v>
      </c>
    </row>
    <row r="148" spans="1:3">
      <c r="A148" s="4" t="s">
        <v>608</v>
      </c>
    </row>
    <row r="149" spans="1:3">
      <c r="A149" s="3" t="s">
        <v>456</v>
      </c>
    </row>
    <row r="150" spans="1:3">
      <c r="A150" s="4" t="s">
        <v>36</v>
      </c>
      <c r="B150" s="5" t="n">
        <v>561624</v>
      </c>
      <c r="C150" s="5" t="n">
        <v>552918</v>
      </c>
    </row>
    <row r="151" spans="1:3">
      <c r="A151" s="4" t="s">
        <v>609</v>
      </c>
    </row>
    <row r="152" spans="1:3">
      <c r="A152" s="3" t="s">
        <v>456</v>
      </c>
    </row>
    <row r="153" spans="1:3">
      <c r="A153" s="4" t="s">
        <v>36</v>
      </c>
      <c r="B153" s="5" t="n">
        <v>32528</v>
      </c>
      <c r="C153" s="5" t="n">
        <v>39877</v>
      </c>
    </row>
    <row r="154" spans="1:3">
      <c r="A154" s="4" t="s">
        <v>610</v>
      </c>
    </row>
    <row r="155" spans="1:3">
      <c r="A155" s="3" t="s">
        <v>456</v>
      </c>
    </row>
    <row r="156" spans="1:3">
      <c r="A156" s="4" t="s">
        <v>36</v>
      </c>
      <c r="B156" s="5" t="n">
        <v>4490</v>
      </c>
      <c r="C156" s="5" t="n">
        <v>4474</v>
      </c>
    </row>
    <row r="157" spans="1:3">
      <c r="A157" s="4" t="s">
        <v>611</v>
      </c>
    </row>
    <row r="158" spans="1:3">
      <c r="A158" s="3" t="s">
        <v>456</v>
      </c>
    </row>
    <row r="159" spans="1:3">
      <c r="A159" s="4" t="s">
        <v>36</v>
      </c>
      <c r="B159" s="5" t="n">
        <v>1941</v>
      </c>
      <c r="C159" s="5" t="n">
        <v>2306</v>
      </c>
    </row>
    <row r="160" spans="1:3">
      <c r="A160" s="4" t="s">
        <v>612</v>
      </c>
    </row>
    <row r="161" spans="1:3">
      <c r="A161" s="3" t="s">
        <v>456</v>
      </c>
    </row>
    <row r="162" spans="1:3">
      <c r="A162" s="4" t="s">
        <v>36</v>
      </c>
      <c r="B162" s="5" t="n">
        <v>4435</v>
      </c>
      <c r="C162" s="5" t="n">
        <v>4207</v>
      </c>
    </row>
    <row r="163" spans="1:3">
      <c r="A163" s="4" t="s">
        <v>613</v>
      </c>
    </row>
    <row r="164" spans="1:3">
      <c r="A164" s="3" t="s">
        <v>456</v>
      </c>
    </row>
    <row r="165" spans="1:3">
      <c r="A165" s="4" t="s">
        <v>36</v>
      </c>
      <c r="B165" s="5" t="n">
        <v>4112</v>
      </c>
      <c r="C165" s="5" t="n">
        <v>4076</v>
      </c>
    </row>
    <row r="166" spans="1:3">
      <c r="A166" s="4" t="s">
        <v>614</v>
      </c>
    </row>
    <row r="167" spans="1:3">
      <c r="A167" s="3" t="s">
        <v>456</v>
      </c>
    </row>
    <row r="168" spans="1:3">
      <c r="A168" s="4" t="s">
        <v>36</v>
      </c>
      <c r="B168" s="5" t="n">
        <v>2600</v>
      </c>
      <c r="C168" s="5" t="n">
        <v>2673</v>
      </c>
    </row>
    <row r="169" spans="1:3">
      <c r="A169" s="4" t="s">
        <v>615</v>
      </c>
    </row>
    <row r="170" spans="1:3">
      <c r="A170" s="3" t="s">
        <v>456</v>
      </c>
    </row>
    <row r="171" spans="1:3">
      <c r="A171" s="4" t="s">
        <v>36</v>
      </c>
      <c r="B171" s="5" t="n">
        <v>4780</v>
      </c>
      <c r="C171" s="5" t="n">
        <v>6240</v>
      </c>
    </row>
    <row r="172" spans="1:3">
      <c r="A172" s="4" t="s">
        <v>616</v>
      </c>
    </row>
    <row r="173" spans="1:3">
      <c r="A173" s="3" t="s">
        <v>456</v>
      </c>
    </row>
    <row r="174" spans="1:3">
      <c r="A174" s="4" t="s">
        <v>36</v>
      </c>
      <c r="B174" s="5" t="n">
        <v>0</v>
      </c>
      <c r="C174" s="5" t="n">
        <v>0</v>
      </c>
    </row>
    <row r="175" spans="1:3">
      <c r="A175" s="4" t="s">
        <v>617</v>
      </c>
    </row>
    <row r="176" spans="1:3">
      <c r="A176" s="3" t="s">
        <v>456</v>
      </c>
    </row>
    <row r="177" spans="1:3">
      <c r="A177" s="4" t="s">
        <v>36</v>
      </c>
      <c r="B177" s="5" t="n">
        <v>0</v>
      </c>
      <c r="C177" s="5" t="n">
        <v>0</v>
      </c>
    </row>
    <row r="178" spans="1:3">
      <c r="A178" s="4" t="s">
        <v>618</v>
      </c>
    </row>
    <row r="179" spans="1:3">
      <c r="A179" s="3" t="s">
        <v>456</v>
      </c>
    </row>
    <row r="180" spans="1:3">
      <c r="A180" s="4" t="s">
        <v>36</v>
      </c>
      <c r="B180" s="5" t="n">
        <v>0</v>
      </c>
      <c r="C180" s="5" t="n">
        <v>0</v>
      </c>
    </row>
    <row r="181" spans="1:3">
      <c r="A181" s="4" t="s">
        <v>619</v>
      </c>
    </row>
    <row r="182" spans="1:3">
      <c r="A182" s="3" t="s">
        <v>456</v>
      </c>
    </row>
    <row r="183" spans="1:3">
      <c r="A183" s="4" t="s">
        <v>36</v>
      </c>
      <c r="B183" s="5" t="n">
        <v>0</v>
      </c>
      <c r="C183" s="5" t="n">
        <v>0</v>
      </c>
    </row>
    <row r="184" spans="1:3">
      <c r="A184" s="4" t="s">
        <v>483</v>
      </c>
    </row>
    <row r="185" spans="1:3">
      <c r="A185" s="3" t="s">
        <v>456</v>
      </c>
    </row>
    <row r="186" spans="1:3">
      <c r="A186" s="4" t="s">
        <v>36</v>
      </c>
      <c r="B186" s="5" t="n">
        <v>1636654</v>
      </c>
      <c r="C186" s="5" t="n">
        <v>1535439</v>
      </c>
    </row>
    <row r="187" spans="1:3">
      <c r="A187" s="4" t="s">
        <v>507</v>
      </c>
    </row>
    <row r="188" spans="1:3">
      <c r="A188" s="3" t="s">
        <v>456</v>
      </c>
    </row>
    <row r="189" spans="1:3">
      <c r="A189" s="4" t="s">
        <v>36</v>
      </c>
      <c r="B189" s="5" t="n">
        <v>465870</v>
      </c>
      <c r="C189" s="5" t="n">
        <v>468246</v>
      </c>
    </row>
    <row r="190" spans="1:3">
      <c r="A190" s="4" t="s">
        <v>620</v>
      </c>
    </row>
    <row r="191" spans="1:3">
      <c r="A191" s="3" t="s">
        <v>456</v>
      </c>
    </row>
    <row r="192" spans="1:3">
      <c r="A192" s="4" t="s">
        <v>36</v>
      </c>
      <c r="B192" s="5" t="n">
        <v>5234</v>
      </c>
      <c r="C192" s="5" t="n">
        <v>5790</v>
      </c>
    </row>
    <row r="193" spans="1:3">
      <c r="A193" s="4" t="s">
        <v>621</v>
      </c>
    </row>
    <row r="194" spans="1:3">
      <c r="A194" s="3" t="s">
        <v>456</v>
      </c>
    </row>
    <row r="195" spans="1:3">
      <c r="A195" s="4" t="s">
        <v>36</v>
      </c>
      <c r="B195" s="5" t="n">
        <v>0</v>
      </c>
      <c r="C195" s="5" t="n">
        <v>0</v>
      </c>
    </row>
    <row r="196" spans="1:3">
      <c r="A196" s="4" t="s">
        <v>622</v>
      </c>
    </row>
    <row r="197" spans="1:3">
      <c r="A197" s="3" t="s">
        <v>456</v>
      </c>
    </row>
    <row r="198" spans="1:3">
      <c r="A198" s="4" t="s">
        <v>36</v>
      </c>
      <c r="B198" s="5" t="n">
        <v>55823</v>
      </c>
      <c r="C198" s="5" t="n">
        <v>68507</v>
      </c>
    </row>
    <row r="199" spans="1:3">
      <c r="A199" s="4" t="s">
        <v>623</v>
      </c>
    </row>
    <row r="200" spans="1:3">
      <c r="A200" s="3" t="s">
        <v>456</v>
      </c>
    </row>
    <row r="201" spans="1:3">
      <c r="A201" s="4" t="s">
        <v>36</v>
      </c>
      <c r="B201" s="5" t="n">
        <v>4855</v>
      </c>
      <c r="C201" s="5" t="n">
        <v>5047</v>
      </c>
    </row>
    <row r="202" spans="1:3">
      <c r="A202" s="4" t="s">
        <v>624</v>
      </c>
    </row>
    <row r="203" spans="1:3">
      <c r="A203" s="3" t="s">
        <v>456</v>
      </c>
    </row>
    <row r="204" spans="1:3">
      <c r="A204" s="4" t="s">
        <v>36</v>
      </c>
      <c r="B204" s="5" t="n">
        <v>917751</v>
      </c>
      <c r="C204" s="5" t="n">
        <v>966391</v>
      </c>
    </row>
    <row r="205" spans="1:3">
      <c r="A205" s="4" t="s">
        <v>625</v>
      </c>
    </row>
    <row r="206" spans="1:3">
      <c r="A206" s="3" t="s">
        <v>456</v>
      </c>
    </row>
    <row r="207" spans="1:3">
      <c r="A207" s="4" t="s">
        <v>36</v>
      </c>
      <c r="B207" s="5" t="n">
        <v>181551</v>
      </c>
      <c r="C207" s="5" t="n">
        <v>186187</v>
      </c>
    </row>
    <row r="208" spans="1:3">
      <c r="A208" s="4" t="s">
        <v>626</v>
      </c>
    </row>
    <row r="209" spans="1:3">
      <c r="A209" s="3" t="s">
        <v>456</v>
      </c>
    </row>
    <row r="210" spans="1:3">
      <c r="A210" s="4" t="s">
        <v>36</v>
      </c>
      <c r="B210" s="5" t="n">
        <v>614291</v>
      </c>
      <c r="C210" s="5" t="n">
        <v>454506</v>
      </c>
    </row>
    <row r="211" spans="1:3">
      <c r="A211" s="4" t="s">
        <v>627</v>
      </c>
    </row>
    <row r="212" spans="1:3">
      <c r="A212" s="3" t="s">
        <v>456</v>
      </c>
    </row>
    <row r="213" spans="1:3">
      <c r="A213" s="4" t="s">
        <v>36</v>
      </c>
      <c r="B213" s="5" t="n">
        <v>232240</v>
      </c>
      <c r="C213" s="5" t="n">
        <v>230570</v>
      </c>
    </row>
    <row r="214" spans="1:3">
      <c r="A214" s="4" t="s">
        <v>628</v>
      </c>
    </row>
    <row r="215" spans="1:3">
      <c r="A215" s="3" t="s">
        <v>456</v>
      </c>
    </row>
    <row r="216" spans="1:3">
      <c r="A216" s="4" t="s">
        <v>36</v>
      </c>
      <c r="B216" s="5" t="n">
        <v>6494</v>
      </c>
      <c r="C216" s="5" t="n">
        <v>6408</v>
      </c>
    </row>
    <row r="217" spans="1:3">
      <c r="A217" s="4" t="s">
        <v>629</v>
      </c>
    </row>
    <row r="218" spans="1:3">
      <c r="A218" s="3" t="s">
        <v>456</v>
      </c>
    </row>
    <row r="219" spans="1:3">
      <c r="A219" s="4" t="s">
        <v>36</v>
      </c>
      <c r="B219" s="5" t="n">
        <v>6027</v>
      </c>
      <c r="C219" s="5" t="n">
        <v>6081</v>
      </c>
    </row>
    <row r="220" spans="1:3">
      <c r="A220" s="4" t="s">
        <v>630</v>
      </c>
    </row>
    <row r="221" spans="1:3">
      <c r="A221" s="3" t="s">
        <v>456</v>
      </c>
    </row>
    <row r="222" spans="1:3">
      <c r="A222" s="4" t="s">
        <v>36</v>
      </c>
      <c r="B222" s="5" t="n">
        <v>24099</v>
      </c>
      <c r="C222" s="5" t="n">
        <v>15108</v>
      </c>
    </row>
    <row r="223" spans="1:3">
      <c r="A223" s="4" t="s">
        <v>631</v>
      </c>
    </row>
    <row r="224" spans="1:3">
      <c r="A224" s="3" t="s">
        <v>456</v>
      </c>
    </row>
    <row r="225" spans="1:3">
      <c r="A225" s="4" t="s">
        <v>36</v>
      </c>
      <c r="B225" s="5" t="n">
        <v>14481</v>
      </c>
      <c r="C225" s="5" t="n">
        <v>13637</v>
      </c>
    </row>
    <row r="226" spans="1:3">
      <c r="A226" s="4" t="s">
        <v>632</v>
      </c>
    </row>
    <row r="227" spans="1:3">
      <c r="A227" s="3" t="s">
        <v>456</v>
      </c>
    </row>
    <row r="228" spans="1:3">
      <c r="A228" s="4" t="s">
        <v>36</v>
      </c>
      <c r="B228" s="5" t="n">
        <v>12962</v>
      </c>
      <c r="C228" s="5" t="n">
        <v>18729</v>
      </c>
    </row>
    <row r="229" spans="1:3">
      <c r="A229" s="4" t="s">
        <v>633</v>
      </c>
    </row>
    <row r="230" spans="1:3">
      <c r="A230" s="3" t="s">
        <v>456</v>
      </c>
    </row>
    <row r="231" spans="1:3">
      <c r="A231" s="4" t="s">
        <v>36</v>
      </c>
      <c r="B231" s="5" t="n">
        <v>26716</v>
      </c>
      <c r="C231" s="5" t="n">
        <v>26724</v>
      </c>
    </row>
    <row r="232" spans="1:3">
      <c r="A232" s="4" t="s">
        <v>634</v>
      </c>
    </row>
    <row r="233" spans="1:3">
      <c r="A233" s="3" t="s">
        <v>456</v>
      </c>
    </row>
    <row r="234" spans="1:3">
      <c r="A234" s="4" t="s">
        <v>36</v>
      </c>
      <c r="B234" s="5" t="n">
        <v>0</v>
      </c>
      <c r="C234" s="5" t="n">
        <v>0</v>
      </c>
    </row>
    <row r="235" spans="1:3">
      <c r="A235" s="4" t="s">
        <v>635</v>
      </c>
    </row>
    <row r="236" spans="1:3">
      <c r="A236" s="3" t="s">
        <v>456</v>
      </c>
    </row>
    <row r="237" spans="1:3">
      <c r="A237" s="4" t="s">
        <v>36</v>
      </c>
      <c r="B237" s="5" t="n">
        <v>0</v>
      </c>
      <c r="C237" s="5" t="n">
        <v>0</v>
      </c>
    </row>
    <row r="238" spans="1:3">
      <c r="A238" s="4" t="s">
        <v>636</v>
      </c>
    </row>
    <row r="239" spans="1:3">
      <c r="A239" s="3" t="s">
        <v>456</v>
      </c>
    </row>
    <row r="240" spans="1:3">
      <c r="A240" s="4" t="s">
        <v>36</v>
      </c>
      <c r="B240" s="5" t="n">
        <v>0</v>
      </c>
      <c r="C240" s="5" t="n">
        <v>0</v>
      </c>
    </row>
    <row r="241" spans="1:3">
      <c r="A241" s="4" t="s">
        <v>637</v>
      </c>
    </row>
    <row r="242" spans="1:3">
      <c r="A242" s="3" t="s">
        <v>456</v>
      </c>
    </row>
    <row r="243" spans="1:3">
      <c r="A243" s="4" t="s">
        <v>36</v>
      </c>
      <c r="B243" s="5" t="n">
        <v>0</v>
      </c>
      <c r="C243" s="5" t="n">
        <v>0</v>
      </c>
    </row>
    <row r="244" spans="1:3">
      <c r="A244" s="4" t="s">
        <v>484</v>
      </c>
    </row>
    <row r="245" spans="1:3">
      <c r="A245" s="3" t="s">
        <v>456</v>
      </c>
    </row>
    <row r="246" spans="1:3">
      <c r="A246" s="4" t="s">
        <v>36</v>
      </c>
      <c r="B246" s="5" t="n">
        <v>1080028</v>
      </c>
      <c r="C246" s="5" t="n">
        <v>1009461</v>
      </c>
    </row>
    <row r="247" spans="1:3">
      <c r="A247" s="4" t="s">
        <v>508</v>
      </c>
    </row>
    <row r="248" spans="1:3">
      <c r="A248" s="3" t="s">
        <v>456</v>
      </c>
    </row>
    <row r="249" spans="1:3">
      <c r="A249" s="4" t="s">
        <v>36</v>
      </c>
      <c r="B249" s="5" t="n">
        <v>236453</v>
      </c>
      <c r="C249" s="5" t="n">
        <v>250539</v>
      </c>
    </row>
    <row r="250" spans="1:3">
      <c r="A250" s="4" t="s">
        <v>638</v>
      </c>
    </row>
    <row r="251" spans="1:3">
      <c r="A251" s="3" t="s">
        <v>456</v>
      </c>
    </row>
    <row r="252" spans="1:3">
      <c r="A252" s="4" t="s">
        <v>36</v>
      </c>
      <c r="B252" s="5" t="n">
        <v>47</v>
      </c>
      <c r="C252" s="5" t="n">
        <v>47</v>
      </c>
    </row>
    <row r="253" spans="1:3">
      <c r="A253" s="4" t="s">
        <v>639</v>
      </c>
    </row>
    <row r="254" spans="1:3">
      <c r="A254" s="3" t="s">
        <v>456</v>
      </c>
    </row>
    <row r="255" spans="1:3">
      <c r="A255" s="4" t="s">
        <v>36</v>
      </c>
      <c r="B255" s="5" t="n">
        <v>0</v>
      </c>
      <c r="C255" s="5" t="n">
        <v>0</v>
      </c>
    </row>
    <row r="256" spans="1:3">
      <c r="A256" s="4" t="s">
        <v>640</v>
      </c>
    </row>
    <row r="257" spans="1:3">
      <c r="A257" s="3" t="s">
        <v>456</v>
      </c>
    </row>
    <row r="258" spans="1:3">
      <c r="A258" s="4" t="s">
        <v>36</v>
      </c>
      <c r="B258" s="5" t="n">
        <v>48554</v>
      </c>
      <c r="C258" s="5" t="n">
        <v>49742</v>
      </c>
    </row>
    <row r="259" spans="1:3">
      <c r="A259" s="4" t="s">
        <v>641</v>
      </c>
    </row>
    <row r="260" spans="1:3">
      <c r="A260" s="3" t="s">
        <v>456</v>
      </c>
    </row>
    <row r="261" spans="1:3">
      <c r="A261" s="4" t="s">
        <v>36</v>
      </c>
      <c r="B261" s="5" t="n">
        <v>88081</v>
      </c>
      <c r="C261" s="5" t="n">
        <v>91270</v>
      </c>
    </row>
    <row r="262" spans="1:3">
      <c r="A262" s="4" t="s">
        <v>642</v>
      </c>
    </row>
    <row r="263" spans="1:3">
      <c r="A263" s="3" t="s">
        <v>456</v>
      </c>
    </row>
    <row r="264" spans="1:3">
      <c r="A264" s="4" t="s">
        <v>36</v>
      </c>
      <c r="B264" s="5" t="n">
        <v>918086</v>
      </c>
      <c r="C264" s="5" t="n">
        <v>843178</v>
      </c>
    </row>
    <row r="265" spans="1:3">
      <c r="A265" s="4" t="s">
        <v>643</v>
      </c>
    </row>
    <row r="266" spans="1:3">
      <c r="A266" s="3" t="s">
        <v>456</v>
      </c>
    </row>
    <row r="267" spans="1:3">
      <c r="A267" s="4" t="s">
        <v>36</v>
      </c>
      <c r="B267" s="5" t="n">
        <v>47508</v>
      </c>
      <c r="C267" s="5" t="n">
        <v>50988</v>
      </c>
    </row>
    <row r="268" spans="1:3">
      <c r="A268" s="4" t="s">
        <v>644</v>
      </c>
    </row>
    <row r="269" spans="1:3">
      <c r="A269" s="3" t="s">
        <v>456</v>
      </c>
    </row>
    <row r="270" spans="1:3">
      <c r="A270" s="4" t="s">
        <v>36</v>
      </c>
      <c r="B270" s="5" t="n">
        <v>86689</v>
      </c>
      <c r="C270" s="5" t="n">
        <v>88537</v>
      </c>
    </row>
    <row r="271" spans="1:3">
      <c r="A271" s="4" t="s">
        <v>645</v>
      </c>
    </row>
    <row r="272" spans="1:3">
      <c r="A272" s="3" t="s">
        <v>456</v>
      </c>
    </row>
    <row r="273" spans="1:3">
      <c r="A273" s="4" t="s">
        <v>36</v>
      </c>
      <c r="B273" s="5" t="n">
        <v>64055</v>
      </c>
      <c r="C273" s="5" t="n">
        <v>70837</v>
      </c>
    </row>
    <row r="274" spans="1:3">
      <c r="A274" s="4" t="s">
        <v>646</v>
      </c>
    </row>
    <row r="275" spans="1:3">
      <c r="A275" s="3" t="s">
        <v>456</v>
      </c>
    </row>
    <row r="276" spans="1:3">
      <c r="A276" s="4" t="s">
        <v>36</v>
      </c>
      <c r="B276" s="5" t="n">
        <v>6180</v>
      </c>
      <c r="C276" s="5" t="n">
        <v>5781</v>
      </c>
    </row>
    <row r="277" spans="1:3">
      <c r="A277" s="4" t="s">
        <v>647</v>
      </c>
    </row>
    <row r="278" spans="1:3">
      <c r="A278" s="3" t="s">
        <v>456</v>
      </c>
    </row>
    <row r="279" spans="1:3">
      <c r="A279" s="4" t="s">
        <v>36</v>
      </c>
      <c r="B279" s="5" t="n">
        <v>12044</v>
      </c>
      <c r="C279" s="5" t="n">
        <v>11349</v>
      </c>
    </row>
    <row r="280" spans="1:3">
      <c r="A280" s="4" t="s">
        <v>648</v>
      </c>
    </row>
    <row r="281" spans="1:3">
      <c r="A281" s="3" t="s">
        <v>456</v>
      </c>
    </row>
    <row r="282" spans="1:3">
      <c r="A282" s="4" t="s">
        <v>36</v>
      </c>
      <c r="B282" s="5" t="n">
        <v>5385</v>
      </c>
      <c r="C282" s="5" t="n">
        <v>5339</v>
      </c>
    </row>
    <row r="283" spans="1:3">
      <c r="A283" s="4" t="s">
        <v>649</v>
      </c>
    </row>
    <row r="284" spans="1:3">
      <c r="A284" s="3" t="s">
        <v>456</v>
      </c>
    </row>
    <row r="285" spans="1:3">
      <c r="A285" s="4" t="s">
        <v>36</v>
      </c>
      <c r="B285" s="5" t="n">
        <v>5623</v>
      </c>
      <c r="C285" s="5" t="n">
        <v>5637</v>
      </c>
    </row>
    <row r="286" spans="1:3">
      <c r="A286" s="4" t="s">
        <v>650</v>
      </c>
    </row>
    <row r="287" spans="1:3">
      <c r="A287" s="3" t="s">
        <v>456</v>
      </c>
    </row>
    <row r="288" spans="1:3">
      <c r="A288" s="4" t="s">
        <v>36</v>
      </c>
      <c r="B288" s="5" t="n">
        <v>15087</v>
      </c>
      <c r="C288" s="5" t="n">
        <v>16837</v>
      </c>
    </row>
    <row r="289" spans="1:3">
      <c r="A289" s="4" t="s">
        <v>651</v>
      </c>
    </row>
    <row r="290" spans="1:3">
      <c r="A290" s="3" t="s">
        <v>456</v>
      </c>
    </row>
    <row r="291" spans="1:3">
      <c r="A291" s="4" t="s">
        <v>36</v>
      </c>
      <c r="B291" s="5" t="n">
        <v>19142</v>
      </c>
      <c r="C291" s="5" t="n">
        <v>20458</v>
      </c>
    </row>
    <row r="292" spans="1:3">
      <c r="A292" s="4" t="s">
        <v>652</v>
      </c>
    </row>
    <row r="293" spans="1:3">
      <c r="A293" s="3" t="s">
        <v>456</v>
      </c>
    </row>
    <row r="294" spans="1:3">
      <c r="A294" s="4" t="s">
        <v>36</v>
      </c>
      <c r="B294" s="5" t="n">
        <v>0</v>
      </c>
      <c r="C294" s="5" t="n">
        <v>0</v>
      </c>
    </row>
    <row r="295" spans="1:3">
      <c r="A295" s="4" t="s">
        <v>653</v>
      </c>
    </row>
    <row r="296" spans="1:3">
      <c r="A296" s="3" t="s">
        <v>456</v>
      </c>
    </row>
    <row r="297" spans="1:3">
      <c r="A297" s="4" t="s">
        <v>36</v>
      </c>
      <c r="B297" s="5" t="n">
        <v>0</v>
      </c>
      <c r="C297" s="5" t="n">
        <v>0</v>
      </c>
    </row>
    <row r="298" spans="1:3">
      <c r="A298" s="4" t="s">
        <v>654</v>
      </c>
    </row>
    <row r="299" spans="1:3">
      <c r="A299" s="3" t="s">
        <v>456</v>
      </c>
    </row>
    <row r="300" spans="1:3">
      <c r="A300" s="4" t="s">
        <v>36</v>
      </c>
      <c r="B300" s="5" t="n">
        <v>0</v>
      </c>
      <c r="C300" s="5" t="n">
        <v>0</v>
      </c>
    </row>
    <row r="301" spans="1:3">
      <c r="A301" s="4" t="s">
        <v>655</v>
      </c>
    </row>
    <row r="302" spans="1:3">
      <c r="A302" s="3" t="s">
        <v>456</v>
      </c>
    </row>
    <row r="303" spans="1:3">
      <c r="A303" s="4" t="s">
        <v>36</v>
      </c>
      <c r="B303" s="5" t="n">
        <v>0</v>
      </c>
      <c r="C303" s="5" t="n">
        <v>0</v>
      </c>
    </row>
    <row r="304" spans="1:3">
      <c r="A304" s="4" t="s">
        <v>485</v>
      </c>
    </row>
    <row r="305" spans="1:3">
      <c r="A305" s="3" t="s">
        <v>456</v>
      </c>
    </row>
    <row r="306" spans="1:3">
      <c r="A306" s="4" t="s">
        <v>36</v>
      </c>
      <c r="B306" s="5" t="n">
        <v>316363</v>
      </c>
      <c r="C306" s="5" t="n">
        <v>324511</v>
      </c>
    </row>
    <row r="307" spans="1:3">
      <c r="A307" s="4" t="s">
        <v>509</v>
      </c>
    </row>
    <row r="308" spans="1:3">
      <c r="A308" s="3" t="s">
        <v>456</v>
      </c>
    </row>
    <row r="309" spans="1:3">
      <c r="A309" s="4" t="s">
        <v>36</v>
      </c>
      <c r="B309" s="5" t="n">
        <v>2712</v>
      </c>
      <c r="C309" s="5" t="n">
        <v>2919</v>
      </c>
    </row>
    <row r="310" spans="1:3">
      <c r="A310" s="4" t="s">
        <v>656</v>
      </c>
    </row>
    <row r="311" spans="1:3">
      <c r="A311" s="3" t="s">
        <v>456</v>
      </c>
    </row>
    <row r="312" spans="1:3">
      <c r="A312" s="4" t="s">
        <v>36</v>
      </c>
      <c r="B312" s="5" t="n">
        <v>9824</v>
      </c>
      <c r="C312" s="5" t="n">
        <v>9243</v>
      </c>
    </row>
    <row r="313" spans="1:3">
      <c r="A313" s="4" t="s">
        <v>657</v>
      </c>
    </row>
    <row r="314" spans="1:3">
      <c r="A314" s="3" t="s">
        <v>456</v>
      </c>
    </row>
    <row r="315" spans="1:3">
      <c r="A315" s="4" t="s">
        <v>36</v>
      </c>
      <c r="B315" s="5" t="n">
        <v>617</v>
      </c>
      <c r="C315" s="5" t="n">
        <v>606</v>
      </c>
    </row>
    <row r="316" spans="1:3">
      <c r="A316" s="4" t="s">
        <v>658</v>
      </c>
    </row>
    <row r="317" spans="1:3">
      <c r="A317" s="3" t="s">
        <v>456</v>
      </c>
    </row>
    <row r="318" spans="1:3">
      <c r="A318" s="4" t="s">
        <v>36</v>
      </c>
      <c r="B318" s="5" t="n">
        <v>116</v>
      </c>
      <c r="C318" s="5" t="n">
        <v>670</v>
      </c>
    </row>
    <row r="319" spans="1:3">
      <c r="A319" s="4" t="s">
        <v>659</v>
      </c>
    </row>
    <row r="320" spans="1:3">
      <c r="A320" s="3" t="s">
        <v>456</v>
      </c>
    </row>
    <row r="321" spans="1:3">
      <c r="A321" s="4" t="s">
        <v>36</v>
      </c>
      <c r="B321" s="5" t="n">
        <v>211</v>
      </c>
      <c r="C321" s="5" t="n">
        <v>240</v>
      </c>
    </row>
    <row r="322" spans="1:3">
      <c r="A322" s="4" t="s">
        <v>660</v>
      </c>
    </row>
    <row r="323" spans="1:3">
      <c r="A323" s="3" t="s">
        <v>456</v>
      </c>
    </row>
    <row r="324" spans="1:3">
      <c r="A324" s="4" t="s">
        <v>36</v>
      </c>
      <c r="B324" s="5" t="n">
        <v>24192</v>
      </c>
      <c r="C324" s="5" t="n">
        <v>39352</v>
      </c>
    </row>
    <row r="325" spans="1:3">
      <c r="A325" s="4" t="s">
        <v>661</v>
      </c>
    </row>
    <row r="326" spans="1:3">
      <c r="A326" s="3" t="s">
        <v>456</v>
      </c>
    </row>
    <row r="327" spans="1:3">
      <c r="A327" s="4" t="s">
        <v>36</v>
      </c>
      <c r="B327" s="5" t="n">
        <v>1074</v>
      </c>
      <c r="C327" s="5" t="n">
        <v>1166</v>
      </c>
    </row>
    <row r="328" spans="1:3">
      <c r="A328" s="4" t="s">
        <v>662</v>
      </c>
    </row>
    <row r="329" spans="1:3">
      <c r="A329" s="3" t="s">
        <v>456</v>
      </c>
    </row>
    <row r="330" spans="1:3">
      <c r="A330" s="4" t="s">
        <v>36</v>
      </c>
      <c r="B330" s="5" t="n">
        <v>281550</v>
      </c>
      <c r="C330" s="5" t="n">
        <v>274462</v>
      </c>
    </row>
    <row r="331" spans="1:3">
      <c r="A331" s="4" t="s">
        <v>663</v>
      </c>
    </row>
    <row r="332" spans="1:3">
      <c r="A332" s="3" t="s">
        <v>456</v>
      </c>
    </row>
    <row r="333" spans="1:3">
      <c r="A333" s="4" t="s">
        <v>36</v>
      </c>
      <c r="B333" s="5" t="n">
        <v>644</v>
      </c>
      <c r="C333" s="5" t="n">
        <v>711</v>
      </c>
    </row>
    <row r="334" spans="1:3">
      <c r="A334" s="4" t="s">
        <v>664</v>
      </c>
    </row>
    <row r="335" spans="1:3">
      <c r="A335" s="3" t="s">
        <v>456</v>
      </c>
    </row>
    <row r="336" spans="1:3">
      <c r="A336" s="4" t="s">
        <v>36</v>
      </c>
      <c r="B336" s="5" t="n">
        <v>2</v>
      </c>
      <c r="C336" s="5" t="n">
        <v>3</v>
      </c>
    </row>
    <row r="337" spans="1:3">
      <c r="A337" s="4" t="s">
        <v>665</v>
      </c>
    </row>
    <row r="338" spans="1:3">
      <c r="A338" s="3" t="s">
        <v>456</v>
      </c>
    </row>
    <row r="339" spans="1:3">
      <c r="A339" s="4" t="s">
        <v>36</v>
      </c>
      <c r="B339" s="5" t="n">
        <v>0</v>
      </c>
      <c r="C339" s="5" t="n">
        <v>0</v>
      </c>
    </row>
    <row r="340" spans="1:3">
      <c r="A340" s="4" t="s">
        <v>666</v>
      </c>
    </row>
    <row r="341" spans="1:3">
      <c r="A341" s="3" t="s">
        <v>456</v>
      </c>
    </row>
    <row r="342" spans="1:3">
      <c r="A342" s="4" t="s">
        <v>36</v>
      </c>
      <c r="B342" s="5" t="n">
        <v>148</v>
      </c>
      <c r="C342" s="5" t="n">
        <v>185</v>
      </c>
    </row>
    <row r="343" spans="1:3">
      <c r="A343" s="4" t="s">
        <v>667</v>
      </c>
    </row>
    <row r="344" spans="1:3">
      <c r="A344" s="3" t="s">
        <v>456</v>
      </c>
    </row>
    <row r="345" spans="1:3">
      <c r="A345" s="4" t="s">
        <v>36</v>
      </c>
      <c r="B345" s="5" t="n">
        <v>50</v>
      </c>
      <c r="C345" s="5" t="n">
        <v>53</v>
      </c>
    </row>
    <row r="346" spans="1:3">
      <c r="A346" s="4" t="s">
        <v>668</v>
      </c>
    </row>
    <row r="347" spans="1:3">
      <c r="A347" s="3" t="s">
        <v>456</v>
      </c>
    </row>
    <row r="348" spans="1:3">
      <c r="A348" s="4" t="s">
        <v>36</v>
      </c>
      <c r="B348" s="5" t="n">
        <v>531</v>
      </c>
      <c r="C348" s="5" t="n">
        <v>596</v>
      </c>
    </row>
    <row r="349" spans="1:3">
      <c r="A349" s="4" t="s">
        <v>669</v>
      </c>
    </row>
    <row r="350" spans="1:3">
      <c r="A350" s="3" t="s">
        <v>456</v>
      </c>
    </row>
    <row r="351" spans="1:3">
      <c r="A351" s="4" t="s">
        <v>36</v>
      </c>
      <c r="B351" s="5" t="n">
        <v>116</v>
      </c>
      <c r="C351" s="5" t="n">
        <v>143</v>
      </c>
    </row>
    <row r="352" spans="1:3">
      <c r="A352" s="4" t="s">
        <v>670</v>
      </c>
    </row>
    <row r="353" spans="1:3">
      <c r="A353" s="3" t="s">
        <v>456</v>
      </c>
    </row>
    <row r="354" spans="1:3">
      <c r="A354" s="4" t="s">
        <v>36</v>
      </c>
      <c r="B354" s="5" t="n">
        <v>0</v>
      </c>
      <c r="C354" s="5" t="n">
        <v>0</v>
      </c>
    </row>
    <row r="355" spans="1:3">
      <c r="A355" s="4" t="s">
        <v>671</v>
      </c>
    </row>
    <row r="356" spans="1:3">
      <c r="A356" s="3" t="s">
        <v>456</v>
      </c>
    </row>
    <row r="357" spans="1:3">
      <c r="A357" s="4" t="s">
        <v>36</v>
      </c>
      <c r="B357" s="5" t="n">
        <v>0</v>
      </c>
      <c r="C357" s="5" t="n">
        <v>0</v>
      </c>
    </row>
    <row r="358" spans="1:3">
      <c r="A358" s="4" t="s">
        <v>672</v>
      </c>
    </row>
    <row r="359" spans="1:3">
      <c r="A359" s="3" t="s">
        <v>456</v>
      </c>
    </row>
    <row r="360" spans="1:3">
      <c r="A360" s="4" t="s">
        <v>36</v>
      </c>
      <c r="B360" s="5" t="n">
        <v>0</v>
      </c>
      <c r="C360" s="5" t="n">
        <v>0</v>
      </c>
    </row>
    <row r="361" spans="1:3">
      <c r="A361" s="4" t="s">
        <v>673</v>
      </c>
    </row>
    <row r="362" spans="1:3">
      <c r="A362" s="3" t="s">
        <v>456</v>
      </c>
    </row>
    <row r="363" spans="1:3">
      <c r="A363" s="4" t="s">
        <v>36</v>
      </c>
      <c r="B363" s="7" t="n">
        <v>0</v>
      </c>
      <c r="C363"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74</v>
      </c>
      <c r="B1" s="2" t="s">
        <v>675</v>
      </c>
      <c r="C1" s="2" t="s">
        <v>676</v>
      </c>
      <c r="D1" s="2" t="s">
        <v>677</v>
      </c>
    </row>
    <row r="2" spans="1:4">
      <c r="A2" s="4" t="s">
        <v>478</v>
      </c>
    </row>
    <row r="3" spans="1:4">
      <c r="A3" s="3" t="s">
        <v>678</v>
      </c>
    </row>
    <row r="4" spans="1:4">
      <c r="A4" s="4" t="s">
        <v>679</v>
      </c>
      <c r="B4" s="5" t="n">
        <v>8</v>
      </c>
      <c r="D4" s="5" t="n">
        <v>5</v>
      </c>
    </row>
    <row r="5" spans="1:4">
      <c r="A5" s="4" t="s">
        <v>680</v>
      </c>
      <c r="B5" s="7" t="n">
        <v>1155</v>
      </c>
      <c r="D5" s="7" t="n">
        <v>93</v>
      </c>
    </row>
    <row r="6" spans="1:4">
      <c r="A6" s="4" t="s">
        <v>681</v>
      </c>
    </row>
    <row r="7" spans="1:4">
      <c r="A7" s="3" t="s">
        <v>678</v>
      </c>
    </row>
    <row r="8" spans="1:4">
      <c r="A8" s="4" t="s">
        <v>679</v>
      </c>
      <c r="B8" s="5" t="n">
        <v>3</v>
      </c>
      <c r="D8" s="5" t="n">
        <v>2</v>
      </c>
    </row>
    <row r="9" spans="1:4">
      <c r="A9" s="4" t="s">
        <v>680</v>
      </c>
      <c r="B9" s="7" t="n">
        <v>186</v>
      </c>
      <c r="D9" s="7" t="n">
        <v>355</v>
      </c>
    </row>
    <row r="10" spans="1:4">
      <c r="A10" s="4" t="s">
        <v>682</v>
      </c>
    </row>
    <row r="11" spans="1:4">
      <c r="A11" s="3" t="s">
        <v>678</v>
      </c>
    </row>
    <row r="12" spans="1:4">
      <c r="A12" s="4" t="s">
        <v>679</v>
      </c>
      <c r="B12" s="5" t="n">
        <v>19</v>
      </c>
      <c r="D12" s="5" t="n">
        <v>33</v>
      </c>
    </row>
    <row r="13" spans="1:4">
      <c r="A13" s="4" t="s">
        <v>680</v>
      </c>
      <c r="B13" s="7" t="n">
        <v>3018</v>
      </c>
      <c r="D13" s="7" t="n">
        <v>1632</v>
      </c>
    </row>
    <row r="14" spans="1:4">
      <c r="A14" s="4" t="s">
        <v>683</v>
      </c>
    </row>
    <row r="15" spans="1:4">
      <c r="A15" s="3" t="s">
        <v>678</v>
      </c>
    </row>
    <row r="16" spans="1:4">
      <c r="A16" s="4" t="s">
        <v>679</v>
      </c>
      <c r="B16" s="5" t="n">
        <v>9</v>
      </c>
      <c r="D16" s="5" t="n">
        <v>13</v>
      </c>
    </row>
    <row r="17" spans="1:4">
      <c r="A17" s="4" t="s">
        <v>680</v>
      </c>
      <c r="B17" s="7" t="n">
        <v>906</v>
      </c>
      <c r="D17" s="7" t="n">
        <v>2050</v>
      </c>
    </row>
    <row r="18" spans="1:4">
      <c r="A18" s="4" t="s">
        <v>684</v>
      </c>
    </row>
    <row r="19" spans="1:4">
      <c r="A19" s="3" t="s">
        <v>678</v>
      </c>
    </row>
    <row r="20" spans="1:4">
      <c r="A20" s="4" t="s">
        <v>679</v>
      </c>
      <c r="B20" s="5" t="n">
        <v>100</v>
      </c>
      <c r="C20" s="5" t="n">
        <v>105</v>
      </c>
    </row>
    <row r="21" spans="1:4">
      <c r="A21" s="4" t="s">
        <v>680</v>
      </c>
      <c r="B21" s="7" t="n">
        <v>11375</v>
      </c>
      <c r="C21" s="7" t="n">
        <v>13599</v>
      </c>
    </row>
    <row r="22" spans="1:4">
      <c r="A22" s="4" t="s">
        <v>685</v>
      </c>
    </row>
    <row r="23" spans="1:4">
      <c r="A23" s="3" t="s">
        <v>678</v>
      </c>
    </row>
    <row r="24" spans="1:4">
      <c r="A24" s="4" t="s">
        <v>679</v>
      </c>
      <c r="B24" s="5" t="n">
        <v>138</v>
      </c>
      <c r="C24" s="5" t="n">
        <v>134</v>
      </c>
    </row>
    <row r="25" spans="1:4">
      <c r="A25" s="4" t="s">
        <v>680</v>
      </c>
      <c r="B25" s="7" t="n">
        <v>20650</v>
      </c>
      <c r="C25" s="7" t="n">
        <v>20472</v>
      </c>
    </row>
    <row r="26" spans="1:4">
      <c r="A26" s="4" t="s">
        <v>686</v>
      </c>
    </row>
    <row r="27" spans="1:4">
      <c r="A27" s="3" t="s">
        <v>678</v>
      </c>
    </row>
    <row r="28" spans="1:4">
      <c r="A28" s="4" t="s">
        <v>679</v>
      </c>
      <c r="B28" s="5" t="n">
        <v>72</v>
      </c>
      <c r="C28" s="5" t="n">
        <v>70</v>
      </c>
    </row>
    <row r="29" spans="1:4">
      <c r="A29" s="4" t="s">
        <v>680</v>
      </c>
      <c r="B29" s="7" t="n">
        <v>3290</v>
      </c>
      <c r="C29" s="7" t="n">
        <v>1964</v>
      </c>
    </row>
    <row r="30" spans="1:4">
      <c r="A30" s="4" t="s">
        <v>687</v>
      </c>
    </row>
    <row r="31" spans="1:4">
      <c r="A31" s="3" t="s">
        <v>678</v>
      </c>
    </row>
    <row r="32" spans="1:4">
      <c r="A32" s="4" t="s">
        <v>679</v>
      </c>
      <c r="B32" s="5" t="n">
        <v>41</v>
      </c>
      <c r="C32" s="5" t="n">
        <v>46</v>
      </c>
    </row>
    <row r="33" spans="1:4">
      <c r="A33" s="4" t="s">
        <v>680</v>
      </c>
      <c r="B33" s="7" t="n">
        <v>3858</v>
      </c>
      <c r="C33" s="7" t="n">
        <v>4405</v>
      </c>
    </row>
    <row r="34" spans="1:4">
      <c r="A34" s="4" t="s">
        <v>481</v>
      </c>
    </row>
    <row r="35" spans="1:4">
      <c r="A35" s="3" t="s">
        <v>678</v>
      </c>
    </row>
    <row r="36" spans="1:4">
      <c r="A36" s="4" t="s">
        <v>679</v>
      </c>
      <c r="B36" s="5" t="n">
        <v>2</v>
      </c>
      <c r="D36" s="5" t="n">
        <v>0</v>
      </c>
    </row>
    <row r="37" spans="1:4">
      <c r="A37" s="4" t="s">
        <v>680</v>
      </c>
      <c r="B37" s="7" t="n">
        <v>125</v>
      </c>
      <c r="D37" s="7" t="n">
        <v>0</v>
      </c>
    </row>
    <row r="38" spans="1:4">
      <c r="A38" s="4" t="s">
        <v>688</v>
      </c>
    </row>
    <row r="39" spans="1:4">
      <c r="A39" s="3" t="s">
        <v>678</v>
      </c>
    </row>
    <row r="40" spans="1:4">
      <c r="A40" s="4" t="s">
        <v>679</v>
      </c>
      <c r="B40" s="5" t="n">
        <v>1</v>
      </c>
      <c r="D40" s="5" t="n">
        <v>0</v>
      </c>
    </row>
    <row r="41" spans="1:4">
      <c r="A41" s="4" t="s">
        <v>680</v>
      </c>
      <c r="B41" s="7" t="n">
        <v>7</v>
      </c>
      <c r="D41" s="7" t="n">
        <v>0</v>
      </c>
    </row>
    <row r="42" spans="1:4">
      <c r="A42" s="4" t="s">
        <v>689</v>
      </c>
    </row>
    <row r="43" spans="1:4">
      <c r="A43" s="3" t="s">
        <v>678</v>
      </c>
    </row>
    <row r="44" spans="1:4">
      <c r="A44" s="4" t="s">
        <v>679</v>
      </c>
      <c r="B44" s="5" t="n">
        <v>0</v>
      </c>
      <c r="D44" s="5" t="n">
        <v>3</v>
      </c>
    </row>
    <row r="45" spans="1:4">
      <c r="A45" s="4" t="s">
        <v>680</v>
      </c>
      <c r="B45" s="7" t="n">
        <v>0</v>
      </c>
      <c r="D45" s="7" t="n">
        <v>55</v>
      </c>
    </row>
    <row r="46" spans="1:4">
      <c r="A46" s="4" t="s">
        <v>690</v>
      </c>
    </row>
    <row r="47" spans="1:4">
      <c r="A47" s="3" t="s">
        <v>678</v>
      </c>
    </row>
    <row r="48" spans="1:4">
      <c r="A48" s="4" t="s">
        <v>679</v>
      </c>
      <c r="B48" s="5" t="n">
        <v>0</v>
      </c>
      <c r="D48" s="5" t="n">
        <v>0</v>
      </c>
    </row>
    <row r="49" spans="1:4">
      <c r="A49" s="4" t="s">
        <v>680</v>
      </c>
      <c r="B49" s="7" t="n">
        <v>0</v>
      </c>
      <c r="D49" s="7" t="n">
        <v>0</v>
      </c>
    </row>
    <row r="50" spans="1:4">
      <c r="A50" s="4" t="s">
        <v>691</v>
      </c>
    </row>
    <row r="51" spans="1:4">
      <c r="A51" s="3" t="s">
        <v>678</v>
      </c>
    </row>
    <row r="52" spans="1:4">
      <c r="A52" s="4" t="s">
        <v>679</v>
      </c>
      <c r="B52" s="5" t="n">
        <v>4</v>
      </c>
      <c r="C52" s="5" t="n">
        <v>4</v>
      </c>
    </row>
    <row r="53" spans="1:4">
      <c r="A53" s="4" t="s">
        <v>680</v>
      </c>
      <c r="B53" s="7" t="n">
        <v>39</v>
      </c>
      <c r="C53" s="7" t="n">
        <v>41</v>
      </c>
    </row>
    <row r="54" spans="1:4">
      <c r="A54" s="4" t="s">
        <v>692</v>
      </c>
    </row>
    <row r="55" spans="1:4">
      <c r="A55" s="3" t="s">
        <v>678</v>
      </c>
    </row>
    <row r="56" spans="1:4">
      <c r="A56" s="4" t="s">
        <v>679</v>
      </c>
      <c r="B56" s="5" t="n">
        <v>0</v>
      </c>
      <c r="C56" s="5" t="n">
        <v>0</v>
      </c>
    </row>
    <row r="57" spans="1:4">
      <c r="A57" s="4" t="s">
        <v>680</v>
      </c>
      <c r="B57" s="7" t="n">
        <v>0</v>
      </c>
      <c r="C57" s="7" t="n">
        <v>0</v>
      </c>
    </row>
    <row r="58" spans="1:4">
      <c r="A58" s="4" t="s">
        <v>693</v>
      </c>
    </row>
    <row r="59" spans="1:4">
      <c r="A59" s="3" t="s">
        <v>678</v>
      </c>
    </row>
    <row r="60" spans="1:4">
      <c r="A60" s="4" t="s">
        <v>679</v>
      </c>
      <c r="B60" s="5" t="n">
        <v>13</v>
      </c>
      <c r="C60" s="5" t="n">
        <v>12</v>
      </c>
    </row>
    <row r="61" spans="1:4">
      <c r="A61" s="4" t="s">
        <v>680</v>
      </c>
      <c r="B61" s="7" t="n">
        <v>224</v>
      </c>
      <c r="C61" s="7" t="n">
        <v>120</v>
      </c>
    </row>
    <row r="62" spans="1:4">
      <c r="A62" s="4" t="s">
        <v>694</v>
      </c>
    </row>
    <row r="63" spans="1:4">
      <c r="A63" s="3" t="s">
        <v>678</v>
      </c>
    </row>
    <row r="64" spans="1:4">
      <c r="A64" s="4" t="s">
        <v>679</v>
      </c>
      <c r="B64" s="5" t="n">
        <v>4</v>
      </c>
      <c r="C64" s="5" t="n">
        <v>3</v>
      </c>
    </row>
    <row r="65" spans="1:4">
      <c r="A65" s="4" t="s">
        <v>680</v>
      </c>
      <c r="B65" s="7" t="n">
        <v>23</v>
      </c>
      <c r="C65" s="7" t="n">
        <v>16</v>
      </c>
    </row>
    <row r="66" spans="1:4">
      <c r="A66" s="4" t="s">
        <v>482</v>
      </c>
    </row>
    <row r="67" spans="1:4">
      <c r="A67" s="3" t="s">
        <v>678</v>
      </c>
    </row>
    <row r="68" spans="1:4">
      <c r="A68" s="4" t="s">
        <v>679</v>
      </c>
      <c r="B68" s="5" t="n">
        <v>1</v>
      </c>
      <c r="D68" s="5" t="n">
        <v>0</v>
      </c>
    </row>
    <row r="69" spans="1:4">
      <c r="A69" s="4" t="s">
        <v>680</v>
      </c>
      <c r="B69" s="7" t="n">
        <v>4</v>
      </c>
      <c r="D69" s="7" t="n">
        <v>0</v>
      </c>
    </row>
    <row r="70" spans="1:4">
      <c r="A70" s="4" t="s">
        <v>695</v>
      </c>
    </row>
    <row r="71" spans="1:4">
      <c r="A71" s="3" t="s">
        <v>678</v>
      </c>
    </row>
    <row r="72" spans="1:4">
      <c r="A72" s="4" t="s">
        <v>679</v>
      </c>
      <c r="B72" s="5" t="n">
        <v>0</v>
      </c>
      <c r="D72" s="5" t="n">
        <v>0</v>
      </c>
    </row>
    <row r="73" spans="1:4">
      <c r="A73" s="4" t="s">
        <v>680</v>
      </c>
      <c r="B73" s="7" t="n">
        <v>0</v>
      </c>
      <c r="D73" s="7" t="n">
        <v>0</v>
      </c>
    </row>
    <row r="74" spans="1:4">
      <c r="A74" s="4" t="s">
        <v>696</v>
      </c>
    </row>
    <row r="75" spans="1:4">
      <c r="A75" s="3" t="s">
        <v>678</v>
      </c>
    </row>
    <row r="76" spans="1:4">
      <c r="A76" s="4" t="s">
        <v>679</v>
      </c>
      <c r="B76" s="5" t="n">
        <v>0</v>
      </c>
      <c r="D76" s="5" t="n">
        <v>1</v>
      </c>
    </row>
    <row r="77" spans="1:4">
      <c r="A77" s="4" t="s">
        <v>680</v>
      </c>
      <c r="B77" s="7" t="n">
        <v>0</v>
      </c>
      <c r="D77" s="7" t="n">
        <v>26</v>
      </c>
    </row>
    <row r="78" spans="1:4">
      <c r="A78" s="4" t="s">
        <v>697</v>
      </c>
    </row>
    <row r="79" spans="1:4">
      <c r="A79" s="3" t="s">
        <v>678</v>
      </c>
    </row>
    <row r="80" spans="1:4">
      <c r="A80" s="4" t="s">
        <v>679</v>
      </c>
      <c r="B80" s="5" t="n">
        <v>0</v>
      </c>
      <c r="D80" s="5" t="n">
        <v>2</v>
      </c>
    </row>
    <row r="81" spans="1:4">
      <c r="A81" s="4" t="s">
        <v>680</v>
      </c>
      <c r="B81" s="7" t="n">
        <v>0</v>
      </c>
      <c r="D81" s="7" t="n">
        <v>336</v>
      </c>
    </row>
    <row r="82" spans="1:4">
      <c r="A82" s="4" t="s">
        <v>698</v>
      </c>
    </row>
    <row r="83" spans="1:4">
      <c r="A83" s="3" t="s">
        <v>678</v>
      </c>
    </row>
    <row r="84" spans="1:4">
      <c r="A84" s="4" t="s">
        <v>679</v>
      </c>
      <c r="B84" s="5" t="n">
        <v>5</v>
      </c>
      <c r="C84" s="5" t="n">
        <v>6</v>
      </c>
    </row>
    <row r="85" spans="1:4">
      <c r="A85" s="4" t="s">
        <v>680</v>
      </c>
      <c r="B85" s="7" t="n">
        <v>176</v>
      </c>
      <c r="C85" s="7" t="n">
        <v>417</v>
      </c>
    </row>
    <row r="86" spans="1:4">
      <c r="A86" s="4" t="s">
        <v>699</v>
      </c>
    </row>
    <row r="87" spans="1:4">
      <c r="A87" s="3" t="s">
        <v>678</v>
      </c>
    </row>
    <row r="88" spans="1:4">
      <c r="A88" s="4" t="s">
        <v>679</v>
      </c>
      <c r="B88" s="5" t="n">
        <v>4</v>
      </c>
      <c r="C88" s="5" t="n">
        <v>3</v>
      </c>
    </row>
    <row r="89" spans="1:4">
      <c r="A89" s="4" t="s">
        <v>680</v>
      </c>
      <c r="B89" s="7" t="n">
        <v>1034</v>
      </c>
      <c r="C89" s="7" t="n">
        <v>1018</v>
      </c>
    </row>
    <row r="90" spans="1:4">
      <c r="A90" s="4" t="s">
        <v>700</v>
      </c>
    </row>
    <row r="91" spans="1:4">
      <c r="A91" s="3" t="s">
        <v>678</v>
      </c>
    </row>
    <row r="92" spans="1:4">
      <c r="A92" s="4" t="s">
        <v>679</v>
      </c>
      <c r="B92" s="5" t="n">
        <v>2</v>
      </c>
      <c r="C92" s="5" t="n">
        <v>2</v>
      </c>
    </row>
    <row r="93" spans="1:4">
      <c r="A93" s="4" t="s">
        <v>680</v>
      </c>
      <c r="B93" s="7" t="n">
        <v>8</v>
      </c>
      <c r="C93" s="7" t="n">
        <v>34</v>
      </c>
    </row>
    <row r="94" spans="1:4">
      <c r="A94" s="4" t="s">
        <v>701</v>
      </c>
    </row>
    <row r="95" spans="1:4">
      <c r="A95" s="3" t="s">
        <v>678</v>
      </c>
    </row>
    <row r="96" spans="1:4">
      <c r="A96" s="4" t="s">
        <v>679</v>
      </c>
      <c r="B96" s="5" t="n">
        <v>6</v>
      </c>
      <c r="C96" s="5" t="n">
        <v>6</v>
      </c>
    </row>
    <row r="97" spans="1:4">
      <c r="A97" s="4" t="s">
        <v>680</v>
      </c>
      <c r="B97" s="7" t="n">
        <v>316</v>
      </c>
      <c r="C97" s="7" t="n">
        <v>340</v>
      </c>
    </row>
    <row r="98" spans="1:4">
      <c r="A98" s="4" t="s">
        <v>483</v>
      </c>
    </row>
    <row r="99" spans="1:4">
      <c r="A99" s="3" t="s">
        <v>678</v>
      </c>
    </row>
    <row r="100" spans="1:4">
      <c r="A100" s="4" t="s">
        <v>679</v>
      </c>
      <c r="B100" s="5" t="n">
        <v>1</v>
      </c>
      <c r="D100" s="5" t="n">
        <v>0</v>
      </c>
    </row>
    <row r="101" spans="1:4">
      <c r="A101" s="4" t="s">
        <v>680</v>
      </c>
      <c r="B101" s="7" t="n">
        <v>303</v>
      </c>
      <c r="D101" s="7" t="n">
        <v>0</v>
      </c>
    </row>
    <row r="102" spans="1:4">
      <c r="A102" s="4" t="s">
        <v>702</v>
      </c>
    </row>
    <row r="103" spans="1:4">
      <c r="A103" s="3" t="s">
        <v>678</v>
      </c>
    </row>
    <row r="104" spans="1:4">
      <c r="A104" s="4" t="s">
        <v>679</v>
      </c>
      <c r="B104" s="5" t="n">
        <v>0</v>
      </c>
      <c r="D104" s="5" t="n">
        <v>1</v>
      </c>
    </row>
    <row r="105" spans="1:4">
      <c r="A105" s="4" t="s">
        <v>680</v>
      </c>
      <c r="B105" s="7" t="n">
        <v>0</v>
      </c>
      <c r="D105" s="7" t="n">
        <v>231</v>
      </c>
    </row>
    <row r="106" spans="1:4">
      <c r="A106" s="4" t="s">
        <v>703</v>
      </c>
    </row>
    <row r="107" spans="1:4">
      <c r="A107" s="3" t="s">
        <v>678</v>
      </c>
    </row>
    <row r="108" spans="1:4">
      <c r="A108" s="4" t="s">
        <v>679</v>
      </c>
      <c r="B108" s="5" t="n">
        <v>2</v>
      </c>
      <c r="D108" s="5" t="n">
        <v>3</v>
      </c>
    </row>
    <row r="109" spans="1:4">
      <c r="A109" s="4" t="s">
        <v>680</v>
      </c>
      <c r="B109" s="7" t="n">
        <v>1971</v>
      </c>
      <c r="D109" s="7" t="n">
        <v>150</v>
      </c>
    </row>
    <row r="110" spans="1:4">
      <c r="A110" s="4" t="s">
        <v>704</v>
      </c>
    </row>
    <row r="111" spans="1:4">
      <c r="A111" s="3" t="s">
        <v>678</v>
      </c>
    </row>
    <row r="112" spans="1:4">
      <c r="A112" s="4" t="s">
        <v>679</v>
      </c>
      <c r="B112" s="5" t="n">
        <v>1</v>
      </c>
      <c r="D112" s="5" t="n">
        <v>3</v>
      </c>
    </row>
    <row r="113" spans="1:4">
      <c r="A113" s="4" t="s">
        <v>680</v>
      </c>
      <c r="B113" s="7" t="n">
        <v>351</v>
      </c>
      <c r="D113" s="7" t="n">
        <v>1149</v>
      </c>
    </row>
    <row r="114" spans="1:4">
      <c r="A114" s="4" t="s">
        <v>705</v>
      </c>
    </row>
    <row r="115" spans="1:4">
      <c r="A115" s="3" t="s">
        <v>678</v>
      </c>
    </row>
    <row r="116" spans="1:4">
      <c r="A116" s="4" t="s">
        <v>679</v>
      </c>
      <c r="B116" s="5" t="n">
        <v>16</v>
      </c>
      <c r="C116" s="5" t="n">
        <v>17</v>
      </c>
    </row>
    <row r="117" spans="1:4">
      <c r="A117" s="4" t="s">
        <v>680</v>
      </c>
      <c r="B117" s="7" t="n">
        <v>4606</v>
      </c>
      <c r="C117" s="7" t="n">
        <v>6937</v>
      </c>
    </row>
    <row r="118" spans="1:4">
      <c r="A118" s="4" t="s">
        <v>706</v>
      </c>
    </row>
    <row r="119" spans="1:4">
      <c r="A119" s="3" t="s">
        <v>678</v>
      </c>
    </row>
    <row r="120" spans="1:4">
      <c r="A120" s="4" t="s">
        <v>679</v>
      </c>
      <c r="B120" s="5" t="n">
        <v>14</v>
      </c>
      <c r="C120" s="5" t="n">
        <v>14</v>
      </c>
    </row>
    <row r="121" spans="1:4">
      <c r="A121" s="4" t="s">
        <v>680</v>
      </c>
      <c r="B121" s="7" t="n">
        <v>6745</v>
      </c>
      <c r="C121" s="7" t="n">
        <v>6713</v>
      </c>
    </row>
    <row r="122" spans="1:4">
      <c r="A122" s="4" t="s">
        <v>707</v>
      </c>
    </row>
    <row r="123" spans="1:4">
      <c r="A123" s="3" t="s">
        <v>678</v>
      </c>
    </row>
    <row r="124" spans="1:4">
      <c r="A124" s="4" t="s">
        <v>679</v>
      </c>
      <c r="B124" s="5" t="n">
        <v>6</v>
      </c>
      <c r="C124" s="5" t="n">
        <v>5</v>
      </c>
    </row>
    <row r="125" spans="1:4">
      <c r="A125" s="4" t="s">
        <v>680</v>
      </c>
      <c r="B125" s="7" t="n">
        <v>2127</v>
      </c>
      <c r="C125" s="7" t="n">
        <v>204</v>
      </c>
    </row>
    <row r="126" spans="1:4">
      <c r="A126" s="4" t="s">
        <v>708</v>
      </c>
    </row>
    <row r="127" spans="1:4">
      <c r="A127" s="3" t="s">
        <v>678</v>
      </c>
    </row>
    <row r="128" spans="1:4">
      <c r="A128" s="4" t="s">
        <v>679</v>
      </c>
      <c r="B128" s="5" t="n">
        <v>8</v>
      </c>
      <c r="C128" s="5" t="n">
        <v>10</v>
      </c>
    </row>
    <row r="129" spans="1:4">
      <c r="A129" s="4" t="s">
        <v>680</v>
      </c>
      <c r="B129" s="7" t="n">
        <v>2234</v>
      </c>
      <c r="C129" s="7" t="n">
        <v>2582</v>
      </c>
    </row>
    <row r="130" spans="1:4">
      <c r="A130" s="4" t="s">
        <v>484</v>
      </c>
    </row>
    <row r="131" spans="1:4">
      <c r="A131" s="3" t="s">
        <v>678</v>
      </c>
    </row>
    <row r="132" spans="1:4">
      <c r="A132" s="4" t="s">
        <v>679</v>
      </c>
      <c r="B132" s="5" t="n">
        <v>2</v>
      </c>
      <c r="D132" s="5" t="n">
        <v>1</v>
      </c>
    </row>
    <row r="133" spans="1:4">
      <c r="A133" s="4" t="s">
        <v>680</v>
      </c>
      <c r="B133" s="7" t="n">
        <v>710</v>
      </c>
      <c r="D133" s="7" t="n">
        <v>77</v>
      </c>
    </row>
    <row r="134" spans="1:4">
      <c r="A134" s="4" t="s">
        <v>709</v>
      </c>
    </row>
    <row r="135" spans="1:4">
      <c r="A135" s="3" t="s">
        <v>678</v>
      </c>
    </row>
    <row r="136" spans="1:4">
      <c r="A136" s="4" t="s">
        <v>679</v>
      </c>
      <c r="B136" s="5" t="n">
        <v>2</v>
      </c>
      <c r="D136" s="5" t="n">
        <v>1</v>
      </c>
    </row>
    <row r="137" spans="1:4">
      <c r="A137" s="4" t="s">
        <v>680</v>
      </c>
      <c r="B137" s="7" t="n">
        <v>179</v>
      </c>
      <c r="D137" s="7" t="n">
        <v>124</v>
      </c>
    </row>
    <row r="138" spans="1:4">
      <c r="A138" s="4" t="s">
        <v>710</v>
      </c>
    </row>
    <row r="139" spans="1:4">
      <c r="A139" s="3" t="s">
        <v>678</v>
      </c>
    </row>
    <row r="140" spans="1:4">
      <c r="A140" s="4" t="s">
        <v>679</v>
      </c>
      <c r="B140" s="5" t="n">
        <v>17</v>
      </c>
      <c r="D140" s="5" t="n">
        <v>18</v>
      </c>
    </row>
    <row r="141" spans="1:4">
      <c r="A141" s="4" t="s">
        <v>680</v>
      </c>
      <c r="B141" s="7" t="n">
        <v>1047</v>
      </c>
      <c r="D141" s="7" t="n">
        <v>1380</v>
      </c>
    </row>
    <row r="142" spans="1:4">
      <c r="A142" s="4" t="s">
        <v>711</v>
      </c>
    </row>
    <row r="143" spans="1:4">
      <c r="A143" s="3" t="s">
        <v>678</v>
      </c>
    </row>
    <row r="144" spans="1:4">
      <c r="A144" s="4" t="s">
        <v>679</v>
      </c>
      <c r="B144" s="5" t="n">
        <v>8</v>
      </c>
      <c r="D144" s="5" t="n">
        <v>8</v>
      </c>
    </row>
    <row r="145" spans="1:4">
      <c r="A145" s="4" t="s">
        <v>680</v>
      </c>
      <c r="B145" s="7" t="n">
        <v>555</v>
      </c>
      <c r="D145" s="7" t="n">
        <v>565</v>
      </c>
    </row>
    <row r="146" spans="1:4">
      <c r="A146" s="4" t="s">
        <v>712</v>
      </c>
    </row>
    <row r="147" spans="1:4">
      <c r="A147" s="3" t="s">
        <v>678</v>
      </c>
    </row>
    <row r="148" spans="1:4">
      <c r="A148" s="4" t="s">
        <v>679</v>
      </c>
      <c r="B148" s="5" t="n">
        <v>72</v>
      </c>
      <c r="C148" s="5" t="n">
        <v>74</v>
      </c>
    </row>
    <row r="149" spans="1:4">
      <c r="A149" s="4" t="s">
        <v>680</v>
      </c>
      <c r="B149" s="7" t="n">
        <v>6547</v>
      </c>
      <c r="C149" s="7" t="n">
        <v>6199</v>
      </c>
    </row>
    <row r="150" spans="1:4">
      <c r="A150" s="4" t="s">
        <v>713</v>
      </c>
    </row>
    <row r="151" spans="1:4">
      <c r="A151" s="3" t="s">
        <v>678</v>
      </c>
    </row>
    <row r="152" spans="1:4">
      <c r="A152" s="4" t="s">
        <v>679</v>
      </c>
      <c r="B152" s="5" t="n">
        <v>120</v>
      </c>
      <c r="C152" s="5" t="n">
        <v>117</v>
      </c>
    </row>
    <row r="153" spans="1:4">
      <c r="A153" s="4" t="s">
        <v>680</v>
      </c>
      <c r="B153" s="7" t="n">
        <v>12871</v>
      </c>
      <c r="C153" s="7" t="n">
        <v>12741</v>
      </c>
    </row>
    <row r="154" spans="1:4">
      <c r="A154" s="4" t="s">
        <v>714</v>
      </c>
    </row>
    <row r="155" spans="1:4">
      <c r="A155" s="3" t="s">
        <v>678</v>
      </c>
    </row>
    <row r="156" spans="1:4">
      <c r="A156" s="4" t="s">
        <v>679</v>
      </c>
      <c r="B156" s="5" t="n">
        <v>19</v>
      </c>
      <c r="C156" s="5" t="n">
        <v>18</v>
      </c>
    </row>
    <row r="157" spans="1:4">
      <c r="A157" s="4" t="s">
        <v>680</v>
      </c>
      <c r="B157" s="7" t="n">
        <v>838</v>
      </c>
      <c r="C157" s="7" t="n">
        <v>1508</v>
      </c>
    </row>
    <row r="158" spans="1:4">
      <c r="A158" s="4" t="s">
        <v>715</v>
      </c>
    </row>
    <row r="159" spans="1:4">
      <c r="A159" s="3" t="s">
        <v>678</v>
      </c>
    </row>
    <row r="160" spans="1:4">
      <c r="A160" s="4" t="s">
        <v>679</v>
      </c>
      <c r="B160" s="5" t="n">
        <v>21</v>
      </c>
      <c r="C160" s="5" t="n">
        <v>25</v>
      </c>
    </row>
    <row r="161" spans="1:4">
      <c r="A161" s="4" t="s">
        <v>680</v>
      </c>
      <c r="B161" s="7" t="n">
        <v>1281</v>
      </c>
      <c r="C161" s="7" t="n">
        <v>1462</v>
      </c>
    </row>
    <row r="162" spans="1:4">
      <c r="A162" s="4" t="s">
        <v>485</v>
      </c>
    </row>
    <row r="163" spans="1:4">
      <c r="A163" s="3" t="s">
        <v>678</v>
      </c>
    </row>
    <row r="164" spans="1:4">
      <c r="A164" s="4" t="s">
        <v>679</v>
      </c>
      <c r="B164" s="5" t="n">
        <v>2</v>
      </c>
      <c r="D164" s="5" t="n">
        <v>4</v>
      </c>
    </row>
    <row r="165" spans="1:4">
      <c r="A165" s="4" t="s">
        <v>680</v>
      </c>
      <c r="B165" s="7" t="n">
        <v>13</v>
      </c>
      <c r="D165" s="7" t="n">
        <v>16</v>
      </c>
    </row>
    <row r="166" spans="1:4">
      <c r="A166" s="4" t="s">
        <v>716</v>
      </c>
    </row>
    <row r="167" spans="1:4">
      <c r="A167" s="3" t="s">
        <v>678</v>
      </c>
    </row>
    <row r="168" spans="1:4">
      <c r="A168" s="4" t="s">
        <v>679</v>
      </c>
      <c r="B168" s="5" t="n">
        <v>0</v>
      </c>
      <c r="D168" s="5" t="n">
        <v>0</v>
      </c>
    </row>
    <row r="169" spans="1:4">
      <c r="A169" s="4" t="s">
        <v>680</v>
      </c>
      <c r="B169" s="7" t="n">
        <v>0</v>
      </c>
      <c r="D169" s="7" t="n">
        <v>0</v>
      </c>
    </row>
    <row r="170" spans="1:4">
      <c r="A170" s="4" t="s">
        <v>717</v>
      </c>
    </row>
    <row r="171" spans="1:4">
      <c r="A171" s="3" t="s">
        <v>678</v>
      </c>
    </row>
    <row r="172" spans="1:4">
      <c r="A172" s="4" t="s">
        <v>679</v>
      </c>
      <c r="B172" s="5" t="n">
        <v>0</v>
      </c>
      <c r="D172" s="5" t="n">
        <v>8</v>
      </c>
    </row>
    <row r="173" spans="1:4">
      <c r="A173" s="4" t="s">
        <v>680</v>
      </c>
      <c r="B173" s="7" t="n">
        <v>0</v>
      </c>
      <c r="D173" s="7" t="n">
        <v>21</v>
      </c>
    </row>
    <row r="174" spans="1:4">
      <c r="A174" s="4" t="s">
        <v>718</v>
      </c>
    </row>
    <row r="175" spans="1:4">
      <c r="A175" s="3" t="s">
        <v>678</v>
      </c>
    </row>
    <row r="176" spans="1:4">
      <c r="A176" s="4" t="s">
        <v>679</v>
      </c>
      <c r="B176" s="5" t="n">
        <v>0</v>
      </c>
      <c r="D176" s="5" t="n">
        <v>0</v>
      </c>
    </row>
    <row r="177" spans="1:4">
      <c r="A177" s="4" t="s">
        <v>680</v>
      </c>
      <c r="B177" s="7" t="n">
        <v>0</v>
      </c>
      <c r="D177" s="7" t="n">
        <v>0</v>
      </c>
    </row>
    <row r="178" spans="1:4">
      <c r="A178" s="4" t="s">
        <v>719</v>
      </c>
    </row>
    <row r="179" spans="1:4">
      <c r="A179" s="3" t="s">
        <v>678</v>
      </c>
    </row>
    <row r="180" spans="1:4">
      <c r="A180" s="4" t="s">
        <v>679</v>
      </c>
      <c r="B180" s="5" t="n">
        <v>3</v>
      </c>
      <c r="C180" s="5" t="n">
        <v>4</v>
      </c>
    </row>
    <row r="181" spans="1:4">
      <c r="A181" s="4" t="s">
        <v>680</v>
      </c>
      <c r="B181" s="7" t="n">
        <v>7</v>
      </c>
      <c r="C181" s="7" t="n">
        <v>5</v>
      </c>
    </row>
    <row r="182" spans="1:4">
      <c r="A182" s="4" t="s">
        <v>720</v>
      </c>
    </row>
    <row r="183" spans="1:4">
      <c r="A183" s="3" t="s">
        <v>678</v>
      </c>
    </row>
    <row r="184" spans="1:4">
      <c r="A184" s="4" t="s">
        <v>679</v>
      </c>
      <c r="B184" s="5" t="n">
        <v>0</v>
      </c>
      <c r="C184" s="5" t="n">
        <v>0</v>
      </c>
    </row>
    <row r="185" spans="1:4">
      <c r="A185" s="4" t="s">
        <v>680</v>
      </c>
      <c r="B185" s="7" t="n">
        <v>0</v>
      </c>
      <c r="C185" s="7" t="n">
        <v>0</v>
      </c>
    </row>
    <row r="186" spans="1:4">
      <c r="A186" s="4" t="s">
        <v>721</v>
      </c>
    </row>
    <row r="187" spans="1:4">
      <c r="A187" s="3" t="s">
        <v>678</v>
      </c>
    </row>
    <row r="188" spans="1:4">
      <c r="A188" s="4" t="s">
        <v>679</v>
      </c>
      <c r="B188" s="5" t="n">
        <v>32</v>
      </c>
      <c r="C188" s="5" t="n">
        <v>33</v>
      </c>
    </row>
    <row r="189" spans="1:4">
      <c r="A189" s="4" t="s">
        <v>680</v>
      </c>
      <c r="B189" s="7" t="n">
        <v>93</v>
      </c>
      <c r="C189" s="7" t="n">
        <v>98</v>
      </c>
    </row>
    <row r="190" spans="1:4">
      <c r="A190" s="4" t="s">
        <v>722</v>
      </c>
    </row>
    <row r="191" spans="1:4">
      <c r="A191" s="3" t="s">
        <v>678</v>
      </c>
    </row>
    <row r="192" spans="1:4">
      <c r="A192" s="4" t="s">
        <v>679</v>
      </c>
      <c r="B192" s="5" t="n">
        <v>2</v>
      </c>
      <c r="C192" s="5" t="n">
        <v>2</v>
      </c>
    </row>
    <row r="193" spans="1:4">
      <c r="A193" s="4" t="s">
        <v>680</v>
      </c>
      <c r="B193" s="7" t="n">
        <v>4</v>
      </c>
      <c r="C193" s="7" t="n">
        <v>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4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 customWidth="1" max="6" min="6" width="14"/>
    <col customWidth="1" max="7" min="7" width="14"/>
  </cols>
  <sheetData>
    <row r="1" spans="1:7">
      <c r="A1" s="1" t="s">
        <v>723</v>
      </c>
      <c r="B1" s="2" t="s">
        <v>1</v>
      </c>
      <c r="D1" s="2" t="s">
        <v>455</v>
      </c>
    </row>
    <row r="2" spans="1:7">
      <c r="B2" s="2" t="s">
        <v>2</v>
      </c>
      <c r="C2" s="2" t="s">
        <v>80</v>
      </c>
      <c r="D2" s="2" t="s">
        <v>25</v>
      </c>
      <c r="E2" s="2" t="s">
        <v>2</v>
      </c>
      <c r="F2" s="2" t="s">
        <v>25</v>
      </c>
      <c r="G2" s="2" t="s">
        <v>80</v>
      </c>
    </row>
    <row r="3" spans="1:7">
      <c r="A3" s="3" t="s">
        <v>724</v>
      </c>
    </row>
    <row r="4" spans="1:7">
      <c r="A4" s="4" t="s">
        <v>725</v>
      </c>
      <c r="B4" s="7" t="n">
        <v>25791</v>
      </c>
      <c r="C4" s="7" t="n">
        <v>23920</v>
      </c>
      <c r="D4" s="7" t="n">
        <v>23920</v>
      </c>
    </row>
    <row r="5" spans="1:7">
      <c r="A5" s="4" t="s">
        <v>92</v>
      </c>
      <c r="B5" s="5" t="n">
        <v>1801</v>
      </c>
      <c r="C5" s="5" t="n">
        <v>1836</v>
      </c>
      <c r="D5" s="5" t="n">
        <v>8364</v>
      </c>
    </row>
    <row r="6" spans="1:7">
      <c r="A6" s="4" t="s">
        <v>726</v>
      </c>
      <c r="B6" s="5" t="n">
        <v>-2872</v>
      </c>
      <c r="C6" s="5" t="n">
        <v>-1102</v>
      </c>
      <c r="D6" s="5" t="n">
        <v>-10467</v>
      </c>
    </row>
    <row r="7" spans="1:7">
      <c r="A7" s="4" t="s">
        <v>727</v>
      </c>
      <c r="B7" s="5" t="n">
        <v>1480</v>
      </c>
      <c r="C7" s="5" t="n">
        <v>596</v>
      </c>
      <c r="D7" s="5" t="n">
        <v>3974</v>
      </c>
    </row>
    <row r="8" spans="1:7">
      <c r="A8" s="4" t="s">
        <v>728</v>
      </c>
      <c r="B8" s="5" t="n">
        <v>26200</v>
      </c>
      <c r="C8" s="5" t="n">
        <v>25250</v>
      </c>
      <c r="D8" s="5" t="n">
        <v>25791</v>
      </c>
    </row>
    <row r="9" spans="1:7">
      <c r="A9" s="3" t="s">
        <v>729</v>
      </c>
    </row>
    <row r="10" spans="1:7">
      <c r="A10" s="4" t="s">
        <v>730</v>
      </c>
      <c r="E10" s="7" t="n">
        <v>5728</v>
      </c>
      <c r="F10" s="7" t="n">
        <v>6018</v>
      </c>
      <c r="G10" s="7" t="n">
        <v>7664</v>
      </c>
    </row>
    <row r="11" spans="1:7">
      <c r="A11" s="4" t="s">
        <v>731</v>
      </c>
      <c r="E11" s="5" t="n">
        <v>20472</v>
      </c>
      <c r="F11" s="5" t="n">
        <v>19773</v>
      </c>
      <c r="G11" s="5" t="n">
        <v>17586</v>
      </c>
    </row>
    <row r="12" spans="1:7">
      <c r="A12" s="4" t="s">
        <v>728</v>
      </c>
      <c r="B12" s="5" t="n">
        <v>25791</v>
      </c>
      <c r="C12" s="5" t="n">
        <v>23920</v>
      </c>
      <c r="D12" s="5" t="n">
        <v>23920</v>
      </c>
      <c r="E12" s="5" t="n">
        <v>26200</v>
      </c>
      <c r="F12" s="5" t="n">
        <v>25791</v>
      </c>
      <c r="G12" s="5" t="n">
        <v>25250</v>
      </c>
    </row>
    <row r="13" spans="1:7">
      <c r="A13" s="3" t="s">
        <v>732</v>
      </c>
    </row>
    <row r="14" spans="1:7">
      <c r="A14" s="4" t="s">
        <v>733</v>
      </c>
      <c r="E14" s="5" t="n">
        <v>48927</v>
      </c>
      <c r="F14" s="5" t="n">
        <v>52231</v>
      </c>
      <c r="G14" s="5" t="n">
        <v>62789</v>
      </c>
    </row>
    <row r="15" spans="1:7">
      <c r="A15" s="4" t="s">
        <v>734</v>
      </c>
      <c r="E15" s="5" t="n">
        <v>6034608</v>
      </c>
      <c r="F15" s="5" t="n">
        <v>5879141</v>
      </c>
      <c r="G15" s="5" t="n">
        <v>5123609</v>
      </c>
    </row>
    <row r="16" spans="1:7">
      <c r="A16" s="4" t="s">
        <v>735</v>
      </c>
      <c r="E16" s="5" t="n">
        <v>106636</v>
      </c>
      <c r="F16" s="5" t="n">
        <v>114983</v>
      </c>
      <c r="G16" s="5" t="n">
        <v>135116</v>
      </c>
    </row>
    <row r="17" spans="1:7">
      <c r="A17" s="4" t="s">
        <v>736</v>
      </c>
      <c r="E17" s="5" t="n">
        <v>6190171</v>
      </c>
      <c r="F17" s="5" t="n">
        <v>6046355</v>
      </c>
      <c r="G17" s="5" t="n">
        <v>5321514</v>
      </c>
    </row>
    <row r="18" spans="1:7">
      <c r="A18" s="4" t="s">
        <v>472</v>
      </c>
    </row>
    <row r="19" spans="1:7">
      <c r="A19" s="3" t="s">
        <v>724</v>
      </c>
    </row>
    <row r="20" spans="1:7">
      <c r="A20" s="4" t="s">
        <v>725</v>
      </c>
      <c r="B20" s="5" t="n">
        <v>3253</v>
      </c>
      <c r="C20" s="5" t="n">
        <v>1626</v>
      </c>
      <c r="D20" s="5" t="n">
        <v>1626</v>
      </c>
    </row>
    <row r="21" spans="1:7">
      <c r="A21" s="4" t="s">
        <v>92</v>
      </c>
      <c r="B21" s="5" t="n">
        <v>-747</v>
      </c>
      <c r="C21" s="5" t="n">
        <v>706</v>
      </c>
      <c r="D21" s="5" t="n">
        <v>2606</v>
      </c>
    </row>
    <row r="22" spans="1:7">
      <c r="A22" s="4" t="s">
        <v>726</v>
      </c>
      <c r="B22" s="5" t="n">
        <v>-121</v>
      </c>
      <c r="C22" s="5" t="n">
        <v>-556</v>
      </c>
      <c r="D22" s="5" t="n">
        <v>-2900</v>
      </c>
    </row>
    <row r="23" spans="1:7">
      <c r="A23" s="4" t="s">
        <v>727</v>
      </c>
      <c r="B23" s="5" t="n">
        <v>437</v>
      </c>
      <c r="C23" s="5" t="n">
        <v>420</v>
      </c>
      <c r="D23" s="5" t="n">
        <v>1921</v>
      </c>
    </row>
    <row r="24" spans="1:7">
      <c r="A24" s="4" t="s">
        <v>728</v>
      </c>
      <c r="B24" s="5" t="n">
        <v>2822</v>
      </c>
      <c r="C24" s="5" t="n">
        <v>2196</v>
      </c>
      <c r="D24" s="5" t="n">
        <v>3253</v>
      </c>
    </row>
    <row r="25" spans="1:7">
      <c r="A25" s="3" t="s">
        <v>729</v>
      </c>
    </row>
    <row r="26" spans="1:7">
      <c r="A26" s="4" t="s">
        <v>730</v>
      </c>
      <c r="E26" s="5" t="n">
        <v>2822</v>
      </c>
      <c r="F26" s="5" t="n">
        <v>3253</v>
      </c>
      <c r="G26" s="5" t="n">
        <v>2196</v>
      </c>
    </row>
    <row r="27" spans="1:7">
      <c r="A27" s="4" t="s">
        <v>731</v>
      </c>
      <c r="E27" s="5" t="n">
        <v>0</v>
      </c>
      <c r="F27" s="5" t="n">
        <v>0</v>
      </c>
      <c r="G27" s="5" t="n">
        <v>0</v>
      </c>
    </row>
    <row r="28" spans="1:7">
      <c r="A28" s="4" t="s">
        <v>728</v>
      </c>
      <c r="B28" s="5" t="n">
        <v>3253</v>
      </c>
      <c r="C28" s="5" t="n">
        <v>1626</v>
      </c>
      <c r="D28" s="5" t="n">
        <v>1626</v>
      </c>
      <c r="E28" s="5" t="n">
        <v>2822</v>
      </c>
      <c r="F28" s="5" t="n">
        <v>3253</v>
      </c>
      <c r="G28" s="5" t="n">
        <v>2196</v>
      </c>
    </row>
    <row r="29" spans="1:7">
      <c r="A29" s="3" t="s">
        <v>732</v>
      </c>
    </row>
    <row r="30" spans="1:7">
      <c r="A30" s="4" t="s">
        <v>733</v>
      </c>
      <c r="E30" s="5" t="n">
        <v>28167</v>
      </c>
      <c r="F30" s="5" t="n">
        <v>28165</v>
      </c>
      <c r="G30" s="5" t="n">
        <v>35673</v>
      </c>
    </row>
    <row r="31" spans="1:7">
      <c r="A31" s="4" t="s">
        <v>734</v>
      </c>
      <c r="E31" s="5" t="n">
        <v>683784</v>
      </c>
      <c r="F31" s="5" t="n">
        <v>718447</v>
      </c>
      <c r="G31" s="5" t="n">
        <v>836146</v>
      </c>
    </row>
    <row r="32" spans="1:7">
      <c r="A32" s="4" t="s">
        <v>735</v>
      </c>
      <c r="E32" s="5" t="n">
        <v>106636</v>
      </c>
      <c r="F32" s="5" t="n">
        <v>114983</v>
      </c>
      <c r="G32" s="5" t="n">
        <v>135116</v>
      </c>
    </row>
    <row r="33" spans="1:7">
      <c r="A33" s="4" t="s">
        <v>736</v>
      </c>
      <c r="E33" s="5" t="n">
        <v>818587</v>
      </c>
      <c r="F33" s="5" t="n">
        <v>861595</v>
      </c>
      <c r="G33" s="5" t="n">
        <v>1006935</v>
      </c>
    </row>
    <row r="34" spans="1:7">
      <c r="A34" s="4" t="s">
        <v>737</v>
      </c>
      <c r="E34" s="5" t="n">
        <v>15940</v>
      </c>
      <c r="F34" s="5" t="n">
        <v>15428</v>
      </c>
    </row>
    <row r="35" spans="1:7">
      <c r="A35" s="4" t="s">
        <v>738</v>
      </c>
    </row>
    <row r="36" spans="1:7">
      <c r="A36" s="3" t="s">
        <v>724</v>
      </c>
    </row>
    <row r="37" spans="1:7">
      <c r="A37" s="4" t="s">
        <v>725</v>
      </c>
      <c r="B37" s="5" t="n">
        <v>1075</v>
      </c>
      <c r="C37" s="5" t="n">
        <v>1837</v>
      </c>
      <c r="D37" s="5" t="n">
        <v>1837</v>
      </c>
    </row>
    <row r="38" spans="1:7">
      <c r="A38" s="4" t="s">
        <v>92</v>
      </c>
      <c r="B38" s="5" t="n">
        <v>-81</v>
      </c>
      <c r="C38" s="5" t="n">
        <v>249</v>
      </c>
      <c r="D38" s="5" t="n">
        <v>-762</v>
      </c>
    </row>
    <row r="39" spans="1:7">
      <c r="A39" s="4" t="s">
        <v>726</v>
      </c>
      <c r="B39" s="5" t="n">
        <v>0</v>
      </c>
      <c r="C39" s="5" t="n">
        <v>0</v>
      </c>
      <c r="D39" s="5" t="n">
        <v>0</v>
      </c>
    </row>
    <row r="40" spans="1:7">
      <c r="A40" s="4" t="s">
        <v>727</v>
      </c>
      <c r="B40" s="5" t="n">
        <v>0</v>
      </c>
      <c r="C40" s="5" t="n">
        <v>0</v>
      </c>
      <c r="D40" s="5" t="n">
        <v>0</v>
      </c>
    </row>
    <row r="41" spans="1:7">
      <c r="A41" s="4" t="s">
        <v>728</v>
      </c>
      <c r="B41" s="5" t="n">
        <v>994</v>
      </c>
      <c r="C41" s="5" t="n">
        <v>2086</v>
      </c>
      <c r="D41" s="5" t="n">
        <v>1075</v>
      </c>
    </row>
    <row r="42" spans="1:7">
      <c r="A42" s="3" t="s">
        <v>729</v>
      </c>
    </row>
    <row r="43" spans="1:7">
      <c r="A43" s="4" t="s">
        <v>730</v>
      </c>
      <c r="E43" s="5" t="n">
        <v>176</v>
      </c>
      <c r="F43" s="5" t="n">
        <v>177</v>
      </c>
      <c r="G43" s="5" t="n">
        <v>376</v>
      </c>
    </row>
    <row r="44" spans="1:7">
      <c r="A44" s="4" t="s">
        <v>731</v>
      </c>
      <c r="E44" s="5" t="n">
        <v>818</v>
      </c>
      <c r="F44" s="5" t="n">
        <v>898</v>
      </c>
      <c r="G44" s="5" t="n">
        <v>1710</v>
      </c>
    </row>
    <row r="45" spans="1:7">
      <c r="A45" s="4" t="s">
        <v>728</v>
      </c>
      <c r="B45" s="5" t="n">
        <v>1075</v>
      </c>
      <c r="C45" s="5" t="n">
        <v>1837</v>
      </c>
      <c r="D45" s="5" t="n">
        <v>1837</v>
      </c>
      <c r="E45" s="5" t="n">
        <v>994</v>
      </c>
      <c r="F45" s="5" t="n">
        <v>1075</v>
      </c>
      <c r="G45" s="5" t="n">
        <v>2086</v>
      </c>
    </row>
    <row r="46" spans="1:7">
      <c r="A46" s="3" t="s">
        <v>732</v>
      </c>
    </row>
    <row r="47" spans="1:7">
      <c r="A47" s="4" t="s">
        <v>733</v>
      </c>
      <c r="E47" s="5" t="n">
        <v>902</v>
      </c>
      <c r="F47" s="5" t="n">
        <v>904</v>
      </c>
      <c r="G47" s="5" t="n">
        <v>3446</v>
      </c>
    </row>
    <row r="48" spans="1:7">
      <c r="A48" s="4" t="s">
        <v>734</v>
      </c>
      <c r="E48" s="5" t="n">
        <v>318696</v>
      </c>
      <c r="F48" s="5" t="n">
        <v>327342</v>
      </c>
      <c r="G48" s="5" t="n">
        <v>525653</v>
      </c>
    </row>
    <row r="49" spans="1:7">
      <c r="A49" s="4" t="s">
        <v>735</v>
      </c>
      <c r="E49" s="5" t="n">
        <v>0</v>
      </c>
      <c r="F49" s="5" t="n">
        <v>0</v>
      </c>
      <c r="G49" s="5" t="n">
        <v>0</v>
      </c>
    </row>
    <row r="50" spans="1:7">
      <c r="A50" s="4" t="s">
        <v>736</v>
      </c>
      <c r="E50" s="5" t="n">
        <v>319598</v>
      </c>
      <c r="F50" s="5" t="n">
        <v>328246</v>
      </c>
      <c r="G50" s="5" t="n">
        <v>529099</v>
      </c>
    </row>
    <row r="51" spans="1:7">
      <c r="A51" s="4" t="s">
        <v>464</v>
      </c>
    </row>
    <row r="52" spans="1:7">
      <c r="A52" s="3" t="s">
        <v>732</v>
      </c>
    </row>
    <row r="53" spans="1:7">
      <c r="A53" s="4" t="s">
        <v>737</v>
      </c>
      <c r="E53" s="5" t="n">
        <v>100</v>
      </c>
      <c r="F53" s="5" t="n">
        <v>100</v>
      </c>
      <c r="G53" s="5" t="n">
        <v>100</v>
      </c>
    </row>
    <row r="54" spans="1:7">
      <c r="A54" s="4" t="s">
        <v>466</v>
      </c>
      <c r="E54" s="5" t="n">
        <v>100</v>
      </c>
      <c r="F54" s="5" t="n">
        <v>100</v>
      </c>
      <c r="G54" s="5" t="n">
        <v>100</v>
      </c>
    </row>
    <row r="55" spans="1:7">
      <c r="A55" s="4" t="s">
        <v>488</v>
      </c>
    </row>
    <row r="56" spans="1:7">
      <c r="A56" s="3" t="s">
        <v>724</v>
      </c>
    </row>
    <row r="57" spans="1:7">
      <c r="A57" s="4" t="s">
        <v>725</v>
      </c>
      <c r="B57" s="5" t="n">
        <v>3631</v>
      </c>
      <c r="C57" s="5" t="n">
        <v>2192</v>
      </c>
      <c r="D57" s="5" t="n">
        <v>2192</v>
      </c>
    </row>
    <row r="58" spans="1:7">
      <c r="A58" s="4" t="s">
        <v>92</v>
      </c>
      <c r="B58" s="5" t="n">
        <v>783</v>
      </c>
      <c r="C58" s="5" t="n">
        <v>641</v>
      </c>
      <c r="D58" s="5" t="n">
        <v>3019</v>
      </c>
    </row>
    <row r="59" spans="1:7">
      <c r="A59" s="4" t="s">
        <v>726</v>
      </c>
      <c r="B59" s="5" t="n">
        <v>-1449</v>
      </c>
      <c r="C59" s="5" t="n">
        <v>-104</v>
      </c>
      <c r="D59" s="5" t="n">
        <v>-2850</v>
      </c>
    </row>
    <row r="60" spans="1:7">
      <c r="A60" s="4" t="s">
        <v>727</v>
      </c>
      <c r="B60" s="5" t="n">
        <v>656</v>
      </c>
      <c r="C60" s="5" t="n">
        <v>69</v>
      </c>
      <c r="D60" s="5" t="n">
        <v>1270</v>
      </c>
    </row>
    <row r="61" spans="1:7">
      <c r="A61" s="4" t="s">
        <v>728</v>
      </c>
      <c r="B61" s="5" t="n">
        <v>3621</v>
      </c>
      <c r="C61" s="5" t="n">
        <v>2798</v>
      </c>
      <c r="D61" s="5" t="n">
        <v>3631</v>
      </c>
    </row>
    <row r="62" spans="1:7">
      <c r="A62" s="3" t="s">
        <v>729</v>
      </c>
    </row>
    <row r="63" spans="1:7">
      <c r="A63" s="4" t="s">
        <v>730</v>
      </c>
      <c r="E63" s="5" t="n">
        <v>533</v>
      </c>
      <c r="F63" s="5" t="n">
        <v>465</v>
      </c>
      <c r="G63" s="5" t="n">
        <v>626</v>
      </c>
    </row>
    <row r="64" spans="1:7">
      <c r="A64" s="4" t="s">
        <v>731</v>
      </c>
      <c r="E64" s="5" t="n">
        <v>3088</v>
      </c>
      <c r="F64" s="5" t="n">
        <v>3166</v>
      </c>
      <c r="G64" s="5" t="n">
        <v>2172</v>
      </c>
    </row>
    <row r="65" spans="1:7">
      <c r="A65" s="4" t="s">
        <v>728</v>
      </c>
      <c r="B65" s="5" t="n">
        <v>3631</v>
      </c>
      <c r="C65" s="5" t="n">
        <v>2192</v>
      </c>
      <c r="D65" s="5" t="n">
        <v>2192</v>
      </c>
      <c r="E65" s="5" t="n">
        <v>3621</v>
      </c>
      <c r="F65" s="5" t="n">
        <v>3631</v>
      </c>
      <c r="G65" s="5" t="n">
        <v>2798</v>
      </c>
    </row>
    <row r="66" spans="1:7">
      <c r="A66" s="3" t="s">
        <v>732</v>
      </c>
    </row>
    <row r="67" spans="1:7">
      <c r="A67" s="4" t="s">
        <v>733</v>
      </c>
      <c r="E67" s="5" t="n">
        <v>2147</v>
      </c>
      <c r="F67" s="5" t="n">
        <v>2971</v>
      </c>
      <c r="G67" s="5" t="n">
        <v>1937</v>
      </c>
    </row>
    <row r="68" spans="1:7">
      <c r="A68" s="4" t="s">
        <v>734</v>
      </c>
      <c r="E68" s="5" t="n">
        <v>1385290</v>
      </c>
      <c r="F68" s="5" t="n">
        <v>1359537</v>
      </c>
      <c r="G68" s="5" t="n">
        <v>1059662</v>
      </c>
    </row>
    <row r="69" spans="1:7">
      <c r="A69" s="4" t="s">
        <v>735</v>
      </c>
      <c r="E69" s="5" t="n">
        <v>0</v>
      </c>
      <c r="F69" s="5" t="n">
        <v>0</v>
      </c>
      <c r="G69" s="5" t="n">
        <v>0</v>
      </c>
    </row>
    <row r="70" spans="1:7">
      <c r="A70" s="4" t="s">
        <v>736</v>
      </c>
      <c r="E70" s="5" t="n">
        <v>1387437</v>
      </c>
      <c r="F70" s="5" t="n">
        <v>1362508</v>
      </c>
      <c r="G70" s="5" t="n">
        <v>1061599</v>
      </c>
    </row>
    <row r="71" spans="1:7">
      <c r="A71" s="4" t="s">
        <v>505</v>
      </c>
    </row>
    <row r="72" spans="1:7">
      <c r="A72" s="3" t="s">
        <v>732</v>
      </c>
    </row>
    <row r="73" spans="1:7">
      <c r="A73" s="4" t="s">
        <v>737</v>
      </c>
      <c r="E73" s="5" t="n">
        <v>796</v>
      </c>
      <c r="F73" s="5" t="n">
        <v>813</v>
      </c>
    </row>
    <row r="74" spans="1:7">
      <c r="A74" s="4" t="s">
        <v>489</v>
      </c>
    </row>
    <row r="75" spans="1:7">
      <c r="A75" s="3" t="s">
        <v>724</v>
      </c>
    </row>
    <row r="76" spans="1:7">
      <c r="A76" s="4" t="s">
        <v>725</v>
      </c>
      <c r="B76" s="5" t="n">
        <v>3629</v>
      </c>
      <c r="C76" s="5" t="n">
        <v>2990</v>
      </c>
      <c r="D76" s="5" t="n">
        <v>2990</v>
      </c>
    </row>
    <row r="77" spans="1:7">
      <c r="A77" s="4" t="s">
        <v>92</v>
      </c>
      <c r="B77" s="5" t="n">
        <v>-171</v>
      </c>
      <c r="C77" s="5" t="n">
        <v>640</v>
      </c>
      <c r="D77" s="5" t="n">
        <v>488</v>
      </c>
    </row>
    <row r="78" spans="1:7">
      <c r="A78" s="4" t="s">
        <v>726</v>
      </c>
      <c r="B78" s="5" t="n">
        <v>0</v>
      </c>
      <c r="C78" s="5" t="n">
        <v>-53</v>
      </c>
      <c r="D78" s="5" t="n">
        <v>-95</v>
      </c>
    </row>
    <row r="79" spans="1:7">
      <c r="A79" s="4" t="s">
        <v>727</v>
      </c>
      <c r="B79" s="5" t="n">
        <v>114</v>
      </c>
      <c r="C79" s="5" t="n">
        <v>20</v>
      </c>
      <c r="D79" s="5" t="n">
        <v>246</v>
      </c>
    </row>
    <row r="80" spans="1:7">
      <c r="A80" s="4" t="s">
        <v>728</v>
      </c>
      <c r="B80" s="5" t="n">
        <v>3572</v>
      </c>
      <c r="C80" s="5" t="n">
        <v>3597</v>
      </c>
      <c r="D80" s="5" t="n">
        <v>3629</v>
      </c>
    </row>
    <row r="81" spans="1:7">
      <c r="A81" s="3" t="s">
        <v>729</v>
      </c>
    </row>
    <row r="82" spans="1:7">
      <c r="A82" s="4" t="s">
        <v>730</v>
      </c>
      <c r="E82" s="5" t="n">
        <v>1</v>
      </c>
      <c r="F82" s="5" t="n">
        <v>48</v>
      </c>
      <c r="G82" s="5" t="n">
        <v>354</v>
      </c>
    </row>
    <row r="83" spans="1:7">
      <c r="A83" s="4" t="s">
        <v>731</v>
      </c>
      <c r="E83" s="5" t="n">
        <v>3571</v>
      </c>
      <c r="F83" s="5" t="n">
        <v>3581</v>
      </c>
      <c r="G83" s="5" t="n">
        <v>3243</v>
      </c>
    </row>
    <row r="84" spans="1:7">
      <c r="A84" s="4" t="s">
        <v>728</v>
      </c>
      <c r="B84" s="5" t="n">
        <v>3629</v>
      </c>
      <c r="C84" s="5" t="n">
        <v>2990</v>
      </c>
      <c r="D84" s="5" t="n">
        <v>2990</v>
      </c>
      <c r="E84" s="5" t="n">
        <v>3572</v>
      </c>
      <c r="F84" s="5" t="n">
        <v>3629</v>
      </c>
      <c r="G84" s="5" t="n">
        <v>3597</v>
      </c>
    </row>
    <row r="85" spans="1:7">
      <c r="A85" s="3" t="s">
        <v>732</v>
      </c>
    </row>
    <row r="86" spans="1:7">
      <c r="A86" s="4" t="s">
        <v>733</v>
      </c>
      <c r="E86" s="5" t="n">
        <v>126</v>
      </c>
      <c r="F86" s="5" t="n">
        <v>500</v>
      </c>
      <c r="G86" s="5" t="n">
        <v>843</v>
      </c>
    </row>
    <row r="87" spans="1:7">
      <c r="A87" s="4" t="s">
        <v>734</v>
      </c>
      <c r="E87" s="5" t="n">
        <v>631378</v>
      </c>
      <c r="F87" s="5" t="n">
        <v>624095</v>
      </c>
      <c r="G87" s="5" t="n">
        <v>414186</v>
      </c>
    </row>
    <row r="88" spans="1:7">
      <c r="A88" s="4" t="s">
        <v>735</v>
      </c>
      <c r="E88" s="5" t="n">
        <v>0</v>
      </c>
      <c r="F88" s="5" t="n">
        <v>0</v>
      </c>
      <c r="G88" s="5" t="n">
        <v>0</v>
      </c>
    </row>
    <row r="89" spans="1:7">
      <c r="A89" s="4" t="s">
        <v>736</v>
      </c>
      <c r="E89" s="5" t="n">
        <v>631504</v>
      </c>
      <c r="F89" s="5" t="n">
        <v>624595</v>
      </c>
      <c r="G89" s="5" t="n">
        <v>415029</v>
      </c>
    </row>
    <row r="90" spans="1:7">
      <c r="A90" s="4" t="s">
        <v>506</v>
      </c>
    </row>
    <row r="91" spans="1:7">
      <c r="A91" s="3" t="s">
        <v>732</v>
      </c>
    </row>
    <row r="92" spans="1:7">
      <c r="A92" s="4" t="s">
        <v>737</v>
      </c>
      <c r="E92" s="5" t="n">
        <v>3112</v>
      </c>
      <c r="F92" s="5" t="n">
        <v>3139</v>
      </c>
    </row>
    <row r="93" spans="1:7">
      <c r="A93" s="4" t="s">
        <v>490</v>
      </c>
    </row>
    <row r="94" spans="1:7">
      <c r="A94" s="3" t="s">
        <v>724</v>
      </c>
    </row>
    <row r="95" spans="1:7">
      <c r="A95" s="4" t="s">
        <v>725</v>
      </c>
      <c r="B95" s="5" t="n">
        <v>7501</v>
      </c>
      <c r="C95" s="5" t="n">
        <v>7662</v>
      </c>
      <c r="D95" s="5" t="n">
        <v>7662</v>
      </c>
    </row>
    <row r="96" spans="1:7">
      <c r="A96" s="4" t="s">
        <v>92</v>
      </c>
      <c r="B96" s="5" t="n">
        <v>689</v>
      </c>
      <c r="C96" s="5" t="n">
        <v>217</v>
      </c>
      <c r="D96" s="5" t="n">
        <v>508</v>
      </c>
    </row>
    <row r="97" spans="1:7">
      <c r="A97" s="4" t="s">
        <v>726</v>
      </c>
      <c r="B97" s="5" t="n">
        <v>-142</v>
      </c>
      <c r="C97" s="5" t="n">
        <v>-9</v>
      </c>
      <c r="D97" s="5" t="n">
        <v>-853</v>
      </c>
    </row>
    <row r="98" spans="1:7">
      <c r="A98" s="4" t="s">
        <v>727</v>
      </c>
      <c r="B98" s="5" t="n">
        <v>24</v>
      </c>
      <c r="C98" s="5" t="n">
        <v>9</v>
      </c>
      <c r="D98" s="5" t="n">
        <v>184</v>
      </c>
    </row>
    <row r="99" spans="1:7">
      <c r="A99" s="4" t="s">
        <v>728</v>
      </c>
      <c r="B99" s="5" t="n">
        <v>8072</v>
      </c>
      <c r="C99" s="5" t="n">
        <v>7879</v>
      </c>
      <c r="D99" s="5" t="n">
        <v>7501</v>
      </c>
    </row>
    <row r="100" spans="1:7">
      <c r="A100" s="3" t="s">
        <v>729</v>
      </c>
    </row>
    <row r="101" spans="1:7">
      <c r="A101" s="4" t="s">
        <v>730</v>
      </c>
      <c r="E101" s="5" t="n">
        <v>1216</v>
      </c>
      <c r="F101" s="5" t="n">
        <v>1047</v>
      </c>
      <c r="G101" s="5" t="n">
        <v>1574</v>
      </c>
    </row>
    <row r="102" spans="1:7">
      <c r="A102" s="4" t="s">
        <v>731</v>
      </c>
      <c r="E102" s="5" t="n">
        <v>6856</v>
      </c>
      <c r="F102" s="5" t="n">
        <v>6454</v>
      </c>
      <c r="G102" s="5" t="n">
        <v>6305</v>
      </c>
    </row>
    <row r="103" spans="1:7">
      <c r="A103" s="4" t="s">
        <v>728</v>
      </c>
      <c r="B103" s="5" t="n">
        <v>7501</v>
      </c>
      <c r="C103" s="5" t="n">
        <v>7662</v>
      </c>
      <c r="D103" s="5" t="n">
        <v>7662</v>
      </c>
      <c r="E103" s="5" t="n">
        <v>8072</v>
      </c>
      <c r="F103" s="5" t="n">
        <v>7501</v>
      </c>
      <c r="G103" s="5" t="n">
        <v>7879</v>
      </c>
    </row>
    <row r="104" spans="1:7">
      <c r="A104" s="3" t="s">
        <v>732</v>
      </c>
    </row>
    <row r="105" spans="1:7">
      <c r="A105" s="4" t="s">
        <v>733</v>
      </c>
      <c r="E105" s="5" t="n">
        <v>7639</v>
      </c>
      <c r="F105" s="5" t="n">
        <v>8873</v>
      </c>
      <c r="G105" s="5" t="n">
        <v>11260</v>
      </c>
    </row>
    <row r="106" spans="1:7">
      <c r="A106" s="4" t="s">
        <v>734</v>
      </c>
      <c r="E106" s="5" t="n">
        <v>1629015</v>
      </c>
      <c r="F106" s="5" t="n">
        <v>1526566</v>
      </c>
      <c r="G106" s="5" t="n">
        <v>1446850</v>
      </c>
    </row>
    <row r="107" spans="1:7">
      <c r="A107" s="4" t="s">
        <v>735</v>
      </c>
      <c r="E107" s="5" t="n">
        <v>0</v>
      </c>
      <c r="F107" s="5" t="n">
        <v>0</v>
      </c>
      <c r="G107" s="5" t="n">
        <v>0</v>
      </c>
    </row>
    <row r="108" spans="1:7">
      <c r="A108" s="4" t="s">
        <v>736</v>
      </c>
      <c r="E108" s="5" t="n">
        <v>1636654</v>
      </c>
      <c r="F108" s="5" t="n">
        <v>1535439</v>
      </c>
      <c r="G108" s="5" t="n">
        <v>1458110</v>
      </c>
    </row>
    <row r="109" spans="1:7">
      <c r="A109" s="4" t="s">
        <v>507</v>
      </c>
    </row>
    <row r="110" spans="1:7">
      <c r="A110" s="3" t="s">
        <v>732</v>
      </c>
    </row>
    <row r="111" spans="1:7">
      <c r="A111" s="4" t="s">
        <v>737</v>
      </c>
      <c r="E111" s="5" t="n">
        <v>4347</v>
      </c>
      <c r="F111" s="5" t="n">
        <v>5685</v>
      </c>
    </row>
    <row r="112" spans="1:7">
      <c r="A112" s="4" t="s">
        <v>491</v>
      </c>
    </row>
    <row r="113" spans="1:7">
      <c r="A113" s="3" t="s">
        <v>724</v>
      </c>
    </row>
    <row r="114" spans="1:7">
      <c r="A114" s="4" t="s">
        <v>725</v>
      </c>
      <c r="B114" s="5" t="n">
        <v>4786</v>
      </c>
      <c r="C114" s="5" t="n">
        <v>6786</v>
      </c>
      <c r="D114" s="5" t="n">
        <v>6786</v>
      </c>
    </row>
    <row r="115" spans="1:7">
      <c r="A115" s="4" t="s">
        <v>92</v>
      </c>
      <c r="B115" s="5" t="n">
        <v>177</v>
      </c>
      <c r="C115" s="5" t="n">
        <v>-791</v>
      </c>
      <c r="D115" s="5" t="n">
        <v>-86</v>
      </c>
    </row>
    <row r="116" spans="1:7">
      <c r="A116" s="4" t="s">
        <v>726</v>
      </c>
      <c r="B116" s="5" t="n">
        <v>-198</v>
      </c>
      <c r="C116" s="5" t="n">
        <v>-216</v>
      </c>
      <c r="D116" s="5" t="n">
        <v>-2151</v>
      </c>
    </row>
    <row r="117" spans="1:7">
      <c r="A117" s="4" t="s">
        <v>727</v>
      </c>
      <c r="B117" s="5" t="n">
        <v>182</v>
      </c>
      <c r="C117" s="5" t="n">
        <v>61</v>
      </c>
      <c r="D117" s="5" t="n">
        <v>237</v>
      </c>
    </row>
    <row r="118" spans="1:7">
      <c r="A118" s="4" t="s">
        <v>728</v>
      </c>
      <c r="B118" s="5" t="n">
        <v>4947</v>
      </c>
      <c r="C118" s="5" t="n">
        <v>5840</v>
      </c>
      <c r="D118" s="5" t="n">
        <v>4786</v>
      </c>
    </row>
    <row r="119" spans="1:7">
      <c r="A119" s="3" t="s">
        <v>729</v>
      </c>
    </row>
    <row r="120" spans="1:7">
      <c r="A120" s="4" t="s">
        <v>730</v>
      </c>
      <c r="E120" s="5" t="n">
        <v>980</v>
      </c>
      <c r="F120" s="5" t="n">
        <v>1028</v>
      </c>
      <c r="G120" s="5" t="n">
        <v>2538</v>
      </c>
    </row>
    <row r="121" spans="1:7">
      <c r="A121" s="4" t="s">
        <v>731</v>
      </c>
      <c r="E121" s="5" t="n">
        <v>3967</v>
      </c>
      <c r="F121" s="5" t="n">
        <v>3758</v>
      </c>
      <c r="G121" s="5" t="n">
        <v>3302</v>
      </c>
    </row>
    <row r="122" spans="1:7">
      <c r="A122" s="4" t="s">
        <v>728</v>
      </c>
      <c r="B122" s="5" t="n">
        <v>4786</v>
      </c>
      <c r="C122" s="5" t="n">
        <v>6786</v>
      </c>
      <c r="D122" s="5" t="n">
        <v>6786</v>
      </c>
      <c r="E122" s="5" t="n">
        <v>4947</v>
      </c>
      <c r="F122" s="5" t="n">
        <v>4786</v>
      </c>
      <c r="G122" s="5" t="n">
        <v>5840</v>
      </c>
    </row>
    <row r="123" spans="1:7">
      <c r="A123" s="3" t="s">
        <v>732</v>
      </c>
    </row>
    <row r="124" spans="1:7">
      <c r="A124" s="4" t="s">
        <v>733</v>
      </c>
      <c r="E124" s="5" t="n">
        <v>9946</v>
      </c>
      <c r="F124" s="5" t="n">
        <v>10818</v>
      </c>
      <c r="G124" s="5" t="n">
        <v>9630</v>
      </c>
    </row>
    <row r="125" spans="1:7">
      <c r="A125" s="4" t="s">
        <v>734</v>
      </c>
      <c r="E125" s="5" t="n">
        <v>1070082</v>
      </c>
      <c r="F125" s="5" t="n">
        <v>998643</v>
      </c>
      <c r="G125" s="5" t="n">
        <v>717165</v>
      </c>
    </row>
    <row r="126" spans="1:7">
      <c r="A126" s="4" t="s">
        <v>735</v>
      </c>
      <c r="E126" s="5" t="n">
        <v>0</v>
      </c>
      <c r="F126" s="5" t="n">
        <v>0</v>
      </c>
      <c r="G126" s="5" t="n">
        <v>0</v>
      </c>
    </row>
    <row r="127" spans="1:7">
      <c r="A127" s="4" t="s">
        <v>736</v>
      </c>
      <c r="E127" s="5" t="n">
        <v>1080028</v>
      </c>
      <c r="F127" s="5" t="n">
        <v>1009461</v>
      </c>
      <c r="G127" s="5" t="n">
        <v>726795</v>
      </c>
    </row>
    <row r="128" spans="1:7">
      <c r="A128" s="4" t="s">
        <v>508</v>
      </c>
    </row>
    <row r="129" spans="1:7">
      <c r="A129" s="3" t="s">
        <v>732</v>
      </c>
    </row>
    <row r="130" spans="1:7">
      <c r="A130" s="4" t="s">
        <v>737</v>
      </c>
      <c r="E130" s="5" t="n">
        <v>7648</v>
      </c>
      <c r="F130" s="5" t="n">
        <v>5743</v>
      </c>
    </row>
    <row r="131" spans="1:7">
      <c r="A131" s="4" t="s">
        <v>492</v>
      </c>
    </row>
    <row r="132" spans="1:7">
      <c r="A132" s="3" t="s">
        <v>724</v>
      </c>
    </row>
    <row r="133" spans="1:7">
      <c r="A133" s="4" t="s">
        <v>725</v>
      </c>
      <c r="B133" s="5" t="n">
        <v>1916</v>
      </c>
      <c r="C133" s="5" t="n">
        <v>827</v>
      </c>
      <c r="D133" s="5" t="n">
        <v>827</v>
      </c>
    </row>
    <row r="134" spans="1:7">
      <c r="A134" s="4" t="s">
        <v>92</v>
      </c>
      <c r="B134" s="5" t="n">
        <v>1151</v>
      </c>
      <c r="C134" s="5" t="n">
        <v>174</v>
      </c>
      <c r="D134" s="5" t="n">
        <v>2591</v>
      </c>
    </row>
    <row r="135" spans="1:7">
      <c r="A135" s="4" t="s">
        <v>726</v>
      </c>
      <c r="B135" s="5" t="n">
        <v>-962</v>
      </c>
      <c r="C135" s="5" t="n">
        <v>-164</v>
      </c>
      <c r="D135" s="5" t="n">
        <v>-1618</v>
      </c>
    </row>
    <row r="136" spans="1:7">
      <c r="A136" s="4" t="s">
        <v>727</v>
      </c>
      <c r="B136" s="5" t="n">
        <v>67</v>
      </c>
      <c r="C136" s="5" t="n">
        <v>17</v>
      </c>
      <c r="D136" s="5" t="n">
        <v>116</v>
      </c>
    </row>
    <row r="137" spans="1:7">
      <c r="A137" s="4" t="s">
        <v>728</v>
      </c>
      <c r="B137" s="5" t="n">
        <v>2172</v>
      </c>
      <c r="C137" s="5" t="n">
        <v>854</v>
      </c>
      <c r="D137" s="5" t="n">
        <v>1916</v>
      </c>
    </row>
    <row r="138" spans="1:7">
      <c r="A138" s="3" t="s">
        <v>729</v>
      </c>
    </row>
    <row r="139" spans="1:7">
      <c r="A139" s="4" t="s">
        <v>730</v>
      </c>
      <c r="E139" s="5" t="n">
        <v>0</v>
      </c>
      <c r="F139" s="5" t="n">
        <v>0</v>
      </c>
      <c r="G139" s="5" t="n">
        <v>0</v>
      </c>
    </row>
    <row r="140" spans="1:7">
      <c r="A140" s="4" t="s">
        <v>731</v>
      </c>
      <c r="E140" s="5" t="n">
        <v>2172</v>
      </c>
      <c r="F140" s="5" t="n">
        <v>1916</v>
      </c>
      <c r="G140" s="5" t="n">
        <v>854</v>
      </c>
    </row>
    <row r="141" spans="1:7">
      <c r="A141" s="4" t="s">
        <v>728</v>
      </c>
      <c r="B141" s="7" t="n">
        <v>1916</v>
      </c>
      <c r="C141" s="7" t="n">
        <v>827</v>
      </c>
      <c r="D141" s="7" t="n">
        <v>827</v>
      </c>
      <c r="E141" s="5" t="n">
        <v>2172</v>
      </c>
      <c r="F141" s="5" t="n">
        <v>1916</v>
      </c>
      <c r="G141" s="5" t="n">
        <v>854</v>
      </c>
    </row>
    <row r="142" spans="1:7">
      <c r="A142" s="3" t="s">
        <v>732</v>
      </c>
    </row>
    <row r="143" spans="1:7">
      <c r="A143" s="4" t="s">
        <v>733</v>
      </c>
      <c r="E143" s="5" t="n">
        <v>0</v>
      </c>
      <c r="F143" s="5" t="n">
        <v>0</v>
      </c>
      <c r="G143" s="5" t="n">
        <v>0</v>
      </c>
    </row>
    <row r="144" spans="1:7">
      <c r="A144" s="4" t="s">
        <v>734</v>
      </c>
      <c r="E144" s="5" t="n">
        <v>316363</v>
      </c>
      <c r="F144" s="5" t="n">
        <v>324511</v>
      </c>
      <c r="G144" s="5" t="n">
        <v>123947</v>
      </c>
    </row>
    <row r="145" spans="1:7">
      <c r="A145" s="4" t="s">
        <v>735</v>
      </c>
      <c r="E145" s="5" t="n">
        <v>0</v>
      </c>
      <c r="F145" s="5" t="n">
        <v>0</v>
      </c>
      <c r="G145" s="5" t="n">
        <v>0</v>
      </c>
    </row>
    <row r="146" spans="1:7">
      <c r="A146" s="4" t="s">
        <v>736</v>
      </c>
      <c r="E146" s="5" t="n">
        <v>316363</v>
      </c>
      <c r="F146" s="5" t="n">
        <v>324511</v>
      </c>
      <c r="G146" s="7" t="n">
        <v>123947</v>
      </c>
    </row>
    <row r="147" spans="1:7">
      <c r="A147" s="4" t="s">
        <v>509</v>
      </c>
    </row>
    <row r="148" spans="1:7">
      <c r="A148" s="3" t="s">
        <v>732</v>
      </c>
    </row>
    <row r="149" spans="1:7">
      <c r="A149" s="4" t="s">
        <v>737</v>
      </c>
      <c r="E149" s="7" t="n">
        <v>37</v>
      </c>
      <c r="F149" s="7" t="n">
        <v>4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9</v>
      </c>
      <c r="B1" s="2" t="s">
        <v>1</v>
      </c>
    </row>
    <row r="2" spans="1:3">
      <c r="B2" s="2" t="s">
        <v>2</v>
      </c>
      <c r="C2" s="2" t="s">
        <v>80</v>
      </c>
    </row>
    <row r="3" spans="1:3">
      <c r="A3" s="3" t="s">
        <v>245</v>
      </c>
    </row>
    <row r="4" spans="1:3">
      <c r="A4" s="11" t="n">
        <v>1</v>
      </c>
      <c r="B4" s="7" t="n">
        <v>8464</v>
      </c>
      <c r="C4" s="7" t="n">
        <v>10874</v>
      </c>
    </row>
    <row r="5" spans="1:3">
      <c r="A5" s="4" t="s">
        <v>740</v>
      </c>
      <c r="B5" s="5" t="n">
        <v>1176</v>
      </c>
      <c r="C5" s="5" t="n">
        <v>1657</v>
      </c>
    </row>
    <row r="6" spans="1:3">
      <c r="A6" s="4" t="s">
        <v>741</v>
      </c>
      <c r="B6" s="5" t="n">
        <v>101</v>
      </c>
      <c r="C6" s="5" t="n">
        <v>-322</v>
      </c>
    </row>
    <row r="7" spans="1:3">
      <c r="A7" s="4" t="s">
        <v>453</v>
      </c>
      <c r="B7" s="5" t="n">
        <v>-495</v>
      </c>
      <c r="C7" s="5" t="n">
        <v>-1743</v>
      </c>
    </row>
    <row r="8" spans="1:3">
      <c r="A8" s="4" t="s">
        <v>742</v>
      </c>
      <c r="B8" s="5" t="n">
        <v>-75</v>
      </c>
      <c r="C8" s="5" t="n">
        <v>0</v>
      </c>
    </row>
    <row r="9" spans="1:3">
      <c r="A9" s="4" t="s">
        <v>500</v>
      </c>
      <c r="B9" s="7" t="n">
        <v>9171</v>
      </c>
      <c r="C9" s="7" t="n">
        <v>104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 customWidth="1" max="6" min="6" width="58"/>
    <col customWidth="1" max="7" min="7" width="15"/>
  </cols>
  <sheetData>
    <row r="1" spans="1:7">
      <c r="A1" s="1" t="s">
        <v>131</v>
      </c>
      <c r="B1" s="2" t="s">
        <v>132</v>
      </c>
      <c r="C1" s="2" t="s">
        <v>133</v>
      </c>
      <c r="D1" s="2" t="s">
        <v>134</v>
      </c>
      <c r="E1" s="2" t="s">
        <v>135</v>
      </c>
      <c r="F1" s="2" t="s">
        <v>136</v>
      </c>
      <c r="G1" s="2" t="s">
        <v>137</v>
      </c>
    </row>
    <row r="2" spans="1:7">
      <c r="A2" s="4" t="s">
        <v>138</v>
      </c>
      <c r="C2" s="5" t="n">
        <v>36377807</v>
      </c>
      <c r="G2" s="5" t="n">
        <v>1456333</v>
      </c>
    </row>
    <row r="3" spans="1:7">
      <c r="A3" s="4" t="s">
        <v>139</v>
      </c>
      <c r="C3" s="7" t="n">
        <v>36378</v>
      </c>
      <c r="D3" s="7" t="n">
        <v>410276</v>
      </c>
      <c r="E3" s="7" t="n">
        <v>214454</v>
      </c>
      <c r="F3" s="7" t="n">
        <v>-1058</v>
      </c>
      <c r="G3" s="7" t="n">
        <v>-13613</v>
      </c>
    </row>
    <row r="4" spans="1:7">
      <c r="A4" s="4" t="s">
        <v>140</v>
      </c>
      <c r="E4" s="5" t="n">
        <v>0</v>
      </c>
    </row>
    <row r="5" spans="1:7">
      <c r="A5" s="4" t="s">
        <v>141</v>
      </c>
      <c r="E5" s="5" t="n">
        <v>214454</v>
      </c>
      <c r="F5" s="5" t="n">
        <v>-1058</v>
      </c>
    </row>
    <row r="6" spans="1:7">
      <c r="A6" s="3" t="s">
        <v>142</v>
      </c>
    </row>
    <row r="7" spans="1:7">
      <c r="A7" s="4" t="s">
        <v>143</v>
      </c>
      <c r="E7" s="5" t="n">
        <v>0</v>
      </c>
      <c r="F7" s="5" t="n">
        <v>0</v>
      </c>
    </row>
    <row r="8" spans="1:7">
      <c r="A8" s="4" t="s">
        <v>144</v>
      </c>
      <c r="D8" s="5" t="n">
        <v>673</v>
      </c>
    </row>
    <row r="9" spans="1:7">
      <c r="A9" s="4" t="s">
        <v>145</v>
      </c>
      <c r="C9" s="5" t="n">
        <v>2141072</v>
      </c>
    </row>
    <row r="10" spans="1:7">
      <c r="A10" s="4" t="s">
        <v>146</v>
      </c>
      <c r="C10" s="7" t="n">
        <v>2141</v>
      </c>
      <c r="D10" s="5" t="n">
        <v>92359</v>
      </c>
    </row>
    <row r="11" spans="1:7">
      <c r="A11" s="4" t="s">
        <v>147</v>
      </c>
      <c r="C11" s="5" t="n">
        <v>67721</v>
      </c>
    </row>
    <row r="12" spans="1:7">
      <c r="A12" s="4" t="s">
        <v>148</v>
      </c>
      <c r="C12" s="7" t="n">
        <v>68</v>
      </c>
      <c r="D12" s="5" t="n">
        <v>-68</v>
      </c>
    </row>
    <row r="13" spans="1:7">
      <c r="A13" s="4" t="s">
        <v>149</v>
      </c>
      <c r="C13" s="5" t="n">
        <v>16349</v>
      </c>
    </row>
    <row r="14" spans="1:7">
      <c r="A14" s="4" t="s">
        <v>150</v>
      </c>
      <c r="C14" s="7" t="n">
        <v>16</v>
      </c>
      <c r="D14" s="5" t="n">
        <v>303</v>
      </c>
    </row>
    <row r="15" spans="1:7">
      <c r="A15" s="4" t="s">
        <v>113</v>
      </c>
      <c r="B15" s="7" t="n">
        <v>21153</v>
      </c>
      <c r="E15" s="5" t="n">
        <v>21153</v>
      </c>
    </row>
    <row r="16" spans="1:7">
      <c r="A16" s="4" t="s">
        <v>151</v>
      </c>
      <c r="E16" s="5" t="n">
        <v>-3713</v>
      </c>
    </row>
    <row r="17" spans="1:7">
      <c r="A17" s="4" t="s">
        <v>152</v>
      </c>
      <c r="B17" s="5" t="n">
        <v>-151</v>
      </c>
      <c r="F17" s="5" t="n">
        <v>-151</v>
      </c>
    </row>
    <row r="18" spans="1:7">
      <c r="A18" s="4" t="s">
        <v>153</v>
      </c>
      <c r="G18" s="5" t="n">
        <v>17902</v>
      </c>
    </row>
    <row r="19" spans="1:7">
      <c r="A19" s="4" t="s">
        <v>154</v>
      </c>
      <c r="G19" s="7" t="n">
        <v>-1002</v>
      </c>
    </row>
    <row r="20" spans="1:7">
      <c r="A20" s="4" t="s">
        <v>155</v>
      </c>
      <c r="C20" s="5" t="n">
        <v>38602949</v>
      </c>
      <c r="G20" s="5" t="n">
        <v>1474235</v>
      </c>
    </row>
    <row r="21" spans="1:7">
      <c r="A21" s="4" t="s">
        <v>156</v>
      </c>
      <c r="B21" s="5" t="n">
        <v>758216</v>
      </c>
      <c r="C21" s="7" t="n">
        <v>38603</v>
      </c>
      <c r="D21" s="5" t="n">
        <v>503543</v>
      </c>
      <c r="E21" s="5" t="n">
        <v>231894</v>
      </c>
      <c r="F21" s="5" t="n">
        <v>-1209</v>
      </c>
      <c r="G21" s="7" t="n">
        <v>-14615</v>
      </c>
    </row>
    <row r="22" spans="1:7">
      <c r="A22" s="4" t="s">
        <v>157</v>
      </c>
      <c r="C22" s="5" t="n">
        <v>38734873</v>
      </c>
      <c r="G22" s="5" t="n">
        <v>1474861</v>
      </c>
    </row>
    <row r="23" spans="1:7">
      <c r="A23" s="4" t="s">
        <v>158</v>
      </c>
      <c r="B23" s="5" t="n">
        <v>804479</v>
      </c>
      <c r="C23" s="7" t="n">
        <v>38735</v>
      </c>
      <c r="D23" s="5" t="n">
        <v>508404</v>
      </c>
      <c r="E23" s="5" t="n">
        <v>273119</v>
      </c>
      <c r="F23" s="5" t="n">
        <v>-1280</v>
      </c>
      <c r="G23" s="7" t="n">
        <v>-14499</v>
      </c>
    </row>
    <row r="24" spans="1:7">
      <c r="A24" s="4" t="s">
        <v>159</v>
      </c>
      <c r="E24" s="5" t="n">
        <v>28</v>
      </c>
    </row>
    <row r="25" spans="1:7">
      <c r="A25" s="4" t="s">
        <v>160</v>
      </c>
      <c r="B25" s="5" t="n">
        <v>-1672</v>
      </c>
      <c r="E25" s="5" t="n">
        <v>273539</v>
      </c>
      <c r="F25" s="5" t="n">
        <v>-1672</v>
      </c>
    </row>
    <row r="26" spans="1:7">
      <c r="A26" s="3" t="s">
        <v>142</v>
      </c>
    </row>
    <row r="27" spans="1:7">
      <c r="A27" s="4" t="s">
        <v>143</v>
      </c>
      <c r="B27" s="5" t="n">
        <v>-392</v>
      </c>
      <c r="E27" s="5" t="n">
        <v>392</v>
      </c>
      <c r="F27" s="5" t="n">
        <v>-392</v>
      </c>
    </row>
    <row r="28" spans="1:7">
      <c r="A28" s="4" t="s">
        <v>144</v>
      </c>
      <c r="D28" s="5" t="n">
        <v>897</v>
      </c>
    </row>
    <row r="29" spans="1:7">
      <c r="A29" s="4" t="s">
        <v>145</v>
      </c>
      <c r="C29" s="5" t="n">
        <v>944586</v>
      </c>
    </row>
    <row r="30" spans="1:7">
      <c r="A30" s="4" t="s">
        <v>146</v>
      </c>
      <c r="C30" s="7" t="n">
        <v>944</v>
      </c>
      <c r="D30" s="5" t="n">
        <v>49067</v>
      </c>
    </row>
    <row r="31" spans="1:7">
      <c r="A31" s="4" t="s">
        <v>147</v>
      </c>
      <c r="C31" s="5" t="n">
        <v>77755</v>
      </c>
    </row>
    <row r="32" spans="1:7">
      <c r="A32" s="4" t="s">
        <v>148</v>
      </c>
      <c r="C32" s="7" t="n">
        <v>78</v>
      </c>
      <c r="D32" s="5" t="n">
        <v>-78</v>
      </c>
    </row>
    <row r="33" spans="1:7">
      <c r="A33" s="4" t="s">
        <v>149</v>
      </c>
      <c r="C33" s="5" t="n">
        <v>62704</v>
      </c>
    </row>
    <row r="34" spans="1:7">
      <c r="A34" s="4" t="s">
        <v>150</v>
      </c>
      <c r="C34" s="7" t="n">
        <v>63</v>
      </c>
      <c r="D34" s="5" t="n">
        <v>750</v>
      </c>
    </row>
    <row r="35" spans="1:7">
      <c r="A35" s="4" t="s">
        <v>113</v>
      </c>
      <c r="B35" s="5" t="n">
        <v>26660</v>
      </c>
      <c r="E35" s="5" t="n">
        <v>26660</v>
      </c>
    </row>
    <row r="36" spans="1:7">
      <c r="A36" s="4" t="s">
        <v>151</v>
      </c>
      <c r="E36" s="5" t="n">
        <v>-3833</v>
      </c>
    </row>
    <row r="37" spans="1:7">
      <c r="A37" s="4" t="s">
        <v>152</v>
      </c>
      <c r="B37" s="5" t="n">
        <v>-9151</v>
      </c>
      <c r="F37" s="5" t="n">
        <v>-9151</v>
      </c>
    </row>
    <row r="38" spans="1:7">
      <c r="A38" s="4" t="s">
        <v>153</v>
      </c>
      <c r="G38" s="5" t="n">
        <v>17976</v>
      </c>
    </row>
    <row r="39" spans="1:7">
      <c r="A39" s="4" t="s">
        <v>154</v>
      </c>
      <c r="G39" s="7" t="n">
        <v>-960</v>
      </c>
    </row>
    <row r="40" spans="1:7">
      <c r="A40" s="4" t="s">
        <v>161</v>
      </c>
      <c r="C40" s="5" t="n">
        <v>39819918</v>
      </c>
      <c r="G40" s="5" t="n">
        <v>1492837</v>
      </c>
    </row>
    <row r="41" spans="1:7">
      <c r="A41" s="4" t="s">
        <v>162</v>
      </c>
      <c r="B41" s="7" t="n">
        <v>868944</v>
      </c>
      <c r="C41" s="7" t="n">
        <v>39820</v>
      </c>
      <c r="D41" s="7" t="n">
        <v>559040</v>
      </c>
      <c r="E41" s="7" t="n">
        <v>296366</v>
      </c>
      <c r="F41" s="7" t="n">
        <v>-10823</v>
      </c>
      <c r="G41" s="7" t="n">
        <v>-154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3</v>
      </c>
      <c r="B1" s="2" t="s">
        <v>1</v>
      </c>
    </row>
    <row r="2" spans="1:3">
      <c r="B2" s="2" t="s">
        <v>2</v>
      </c>
      <c r="C2" s="2" t="s">
        <v>80</v>
      </c>
    </row>
    <row r="3" spans="1:3">
      <c r="A3" s="3" t="s">
        <v>744</v>
      </c>
    </row>
    <row r="4" spans="1:3">
      <c r="A4" s="11" t="n">
        <v>1</v>
      </c>
      <c r="B4" s="7" t="n">
        <v>9011</v>
      </c>
      <c r="C4" s="7" t="n">
        <v>12540</v>
      </c>
    </row>
    <row r="5" spans="1:3">
      <c r="A5" s="4" t="s">
        <v>740</v>
      </c>
      <c r="B5" s="5" t="n">
        <v>457</v>
      </c>
      <c r="C5" s="5" t="n">
        <v>1489</v>
      </c>
    </row>
    <row r="6" spans="1:3">
      <c r="A6" s="4" t="s">
        <v>745</v>
      </c>
      <c r="B6" s="5" t="n">
        <v>0</v>
      </c>
      <c r="C6" s="5" t="n">
        <v>15</v>
      </c>
    </row>
    <row r="7" spans="1:3">
      <c r="A7" s="4" t="s">
        <v>741</v>
      </c>
      <c r="B7" s="5" t="n">
        <v>-134</v>
      </c>
      <c r="C7" s="5" t="n">
        <v>449</v>
      </c>
    </row>
    <row r="8" spans="1:3">
      <c r="A8" s="4" t="s">
        <v>453</v>
      </c>
      <c r="B8" s="5" t="n">
        <v>-2611</v>
      </c>
      <c r="C8" s="5" t="n">
        <v>-2825</v>
      </c>
    </row>
    <row r="9" spans="1:3">
      <c r="A9" s="4" t="s">
        <v>500</v>
      </c>
      <c r="B9" s="7" t="n">
        <v>6723</v>
      </c>
      <c r="C9" s="7" t="n">
        <v>1166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25</v>
      </c>
    </row>
    <row r="2" spans="1:3">
      <c r="A2" s="3" t="s">
        <v>239</v>
      </c>
    </row>
    <row r="3" spans="1:3">
      <c r="A3" s="4" t="s">
        <v>53</v>
      </c>
      <c r="B3" s="7" t="n">
        <v>23270</v>
      </c>
      <c r="C3" s="7" t="n">
        <v>3063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s>
  <sheetData>
    <row r="1" spans="1:6">
      <c r="A1" s="1" t="s">
        <v>747</v>
      </c>
      <c r="B1" s="2" t="s">
        <v>748</v>
      </c>
      <c r="C1" s="2" t="s">
        <v>748</v>
      </c>
      <c r="D1" s="2" t="s">
        <v>2</v>
      </c>
      <c r="E1" s="2" t="s">
        <v>25</v>
      </c>
      <c r="F1" s="2" t="s">
        <v>749</v>
      </c>
    </row>
    <row r="2" spans="1:6">
      <c r="A2" s="3" t="s">
        <v>750</v>
      </c>
    </row>
    <row r="3" spans="1:6">
      <c r="A3" s="4" t="s">
        <v>54</v>
      </c>
      <c r="D3" s="7" t="n">
        <v>555535000</v>
      </c>
      <c r="E3" s="7" t="n">
        <v>250554000</v>
      </c>
    </row>
    <row r="4" spans="1:6">
      <c r="A4" s="4" t="s">
        <v>751</v>
      </c>
      <c r="D4" s="5" t="n">
        <v>665000000</v>
      </c>
    </row>
    <row r="5" spans="1:6">
      <c r="A5" s="4" t="s">
        <v>752</v>
      </c>
      <c r="D5" s="5" t="n">
        <v>82000000</v>
      </c>
    </row>
    <row r="6" spans="1:6">
      <c r="A6" s="4" t="s">
        <v>753</v>
      </c>
      <c r="D6" s="5" t="n">
        <v>1140000000</v>
      </c>
    </row>
    <row r="7" spans="1:6">
      <c r="A7" s="4" t="s">
        <v>754</v>
      </c>
      <c r="D7" s="5" t="n">
        <v>732700000</v>
      </c>
    </row>
    <row r="8" spans="1:6">
      <c r="A8" s="4" t="s">
        <v>755</v>
      </c>
    </row>
    <row r="9" spans="1:6">
      <c r="A9" s="3" t="s">
        <v>750</v>
      </c>
    </row>
    <row r="10" spans="1:6">
      <c r="A10" s="4" t="s">
        <v>756</v>
      </c>
      <c r="F10" s="7" t="n">
        <v>75000000</v>
      </c>
    </row>
    <row r="11" spans="1:6">
      <c r="A11" s="4" t="s">
        <v>757</v>
      </c>
      <c r="F11" s="4" t="s">
        <v>758</v>
      </c>
    </row>
    <row r="12" spans="1:6">
      <c r="A12" s="4" t="s">
        <v>759</v>
      </c>
    </row>
    <row r="13" spans="1:6">
      <c r="A13" s="3" t="s">
        <v>750</v>
      </c>
    </row>
    <row r="14" spans="1:6">
      <c r="A14" s="4" t="s">
        <v>760</v>
      </c>
      <c r="B14" s="4" t="s">
        <v>761</v>
      </c>
      <c r="C14" s="4" t="s">
        <v>761</v>
      </c>
    </row>
    <row r="15" spans="1:6">
      <c r="A15" s="4" t="s">
        <v>762</v>
      </c>
    </row>
    <row r="16" spans="1:6">
      <c r="A16" s="3" t="s">
        <v>750</v>
      </c>
    </row>
    <row r="17" spans="1:6">
      <c r="A17" s="4" t="s">
        <v>763</v>
      </c>
      <c r="B17" s="4" t="s">
        <v>764</v>
      </c>
    </row>
    <row r="18" spans="1:6">
      <c r="A18" s="4" t="s">
        <v>765</v>
      </c>
    </row>
    <row r="19" spans="1:6">
      <c r="A19" s="3" t="s">
        <v>750</v>
      </c>
    </row>
    <row r="20" spans="1:6">
      <c r="A20" s="4" t="s">
        <v>766</v>
      </c>
      <c r="D20" s="5" t="n">
        <v>30000000</v>
      </c>
    </row>
    <row r="21" spans="1:6">
      <c r="A21" s="4" t="s">
        <v>767</v>
      </c>
      <c r="D21" s="5" t="n">
        <v>0</v>
      </c>
    </row>
    <row r="22" spans="1:6">
      <c r="A22" s="4" t="s">
        <v>768</v>
      </c>
      <c r="D22" s="7" t="n">
        <v>30000000</v>
      </c>
    </row>
    <row r="23" spans="1:6">
      <c r="A23" s="4" t="s">
        <v>769</v>
      </c>
    </row>
    <row r="24" spans="1:6">
      <c r="A24" s="3" t="s">
        <v>750</v>
      </c>
    </row>
    <row r="25" spans="1:6">
      <c r="A25" s="4" t="s">
        <v>763</v>
      </c>
      <c r="D25" s="4" t="s">
        <v>77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1</v>
      </c>
      <c r="B1" s="2" t="s">
        <v>1</v>
      </c>
    </row>
    <row r="2" spans="1:3">
      <c r="B2" s="2" t="s">
        <v>2</v>
      </c>
      <c r="C2" s="2" t="s">
        <v>25</v>
      </c>
    </row>
    <row r="3" spans="1:3">
      <c r="A3" s="3" t="s">
        <v>772</v>
      </c>
    </row>
    <row r="4" spans="1:3">
      <c r="A4" s="4" t="s">
        <v>773</v>
      </c>
      <c r="B4" s="7" t="n">
        <v>85881</v>
      </c>
      <c r="C4" s="7" t="n">
        <v>85550</v>
      </c>
    </row>
    <row r="5" spans="1:3">
      <c r="A5" s="4" t="s">
        <v>54</v>
      </c>
      <c r="B5" s="5" t="n">
        <v>555535</v>
      </c>
      <c r="C5" s="5" t="n">
        <v>250554</v>
      </c>
    </row>
    <row r="6" spans="1:3">
      <c r="A6" s="4" t="s">
        <v>774</v>
      </c>
    </row>
    <row r="7" spans="1:3">
      <c r="A7" s="3" t="s">
        <v>772</v>
      </c>
    </row>
    <row r="8" spans="1:3">
      <c r="A8" s="4" t="s">
        <v>775</v>
      </c>
      <c r="B8" s="7" t="n">
        <v>80000</v>
      </c>
      <c r="C8" s="7" t="n">
        <v>25000</v>
      </c>
    </row>
    <row r="9" spans="1:3">
      <c r="A9" s="4" t="s">
        <v>776</v>
      </c>
      <c r="B9" s="4" t="s">
        <v>777</v>
      </c>
      <c r="C9" s="4" t="s">
        <v>778</v>
      </c>
    </row>
    <row r="10" spans="1:3">
      <c r="A10" s="4" t="s">
        <v>779</v>
      </c>
    </row>
    <row r="11" spans="1:3">
      <c r="A11" s="3" t="s">
        <v>772</v>
      </c>
    </row>
    <row r="12" spans="1:3">
      <c r="A12" s="4" t="s">
        <v>775</v>
      </c>
      <c r="B12" s="7" t="n">
        <v>100000</v>
      </c>
      <c r="C12" s="7" t="n">
        <v>0</v>
      </c>
    </row>
    <row r="13" spans="1:3">
      <c r="A13" s="4" t="s">
        <v>776</v>
      </c>
      <c r="B13" s="4" t="s">
        <v>780</v>
      </c>
    </row>
    <row r="14" spans="1:3">
      <c r="A14" s="4" t="s">
        <v>781</v>
      </c>
    </row>
    <row r="15" spans="1:3">
      <c r="A15" s="3" t="s">
        <v>772</v>
      </c>
    </row>
    <row r="16" spans="1:3">
      <c r="A16" s="4" t="s">
        <v>775</v>
      </c>
      <c r="B16" s="7" t="n">
        <v>150000</v>
      </c>
      <c r="C16" s="5" t="n">
        <v>0</v>
      </c>
    </row>
    <row r="17" spans="1:3">
      <c r="A17" s="4" t="s">
        <v>776</v>
      </c>
      <c r="B17" s="4" t="s">
        <v>782</v>
      </c>
    </row>
    <row r="18" spans="1:3">
      <c r="A18" s="4" t="s">
        <v>783</v>
      </c>
    </row>
    <row r="19" spans="1:3">
      <c r="A19" s="3" t="s">
        <v>772</v>
      </c>
    </row>
    <row r="20" spans="1:3">
      <c r="A20" s="4" t="s">
        <v>775</v>
      </c>
      <c r="B20" s="7" t="n">
        <v>150000</v>
      </c>
      <c r="C20" s="5" t="n">
        <v>0</v>
      </c>
    </row>
    <row r="21" spans="1:3">
      <c r="A21" s="4" t="s">
        <v>776</v>
      </c>
      <c r="B21" s="4" t="s">
        <v>784</v>
      </c>
    </row>
    <row r="22" spans="1:3">
      <c r="A22" s="4" t="s">
        <v>785</v>
      </c>
    </row>
    <row r="23" spans="1:3">
      <c r="A23" s="3" t="s">
        <v>772</v>
      </c>
    </row>
    <row r="24" spans="1:3">
      <c r="A24" s="4" t="s">
        <v>775</v>
      </c>
      <c r="B24" s="7" t="n">
        <v>0</v>
      </c>
      <c r="C24" s="5" t="n">
        <v>150000</v>
      </c>
    </row>
    <row r="25" spans="1:3">
      <c r="A25" s="4" t="s">
        <v>776</v>
      </c>
      <c r="B25" s="4" t="s">
        <v>786</v>
      </c>
    </row>
    <row r="26" spans="1:3">
      <c r="A26" s="4" t="s">
        <v>787</v>
      </c>
    </row>
    <row r="27" spans="1:3">
      <c r="A27" s="3" t="s">
        <v>772</v>
      </c>
    </row>
    <row r="28" spans="1:3">
      <c r="A28" s="4" t="s">
        <v>773</v>
      </c>
      <c r="B28" s="7" t="n">
        <v>73828</v>
      </c>
      <c r="C28" s="5" t="n">
        <v>73795</v>
      </c>
    </row>
    <row r="29" spans="1:3">
      <c r="A29" s="4" t="s">
        <v>788</v>
      </c>
      <c r="B29" s="7" t="n">
        <v>1172</v>
      </c>
      <c r="C29" s="5" t="n">
        <v>1205</v>
      </c>
    </row>
    <row r="30" spans="1:3">
      <c r="A30" s="4" t="s">
        <v>776</v>
      </c>
      <c r="B30" s="4" t="s">
        <v>758</v>
      </c>
    </row>
    <row r="31" spans="1:3">
      <c r="A31" s="4" t="s">
        <v>789</v>
      </c>
    </row>
    <row r="32" spans="1:3">
      <c r="A32" s="3" t="s">
        <v>772</v>
      </c>
    </row>
    <row r="33" spans="1:3">
      <c r="A33" s="4" t="s">
        <v>54</v>
      </c>
      <c r="B33" s="7" t="n">
        <v>42</v>
      </c>
      <c r="C33" s="5" t="n">
        <v>49</v>
      </c>
    </row>
    <row r="34" spans="1:3">
      <c r="A34" s="4" t="s">
        <v>776</v>
      </c>
      <c r="B34" s="4" t="s">
        <v>790</v>
      </c>
    </row>
    <row r="35" spans="1:3">
      <c r="A35" s="4" t="s">
        <v>791</v>
      </c>
    </row>
    <row r="36" spans="1:3">
      <c r="A36" s="3" t="s">
        <v>772</v>
      </c>
    </row>
    <row r="37" spans="1:3">
      <c r="A37" s="4" t="s">
        <v>54</v>
      </c>
      <c r="B37" s="7" t="n">
        <v>1665</v>
      </c>
      <c r="C37" s="7" t="n">
        <v>1710</v>
      </c>
    </row>
    <row r="38" spans="1:3">
      <c r="A38" s="4" t="s">
        <v>776</v>
      </c>
      <c r="B38" s="4" t="s">
        <v>792</v>
      </c>
    </row>
    <row r="39" spans="1:3">
      <c r="A39" s="4" t="s">
        <v>793</v>
      </c>
    </row>
    <row r="40" spans="1:3">
      <c r="A40" s="3" t="s">
        <v>772</v>
      </c>
    </row>
    <row r="41" spans="1:3">
      <c r="A41" s="4" t="s">
        <v>763</v>
      </c>
      <c r="B41" s="4" t="s">
        <v>76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25</v>
      </c>
    </row>
    <row r="2" spans="1:3">
      <c r="A2" s="3" t="s">
        <v>253</v>
      </c>
    </row>
    <row r="3" spans="1:3">
      <c r="A3" s="4" t="s">
        <v>795</v>
      </c>
      <c r="B3" s="7" t="n">
        <v>1102240</v>
      </c>
      <c r="C3" s="7" t="n">
        <v>1109806</v>
      </c>
    </row>
    <row r="4" spans="1:3">
      <c r="A4" s="4" t="s">
        <v>796</v>
      </c>
      <c r="B4" s="5" t="n">
        <v>71138</v>
      </c>
      <c r="C4" s="5" t="n">
        <v>69788</v>
      </c>
    </row>
    <row r="5" spans="1:3">
      <c r="A5" s="4" t="s">
        <v>797</v>
      </c>
      <c r="B5" s="5" t="n">
        <v>11960</v>
      </c>
      <c r="C5" s="5" t="n">
        <v>11389</v>
      </c>
    </row>
    <row r="6" spans="1:3">
      <c r="A6" s="4" t="s">
        <v>798</v>
      </c>
      <c r="B6" s="5" t="n">
        <v>153809</v>
      </c>
      <c r="C6" s="5" t="n">
        <v>86149</v>
      </c>
    </row>
    <row r="7" spans="1:3">
      <c r="A7" s="4" t="s">
        <v>799</v>
      </c>
      <c r="B7" s="7" t="n">
        <v>97032</v>
      </c>
      <c r="C7" s="7" t="n">
        <v>315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800</v>
      </c>
      <c r="B1" s="2" t="s">
        <v>376</v>
      </c>
    </row>
    <row r="2" spans="1:2">
      <c r="A2" s="4" t="s">
        <v>801</v>
      </c>
    </row>
    <row r="3" spans="1:2">
      <c r="A3" s="3" t="s">
        <v>802</v>
      </c>
    </row>
    <row r="4" spans="1:2">
      <c r="A4" s="4" t="s">
        <v>803</v>
      </c>
      <c r="B4" s="7" t="n">
        <v>7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04</v>
      </c>
      <c r="B1" s="2" t="s">
        <v>399</v>
      </c>
      <c r="C1" s="2" t="s">
        <v>401</v>
      </c>
      <c r="D1" s="2" t="s">
        <v>805</v>
      </c>
      <c r="E1" s="2" t="s">
        <v>402</v>
      </c>
      <c r="F1" s="2" t="s">
        <v>399</v>
      </c>
      <c r="G1" s="2" t="s">
        <v>80</v>
      </c>
      <c r="H1" s="2" t="s">
        <v>2</v>
      </c>
      <c r="I1" s="2" t="s">
        <v>80</v>
      </c>
      <c r="J1" s="2" t="s">
        <v>806</v>
      </c>
      <c r="K1" s="2" t="s">
        <v>400</v>
      </c>
      <c r="L1" s="2" t="s">
        <v>749</v>
      </c>
    </row>
    <row r="2" spans="1:12">
      <c r="A2" s="3" t="s">
        <v>807</v>
      </c>
    </row>
    <row r="3" spans="1:12">
      <c r="A3" s="4" t="s">
        <v>225</v>
      </c>
      <c r="H3" s="7" t="n">
        <v>50011</v>
      </c>
      <c r="I3" s="7" t="n">
        <v>0</v>
      </c>
    </row>
    <row r="4" spans="1:12">
      <c r="A4" s="4" t="s">
        <v>808</v>
      </c>
      <c r="J4" s="5" t="n">
        <v>944586</v>
      </c>
    </row>
    <row r="5" spans="1:12">
      <c r="A5" s="4" t="s">
        <v>146</v>
      </c>
      <c r="H5" s="7" t="n">
        <v>0</v>
      </c>
      <c r="I5" s="7" t="n">
        <v>88656</v>
      </c>
    </row>
    <row r="6" spans="1:12">
      <c r="A6" s="4" t="s">
        <v>809</v>
      </c>
      <c r="G6" s="7" t="n">
        <v>110000</v>
      </c>
    </row>
    <row r="7" spans="1:12">
      <c r="A7" s="4" t="s">
        <v>755</v>
      </c>
    </row>
    <row r="8" spans="1:12">
      <c r="A8" s="3" t="s">
        <v>807</v>
      </c>
    </row>
    <row r="9" spans="1:12">
      <c r="A9" s="4" t="s">
        <v>757</v>
      </c>
      <c r="L9" s="4" t="s">
        <v>758</v>
      </c>
    </row>
    <row r="10" spans="1:12">
      <c r="A10" s="4" t="s">
        <v>810</v>
      </c>
    </row>
    <row r="11" spans="1:12">
      <c r="A11" s="3" t="s">
        <v>807</v>
      </c>
    </row>
    <row r="12" spans="1:12">
      <c r="A12" s="4" t="s">
        <v>145</v>
      </c>
      <c r="D12" s="5" t="n">
        <v>2012500</v>
      </c>
    </row>
    <row r="13" spans="1:12">
      <c r="A13" s="4" t="s">
        <v>811</v>
      </c>
      <c r="D13" s="8" t="n">
        <v>46.5</v>
      </c>
    </row>
    <row r="14" spans="1:12">
      <c r="A14" s="4" t="s">
        <v>146</v>
      </c>
      <c r="D14" s="7" t="n">
        <v>88700</v>
      </c>
    </row>
    <row r="15" spans="1:12">
      <c r="A15" s="4" t="s">
        <v>812</v>
      </c>
      <c r="D15" s="7" t="n">
        <v>4900</v>
      </c>
    </row>
    <row r="16" spans="1:12">
      <c r="A16" s="4" t="s">
        <v>813</v>
      </c>
    </row>
    <row r="17" spans="1:12">
      <c r="A17" s="3" t="s">
        <v>807</v>
      </c>
    </row>
    <row r="18" spans="1:12">
      <c r="A18" s="4" t="s">
        <v>814</v>
      </c>
      <c r="C18" s="5" t="n">
        <v>114285</v>
      </c>
      <c r="E18" s="5" t="n">
        <v>128572</v>
      </c>
    </row>
    <row r="19" spans="1:12">
      <c r="A19" s="4" t="s">
        <v>404</v>
      </c>
    </row>
    <row r="20" spans="1:12">
      <c r="A20" s="3" t="s">
        <v>807</v>
      </c>
    </row>
    <row r="21" spans="1:12">
      <c r="A21" s="4" t="s">
        <v>410</v>
      </c>
      <c r="C21" s="4" t="s">
        <v>815</v>
      </c>
      <c r="E21" s="4" t="s">
        <v>816</v>
      </c>
    </row>
    <row r="22" spans="1:12">
      <c r="A22" s="4" t="s">
        <v>404</v>
      </c>
    </row>
    <row r="23" spans="1:12">
      <c r="A23" s="3" t="s">
        <v>807</v>
      </c>
    </row>
    <row r="24" spans="1:12">
      <c r="A24" s="4" t="s">
        <v>410</v>
      </c>
      <c r="K24" s="4" t="s">
        <v>411</v>
      </c>
    </row>
    <row r="25" spans="1:12">
      <c r="A25" s="4" t="s">
        <v>817</v>
      </c>
      <c r="C25" s="8" t="n">
        <v>48.55</v>
      </c>
      <c r="E25" s="8" t="n">
        <v>45.45</v>
      </c>
    </row>
    <row r="26" spans="1:12">
      <c r="A26" s="4" t="s">
        <v>412</v>
      </c>
      <c r="C26" s="7" t="n">
        <v>5500</v>
      </c>
      <c r="E26" s="7" t="n">
        <v>5800</v>
      </c>
      <c r="K26" s="7" t="n">
        <v>23900</v>
      </c>
    </row>
    <row r="27" spans="1:12">
      <c r="A27" s="4" t="s">
        <v>404</v>
      </c>
    </row>
    <row r="28" spans="1:12">
      <c r="A28" s="3" t="s">
        <v>807</v>
      </c>
    </row>
    <row r="29" spans="1:12">
      <c r="A29" s="4" t="s">
        <v>405</v>
      </c>
      <c r="B29" s="4" t="s">
        <v>406</v>
      </c>
      <c r="F29" s="4" t="s">
        <v>406</v>
      </c>
    </row>
    <row r="30" spans="1:12">
      <c r="A30" s="4" t="s">
        <v>407</v>
      </c>
      <c r="B30" s="5" t="n">
        <v>830301</v>
      </c>
      <c r="F30" s="5" t="n">
        <v>1073158</v>
      </c>
    </row>
    <row r="31" spans="1:12">
      <c r="A31" s="4" t="s">
        <v>818</v>
      </c>
      <c r="B31" s="8" t="n">
        <v>53.55</v>
      </c>
      <c r="F31" s="8" t="n">
        <v>53.55</v>
      </c>
    </row>
    <row r="32" spans="1:12">
      <c r="A32" s="4" t="s">
        <v>225</v>
      </c>
      <c r="B32" s="7" t="n">
        <v>44500</v>
      </c>
      <c r="F32" s="7" t="n">
        <v>559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19</v>
      </c>
      <c r="B1" s="2" t="s">
        <v>1</v>
      </c>
    </row>
    <row r="2" spans="1:5">
      <c r="B2" s="2" t="s">
        <v>2</v>
      </c>
      <c r="C2" s="2" t="s">
        <v>80</v>
      </c>
      <c r="D2" s="2" t="s">
        <v>25</v>
      </c>
      <c r="E2" s="2" t="s">
        <v>820</v>
      </c>
    </row>
    <row r="3" spans="1:5">
      <c r="A3" s="3" t="s">
        <v>821</v>
      </c>
    </row>
    <row r="4" spans="1:5">
      <c r="A4" s="4" t="s">
        <v>822</v>
      </c>
      <c r="B4" s="7" t="n">
        <v>804479</v>
      </c>
    </row>
    <row r="5" spans="1:5">
      <c r="A5" s="4" t="s">
        <v>143</v>
      </c>
      <c r="B5" s="5" t="n">
        <v>-392</v>
      </c>
    </row>
    <row r="6" spans="1:5">
      <c r="A6" s="4" t="s">
        <v>823</v>
      </c>
      <c r="D6" s="7" t="n">
        <v>-1672</v>
      </c>
    </row>
    <row r="7" spans="1:5">
      <c r="A7" s="4" t="s">
        <v>116</v>
      </c>
      <c r="B7" s="5" t="n">
        <v>-29</v>
      </c>
      <c r="C7" s="7" t="n">
        <v>0</v>
      </c>
    </row>
    <row r="8" spans="1:5">
      <c r="A8" s="4" t="s">
        <v>824</v>
      </c>
      <c r="B8" s="5" t="n">
        <v>-9122</v>
      </c>
      <c r="C8" s="5" t="n">
        <v>-151</v>
      </c>
    </row>
    <row r="9" spans="1:5">
      <c r="A9" s="4" t="s">
        <v>825</v>
      </c>
      <c r="B9" s="5" t="n">
        <v>868944</v>
      </c>
      <c r="C9" s="5" t="n">
        <v>758216</v>
      </c>
    </row>
    <row r="10" spans="1:5">
      <c r="A10" s="4" t="s">
        <v>826</v>
      </c>
    </row>
    <row r="11" spans="1:5">
      <c r="A11" s="3" t="s">
        <v>821</v>
      </c>
    </row>
    <row r="12" spans="1:5">
      <c r="A12" s="4" t="s">
        <v>822</v>
      </c>
      <c r="B12" s="5" t="n">
        <v>292</v>
      </c>
      <c r="C12" s="5" t="n">
        <v>176</v>
      </c>
    </row>
    <row r="13" spans="1:5">
      <c r="A13" s="4" t="s">
        <v>143</v>
      </c>
      <c r="B13" s="5" t="n">
        <v>-53</v>
      </c>
    </row>
    <row r="14" spans="1:5">
      <c r="A14" s="4" t="s">
        <v>823</v>
      </c>
      <c r="D14" s="5" t="n">
        <v>239</v>
      </c>
    </row>
    <row r="15" spans="1:5">
      <c r="A15" s="4" t="s">
        <v>116</v>
      </c>
      <c r="B15" s="5" t="n">
        <v>0</v>
      </c>
    </row>
    <row r="16" spans="1:5">
      <c r="A16" s="4" t="s">
        <v>824</v>
      </c>
      <c r="B16" s="5" t="n">
        <v>281</v>
      </c>
      <c r="C16" s="5" t="n">
        <v>43</v>
      </c>
    </row>
    <row r="17" spans="1:5">
      <c r="A17" s="4" t="s">
        <v>825</v>
      </c>
      <c r="B17" s="5" t="n">
        <v>520</v>
      </c>
      <c r="C17" s="5" t="n">
        <v>219</v>
      </c>
    </row>
    <row r="18" spans="1:5">
      <c r="A18" s="4" t="s">
        <v>827</v>
      </c>
    </row>
    <row r="19" spans="1:5">
      <c r="A19" s="3" t="s">
        <v>821</v>
      </c>
    </row>
    <row r="20" spans="1:5">
      <c r="A20" s="4" t="s">
        <v>822</v>
      </c>
      <c r="B20" s="5" t="n">
        <v>-1572</v>
      </c>
      <c r="C20" s="5" t="n">
        <v>-1234</v>
      </c>
    </row>
    <row r="21" spans="1:5">
      <c r="A21" s="4" t="s">
        <v>143</v>
      </c>
      <c r="B21" s="5" t="n">
        <v>-339</v>
      </c>
    </row>
    <row r="22" spans="1:5">
      <c r="A22" s="4" t="s">
        <v>823</v>
      </c>
      <c r="D22" s="5" t="n">
        <v>-1911</v>
      </c>
    </row>
    <row r="23" spans="1:5">
      <c r="A23" s="4" t="s">
        <v>116</v>
      </c>
      <c r="B23" s="5" t="n">
        <v>-29</v>
      </c>
    </row>
    <row r="24" spans="1:5">
      <c r="A24" s="4" t="s">
        <v>824</v>
      </c>
      <c r="B24" s="5" t="n">
        <v>-9403</v>
      </c>
      <c r="C24" s="5" t="n">
        <v>-194</v>
      </c>
    </row>
    <row r="25" spans="1:5">
      <c r="A25" s="4" t="s">
        <v>825</v>
      </c>
      <c r="B25" s="5" t="n">
        <v>-11343</v>
      </c>
      <c r="C25" s="5" t="n">
        <v>-1428</v>
      </c>
    </row>
    <row r="26" spans="1:5">
      <c r="A26" s="4" t="s">
        <v>828</v>
      </c>
    </row>
    <row r="27" spans="1:5">
      <c r="A27" s="3" t="s">
        <v>821</v>
      </c>
    </row>
    <row r="28" spans="1:5">
      <c r="A28" s="4" t="s">
        <v>822</v>
      </c>
      <c r="B28" s="5" t="n">
        <v>-1280</v>
      </c>
      <c r="C28" s="5" t="n">
        <v>-1058</v>
      </c>
    </row>
    <row r="29" spans="1:5">
      <c r="A29" s="4" t="s">
        <v>143</v>
      </c>
      <c r="B29" s="5" t="n">
        <v>-392</v>
      </c>
      <c r="C29" s="5" t="n">
        <v>0</v>
      </c>
    </row>
    <row r="30" spans="1:5">
      <c r="A30" s="4" t="s">
        <v>823</v>
      </c>
      <c r="D30" s="7" t="n">
        <v>-1672</v>
      </c>
      <c r="E30" s="7" t="n">
        <v>-1058</v>
      </c>
    </row>
    <row r="31" spans="1:5">
      <c r="A31" s="4" t="s">
        <v>825</v>
      </c>
      <c r="B31" s="7" t="n">
        <v>-10823</v>
      </c>
      <c r="C31" s="7" t="n">
        <v>-120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29</v>
      </c>
      <c r="B1" s="2" t="s">
        <v>1</v>
      </c>
    </row>
    <row r="2" spans="1:3">
      <c r="B2" s="2" t="s">
        <v>2</v>
      </c>
      <c r="C2" s="2" t="s">
        <v>80</v>
      </c>
    </row>
    <row r="3" spans="1:3">
      <c r="A3" s="3" t="s">
        <v>262</v>
      </c>
    </row>
    <row r="4" spans="1:3">
      <c r="A4" s="4" t="s">
        <v>830</v>
      </c>
      <c r="B4" s="5" t="n">
        <v>37967</v>
      </c>
      <c r="C4" s="5" t="n">
        <v>35664</v>
      </c>
    </row>
    <row r="5" spans="1:3">
      <c r="A5" s="3" t="s">
        <v>831</v>
      </c>
    </row>
    <row r="6" spans="1:3">
      <c r="A6" s="4" t="s">
        <v>832</v>
      </c>
      <c r="B6" s="5" t="n">
        <v>18</v>
      </c>
      <c r="C6" s="5" t="n">
        <v>120</v>
      </c>
    </row>
    <row r="7" spans="1:3">
      <c r="A7" s="4" t="s">
        <v>833</v>
      </c>
      <c r="B7" s="5" t="n">
        <v>265</v>
      </c>
      <c r="C7" s="5" t="n">
        <v>256</v>
      </c>
    </row>
    <row r="8" spans="1:3">
      <c r="A8" s="4" t="s">
        <v>834</v>
      </c>
      <c r="B8" s="5" t="n">
        <v>38250</v>
      </c>
      <c r="C8" s="5" t="n">
        <v>36040</v>
      </c>
    </row>
    <row r="9" spans="1:3">
      <c r="A9" s="4" t="s">
        <v>835</v>
      </c>
      <c r="B9" s="5" t="n">
        <v>0</v>
      </c>
      <c r="C9" s="5"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25</v>
      </c>
    </row>
    <row r="2" spans="1:3">
      <c r="A2" s="3" t="s">
        <v>837</v>
      </c>
    </row>
    <row r="3" spans="1:3">
      <c r="A3" s="4" t="s">
        <v>838</v>
      </c>
      <c r="B3" s="7" t="n">
        <v>111135</v>
      </c>
      <c r="C3" s="7" t="n">
        <v>197442</v>
      </c>
    </row>
    <row r="4" spans="1:3">
      <c r="A4" s="4" t="s">
        <v>839</v>
      </c>
    </row>
    <row r="5" spans="1:3">
      <c r="A5" s="3" t="s">
        <v>837</v>
      </c>
    </row>
    <row r="6" spans="1:3">
      <c r="A6" s="4" t="s">
        <v>838</v>
      </c>
      <c r="B6" s="5" t="n">
        <v>106549</v>
      </c>
      <c r="C6" s="5" t="n">
        <v>190445</v>
      </c>
    </row>
    <row r="7" spans="1:3">
      <c r="A7" s="4" t="s">
        <v>840</v>
      </c>
    </row>
    <row r="8" spans="1:3">
      <c r="A8" s="3" t="s">
        <v>837</v>
      </c>
    </row>
    <row r="9" spans="1:3">
      <c r="A9" s="4" t="s">
        <v>838</v>
      </c>
      <c r="B9" s="7" t="n">
        <v>4586</v>
      </c>
      <c r="C9" s="7" t="n">
        <v>69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80</v>
      </c>
    </row>
    <row r="3" spans="1:3">
      <c r="A3" s="3" t="s">
        <v>164</v>
      </c>
    </row>
    <row r="4" spans="1:3">
      <c r="A4" s="4" t="s">
        <v>165</v>
      </c>
      <c r="B4" s="7" t="n">
        <v>0</v>
      </c>
      <c r="C4" s="7" t="n">
        <v>492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1</v>
      </c>
      <c r="B1" s="2" t="s">
        <v>1</v>
      </c>
    </row>
    <row r="2" spans="1:3">
      <c r="B2" s="2" t="s">
        <v>2</v>
      </c>
      <c r="C2" s="2" t="s">
        <v>80</v>
      </c>
    </row>
    <row r="3" spans="1:3">
      <c r="A3" s="3" t="s">
        <v>837</v>
      </c>
    </row>
    <row r="4" spans="1:3">
      <c r="A4" s="4" t="s">
        <v>842</v>
      </c>
      <c r="B4" s="7" t="n">
        <v>3100</v>
      </c>
      <c r="C4" s="7" t="n">
        <v>3000</v>
      </c>
    </row>
    <row r="5" spans="1:3">
      <c r="A5" s="4" t="s">
        <v>843</v>
      </c>
      <c r="B5" s="7" t="n">
        <v>2400</v>
      </c>
      <c r="C5" s="7" t="n">
        <v>-622</v>
      </c>
    </row>
    <row r="6" spans="1:3">
      <c r="A6" s="4" t="s">
        <v>844</v>
      </c>
    </row>
    <row r="7" spans="1:3">
      <c r="A7" s="3" t="s">
        <v>837</v>
      </c>
    </row>
    <row r="8" spans="1:3">
      <c r="A8" s="4" t="s">
        <v>845</v>
      </c>
      <c r="B8" s="4" t="s">
        <v>846</v>
      </c>
    </row>
    <row r="9" spans="1:3">
      <c r="A9" s="4" t="s">
        <v>847</v>
      </c>
    </row>
    <row r="10" spans="1:3">
      <c r="A10" s="3" t="s">
        <v>837</v>
      </c>
    </row>
    <row r="11" spans="1:3">
      <c r="A11" s="4" t="s">
        <v>845</v>
      </c>
      <c r="B11" s="4" t="s">
        <v>84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25</v>
      </c>
    </row>
    <row r="2" spans="1:3">
      <c r="A2" s="3" t="s">
        <v>837</v>
      </c>
    </row>
    <row r="3" spans="1:3">
      <c r="A3" s="4" t="s">
        <v>850</v>
      </c>
      <c r="B3" s="7" t="n">
        <v>106549</v>
      </c>
      <c r="C3" s="7" t="n">
        <v>190445</v>
      </c>
    </row>
    <row r="4" spans="1:3">
      <c r="A4" s="4" t="s">
        <v>851</v>
      </c>
      <c r="B4" s="5" t="n">
        <v>103485</v>
      </c>
      <c r="C4" s="5" t="n">
        <v>185814</v>
      </c>
    </row>
    <row r="5" spans="1:3">
      <c r="A5" s="4" t="s">
        <v>852</v>
      </c>
      <c r="B5" s="5" t="n">
        <v>0</v>
      </c>
      <c r="C5" s="5" t="n">
        <v>0</v>
      </c>
    </row>
    <row r="6" spans="1:3">
      <c r="A6" s="4" t="s">
        <v>465</v>
      </c>
      <c r="B6" s="7" t="n">
        <v>0</v>
      </c>
      <c r="C6"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25</v>
      </c>
    </row>
    <row r="2" spans="1:3">
      <c r="A2" s="3" t="s">
        <v>837</v>
      </c>
    </row>
    <row r="3" spans="1:3">
      <c r="A3" s="4" t="s">
        <v>854</v>
      </c>
      <c r="B3" s="7" t="n">
        <v>964686</v>
      </c>
      <c r="C3" s="7" t="n">
        <v>1011203</v>
      </c>
    </row>
    <row r="4" spans="1:3">
      <c r="A4" s="4" t="s">
        <v>855</v>
      </c>
      <c r="B4" s="5" t="n">
        <v>505</v>
      </c>
      <c r="C4" s="5" t="n">
        <v>448</v>
      </c>
    </row>
    <row r="5" spans="1:3">
      <c r="A5" s="12" t="n">
        <v>1</v>
      </c>
    </row>
    <row r="6" spans="1:3">
      <c r="A6" s="3" t="s">
        <v>837</v>
      </c>
    </row>
    <row r="7" spans="1:3">
      <c r="A7" s="4" t="s">
        <v>854</v>
      </c>
      <c r="B7" s="5" t="n">
        <v>0</v>
      </c>
      <c r="C7" s="5" t="n">
        <v>0</v>
      </c>
    </row>
    <row r="8" spans="1:3">
      <c r="A8" s="4" t="s">
        <v>855</v>
      </c>
      <c r="B8" s="5" t="n">
        <v>0</v>
      </c>
      <c r="C8" s="5" t="n">
        <v>0</v>
      </c>
    </row>
    <row r="9" spans="1:3">
      <c r="A9" s="12" t="n">
        <v>2</v>
      </c>
    </row>
    <row r="10" spans="1:3">
      <c r="A10" s="3" t="s">
        <v>837</v>
      </c>
    </row>
    <row r="11" spans="1:3">
      <c r="A11" s="4" t="s">
        <v>854</v>
      </c>
      <c r="B11" s="5" t="n">
        <v>963186</v>
      </c>
      <c r="C11" s="5" t="n">
        <v>1009703</v>
      </c>
    </row>
    <row r="12" spans="1:3">
      <c r="A12" s="4" t="s">
        <v>855</v>
      </c>
      <c r="B12" s="5" t="n">
        <v>505</v>
      </c>
      <c r="C12" s="5" t="n">
        <v>448</v>
      </c>
    </row>
    <row r="13" spans="1:3">
      <c r="A13" s="12" t="n">
        <v>3</v>
      </c>
    </row>
    <row r="14" spans="1:3">
      <c r="A14" s="3" t="s">
        <v>837</v>
      </c>
    </row>
    <row r="15" spans="1:3">
      <c r="A15" s="4" t="s">
        <v>854</v>
      </c>
      <c r="B15" s="5" t="n">
        <v>1500</v>
      </c>
      <c r="C15" s="5" t="n">
        <v>1500</v>
      </c>
    </row>
    <row r="16" spans="1:3">
      <c r="A16" s="4" t="s">
        <v>855</v>
      </c>
      <c r="B16" s="5" t="n">
        <v>0</v>
      </c>
      <c r="C16" s="5" t="n">
        <v>0</v>
      </c>
    </row>
    <row r="17" spans="1:3">
      <c r="A17" s="4" t="s">
        <v>426</v>
      </c>
    </row>
    <row r="18" spans="1:3">
      <c r="A18" s="3" t="s">
        <v>837</v>
      </c>
    </row>
    <row r="19" spans="1:3">
      <c r="A19" s="4" t="s">
        <v>854</v>
      </c>
      <c r="B19" s="5" t="n">
        <v>106274</v>
      </c>
      <c r="C19" s="5" t="n">
        <v>137794</v>
      </c>
    </row>
    <row r="20" spans="1:3">
      <c r="A20" s="4" t="s">
        <v>856</v>
      </c>
    </row>
    <row r="21" spans="1:3">
      <c r="A21" s="3" t="s">
        <v>837</v>
      </c>
    </row>
    <row r="22" spans="1:3">
      <c r="A22" s="4" t="s">
        <v>854</v>
      </c>
      <c r="B22" s="5" t="n">
        <v>0</v>
      </c>
      <c r="C22" s="5" t="n">
        <v>0</v>
      </c>
    </row>
    <row r="23" spans="1:3">
      <c r="A23" s="4" t="s">
        <v>857</v>
      </c>
    </row>
    <row r="24" spans="1:3">
      <c r="A24" s="3" t="s">
        <v>837</v>
      </c>
    </row>
    <row r="25" spans="1:3">
      <c r="A25" s="4" t="s">
        <v>854</v>
      </c>
      <c r="B25" s="5" t="n">
        <v>106274</v>
      </c>
      <c r="C25" s="5" t="n">
        <v>137794</v>
      </c>
    </row>
    <row r="26" spans="1:3">
      <c r="A26" s="4" t="s">
        <v>858</v>
      </c>
    </row>
    <row r="27" spans="1:3">
      <c r="A27" s="3" t="s">
        <v>837</v>
      </c>
    </row>
    <row r="28" spans="1:3">
      <c r="A28" s="4" t="s">
        <v>854</v>
      </c>
      <c r="B28" s="5" t="n">
        <v>0</v>
      </c>
      <c r="C28" s="5" t="n">
        <v>0</v>
      </c>
    </row>
    <row r="29" spans="1:3">
      <c r="A29" s="4" t="s">
        <v>427</v>
      </c>
    </row>
    <row r="30" spans="1:3">
      <c r="A30" s="3" t="s">
        <v>837</v>
      </c>
    </row>
    <row r="31" spans="1:3">
      <c r="A31" s="4" t="s">
        <v>854</v>
      </c>
      <c r="B31" s="5" t="n">
        <v>57097</v>
      </c>
      <c r="C31" s="5" t="n">
        <v>47143</v>
      </c>
    </row>
    <row r="32" spans="1:3">
      <c r="A32" s="4" t="s">
        <v>859</v>
      </c>
    </row>
    <row r="33" spans="1:3">
      <c r="A33" s="3" t="s">
        <v>837</v>
      </c>
    </row>
    <row r="34" spans="1:3">
      <c r="A34" s="4" t="s">
        <v>854</v>
      </c>
      <c r="B34" s="5" t="n">
        <v>0</v>
      </c>
      <c r="C34" s="5" t="n">
        <v>0</v>
      </c>
    </row>
    <row r="35" spans="1:3">
      <c r="A35" s="4" t="s">
        <v>860</v>
      </c>
    </row>
    <row r="36" spans="1:3">
      <c r="A36" s="3" t="s">
        <v>837</v>
      </c>
    </row>
    <row r="37" spans="1:3">
      <c r="A37" s="4" t="s">
        <v>854</v>
      </c>
      <c r="B37" s="5" t="n">
        <v>55597</v>
      </c>
      <c r="C37" s="5" t="n">
        <v>45643</v>
      </c>
    </row>
    <row r="38" spans="1:3">
      <c r="A38" s="4" t="s">
        <v>861</v>
      </c>
    </row>
    <row r="39" spans="1:3">
      <c r="A39" s="3" t="s">
        <v>837</v>
      </c>
    </row>
    <row r="40" spans="1:3">
      <c r="A40" s="4" t="s">
        <v>854</v>
      </c>
      <c r="B40" s="5" t="n">
        <v>1500</v>
      </c>
      <c r="C40" s="5" t="n">
        <v>1500</v>
      </c>
    </row>
    <row r="41" spans="1:3">
      <c r="A41" s="4" t="s">
        <v>428</v>
      </c>
    </row>
    <row r="42" spans="1:3">
      <c r="A42" s="3" t="s">
        <v>837</v>
      </c>
    </row>
    <row r="43" spans="1:3">
      <c r="A43" s="4" t="s">
        <v>854</v>
      </c>
      <c r="B43" s="5" t="n">
        <v>685214</v>
      </c>
      <c r="C43" s="5" t="n">
        <v>625936</v>
      </c>
    </row>
    <row r="44" spans="1:3">
      <c r="A44" s="4" t="s">
        <v>862</v>
      </c>
    </row>
    <row r="45" spans="1:3">
      <c r="A45" s="3" t="s">
        <v>837</v>
      </c>
    </row>
    <row r="46" spans="1:3">
      <c r="A46" s="4" t="s">
        <v>854</v>
      </c>
      <c r="B46" s="5" t="n">
        <v>0</v>
      </c>
      <c r="C46" s="5" t="n">
        <v>0</v>
      </c>
    </row>
    <row r="47" spans="1:3">
      <c r="A47" s="4" t="s">
        <v>863</v>
      </c>
    </row>
    <row r="48" spans="1:3">
      <c r="A48" s="3" t="s">
        <v>837</v>
      </c>
    </row>
    <row r="49" spans="1:3">
      <c r="A49" s="4" t="s">
        <v>854</v>
      </c>
      <c r="B49" s="5" t="n">
        <v>685214</v>
      </c>
      <c r="C49" s="5" t="n">
        <v>625936</v>
      </c>
    </row>
    <row r="50" spans="1:3">
      <c r="A50" s="4" t="s">
        <v>864</v>
      </c>
    </row>
    <row r="51" spans="1:3">
      <c r="A51" s="3" t="s">
        <v>837</v>
      </c>
    </row>
    <row r="52" spans="1:3">
      <c r="A52" s="4" t="s">
        <v>854</v>
      </c>
      <c r="B52" s="5" t="n">
        <v>0</v>
      </c>
      <c r="C52" s="5" t="n">
        <v>0</v>
      </c>
    </row>
    <row r="53" spans="1:3">
      <c r="A53" s="4" t="s">
        <v>838</v>
      </c>
    </row>
    <row r="54" spans="1:3">
      <c r="A54" s="3" t="s">
        <v>837</v>
      </c>
    </row>
    <row r="55" spans="1:3">
      <c r="A55" s="4" t="s">
        <v>854</v>
      </c>
      <c r="B55" s="5" t="n">
        <v>111135</v>
      </c>
      <c r="C55" s="5" t="n">
        <v>197442</v>
      </c>
    </row>
    <row r="56" spans="1:3">
      <c r="A56" s="4" t="s">
        <v>865</v>
      </c>
    </row>
    <row r="57" spans="1:3">
      <c r="A57" s="3" t="s">
        <v>837</v>
      </c>
    </row>
    <row r="58" spans="1:3">
      <c r="A58" s="4" t="s">
        <v>854</v>
      </c>
      <c r="B58" s="5" t="n">
        <v>0</v>
      </c>
      <c r="C58" s="5" t="n">
        <v>0</v>
      </c>
    </row>
    <row r="59" spans="1:3">
      <c r="A59" s="4" t="s">
        <v>866</v>
      </c>
    </row>
    <row r="60" spans="1:3">
      <c r="A60" s="3" t="s">
        <v>837</v>
      </c>
    </row>
    <row r="61" spans="1:3">
      <c r="A61" s="4" t="s">
        <v>854</v>
      </c>
      <c r="B61" s="5" t="n">
        <v>111135</v>
      </c>
      <c r="C61" s="5" t="n">
        <v>197442</v>
      </c>
    </row>
    <row r="62" spans="1:3">
      <c r="A62" s="4" t="s">
        <v>867</v>
      </c>
    </row>
    <row r="63" spans="1:3">
      <c r="A63" s="3" t="s">
        <v>837</v>
      </c>
    </row>
    <row r="64" spans="1:3">
      <c r="A64" s="4" t="s">
        <v>854</v>
      </c>
      <c r="B64" s="5" t="n">
        <v>0</v>
      </c>
      <c r="C64" s="5" t="n">
        <v>0</v>
      </c>
    </row>
    <row r="65" spans="1:3">
      <c r="A65" s="4" t="s">
        <v>868</v>
      </c>
    </row>
    <row r="66" spans="1:3">
      <c r="A66" s="3" t="s">
        <v>837</v>
      </c>
    </row>
    <row r="67" spans="1:3">
      <c r="A67" s="4" t="s">
        <v>854</v>
      </c>
      <c r="B67" s="5" t="n">
        <v>61</v>
      </c>
    </row>
    <row r="68" spans="1:3">
      <c r="A68" s="4" t="s">
        <v>855</v>
      </c>
      <c r="C68" s="5" t="n">
        <v>381</v>
      </c>
    </row>
    <row r="69" spans="1:3">
      <c r="A69" s="4" t="s">
        <v>869</v>
      </c>
    </row>
    <row r="70" spans="1:3">
      <c r="A70" s="3" t="s">
        <v>837</v>
      </c>
    </row>
    <row r="71" spans="1:3">
      <c r="A71" s="4" t="s">
        <v>854</v>
      </c>
      <c r="B71" s="5" t="n">
        <v>0</v>
      </c>
    </row>
    <row r="72" spans="1:3">
      <c r="A72" s="4" t="s">
        <v>855</v>
      </c>
      <c r="C72" s="5" t="n">
        <v>0</v>
      </c>
    </row>
    <row r="73" spans="1:3">
      <c r="A73" s="4" t="s">
        <v>870</v>
      </c>
    </row>
    <row r="74" spans="1:3">
      <c r="A74" s="3" t="s">
        <v>837</v>
      </c>
    </row>
    <row r="75" spans="1:3">
      <c r="A75" s="4" t="s">
        <v>854</v>
      </c>
      <c r="B75" s="5" t="n">
        <v>61</v>
      </c>
    </row>
    <row r="76" spans="1:3">
      <c r="A76" s="4" t="s">
        <v>855</v>
      </c>
      <c r="C76" s="5" t="n">
        <v>381</v>
      </c>
    </row>
    <row r="77" spans="1:3">
      <c r="A77" s="4" t="s">
        <v>871</v>
      </c>
    </row>
    <row r="78" spans="1:3">
      <c r="A78" s="3" t="s">
        <v>837</v>
      </c>
    </row>
    <row r="79" spans="1:3">
      <c r="A79" s="4" t="s">
        <v>854</v>
      </c>
      <c r="B79" s="5" t="n">
        <v>0</v>
      </c>
    </row>
    <row r="80" spans="1:3">
      <c r="A80" s="4" t="s">
        <v>855</v>
      </c>
      <c r="C80" s="5" t="n">
        <v>0</v>
      </c>
    </row>
    <row r="81" spans="1:3">
      <c r="A81" s="4" t="s">
        <v>872</v>
      </c>
    </row>
    <row r="82" spans="1:3">
      <c r="A82" s="3" t="s">
        <v>837</v>
      </c>
    </row>
    <row r="83" spans="1:3">
      <c r="A83" s="4" t="s">
        <v>854</v>
      </c>
      <c r="B83" s="5" t="n">
        <v>4905</v>
      </c>
      <c r="C83" s="5" t="n">
        <v>2888</v>
      </c>
    </row>
    <row r="84" spans="1:3">
      <c r="A84" s="4" t="s">
        <v>855</v>
      </c>
      <c r="B84" s="5" t="n">
        <v>505</v>
      </c>
      <c r="C84" s="5" t="n">
        <v>67</v>
      </c>
    </row>
    <row r="85" spans="1:3">
      <c r="A85" s="4" t="s">
        <v>873</v>
      </c>
    </row>
    <row r="86" spans="1:3">
      <c r="A86" s="3" t="s">
        <v>837</v>
      </c>
    </row>
    <row r="87" spans="1:3">
      <c r="A87" s="4" t="s">
        <v>854</v>
      </c>
      <c r="B87" s="5" t="n">
        <v>0</v>
      </c>
      <c r="C87" s="5" t="n">
        <v>0</v>
      </c>
    </row>
    <row r="88" spans="1:3">
      <c r="A88" s="4" t="s">
        <v>855</v>
      </c>
      <c r="B88" s="5" t="n">
        <v>0</v>
      </c>
      <c r="C88" s="5" t="n">
        <v>0</v>
      </c>
    </row>
    <row r="89" spans="1:3">
      <c r="A89" s="4" t="s">
        <v>874</v>
      </c>
    </row>
    <row r="90" spans="1:3">
      <c r="A90" s="3" t="s">
        <v>837</v>
      </c>
    </row>
    <row r="91" spans="1:3">
      <c r="A91" s="4" t="s">
        <v>854</v>
      </c>
      <c r="B91" s="5" t="n">
        <v>4905</v>
      </c>
      <c r="C91" s="5" t="n">
        <v>2888</v>
      </c>
    </row>
    <row r="92" spans="1:3">
      <c r="A92" s="4" t="s">
        <v>855</v>
      </c>
      <c r="B92" s="5" t="n">
        <v>505</v>
      </c>
      <c r="C92" s="5" t="n">
        <v>67</v>
      </c>
    </row>
    <row r="93" spans="1:3">
      <c r="A93" s="4" t="s">
        <v>875</v>
      </c>
    </row>
    <row r="94" spans="1:3">
      <c r="A94" s="3" t="s">
        <v>837</v>
      </c>
    </row>
    <row r="95" spans="1:3">
      <c r="A95" s="4" t="s">
        <v>854</v>
      </c>
      <c r="B95" s="5" t="n">
        <v>0</v>
      </c>
      <c r="C95" s="5" t="n">
        <v>0</v>
      </c>
    </row>
    <row r="96" spans="1:3">
      <c r="A96" s="4" t="s">
        <v>855</v>
      </c>
      <c r="B96" s="7" t="n">
        <v>0</v>
      </c>
      <c r="C96"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25</v>
      </c>
    </row>
    <row r="2" spans="1:3">
      <c r="A2" s="3" t="s">
        <v>877</v>
      </c>
    </row>
    <row r="3" spans="1:3">
      <c r="A3" s="4" t="s">
        <v>878</v>
      </c>
      <c r="B3" s="7" t="n">
        <v>33564</v>
      </c>
      <c r="C3" s="7" t="n">
        <v>37018</v>
      </c>
    </row>
    <row r="4" spans="1:3">
      <c r="A4" s="12" t="n">
        <v>1</v>
      </c>
    </row>
    <row r="5" spans="1:3">
      <c r="A5" s="3" t="s">
        <v>877</v>
      </c>
    </row>
    <row r="6" spans="1:3">
      <c r="A6" s="4" t="s">
        <v>878</v>
      </c>
      <c r="B6" s="5" t="n">
        <v>0</v>
      </c>
      <c r="C6" s="5" t="n">
        <v>0</v>
      </c>
    </row>
    <row r="7" spans="1:3">
      <c r="A7" s="12" t="n">
        <v>2</v>
      </c>
    </row>
    <row r="8" spans="1:3">
      <c r="A8" s="3" t="s">
        <v>877</v>
      </c>
    </row>
    <row r="9" spans="1:3">
      <c r="A9" s="4" t="s">
        <v>878</v>
      </c>
      <c r="B9" s="5" t="n">
        <v>0</v>
      </c>
      <c r="C9" s="5" t="n">
        <v>0</v>
      </c>
    </row>
    <row r="10" spans="1:3">
      <c r="A10" s="12" t="n">
        <v>3</v>
      </c>
    </row>
    <row r="11" spans="1:3">
      <c r="A11" s="3" t="s">
        <v>877</v>
      </c>
    </row>
    <row r="12" spans="1:3">
      <c r="A12" s="4" t="s">
        <v>878</v>
      </c>
      <c r="B12" s="5" t="n">
        <v>33564</v>
      </c>
      <c r="C12" s="5" t="n">
        <v>37018</v>
      </c>
    </row>
    <row r="13" spans="1:3">
      <c r="A13" s="4" t="s">
        <v>879</v>
      </c>
    </row>
    <row r="14" spans="1:3">
      <c r="A14" s="3" t="s">
        <v>877</v>
      </c>
    </row>
    <row r="15" spans="1:3">
      <c r="A15" s="4" t="s">
        <v>878</v>
      </c>
      <c r="B15" s="5" t="n">
        <v>26133</v>
      </c>
      <c r="C15" s="5" t="n">
        <v>27684</v>
      </c>
    </row>
    <row r="16" spans="1:3">
      <c r="A16" s="4" t="s">
        <v>880</v>
      </c>
    </row>
    <row r="17" spans="1:3">
      <c r="A17" s="3" t="s">
        <v>877</v>
      </c>
    </row>
    <row r="18" spans="1:3">
      <c r="A18" s="4" t="s">
        <v>878</v>
      </c>
      <c r="B18" s="5" t="n">
        <v>0</v>
      </c>
      <c r="C18" s="5" t="n">
        <v>0</v>
      </c>
    </row>
    <row r="19" spans="1:3">
      <c r="A19" s="4" t="s">
        <v>881</v>
      </c>
    </row>
    <row r="20" spans="1:3">
      <c r="A20" s="3" t="s">
        <v>877</v>
      </c>
    </row>
    <row r="21" spans="1:3">
      <c r="A21" s="4" t="s">
        <v>878</v>
      </c>
      <c r="B21" s="5" t="n">
        <v>0</v>
      </c>
      <c r="C21" s="5" t="n">
        <v>0</v>
      </c>
    </row>
    <row r="22" spans="1:3">
      <c r="A22" s="4" t="s">
        <v>882</v>
      </c>
    </row>
    <row r="23" spans="1:3">
      <c r="A23" s="3" t="s">
        <v>877</v>
      </c>
    </row>
    <row r="24" spans="1:3">
      <c r="A24" s="4" t="s">
        <v>878</v>
      </c>
      <c r="B24" s="5" t="n">
        <v>26133</v>
      </c>
      <c r="C24" s="5" t="n">
        <v>27684</v>
      </c>
    </row>
    <row r="25" spans="1:3">
      <c r="A25" s="4" t="s">
        <v>883</v>
      </c>
    </row>
    <row r="26" spans="1:3">
      <c r="A26" s="3" t="s">
        <v>877</v>
      </c>
    </row>
    <row r="27" spans="1:3">
      <c r="A27" s="4" t="s">
        <v>878</v>
      </c>
      <c r="B27" s="5" t="n">
        <v>708</v>
      </c>
      <c r="C27" s="5" t="n">
        <v>323</v>
      </c>
    </row>
    <row r="28" spans="1:3">
      <c r="A28" s="4" t="s">
        <v>884</v>
      </c>
    </row>
    <row r="29" spans="1:3">
      <c r="A29" s="3" t="s">
        <v>877</v>
      </c>
    </row>
    <row r="30" spans="1:3">
      <c r="A30" s="4" t="s">
        <v>878</v>
      </c>
      <c r="B30" s="5" t="n">
        <v>0</v>
      </c>
      <c r="C30" s="5" t="n">
        <v>0</v>
      </c>
    </row>
    <row r="31" spans="1:3">
      <c r="A31" s="4" t="s">
        <v>885</v>
      </c>
    </row>
    <row r="32" spans="1:3">
      <c r="A32" s="3" t="s">
        <v>877</v>
      </c>
    </row>
    <row r="33" spans="1:3">
      <c r="A33" s="4" t="s">
        <v>878</v>
      </c>
      <c r="B33" s="5" t="n">
        <v>0</v>
      </c>
      <c r="C33" s="5" t="n">
        <v>0</v>
      </c>
    </row>
    <row r="34" spans="1:3">
      <c r="A34" s="4" t="s">
        <v>886</v>
      </c>
    </row>
    <row r="35" spans="1:3">
      <c r="A35" s="3" t="s">
        <v>877</v>
      </c>
    </row>
    <row r="36" spans="1:3">
      <c r="A36" s="4" t="s">
        <v>878</v>
      </c>
      <c r="B36" s="5" t="n">
        <v>708</v>
      </c>
      <c r="C36" s="5" t="n">
        <v>323</v>
      </c>
    </row>
    <row r="37" spans="1:3">
      <c r="A37" s="4" t="s">
        <v>887</v>
      </c>
    </row>
    <row r="38" spans="1:3">
      <c r="A38" s="3" t="s">
        <v>877</v>
      </c>
    </row>
    <row r="39" spans="1:3">
      <c r="A39" s="4" t="s">
        <v>878</v>
      </c>
      <c r="B39" s="5" t="n">
        <v>6723</v>
      </c>
      <c r="C39" s="5" t="n">
        <v>9011</v>
      </c>
    </row>
    <row r="40" spans="1:3">
      <c r="A40" s="4" t="s">
        <v>888</v>
      </c>
    </row>
    <row r="41" spans="1:3">
      <c r="A41" s="3" t="s">
        <v>877</v>
      </c>
    </row>
    <row r="42" spans="1:3">
      <c r="A42" s="4" t="s">
        <v>878</v>
      </c>
      <c r="B42" s="5" t="n">
        <v>0</v>
      </c>
      <c r="C42" s="5" t="n">
        <v>0</v>
      </c>
    </row>
    <row r="43" spans="1:3">
      <c r="A43" s="4" t="s">
        <v>889</v>
      </c>
    </row>
    <row r="44" spans="1:3">
      <c r="A44" s="3" t="s">
        <v>877</v>
      </c>
    </row>
    <row r="45" spans="1:3">
      <c r="A45" s="4" t="s">
        <v>878</v>
      </c>
      <c r="B45" s="5" t="n">
        <v>0</v>
      </c>
      <c r="C45" s="5" t="n">
        <v>0</v>
      </c>
    </row>
    <row r="46" spans="1:3">
      <c r="A46" s="4" t="s">
        <v>890</v>
      </c>
    </row>
    <row r="47" spans="1:3">
      <c r="A47" s="3" t="s">
        <v>877</v>
      </c>
    </row>
    <row r="48" spans="1:3">
      <c r="A48" s="4" t="s">
        <v>878</v>
      </c>
      <c r="B48" s="7" t="n">
        <v>6723</v>
      </c>
      <c r="C48" s="7" t="n">
        <v>901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50"/>
    <col customWidth="1" max="3" min="3" width="50"/>
  </cols>
  <sheetData>
    <row r="1" spans="1:3">
      <c r="A1" s="1" t="s">
        <v>891</v>
      </c>
      <c r="B1" s="2" t="s">
        <v>1</v>
      </c>
      <c r="C1" s="2" t="s">
        <v>455</v>
      </c>
    </row>
    <row r="2" spans="1:3">
      <c r="B2" s="2" t="s">
        <v>2</v>
      </c>
      <c r="C2" s="2" t="s">
        <v>25</v>
      </c>
    </row>
    <row r="3" spans="1:3">
      <c r="A3" s="3" t="s">
        <v>877</v>
      </c>
    </row>
    <row r="4" spans="1:3">
      <c r="A4" s="4" t="s">
        <v>854</v>
      </c>
      <c r="B4" s="7" t="n">
        <v>964686</v>
      </c>
      <c r="C4" s="7" t="n">
        <v>1011203</v>
      </c>
    </row>
    <row r="5" spans="1:3">
      <c r="A5" s="4" t="s">
        <v>878</v>
      </c>
      <c r="B5" s="5" t="n">
        <v>33564</v>
      </c>
      <c r="C5" s="5" t="n">
        <v>37018</v>
      </c>
    </row>
    <row r="6" spans="1:3">
      <c r="A6" s="12" t="n">
        <v>3</v>
      </c>
    </row>
    <row r="7" spans="1:3">
      <c r="A7" s="3" t="s">
        <v>877</v>
      </c>
    </row>
    <row r="8" spans="1:3">
      <c r="A8" s="4" t="s">
        <v>854</v>
      </c>
      <c r="B8" s="5" t="n">
        <v>1500</v>
      </c>
      <c r="C8" s="5" t="n">
        <v>1500</v>
      </c>
    </row>
    <row r="9" spans="1:3">
      <c r="A9" s="4" t="s">
        <v>878</v>
      </c>
      <c r="B9" s="5" t="n">
        <v>33564</v>
      </c>
      <c r="C9" s="5" t="n">
        <v>37018</v>
      </c>
    </row>
    <row r="10" spans="1:3">
      <c r="A10" s="4" t="s">
        <v>892</v>
      </c>
    </row>
    <row r="11" spans="1:3">
      <c r="A11" s="3" t="s">
        <v>877</v>
      </c>
    </row>
    <row r="12" spans="1:3">
      <c r="A12" s="4" t="s">
        <v>854</v>
      </c>
      <c r="B12" s="7" t="n">
        <v>1500</v>
      </c>
      <c r="C12" s="7" t="n">
        <v>1500</v>
      </c>
    </row>
    <row r="13" spans="1:3">
      <c r="A13" s="4" t="s">
        <v>893</v>
      </c>
      <c r="B13" s="4" t="s">
        <v>894</v>
      </c>
      <c r="C13" s="4" t="s">
        <v>894</v>
      </c>
    </row>
    <row r="14" spans="1:3">
      <c r="A14" s="4" t="s">
        <v>895</v>
      </c>
      <c r="B14" s="4" t="s">
        <v>896</v>
      </c>
      <c r="C14" s="4" t="s">
        <v>896</v>
      </c>
    </row>
    <row r="15" spans="1:3">
      <c r="A15" s="4" t="s">
        <v>897</v>
      </c>
      <c r="B15" s="4" t="s">
        <v>898</v>
      </c>
      <c r="C15" s="4" t="s">
        <v>898</v>
      </c>
    </row>
    <row r="16" spans="1:3">
      <c r="A16" s="4" t="s">
        <v>899</v>
      </c>
    </row>
    <row r="17" spans="1:3">
      <c r="A17" s="3" t="s">
        <v>877</v>
      </c>
    </row>
    <row r="18" spans="1:3">
      <c r="A18" s="4" t="s">
        <v>897</v>
      </c>
      <c r="B18" s="4" t="s">
        <v>898</v>
      </c>
      <c r="C18" s="4" t="s">
        <v>898</v>
      </c>
    </row>
    <row r="19" spans="1:3">
      <c r="A19" s="4" t="s">
        <v>900</v>
      </c>
    </row>
    <row r="20" spans="1:3">
      <c r="A20" s="3" t="s">
        <v>877</v>
      </c>
    </row>
    <row r="21" spans="1:3">
      <c r="A21" s="4" t="s">
        <v>878</v>
      </c>
      <c r="B21" s="7" t="n">
        <v>26133</v>
      </c>
      <c r="C21" s="7" t="n">
        <v>27684</v>
      </c>
    </row>
    <row r="22" spans="1:3">
      <c r="A22" s="4" t="s">
        <v>893</v>
      </c>
      <c r="B22" s="4" t="s">
        <v>901</v>
      </c>
      <c r="C22" s="4" t="s">
        <v>901</v>
      </c>
    </row>
    <row r="23" spans="1:3">
      <c r="A23" s="4" t="s">
        <v>895</v>
      </c>
      <c r="B23" s="4" t="s">
        <v>902</v>
      </c>
      <c r="C23" s="4" t="s">
        <v>902</v>
      </c>
    </row>
    <row r="24" spans="1:3">
      <c r="A24" s="4" t="s">
        <v>903</v>
      </c>
    </row>
    <row r="25" spans="1:3">
      <c r="A25" s="3" t="s">
        <v>877</v>
      </c>
    </row>
    <row r="26" spans="1:3">
      <c r="A26" s="4" t="s">
        <v>897</v>
      </c>
      <c r="B26" s="4" t="s">
        <v>904</v>
      </c>
      <c r="C26" s="4" t="s">
        <v>904</v>
      </c>
    </row>
    <row r="27" spans="1:3">
      <c r="A27" s="4" t="s">
        <v>905</v>
      </c>
    </row>
    <row r="28" spans="1:3">
      <c r="A28" s="3" t="s">
        <v>877</v>
      </c>
    </row>
    <row r="29" spans="1:3">
      <c r="A29" s="4" t="s">
        <v>897</v>
      </c>
      <c r="B29" s="4" t="s">
        <v>906</v>
      </c>
      <c r="C29" s="4" t="s">
        <v>907</v>
      </c>
    </row>
    <row r="30" spans="1:3">
      <c r="A30" s="4" t="s">
        <v>908</v>
      </c>
    </row>
    <row r="31" spans="1:3">
      <c r="A31" s="3" t="s">
        <v>877</v>
      </c>
    </row>
    <row r="32" spans="1:3">
      <c r="A32" s="4" t="s">
        <v>897</v>
      </c>
      <c r="B32" s="4" t="s">
        <v>909</v>
      </c>
      <c r="C32" s="4" t="s">
        <v>910</v>
      </c>
    </row>
    <row r="33" spans="1:3">
      <c r="A33" s="4" t="s">
        <v>883</v>
      </c>
    </row>
    <row r="34" spans="1:3">
      <c r="A34" s="3" t="s">
        <v>877</v>
      </c>
    </row>
    <row r="35" spans="1:3">
      <c r="A35" s="4" t="s">
        <v>878</v>
      </c>
      <c r="B35" s="7" t="n">
        <v>708</v>
      </c>
      <c r="C35" s="7" t="n">
        <v>323</v>
      </c>
    </row>
    <row r="36" spans="1:3">
      <c r="A36" s="4" t="s">
        <v>886</v>
      </c>
    </row>
    <row r="37" spans="1:3">
      <c r="A37" s="3" t="s">
        <v>877</v>
      </c>
    </row>
    <row r="38" spans="1:3">
      <c r="A38" s="4" t="s">
        <v>878</v>
      </c>
      <c r="B38" s="5" t="n">
        <v>708</v>
      </c>
      <c r="C38" s="5" t="n">
        <v>323</v>
      </c>
    </row>
    <row r="39" spans="1:3">
      <c r="A39" s="4" t="s">
        <v>911</v>
      </c>
    </row>
    <row r="40" spans="1:3">
      <c r="A40" s="3" t="s">
        <v>877</v>
      </c>
    </row>
    <row r="41" spans="1:3">
      <c r="A41" s="4" t="s">
        <v>878</v>
      </c>
      <c r="B41" s="7" t="n">
        <v>708</v>
      </c>
      <c r="C41" s="7" t="n">
        <v>323</v>
      </c>
    </row>
    <row r="42" spans="1:3">
      <c r="A42" s="4" t="s">
        <v>893</v>
      </c>
      <c r="B42" s="4" t="s">
        <v>912</v>
      </c>
      <c r="C42" s="4" t="s">
        <v>912</v>
      </c>
    </row>
    <row r="43" spans="1:3">
      <c r="A43" s="4" t="s">
        <v>895</v>
      </c>
      <c r="B43" s="4" t="s">
        <v>913</v>
      </c>
      <c r="C43" s="4" t="s">
        <v>913</v>
      </c>
    </row>
    <row r="44" spans="1:3">
      <c r="A44" s="4" t="s">
        <v>914</v>
      </c>
    </row>
    <row r="45" spans="1:3">
      <c r="A45" s="3" t="s">
        <v>877</v>
      </c>
    </row>
    <row r="46" spans="1:3">
      <c r="A46" s="4" t="s">
        <v>897</v>
      </c>
      <c r="B46" s="4" t="s">
        <v>915</v>
      </c>
      <c r="C46" s="4" t="s">
        <v>909</v>
      </c>
    </row>
    <row r="47" spans="1:3">
      <c r="A47" s="4" t="s">
        <v>916</v>
      </c>
    </row>
    <row r="48" spans="1:3">
      <c r="A48" s="3" t="s">
        <v>877</v>
      </c>
    </row>
    <row r="49" spans="1:3">
      <c r="A49" s="4" t="s">
        <v>897</v>
      </c>
      <c r="B49" s="4" t="s">
        <v>917</v>
      </c>
      <c r="C49" s="4" t="s">
        <v>909</v>
      </c>
    </row>
    <row r="50" spans="1:3">
      <c r="A50" s="4" t="s">
        <v>918</v>
      </c>
    </row>
    <row r="51" spans="1:3">
      <c r="A51" s="3" t="s">
        <v>877</v>
      </c>
    </row>
    <row r="52" spans="1:3">
      <c r="A52" s="4" t="s">
        <v>897</v>
      </c>
      <c r="B52" s="4" t="s">
        <v>909</v>
      </c>
      <c r="C52" s="4" t="s">
        <v>909</v>
      </c>
    </row>
    <row r="53" spans="1:3">
      <c r="A53" s="4" t="s">
        <v>887</v>
      </c>
    </row>
    <row r="54" spans="1:3">
      <c r="A54" s="3" t="s">
        <v>877</v>
      </c>
    </row>
    <row r="55" spans="1:3">
      <c r="A55" s="4" t="s">
        <v>878</v>
      </c>
      <c r="B55" s="7" t="n">
        <v>6723</v>
      </c>
      <c r="C55" s="7" t="n">
        <v>9011</v>
      </c>
    </row>
    <row r="56" spans="1:3">
      <c r="A56" s="4" t="s">
        <v>890</v>
      </c>
    </row>
    <row r="57" spans="1:3">
      <c r="A57" s="3" t="s">
        <v>877</v>
      </c>
    </row>
    <row r="58" spans="1:3">
      <c r="A58" s="4" t="s">
        <v>878</v>
      </c>
      <c r="B58" s="5" t="n">
        <v>6723</v>
      </c>
      <c r="C58" s="5" t="n">
        <v>9011</v>
      </c>
    </row>
    <row r="59" spans="1:3">
      <c r="A59" s="4" t="s">
        <v>919</v>
      </c>
    </row>
    <row r="60" spans="1:3">
      <c r="A60" s="3" t="s">
        <v>877</v>
      </c>
    </row>
    <row r="61" spans="1:3">
      <c r="A61" s="4" t="s">
        <v>878</v>
      </c>
      <c r="B61" s="7" t="n">
        <v>6723</v>
      </c>
      <c r="C61" s="7" t="n">
        <v>9011</v>
      </c>
    </row>
    <row r="62" spans="1:3">
      <c r="A62" s="4" t="s">
        <v>893</v>
      </c>
      <c r="B62" s="4" t="s">
        <v>920</v>
      </c>
      <c r="C62" s="4" t="s">
        <v>920</v>
      </c>
    </row>
    <row r="63" spans="1:3">
      <c r="A63" s="4" t="s">
        <v>895</v>
      </c>
      <c r="B63" s="4" t="s">
        <v>913</v>
      </c>
      <c r="C63" s="4" t="s">
        <v>913</v>
      </c>
    </row>
    <row r="64" spans="1:3">
      <c r="A64" s="4" t="s">
        <v>921</v>
      </c>
    </row>
    <row r="65" spans="1:3">
      <c r="A65" s="3" t="s">
        <v>877</v>
      </c>
    </row>
    <row r="66" spans="1:3">
      <c r="A66" s="4" t="s">
        <v>897</v>
      </c>
      <c r="B66" s="4" t="s">
        <v>922</v>
      </c>
      <c r="C66" s="4" t="s">
        <v>922</v>
      </c>
    </row>
    <row r="67" spans="1:3">
      <c r="A67" s="4" t="s">
        <v>923</v>
      </c>
    </row>
    <row r="68" spans="1:3">
      <c r="A68" s="3" t="s">
        <v>877</v>
      </c>
    </row>
    <row r="69" spans="1:3">
      <c r="A69" s="4" t="s">
        <v>897</v>
      </c>
      <c r="B69" s="4" t="s">
        <v>917</v>
      </c>
      <c r="C69" s="4" t="s">
        <v>924</v>
      </c>
    </row>
    <row r="70" spans="1:3">
      <c r="A70" s="4" t="s">
        <v>925</v>
      </c>
    </row>
    <row r="71" spans="1:3">
      <c r="A71" s="3" t="s">
        <v>877</v>
      </c>
    </row>
    <row r="72" spans="1:3">
      <c r="A72" s="4" t="s">
        <v>897</v>
      </c>
      <c r="B72" s="4" t="s">
        <v>926</v>
      </c>
      <c r="C72" s="4" t="s">
        <v>92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25</v>
      </c>
    </row>
    <row r="2" spans="1:3">
      <c r="A2" s="3" t="s">
        <v>928</v>
      </c>
    </row>
    <row r="3" spans="1:3">
      <c r="A3" s="4" t="s">
        <v>27</v>
      </c>
      <c r="B3" s="7" t="n">
        <v>123945</v>
      </c>
      <c r="C3" s="7" t="n">
        <v>139313</v>
      </c>
    </row>
    <row r="4" spans="1:3">
      <c r="A4" s="4" t="s">
        <v>929</v>
      </c>
      <c r="B4" s="5" t="n">
        <v>210930</v>
      </c>
      <c r="C4" s="5" t="n">
        <v>191345</v>
      </c>
    </row>
    <row r="5" spans="1:3">
      <c r="A5" s="4" t="s">
        <v>38</v>
      </c>
      <c r="B5" s="5" t="n">
        <v>6137838</v>
      </c>
      <c r="C5" s="5" t="n">
        <v>5992880</v>
      </c>
    </row>
    <row r="6" spans="1:3">
      <c r="A6" s="4" t="s">
        <v>930</v>
      </c>
      <c r="B6" s="5" t="n">
        <v>24818</v>
      </c>
      <c r="C6" s="5" t="n">
        <v>26005</v>
      </c>
    </row>
    <row r="7" spans="1:3">
      <c r="A7" s="3" t="s">
        <v>931</v>
      </c>
    </row>
    <row r="8" spans="1:3">
      <c r="A8" s="4" t="s">
        <v>382</v>
      </c>
      <c r="B8" s="5" t="n">
        <v>6446165</v>
      </c>
      <c r="C8" s="5" t="n">
        <v>6625845</v>
      </c>
    </row>
    <row r="9" spans="1:3">
      <c r="A9" s="4" t="s">
        <v>53</v>
      </c>
      <c r="B9" s="5" t="n">
        <v>23270</v>
      </c>
      <c r="C9" s="5" t="n">
        <v>30638</v>
      </c>
    </row>
    <row r="10" spans="1:3">
      <c r="A10" s="4" t="s">
        <v>54</v>
      </c>
      <c r="B10" s="5" t="n">
        <v>555535</v>
      </c>
      <c r="C10" s="5" t="n">
        <v>250554</v>
      </c>
    </row>
    <row r="11" spans="1:3">
      <c r="A11" s="4" t="s">
        <v>55</v>
      </c>
      <c r="B11" s="5" t="n">
        <v>85881</v>
      </c>
      <c r="C11" s="5" t="n">
        <v>85550</v>
      </c>
    </row>
    <row r="12" spans="1:3">
      <c r="A12" s="4" t="s">
        <v>932</v>
      </c>
      <c r="B12" s="5" t="n">
        <v>9255</v>
      </c>
      <c r="C12" s="5" t="n">
        <v>8803</v>
      </c>
    </row>
    <row r="13" spans="1:3">
      <c r="A13" s="4" t="s">
        <v>403</v>
      </c>
      <c r="B13" s="5" t="n">
        <v>5719</v>
      </c>
    </row>
    <row r="14" spans="1:3">
      <c r="A14" s="4" t="s">
        <v>933</v>
      </c>
      <c r="B14" s="5" t="n">
        <v>2367</v>
      </c>
      <c r="C14" s="5" t="n">
        <v>3258</v>
      </c>
    </row>
    <row r="15" spans="1:3">
      <c r="A15" s="4" t="s">
        <v>934</v>
      </c>
    </row>
    <row r="16" spans="1:3">
      <c r="A16" s="3" t="s">
        <v>928</v>
      </c>
    </row>
    <row r="17" spans="1:3">
      <c r="A17" s="4" t="s">
        <v>27</v>
      </c>
      <c r="B17" s="5" t="n">
        <v>123945</v>
      </c>
      <c r="C17" s="5" t="n">
        <v>139313</v>
      </c>
    </row>
    <row r="18" spans="1:3">
      <c r="A18" s="4" t="s">
        <v>929</v>
      </c>
      <c r="B18" s="5" t="n">
        <v>210930</v>
      </c>
      <c r="C18" s="5" t="n">
        <v>191345</v>
      </c>
    </row>
    <row r="19" spans="1:3">
      <c r="A19" s="4" t="s">
        <v>38</v>
      </c>
      <c r="B19" s="5" t="n">
        <v>6127411</v>
      </c>
      <c r="C19" s="5" t="n">
        <v>5960963</v>
      </c>
    </row>
    <row r="20" spans="1:3">
      <c r="A20" s="4" t="s">
        <v>930</v>
      </c>
      <c r="B20" s="5" t="n">
        <v>24818</v>
      </c>
      <c r="C20" s="5" t="n">
        <v>26005</v>
      </c>
    </row>
    <row r="21" spans="1:3">
      <c r="A21" s="3" t="s">
        <v>931</v>
      </c>
    </row>
    <row r="22" spans="1:3">
      <c r="A22" s="4" t="s">
        <v>382</v>
      </c>
      <c r="B22" s="5" t="n">
        <v>6447150</v>
      </c>
      <c r="C22" s="5" t="n">
        <v>6627773</v>
      </c>
    </row>
    <row r="23" spans="1:3">
      <c r="A23" s="4" t="s">
        <v>53</v>
      </c>
      <c r="B23" s="5" t="n">
        <v>23270</v>
      </c>
      <c r="C23" s="5" t="n">
        <v>30638</v>
      </c>
    </row>
    <row r="24" spans="1:3">
      <c r="A24" s="4" t="s">
        <v>54</v>
      </c>
      <c r="B24" s="5" t="n">
        <v>556707</v>
      </c>
      <c r="C24" s="5" t="n">
        <v>251759</v>
      </c>
    </row>
    <row r="25" spans="1:3">
      <c r="A25" s="4" t="s">
        <v>55</v>
      </c>
      <c r="B25" s="5" t="n">
        <v>80266</v>
      </c>
      <c r="C25" s="5" t="n">
        <v>74243</v>
      </c>
    </row>
    <row r="26" spans="1:3">
      <c r="A26" s="4" t="s">
        <v>932</v>
      </c>
      <c r="B26" s="5" t="n">
        <v>9880</v>
      </c>
      <c r="C26" s="5" t="n">
        <v>9548</v>
      </c>
    </row>
    <row r="27" spans="1:3">
      <c r="A27" s="4" t="s">
        <v>403</v>
      </c>
      <c r="B27" s="5" t="n">
        <v>5719</v>
      </c>
    </row>
    <row r="28" spans="1:3">
      <c r="A28" s="4" t="s">
        <v>933</v>
      </c>
      <c r="B28" s="5" t="n">
        <v>2367</v>
      </c>
      <c r="C28" s="5" t="n">
        <v>3258</v>
      </c>
    </row>
    <row r="29" spans="1:3">
      <c r="A29" s="4" t="s">
        <v>935</v>
      </c>
    </row>
    <row r="30" spans="1:3">
      <c r="A30" s="3" t="s">
        <v>928</v>
      </c>
    </row>
    <row r="31" spans="1:3">
      <c r="A31" s="4" t="s">
        <v>27</v>
      </c>
      <c r="B31" s="5" t="n">
        <v>123945</v>
      </c>
      <c r="C31" s="5" t="n">
        <v>139313</v>
      </c>
    </row>
    <row r="32" spans="1:3">
      <c r="A32" s="4" t="s">
        <v>929</v>
      </c>
      <c r="B32" s="5" t="n">
        <v>210930</v>
      </c>
      <c r="C32" s="5" t="n">
        <v>191345</v>
      </c>
    </row>
    <row r="33" spans="1:3">
      <c r="A33" s="4" t="s">
        <v>38</v>
      </c>
      <c r="B33" s="5" t="n">
        <v>0</v>
      </c>
      <c r="C33" s="5" t="n">
        <v>0</v>
      </c>
    </row>
    <row r="34" spans="1:3">
      <c r="A34" s="4" t="s">
        <v>930</v>
      </c>
      <c r="B34" s="5" t="n">
        <v>24818</v>
      </c>
      <c r="C34" s="5" t="n">
        <v>26005</v>
      </c>
    </row>
    <row r="35" spans="1:3">
      <c r="A35" s="3" t="s">
        <v>931</v>
      </c>
    </row>
    <row r="36" spans="1:3">
      <c r="A36" s="4" t="s">
        <v>382</v>
      </c>
      <c r="B36" s="5" t="n">
        <v>0</v>
      </c>
      <c r="C36" s="5" t="n">
        <v>0</v>
      </c>
    </row>
    <row r="37" spans="1:3">
      <c r="A37" s="4" t="s">
        <v>53</v>
      </c>
      <c r="B37" s="5" t="n">
        <v>23270</v>
      </c>
      <c r="C37" s="5" t="n">
        <v>30638</v>
      </c>
    </row>
    <row r="38" spans="1:3">
      <c r="A38" s="4" t="s">
        <v>54</v>
      </c>
      <c r="B38" s="5" t="n">
        <v>0</v>
      </c>
      <c r="C38" s="5" t="n">
        <v>0</v>
      </c>
    </row>
    <row r="39" spans="1:3">
      <c r="A39" s="4" t="s">
        <v>55</v>
      </c>
      <c r="B39" s="5" t="n">
        <v>0</v>
      </c>
      <c r="C39" s="5" t="n">
        <v>0</v>
      </c>
    </row>
    <row r="40" spans="1:3">
      <c r="A40" s="4" t="s">
        <v>932</v>
      </c>
      <c r="B40" s="5" t="n">
        <v>0</v>
      </c>
      <c r="C40" s="5" t="n">
        <v>0</v>
      </c>
    </row>
    <row r="41" spans="1:3">
      <c r="A41" s="4" t="s">
        <v>403</v>
      </c>
      <c r="B41" s="5" t="n">
        <v>0</v>
      </c>
    </row>
    <row r="42" spans="1:3">
      <c r="A42" s="4" t="s">
        <v>933</v>
      </c>
      <c r="B42" s="5" t="n">
        <v>2367</v>
      </c>
      <c r="C42" s="5" t="n">
        <v>3258</v>
      </c>
    </row>
    <row r="43" spans="1:3">
      <c r="A43" s="4" t="s">
        <v>936</v>
      </c>
    </row>
    <row r="44" spans="1:3">
      <c r="A44" s="3" t="s">
        <v>928</v>
      </c>
    </row>
    <row r="45" spans="1:3">
      <c r="A45" s="4" t="s">
        <v>27</v>
      </c>
      <c r="B45" s="5" t="n">
        <v>0</v>
      </c>
      <c r="C45" s="5" t="n">
        <v>0</v>
      </c>
    </row>
    <row r="46" spans="1:3">
      <c r="A46" s="4" t="s">
        <v>929</v>
      </c>
      <c r="B46" s="5" t="n">
        <v>0</v>
      </c>
      <c r="C46" s="5" t="n">
        <v>0</v>
      </c>
    </row>
    <row r="47" spans="1:3">
      <c r="A47" s="4" t="s">
        <v>38</v>
      </c>
      <c r="B47" s="5" t="n">
        <v>0</v>
      </c>
      <c r="C47" s="5" t="n">
        <v>0</v>
      </c>
    </row>
    <row r="48" spans="1:3">
      <c r="A48" s="4" t="s">
        <v>930</v>
      </c>
      <c r="B48" s="5" t="n">
        <v>0</v>
      </c>
      <c r="C48" s="5" t="n">
        <v>0</v>
      </c>
    </row>
    <row r="49" spans="1:3">
      <c r="A49" s="3" t="s">
        <v>931</v>
      </c>
    </row>
    <row r="50" spans="1:3">
      <c r="A50" s="4" t="s">
        <v>382</v>
      </c>
      <c r="B50" s="5" t="n">
        <v>6447150</v>
      </c>
      <c r="C50" s="5" t="n">
        <v>6627773</v>
      </c>
    </row>
    <row r="51" spans="1:3">
      <c r="A51" s="4" t="s">
        <v>53</v>
      </c>
      <c r="B51" s="5" t="n">
        <v>0</v>
      </c>
      <c r="C51" s="5" t="n">
        <v>0</v>
      </c>
    </row>
    <row r="52" spans="1:3">
      <c r="A52" s="4" t="s">
        <v>54</v>
      </c>
      <c r="B52" s="5" t="n">
        <v>556707</v>
      </c>
      <c r="C52" s="5" t="n">
        <v>271759</v>
      </c>
    </row>
    <row r="53" spans="1:3">
      <c r="A53" s="4" t="s">
        <v>55</v>
      </c>
      <c r="B53" s="5" t="n">
        <v>80266</v>
      </c>
      <c r="C53" s="5" t="n">
        <v>74243</v>
      </c>
    </row>
    <row r="54" spans="1:3">
      <c r="A54" s="4" t="s">
        <v>932</v>
      </c>
      <c r="B54" s="5" t="n">
        <v>0</v>
      </c>
      <c r="C54" s="5" t="n">
        <v>0</v>
      </c>
    </row>
    <row r="55" spans="1:3">
      <c r="A55" s="4" t="s">
        <v>403</v>
      </c>
      <c r="B55" s="5" t="n">
        <v>0</v>
      </c>
    </row>
    <row r="56" spans="1:3">
      <c r="A56" s="4" t="s">
        <v>933</v>
      </c>
      <c r="B56" s="5" t="n">
        <v>0</v>
      </c>
      <c r="C56" s="5" t="n">
        <v>0</v>
      </c>
    </row>
    <row r="57" spans="1:3">
      <c r="A57" s="4" t="s">
        <v>937</v>
      </c>
    </row>
    <row r="58" spans="1:3">
      <c r="A58" s="3" t="s">
        <v>928</v>
      </c>
    </row>
    <row r="59" spans="1:3">
      <c r="A59" s="4" t="s">
        <v>27</v>
      </c>
      <c r="B59" s="5" t="n">
        <v>0</v>
      </c>
      <c r="C59" s="5" t="n">
        <v>0</v>
      </c>
    </row>
    <row r="60" spans="1:3">
      <c r="A60" s="4" t="s">
        <v>929</v>
      </c>
      <c r="B60" s="5" t="n">
        <v>0</v>
      </c>
      <c r="C60" s="5" t="n">
        <v>0</v>
      </c>
    </row>
    <row r="61" spans="1:3">
      <c r="A61" s="4" t="s">
        <v>38</v>
      </c>
      <c r="B61" s="5" t="n">
        <v>6127411</v>
      </c>
      <c r="C61" s="5" t="n">
        <v>5960963</v>
      </c>
    </row>
    <row r="62" spans="1:3">
      <c r="A62" s="4" t="s">
        <v>930</v>
      </c>
      <c r="B62" s="5" t="n">
        <v>0</v>
      </c>
      <c r="C62" s="5" t="n">
        <v>0</v>
      </c>
    </row>
    <row r="63" spans="1:3">
      <c r="A63" s="3" t="s">
        <v>931</v>
      </c>
    </row>
    <row r="64" spans="1:3">
      <c r="A64" s="4" t="s">
        <v>382</v>
      </c>
      <c r="B64" s="5" t="n">
        <v>0</v>
      </c>
      <c r="C64" s="5" t="n">
        <v>0</v>
      </c>
    </row>
    <row r="65" spans="1:3">
      <c r="A65" s="4" t="s">
        <v>53</v>
      </c>
      <c r="B65" s="5" t="n">
        <v>0</v>
      </c>
      <c r="C65" s="5" t="n">
        <v>0</v>
      </c>
    </row>
    <row r="66" spans="1:3">
      <c r="A66" s="4" t="s">
        <v>54</v>
      </c>
      <c r="B66" s="5" t="n">
        <v>0</v>
      </c>
      <c r="C66" s="5" t="n">
        <v>0</v>
      </c>
    </row>
    <row r="67" spans="1:3">
      <c r="A67" s="4" t="s">
        <v>55</v>
      </c>
      <c r="B67" s="5" t="n">
        <v>0</v>
      </c>
      <c r="C67" s="5" t="n">
        <v>0</v>
      </c>
    </row>
    <row r="68" spans="1:3">
      <c r="A68" s="4" t="s">
        <v>932</v>
      </c>
      <c r="B68" s="5" t="n">
        <v>9880</v>
      </c>
      <c r="C68" s="5" t="n">
        <v>9548</v>
      </c>
    </row>
    <row r="69" spans="1:3">
      <c r="A69" s="4" t="s">
        <v>403</v>
      </c>
      <c r="B69" s="5" t="n">
        <v>5719</v>
      </c>
    </row>
    <row r="70" spans="1:3">
      <c r="A70" s="4" t="s">
        <v>933</v>
      </c>
      <c r="B70" s="7" t="n">
        <v>0</v>
      </c>
      <c r="C70"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938</v>
      </c>
      <c r="B1" s="2" t="s">
        <v>1</v>
      </c>
    </row>
    <row r="2" spans="1:2">
      <c r="B2" s="2" t="s">
        <v>939</v>
      </c>
    </row>
    <row r="3" spans="1:2">
      <c r="A3" s="3" t="s">
        <v>268</v>
      </c>
    </row>
    <row r="4" spans="1:2">
      <c r="A4" s="4" t="s">
        <v>940</v>
      </c>
      <c r="B4" s="5" t="n">
        <v>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41</v>
      </c>
      <c r="B1" s="2" t="s">
        <v>1</v>
      </c>
      <c r="D1" s="2" t="s">
        <v>455</v>
      </c>
    </row>
    <row r="2" spans="1:4">
      <c r="B2" s="2" t="s">
        <v>2</v>
      </c>
      <c r="C2" s="2" t="s">
        <v>80</v>
      </c>
      <c r="D2" s="2" t="s">
        <v>25</v>
      </c>
    </row>
    <row r="3" spans="1:4">
      <c r="A3" s="3" t="s">
        <v>942</v>
      </c>
    </row>
    <row r="4" spans="1:4">
      <c r="A4" s="4" t="s">
        <v>81</v>
      </c>
      <c r="B4" s="7" t="n">
        <v>79512</v>
      </c>
      <c r="C4" s="7" t="n">
        <v>67050</v>
      </c>
    </row>
    <row r="5" spans="1:4">
      <c r="A5" s="4" t="s">
        <v>87</v>
      </c>
      <c r="B5" s="5" t="n">
        <v>10711</v>
      </c>
      <c r="C5" s="5" t="n">
        <v>6460</v>
      </c>
    </row>
    <row r="6" spans="1:4">
      <c r="A6" s="4" t="s">
        <v>91</v>
      </c>
      <c r="B6" s="5" t="n">
        <v>68801</v>
      </c>
      <c r="C6" s="5" t="n">
        <v>60590</v>
      </c>
    </row>
    <row r="7" spans="1:4">
      <c r="A7" s="4" t="s">
        <v>92</v>
      </c>
      <c r="B7" s="5" t="n">
        <v>1801</v>
      </c>
      <c r="C7" s="5" t="n">
        <v>1836</v>
      </c>
      <c r="D7" s="7" t="n">
        <v>8364</v>
      </c>
    </row>
    <row r="8" spans="1:4">
      <c r="A8" s="4" t="s">
        <v>94</v>
      </c>
      <c r="B8" s="5" t="n">
        <v>26464</v>
      </c>
      <c r="C8" s="5" t="n">
        <v>25706</v>
      </c>
    </row>
    <row r="9" spans="1:4">
      <c r="A9" s="3" t="s">
        <v>101</v>
      </c>
    </row>
    <row r="10" spans="1:4">
      <c r="A10" s="4" t="s">
        <v>102</v>
      </c>
      <c r="B10" s="5" t="n">
        <v>32089</v>
      </c>
      <c r="C10" s="5" t="n">
        <v>27794</v>
      </c>
    </row>
    <row r="11" spans="1:4">
      <c r="A11" s="4" t="s">
        <v>943</v>
      </c>
      <c r="B11" s="5" t="n">
        <v>6198</v>
      </c>
      <c r="C11" s="5" t="n">
        <v>5877</v>
      </c>
    </row>
    <row r="12" spans="1:4">
      <c r="A12" s="4" t="s">
        <v>944</v>
      </c>
      <c r="B12" s="5" t="n">
        <v>7135</v>
      </c>
      <c r="C12" s="5" t="n">
        <v>6572</v>
      </c>
    </row>
    <row r="13" spans="1:4">
      <c r="A13" s="4" t="s">
        <v>945</v>
      </c>
      <c r="B13" s="5" t="n">
        <v>13676</v>
      </c>
      <c r="C13" s="5" t="n">
        <v>12850</v>
      </c>
    </row>
    <row r="14" spans="1:4">
      <c r="A14" s="4" t="s">
        <v>110</v>
      </c>
      <c r="B14" s="5" t="n">
        <v>59098</v>
      </c>
      <c r="C14" s="5" t="n">
        <v>53093</v>
      </c>
    </row>
    <row r="15" spans="1:4">
      <c r="A15" s="4" t="s">
        <v>111</v>
      </c>
      <c r="B15" s="5" t="n">
        <v>34366</v>
      </c>
      <c r="C15" s="5" t="n">
        <v>31367</v>
      </c>
    </row>
    <row r="16" spans="1:4">
      <c r="A16" s="4" t="s">
        <v>112</v>
      </c>
      <c r="B16" s="5" t="n">
        <v>7706</v>
      </c>
      <c r="C16" s="5" t="n">
        <v>10214</v>
      </c>
    </row>
    <row r="17" spans="1:4">
      <c r="A17" s="4" t="s">
        <v>113</v>
      </c>
      <c r="B17" s="5" t="n">
        <v>26660</v>
      </c>
      <c r="C17" s="5" t="n">
        <v>21153</v>
      </c>
    </row>
    <row r="18" spans="1:4">
      <c r="A18" s="4" t="s">
        <v>48</v>
      </c>
      <c r="B18" s="5" t="n">
        <v>8022828</v>
      </c>
      <c r="C18" s="5" t="n">
        <v>7094856</v>
      </c>
      <c r="D18" s="5" t="n">
        <v>7856203</v>
      </c>
    </row>
    <row r="19" spans="1:4">
      <c r="A19" s="4" t="s">
        <v>43</v>
      </c>
      <c r="B19" s="5" t="n">
        <v>208513</v>
      </c>
      <c r="C19" s="5" t="n">
        <v>125532</v>
      </c>
      <c r="D19" s="5" t="n">
        <v>125532</v>
      </c>
    </row>
    <row r="20" spans="1:4">
      <c r="A20" s="4" t="s">
        <v>44</v>
      </c>
      <c r="B20" s="5" t="n">
        <v>12562</v>
      </c>
      <c r="C20" s="5" t="n">
        <v>16391</v>
      </c>
      <c r="D20" s="7" t="n">
        <v>13496</v>
      </c>
    </row>
    <row r="21" spans="1:4">
      <c r="A21" s="4" t="s">
        <v>946</v>
      </c>
    </row>
    <row r="22" spans="1:4">
      <c r="A22" s="3" t="s">
        <v>942</v>
      </c>
    </row>
    <row r="23" spans="1:4">
      <c r="A23" s="4" t="s">
        <v>81</v>
      </c>
      <c r="B23" s="5" t="n">
        <v>60896</v>
      </c>
      <c r="C23" s="5" t="n">
        <v>54212</v>
      </c>
    </row>
    <row r="24" spans="1:4">
      <c r="A24" s="4" t="s">
        <v>87</v>
      </c>
      <c r="B24" s="5" t="n">
        <v>5537</v>
      </c>
      <c r="C24" s="5" t="n">
        <v>4086</v>
      </c>
    </row>
    <row r="25" spans="1:4">
      <c r="A25" s="4" t="s">
        <v>91</v>
      </c>
      <c r="B25" s="5" t="n">
        <v>55359</v>
      </c>
      <c r="C25" s="5" t="n">
        <v>50126</v>
      </c>
    </row>
    <row r="26" spans="1:4">
      <c r="A26" s="4" t="s">
        <v>92</v>
      </c>
      <c r="B26" s="5" t="n">
        <v>888</v>
      </c>
      <c r="C26" s="5" t="n">
        <v>1982</v>
      </c>
    </row>
    <row r="27" spans="1:4">
      <c r="A27" s="4" t="s">
        <v>94</v>
      </c>
      <c r="B27" s="5" t="n">
        <v>13099</v>
      </c>
      <c r="C27" s="5" t="n">
        <v>13013</v>
      </c>
    </row>
    <row r="28" spans="1:4">
      <c r="A28" s="3" t="s">
        <v>101</v>
      </c>
    </row>
    <row r="29" spans="1:4">
      <c r="A29" s="4" t="s">
        <v>102</v>
      </c>
      <c r="B29" s="5" t="n">
        <v>22068</v>
      </c>
      <c r="C29" s="5" t="n">
        <v>18844</v>
      </c>
    </row>
    <row r="30" spans="1:4">
      <c r="A30" s="4" t="s">
        <v>943</v>
      </c>
      <c r="B30" s="5" t="n">
        <v>5477</v>
      </c>
      <c r="C30" s="5" t="n">
        <v>5257</v>
      </c>
    </row>
    <row r="31" spans="1:4">
      <c r="A31" s="4" t="s">
        <v>944</v>
      </c>
      <c r="B31" s="5" t="n">
        <v>6304</v>
      </c>
      <c r="C31" s="5" t="n">
        <v>6043</v>
      </c>
    </row>
    <row r="32" spans="1:4">
      <c r="A32" s="4" t="s">
        <v>945</v>
      </c>
      <c r="B32" s="5" t="n">
        <v>11080</v>
      </c>
      <c r="C32" s="5" t="n">
        <v>9241</v>
      </c>
    </row>
    <row r="33" spans="1:4">
      <c r="A33" s="4" t="s">
        <v>110</v>
      </c>
      <c r="B33" s="5" t="n">
        <v>44929</v>
      </c>
      <c r="C33" s="5" t="n">
        <v>39385</v>
      </c>
    </row>
    <row r="34" spans="1:4">
      <c r="A34" s="4" t="s">
        <v>111</v>
      </c>
      <c r="B34" s="5" t="n">
        <v>22641</v>
      </c>
      <c r="C34" s="5" t="n">
        <v>21772</v>
      </c>
    </row>
    <row r="35" spans="1:4">
      <c r="A35" s="4" t="s">
        <v>112</v>
      </c>
      <c r="B35" s="5" t="n">
        <v>5242</v>
      </c>
      <c r="C35" s="5" t="n">
        <v>6856</v>
      </c>
    </row>
    <row r="36" spans="1:4">
      <c r="A36" s="4" t="s">
        <v>113</v>
      </c>
      <c r="B36" s="5" t="n">
        <v>17399</v>
      </c>
      <c r="C36" s="5" t="n">
        <v>14916</v>
      </c>
    </row>
    <row r="37" spans="1:4">
      <c r="A37" s="4" t="s">
        <v>48</v>
      </c>
      <c r="B37" s="5" t="n">
        <v>6464130</v>
      </c>
      <c r="C37" s="5" t="n">
        <v>6100876</v>
      </c>
    </row>
    <row r="38" spans="1:4">
      <c r="A38" s="4" t="s">
        <v>43</v>
      </c>
      <c r="B38" s="5" t="n">
        <v>125532</v>
      </c>
      <c r="C38" s="5" t="n">
        <v>125532</v>
      </c>
    </row>
    <row r="39" spans="1:4">
      <c r="A39" s="4" t="s">
        <v>44</v>
      </c>
      <c r="B39" s="5" t="n">
        <v>12562</v>
      </c>
      <c r="C39" s="5" t="n">
        <v>16391</v>
      </c>
    </row>
    <row r="40" spans="1:4">
      <c r="A40" s="4" t="s">
        <v>947</v>
      </c>
    </row>
    <row r="41" spans="1:4">
      <c r="A41" s="3" t="s">
        <v>942</v>
      </c>
    </row>
    <row r="42" spans="1:4">
      <c r="A42" s="4" t="s">
        <v>81</v>
      </c>
      <c r="B42" s="5" t="n">
        <v>6822</v>
      </c>
      <c r="C42" s="5" t="n">
        <v>4054</v>
      </c>
    </row>
    <row r="43" spans="1:4">
      <c r="A43" s="4" t="s">
        <v>87</v>
      </c>
      <c r="B43" s="5" t="n">
        <v>1825</v>
      </c>
      <c r="C43" s="5" t="n">
        <v>1078</v>
      </c>
    </row>
    <row r="44" spans="1:4">
      <c r="A44" s="4" t="s">
        <v>91</v>
      </c>
      <c r="B44" s="5" t="n">
        <v>4997</v>
      </c>
      <c r="C44" s="5" t="n">
        <v>2976</v>
      </c>
    </row>
    <row r="45" spans="1:4">
      <c r="A45" s="4" t="s">
        <v>92</v>
      </c>
      <c r="B45" s="5" t="n">
        <v>217</v>
      </c>
      <c r="C45" s="5" t="n">
        <v>8</v>
      </c>
    </row>
    <row r="46" spans="1:4">
      <c r="A46" s="4" t="s">
        <v>94</v>
      </c>
      <c r="B46" s="5" t="n">
        <v>11585</v>
      </c>
      <c r="C46" s="5" t="n">
        <v>10513</v>
      </c>
    </row>
    <row r="47" spans="1:4">
      <c r="A47" s="3" t="s">
        <v>101</v>
      </c>
    </row>
    <row r="48" spans="1:4">
      <c r="A48" s="4" t="s">
        <v>102</v>
      </c>
      <c r="B48" s="5" t="n">
        <v>7742</v>
      </c>
      <c r="C48" s="5" t="n">
        <v>7216</v>
      </c>
    </row>
    <row r="49" spans="1:4">
      <c r="A49" s="4" t="s">
        <v>943</v>
      </c>
      <c r="B49" s="5" t="n">
        <v>593</v>
      </c>
      <c r="C49" s="5" t="n">
        <v>519</v>
      </c>
    </row>
    <row r="50" spans="1:4">
      <c r="A50" s="4" t="s">
        <v>944</v>
      </c>
      <c r="B50" s="5" t="n">
        <v>389</v>
      </c>
      <c r="C50" s="5" t="n">
        <v>317</v>
      </c>
    </row>
    <row r="51" spans="1:4">
      <c r="A51" s="4" t="s">
        <v>945</v>
      </c>
      <c r="B51" s="5" t="n">
        <v>1731</v>
      </c>
      <c r="C51" s="5" t="n">
        <v>1141</v>
      </c>
    </row>
    <row r="52" spans="1:4">
      <c r="A52" s="4" t="s">
        <v>110</v>
      </c>
      <c r="B52" s="5" t="n">
        <v>10455</v>
      </c>
      <c r="C52" s="5" t="n">
        <v>9193</v>
      </c>
    </row>
    <row r="53" spans="1:4">
      <c r="A53" s="4" t="s">
        <v>111</v>
      </c>
      <c r="B53" s="5" t="n">
        <v>5910</v>
      </c>
      <c r="C53" s="5" t="n">
        <v>4288</v>
      </c>
    </row>
    <row r="54" spans="1:4">
      <c r="A54" s="4" t="s">
        <v>112</v>
      </c>
      <c r="B54" s="5" t="n">
        <v>1244</v>
      </c>
      <c r="C54" s="5" t="n">
        <v>1501</v>
      </c>
    </row>
    <row r="55" spans="1:4">
      <c r="A55" s="4" t="s">
        <v>113</v>
      </c>
      <c r="B55" s="5" t="n">
        <v>4666</v>
      </c>
      <c r="C55" s="5" t="n">
        <v>2787</v>
      </c>
    </row>
    <row r="56" spans="1:4">
      <c r="A56" s="4" t="s">
        <v>48</v>
      </c>
      <c r="B56" s="5" t="n">
        <v>613706</v>
      </c>
      <c r="C56" s="5" t="n">
        <v>378897</v>
      </c>
    </row>
    <row r="57" spans="1:4">
      <c r="A57" s="4" t="s">
        <v>43</v>
      </c>
      <c r="B57" s="5" t="n">
        <v>0</v>
      </c>
      <c r="C57" s="5" t="n">
        <v>0</v>
      </c>
    </row>
    <row r="58" spans="1:4">
      <c r="A58" s="4" t="s">
        <v>44</v>
      </c>
      <c r="B58" s="5" t="n">
        <v>0</v>
      </c>
      <c r="C58" s="5" t="n">
        <v>0</v>
      </c>
    </row>
    <row r="59" spans="1:4">
      <c r="A59" s="4" t="s">
        <v>948</v>
      </c>
    </row>
    <row r="60" spans="1:4">
      <c r="A60" s="3" t="s">
        <v>942</v>
      </c>
    </row>
    <row r="61" spans="1:4">
      <c r="A61" s="4" t="s">
        <v>81</v>
      </c>
      <c r="B61" s="5" t="n">
        <v>2752</v>
      </c>
      <c r="C61" s="5" t="n">
        <v>1333</v>
      </c>
    </row>
    <row r="62" spans="1:4">
      <c r="A62" s="4" t="s">
        <v>87</v>
      </c>
      <c r="B62" s="5" t="n">
        <v>897</v>
      </c>
      <c r="C62" s="5" t="n">
        <v>228</v>
      </c>
    </row>
    <row r="63" spans="1:4">
      <c r="A63" s="4" t="s">
        <v>91</v>
      </c>
      <c r="B63" s="5" t="n">
        <v>1855</v>
      </c>
      <c r="C63" s="5" t="n">
        <v>1105</v>
      </c>
    </row>
    <row r="64" spans="1:4">
      <c r="A64" s="4" t="s">
        <v>92</v>
      </c>
      <c r="B64" s="5" t="n">
        <v>0</v>
      </c>
      <c r="C64" s="5" t="n">
        <v>-232</v>
      </c>
    </row>
    <row r="65" spans="1:4">
      <c r="A65" s="4" t="s">
        <v>94</v>
      </c>
      <c r="B65" s="5" t="n">
        <v>397</v>
      </c>
      <c r="C65" s="5" t="n">
        <v>319</v>
      </c>
    </row>
    <row r="66" spans="1:4">
      <c r="A66" s="3" t="s">
        <v>101</v>
      </c>
    </row>
    <row r="67" spans="1:4">
      <c r="A67" s="4" t="s">
        <v>102</v>
      </c>
      <c r="B67" s="5" t="n">
        <v>138</v>
      </c>
      <c r="C67" s="5" t="n">
        <v>147</v>
      </c>
    </row>
    <row r="68" spans="1:4">
      <c r="A68" s="4" t="s">
        <v>943</v>
      </c>
      <c r="B68" s="5" t="n">
        <v>0</v>
      </c>
      <c r="C68" s="5" t="n">
        <v>1</v>
      </c>
    </row>
    <row r="69" spans="1:4">
      <c r="A69" s="4" t="s">
        <v>944</v>
      </c>
      <c r="B69" s="5" t="n">
        <v>33</v>
      </c>
      <c r="C69" s="5" t="n">
        <v>27</v>
      </c>
    </row>
    <row r="70" spans="1:4">
      <c r="A70" s="4" t="s">
        <v>945</v>
      </c>
      <c r="B70" s="5" t="n">
        <v>52</v>
      </c>
      <c r="C70" s="5" t="n">
        <v>32</v>
      </c>
    </row>
    <row r="71" spans="1:4">
      <c r="A71" s="4" t="s">
        <v>110</v>
      </c>
      <c r="B71" s="5" t="n">
        <v>223</v>
      </c>
      <c r="C71" s="5" t="n">
        <v>207</v>
      </c>
    </row>
    <row r="72" spans="1:4">
      <c r="A72" s="4" t="s">
        <v>111</v>
      </c>
      <c r="B72" s="5" t="n">
        <v>2029</v>
      </c>
      <c r="C72" s="5" t="n">
        <v>1449</v>
      </c>
    </row>
    <row r="73" spans="1:4">
      <c r="A73" s="4" t="s">
        <v>112</v>
      </c>
      <c r="B73" s="5" t="n">
        <v>426</v>
      </c>
      <c r="C73" s="5" t="n">
        <v>507</v>
      </c>
    </row>
    <row r="74" spans="1:4">
      <c r="A74" s="4" t="s">
        <v>113</v>
      </c>
      <c r="B74" s="5" t="n">
        <v>1603</v>
      </c>
      <c r="C74" s="5" t="n">
        <v>942</v>
      </c>
    </row>
    <row r="75" spans="1:4">
      <c r="A75" s="4" t="s">
        <v>48</v>
      </c>
      <c r="B75" s="5" t="n">
        <v>247257</v>
      </c>
      <c r="C75" s="5" t="n">
        <v>107937</v>
      </c>
    </row>
    <row r="76" spans="1:4">
      <c r="A76" s="4" t="s">
        <v>43</v>
      </c>
      <c r="B76" s="5" t="n">
        <v>0</v>
      </c>
      <c r="C76" s="5" t="n">
        <v>0</v>
      </c>
    </row>
    <row r="77" spans="1:4">
      <c r="A77" s="4" t="s">
        <v>44</v>
      </c>
      <c r="B77" s="5" t="n">
        <v>0</v>
      </c>
      <c r="C77" s="5" t="n">
        <v>0</v>
      </c>
    </row>
    <row r="78" spans="1:4">
      <c r="A78" s="4" t="s">
        <v>949</v>
      </c>
    </row>
    <row r="79" spans="1:4">
      <c r="A79" s="3" t="s">
        <v>942</v>
      </c>
    </row>
    <row r="80" spans="1:4">
      <c r="A80" s="4" t="s">
        <v>81</v>
      </c>
      <c r="B80" s="5" t="n">
        <v>1431</v>
      </c>
      <c r="C80" s="5" t="n">
        <v>1213</v>
      </c>
    </row>
    <row r="81" spans="1:4">
      <c r="A81" s="4" t="s">
        <v>87</v>
      </c>
      <c r="B81" s="5" t="n">
        <v>507</v>
      </c>
      <c r="C81" s="5" t="n">
        <v>306</v>
      </c>
    </row>
    <row r="82" spans="1:4">
      <c r="A82" s="4" t="s">
        <v>91</v>
      </c>
      <c r="B82" s="5" t="n">
        <v>924</v>
      </c>
      <c r="C82" s="5" t="n">
        <v>907</v>
      </c>
    </row>
    <row r="83" spans="1:4">
      <c r="A83" s="4" t="s">
        <v>92</v>
      </c>
      <c r="B83" s="5" t="n">
        <v>537</v>
      </c>
      <c r="C83" s="5" t="n">
        <v>48</v>
      </c>
    </row>
    <row r="84" spans="1:4">
      <c r="A84" s="4" t="s">
        <v>94</v>
      </c>
      <c r="B84" s="5" t="n">
        <v>1370</v>
      </c>
      <c r="C84" s="5" t="n">
        <v>1815</v>
      </c>
    </row>
    <row r="85" spans="1:4">
      <c r="A85" s="3" t="s">
        <v>101</v>
      </c>
    </row>
    <row r="86" spans="1:4">
      <c r="A86" s="4" t="s">
        <v>102</v>
      </c>
      <c r="B86" s="5" t="n">
        <v>740</v>
      </c>
      <c r="C86" s="5" t="n">
        <v>591</v>
      </c>
    </row>
    <row r="87" spans="1:4">
      <c r="A87" s="4" t="s">
        <v>943</v>
      </c>
      <c r="B87" s="5" t="n">
        <v>58</v>
      </c>
      <c r="C87" s="5" t="n">
        <v>51</v>
      </c>
    </row>
    <row r="88" spans="1:4">
      <c r="A88" s="4" t="s">
        <v>944</v>
      </c>
      <c r="B88" s="5" t="n">
        <v>9</v>
      </c>
      <c r="C88" s="5" t="n">
        <v>1</v>
      </c>
    </row>
    <row r="89" spans="1:4">
      <c r="A89" s="4" t="s">
        <v>945</v>
      </c>
      <c r="B89" s="5" t="n">
        <v>236</v>
      </c>
      <c r="C89" s="5" t="n">
        <v>211</v>
      </c>
    </row>
    <row r="90" spans="1:4">
      <c r="A90" s="4" t="s">
        <v>110</v>
      </c>
      <c r="B90" s="5" t="n">
        <v>1043</v>
      </c>
      <c r="C90" s="5" t="n">
        <v>854</v>
      </c>
    </row>
    <row r="91" spans="1:4">
      <c r="A91" s="4" t="s">
        <v>111</v>
      </c>
      <c r="B91" s="5" t="n">
        <v>714</v>
      </c>
      <c r="C91" s="5" t="n">
        <v>1820</v>
      </c>
    </row>
    <row r="92" spans="1:4">
      <c r="A92" s="4" t="s">
        <v>112</v>
      </c>
      <c r="B92" s="5" t="n">
        <v>150</v>
      </c>
      <c r="C92" s="5" t="n">
        <v>637</v>
      </c>
    </row>
    <row r="93" spans="1:4">
      <c r="A93" s="4" t="s">
        <v>113</v>
      </c>
      <c r="B93" s="5" t="n">
        <v>564</v>
      </c>
      <c r="C93" s="5" t="n">
        <v>1183</v>
      </c>
    </row>
    <row r="94" spans="1:4">
      <c r="A94" s="4" t="s">
        <v>48</v>
      </c>
      <c r="B94" s="5" t="n">
        <v>109011</v>
      </c>
      <c r="C94" s="5" t="n">
        <v>76405</v>
      </c>
    </row>
    <row r="95" spans="1:4">
      <c r="A95" s="4" t="s">
        <v>43</v>
      </c>
      <c r="B95" s="5" t="n">
        <v>0</v>
      </c>
      <c r="C95" s="5" t="n">
        <v>0</v>
      </c>
    </row>
    <row r="96" spans="1:4">
      <c r="A96" s="4" t="s">
        <v>44</v>
      </c>
      <c r="B96" s="5" t="n">
        <v>0</v>
      </c>
      <c r="C96" s="5" t="n">
        <v>0</v>
      </c>
    </row>
    <row r="97" spans="1:4">
      <c r="A97" s="4" t="s">
        <v>950</v>
      </c>
    </row>
    <row r="98" spans="1:4">
      <c r="A98" s="3" t="s">
        <v>942</v>
      </c>
    </row>
    <row r="99" spans="1:4">
      <c r="A99" s="4" t="s">
        <v>81</v>
      </c>
      <c r="B99" s="5" t="n">
        <v>7611</v>
      </c>
      <c r="C99" s="5" t="n">
        <v>6238</v>
      </c>
    </row>
    <row r="100" spans="1:4">
      <c r="A100" s="4" t="s">
        <v>87</v>
      </c>
      <c r="B100" s="5" t="n">
        <v>1945</v>
      </c>
      <c r="C100" s="5" t="n">
        <v>762</v>
      </c>
    </row>
    <row r="101" spans="1:4">
      <c r="A101" s="4" t="s">
        <v>91</v>
      </c>
      <c r="B101" s="5" t="n">
        <v>5666</v>
      </c>
      <c r="C101" s="5" t="n">
        <v>5476</v>
      </c>
    </row>
    <row r="102" spans="1:4">
      <c r="A102" s="4" t="s">
        <v>92</v>
      </c>
      <c r="B102" s="5" t="n">
        <v>159</v>
      </c>
      <c r="C102" s="5" t="n">
        <v>30</v>
      </c>
    </row>
    <row r="103" spans="1:4">
      <c r="A103" s="4" t="s">
        <v>94</v>
      </c>
      <c r="B103" s="5" t="n">
        <v>13</v>
      </c>
      <c r="C103" s="5" t="n">
        <v>46</v>
      </c>
    </row>
    <row r="104" spans="1:4">
      <c r="A104" s="3" t="s">
        <v>101</v>
      </c>
    </row>
    <row r="105" spans="1:4">
      <c r="A105" s="4" t="s">
        <v>102</v>
      </c>
      <c r="B105" s="5" t="n">
        <v>1401</v>
      </c>
      <c r="C105" s="5" t="n">
        <v>996</v>
      </c>
    </row>
    <row r="106" spans="1:4">
      <c r="A106" s="4" t="s">
        <v>943</v>
      </c>
      <c r="B106" s="5" t="n">
        <v>70</v>
      </c>
      <c r="C106" s="5" t="n">
        <v>49</v>
      </c>
    </row>
    <row r="107" spans="1:4">
      <c r="A107" s="4" t="s">
        <v>944</v>
      </c>
      <c r="B107" s="5" t="n">
        <v>400</v>
      </c>
      <c r="C107" s="5" t="n">
        <v>184</v>
      </c>
    </row>
    <row r="108" spans="1:4">
      <c r="A108" s="4" t="s">
        <v>945</v>
      </c>
      <c r="B108" s="5" t="n">
        <v>577</v>
      </c>
      <c r="C108" s="5" t="n">
        <v>2225</v>
      </c>
    </row>
    <row r="109" spans="1:4">
      <c r="A109" s="4" t="s">
        <v>110</v>
      </c>
      <c r="B109" s="5" t="n">
        <v>2448</v>
      </c>
      <c r="C109" s="5" t="n">
        <v>3454</v>
      </c>
    </row>
    <row r="110" spans="1:4">
      <c r="A110" s="4" t="s">
        <v>111</v>
      </c>
      <c r="B110" s="5" t="n">
        <v>3072</v>
      </c>
      <c r="C110" s="5" t="n">
        <v>2038</v>
      </c>
    </row>
    <row r="111" spans="1:4">
      <c r="A111" s="4" t="s">
        <v>112</v>
      </c>
      <c r="B111" s="5" t="n">
        <v>644</v>
      </c>
      <c r="C111" s="5" t="n">
        <v>713</v>
      </c>
    </row>
    <row r="112" spans="1:4">
      <c r="A112" s="4" t="s">
        <v>113</v>
      </c>
      <c r="B112" s="5" t="n">
        <v>2428</v>
      </c>
      <c r="C112" s="5" t="n">
        <v>1325</v>
      </c>
    </row>
    <row r="113" spans="1:4">
      <c r="A113" s="4" t="s">
        <v>48</v>
      </c>
      <c r="B113" s="5" t="n">
        <v>588724</v>
      </c>
      <c r="C113" s="5" t="n">
        <v>430741</v>
      </c>
    </row>
    <row r="114" spans="1:4">
      <c r="A114" s="4" t="s">
        <v>43</v>
      </c>
      <c r="B114" s="5" t="n">
        <v>82981</v>
      </c>
      <c r="C114" s="5" t="n">
        <v>0</v>
      </c>
    </row>
    <row r="115" spans="1:4">
      <c r="A115" s="4" t="s">
        <v>44</v>
      </c>
      <c r="B115" s="7" t="n">
        <v>0</v>
      </c>
      <c r="C115" s="7"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1</v>
      </c>
      <c r="B1" s="2" t="s">
        <v>1</v>
      </c>
    </row>
    <row r="2" spans="1:3">
      <c r="B2" s="2" t="s">
        <v>2</v>
      </c>
      <c r="C2" s="2" t="s">
        <v>80</v>
      </c>
    </row>
    <row r="3" spans="1:3">
      <c r="A3" s="3" t="s">
        <v>952</v>
      </c>
    </row>
    <row r="4" spans="1:3">
      <c r="A4" s="4" t="s">
        <v>95</v>
      </c>
      <c r="B4" s="7" t="n">
        <v>10228</v>
      </c>
      <c r="C4" s="7" t="n">
        <v>10563</v>
      </c>
    </row>
    <row r="5" spans="1:3">
      <c r="A5" s="4" t="s">
        <v>97</v>
      </c>
      <c r="B5" s="5" t="n">
        <v>719</v>
      </c>
      <c r="C5" s="5" t="n">
        <v>709</v>
      </c>
    </row>
    <row r="6" spans="1:3">
      <c r="A6" s="4" t="s">
        <v>95</v>
      </c>
    </row>
    <row r="7" spans="1:3">
      <c r="A7" s="3" t="s">
        <v>952</v>
      </c>
    </row>
    <row r="8" spans="1:3">
      <c r="A8" s="4" t="s">
        <v>953</v>
      </c>
      <c r="B8" s="5" t="n">
        <v>10228</v>
      </c>
      <c r="C8" s="5" t="n">
        <v>10563</v>
      </c>
    </row>
    <row r="9" spans="1:3">
      <c r="A9" s="4" t="s">
        <v>954</v>
      </c>
    </row>
    <row r="10" spans="1:3">
      <c r="A10" s="3" t="s">
        <v>952</v>
      </c>
    </row>
    <row r="11" spans="1:3">
      <c r="A11" s="4" t="s">
        <v>953</v>
      </c>
      <c r="B11" s="5" t="n">
        <v>4210</v>
      </c>
      <c r="C11" s="5" t="n">
        <v>4046</v>
      </c>
    </row>
    <row r="12" spans="1:3">
      <c r="A12" s="4" t="s">
        <v>955</v>
      </c>
    </row>
    <row r="13" spans="1:3">
      <c r="A13" s="3" t="s">
        <v>952</v>
      </c>
    </row>
    <row r="14" spans="1:3">
      <c r="A14" s="4" t="s">
        <v>953</v>
      </c>
      <c r="B14" s="5" t="n">
        <v>4108</v>
      </c>
      <c r="C14" s="5" t="n">
        <v>4444</v>
      </c>
    </row>
    <row r="15" spans="1:3">
      <c r="A15" s="4" t="s">
        <v>956</v>
      </c>
    </row>
    <row r="16" spans="1:3">
      <c r="A16" s="3" t="s">
        <v>952</v>
      </c>
    </row>
    <row r="17" spans="1:3">
      <c r="A17" s="4" t="s">
        <v>953</v>
      </c>
      <c r="B17" s="5" t="n">
        <v>1910</v>
      </c>
      <c r="C17" s="5" t="n">
        <v>2073</v>
      </c>
    </row>
    <row r="18" spans="1:3">
      <c r="A18" s="4" t="s">
        <v>97</v>
      </c>
    </row>
    <row r="19" spans="1:3">
      <c r="A19" s="3" t="s">
        <v>952</v>
      </c>
    </row>
    <row r="20" spans="1:3">
      <c r="A20" s="4" t="s">
        <v>953</v>
      </c>
      <c r="B20" s="5" t="n">
        <v>661</v>
      </c>
      <c r="C20" s="5" t="n">
        <v>674</v>
      </c>
    </row>
    <row r="21" spans="1:3">
      <c r="A21" s="4" t="s">
        <v>957</v>
      </c>
    </row>
    <row r="22" spans="1:3">
      <c r="A22" s="3" t="s">
        <v>952</v>
      </c>
    </row>
    <row r="23" spans="1:3">
      <c r="A23" s="4" t="s">
        <v>953</v>
      </c>
      <c r="B23" s="5" t="n">
        <v>661</v>
      </c>
      <c r="C23" s="5" t="n">
        <v>674</v>
      </c>
    </row>
    <row r="24" spans="1:3">
      <c r="A24" s="4" t="s">
        <v>742</v>
      </c>
    </row>
    <row r="25" spans="1:3">
      <c r="A25" s="3" t="s">
        <v>952</v>
      </c>
    </row>
    <row r="26" spans="1:3">
      <c r="A26" s="4" t="s">
        <v>97</v>
      </c>
      <c r="B26" s="7" t="n">
        <v>58</v>
      </c>
      <c r="C26" s="7" t="n">
        <v>3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958</v>
      </c>
      <c r="B1" s="2" t="s">
        <v>1</v>
      </c>
    </row>
    <row r="2" spans="1:3">
      <c r="B2" s="2" t="s">
        <v>2</v>
      </c>
      <c r="C2" s="2" t="s">
        <v>80</v>
      </c>
    </row>
    <row r="3" spans="1:3">
      <c r="A3" s="3" t="s">
        <v>952</v>
      </c>
    </row>
    <row r="4" spans="1:3">
      <c r="A4" s="4" t="s">
        <v>959</v>
      </c>
      <c r="B4" s="7" t="n">
        <v>-33000</v>
      </c>
      <c r="C4" s="7" t="n">
        <v>127000</v>
      </c>
    </row>
    <row r="5" spans="1:3">
      <c r="A5" s="4" t="s">
        <v>960</v>
      </c>
    </row>
    <row r="6" spans="1:3">
      <c r="A6" s="3" t="s">
        <v>952</v>
      </c>
    </row>
    <row r="7" spans="1:3">
      <c r="A7" s="4" t="s">
        <v>959</v>
      </c>
      <c r="B7" s="7" t="n">
        <v>-9000</v>
      </c>
      <c r="C7" s="7" t="n">
        <v>424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80</v>
      </c>
    </row>
    <row r="3" spans="1:3">
      <c r="A3" s="3" t="s">
        <v>167</v>
      </c>
    </row>
    <row r="4" spans="1:3">
      <c r="A4" s="4" t="s">
        <v>113</v>
      </c>
      <c r="B4" s="7" t="n">
        <v>26660</v>
      </c>
      <c r="C4" s="7" t="n">
        <v>21153</v>
      </c>
    </row>
    <row r="5" spans="1:3">
      <c r="A5" s="3" t="s">
        <v>168</v>
      </c>
    </row>
    <row r="6" spans="1:3">
      <c r="A6" s="4" t="s">
        <v>169</v>
      </c>
      <c r="B6" s="5" t="n">
        <v>2274</v>
      </c>
      <c r="C6" s="5" t="n">
        <v>2341</v>
      </c>
    </row>
    <row r="7" spans="1:3">
      <c r="A7" s="4" t="s">
        <v>170</v>
      </c>
      <c r="B7" s="5" t="n">
        <v>583</v>
      </c>
      <c r="C7" s="5" t="n">
        <v>295</v>
      </c>
    </row>
    <row r="8" spans="1:3">
      <c r="A8" s="4" t="s">
        <v>92</v>
      </c>
      <c r="B8" s="5" t="n">
        <v>1801</v>
      </c>
      <c r="C8" s="5" t="n">
        <v>1836</v>
      </c>
    </row>
    <row r="9" spans="1:3">
      <c r="A9" s="4" t="s">
        <v>171</v>
      </c>
      <c r="B9" s="5" t="n">
        <v>33</v>
      </c>
      <c r="C9" s="5" t="n">
        <v>-127</v>
      </c>
    </row>
    <row r="10" spans="1:3">
      <c r="A10" s="4" t="s">
        <v>172</v>
      </c>
      <c r="B10" s="5" t="n">
        <v>1441</v>
      </c>
      <c r="C10" s="5" t="n">
        <v>673</v>
      </c>
    </row>
    <row r="11" spans="1:3">
      <c r="A11" s="4" t="s">
        <v>107</v>
      </c>
      <c r="B11" s="5" t="n">
        <v>934</v>
      </c>
      <c r="C11" s="5" t="n">
        <v>1036</v>
      </c>
    </row>
    <row r="12" spans="1:3">
      <c r="A12" s="4" t="s">
        <v>173</v>
      </c>
      <c r="B12" s="5" t="n">
        <v>2432</v>
      </c>
      <c r="C12" s="5" t="n">
        <v>-580</v>
      </c>
    </row>
    <row r="13" spans="1:3">
      <c r="A13" s="4" t="s">
        <v>174</v>
      </c>
      <c r="B13" s="5" t="n">
        <v>1595</v>
      </c>
      <c r="C13" s="5" t="n">
        <v>1697</v>
      </c>
    </row>
    <row r="14" spans="1:3">
      <c r="A14" s="4" t="s">
        <v>175</v>
      </c>
      <c r="B14" s="5" t="n">
        <v>-37</v>
      </c>
      <c r="C14" s="5" t="n">
        <v>0</v>
      </c>
    </row>
    <row r="15" spans="1:3">
      <c r="A15" s="4" t="s">
        <v>176</v>
      </c>
      <c r="B15" s="5" t="n">
        <v>-1571</v>
      </c>
      <c r="C15" s="5" t="n">
        <v>-3097</v>
      </c>
    </row>
    <row r="16" spans="1:3">
      <c r="A16" s="4" t="s">
        <v>177</v>
      </c>
      <c r="B16" s="5" t="n">
        <v>511</v>
      </c>
      <c r="C16" s="5" t="n">
        <v>1148</v>
      </c>
    </row>
    <row r="17" spans="1:3">
      <c r="A17" s="4" t="s">
        <v>178</v>
      </c>
      <c r="B17" s="5" t="n">
        <v>33</v>
      </c>
      <c r="C17" s="5" t="n">
        <v>-57</v>
      </c>
    </row>
    <row r="18" spans="1:3">
      <c r="A18" s="4" t="s">
        <v>179</v>
      </c>
      <c r="B18" s="5" t="n">
        <v>331</v>
      </c>
      <c r="C18" s="5" t="n">
        <v>331</v>
      </c>
    </row>
    <row r="19" spans="1:3">
      <c r="A19" s="4" t="s">
        <v>180</v>
      </c>
      <c r="B19" s="5" t="n">
        <v>-358038</v>
      </c>
      <c r="C19" s="5" t="n">
        <v>-311813</v>
      </c>
    </row>
    <row r="20" spans="1:3">
      <c r="A20" s="4" t="s">
        <v>181</v>
      </c>
      <c r="B20" s="5" t="n">
        <v>367</v>
      </c>
      <c r="C20" s="5" t="n">
        <v>430</v>
      </c>
    </row>
    <row r="21" spans="1:3">
      <c r="A21" s="4" t="s">
        <v>182</v>
      </c>
      <c r="B21" s="5" t="n">
        <v>377748</v>
      </c>
      <c r="C21" s="5" t="n">
        <v>294045</v>
      </c>
    </row>
    <row r="22" spans="1:3">
      <c r="A22" s="4" t="s">
        <v>183</v>
      </c>
      <c r="B22" s="5" t="n">
        <v>-6759</v>
      </c>
      <c r="C22" s="5" t="n">
        <v>-9200</v>
      </c>
    </row>
    <row r="23" spans="1:3">
      <c r="A23" s="4" t="s">
        <v>184</v>
      </c>
      <c r="B23" s="5" t="n">
        <v>-7168</v>
      </c>
      <c r="C23" s="5" t="n">
        <v>-19003</v>
      </c>
    </row>
    <row r="24" spans="1:3">
      <c r="A24" s="4" t="s">
        <v>185</v>
      </c>
      <c r="B24" s="5" t="n">
        <v>10497</v>
      </c>
      <c r="C24" s="5" t="n">
        <v>4600</v>
      </c>
    </row>
    <row r="25" spans="1:3">
      <c r="A25" s="4" t="s">
        <v>186</v>
      </c>
      <c r="B25" s="5" t="n">
        <v>-918</v>
      </c>
      <c r="C25" s="5" t="n">
        <v>-1407</v>
      </c>
    </row>
    <row r="26" spans="1:3">
      <c r="A26" s="4" t="s">
        <v>187</v>
      </c>
      <c r="B26" s="5" t="n">
        <v>-366</v>
      </c>
      <c r="C26" s="5" t="n">
        <v>-389</v>
      </c>
    </row>
    <row r="27" spans="1:3">
      <c r="A27" s="4" t="s">
        <v>188</v>
      </c>
      <c r="B27" s="5" t="n">
        <v>785</v>
      </c>
      <c r="C27" s="5" t="n">
        <v>735</v>
      </c>
    </row>
    <row r="28" spans="1:3">
      <c r="A28" s="4" t="s">
        <v>189</v>
      </c>
      <c r="B28" s="5" t="n">
        <v>-4671</v>
      </c>
      <c r="C28" s="5" t="n">
        <v>28606</v>
      </c>
    </row>
    <row r="29" spans="1:3">
      <c r="A29" s="4" t="s">
        <v>190</v>
      </c>
      <c r="B29" s="5" t="n">
        <v>48497</v>
      </c>
      <c r="C29" s="5" t="n">
        <v>13253</v>
      </c>
    </row>
    <row r="30" spans="1:3">
      <c r="A30" s="3" t="s">
        <v>191</v>
      </c>
    </row>
    <row r="31" spans="1:3">
      <c r="A31" s="4" t="s">
        <v>192</v>
      </c>
      <c r="B31" s="5" t="n">
        <v>-121865</v>
      </c>
      <c r="C31" s="5" t="n">
        <v>-40145</v>
      </c>
    </row>
    <row r="32" spans="1:3">
      <c r="A32" s="4" t="s">
        <v>193</v>
      </c>
      <c r="B32" s="5" t="n">
        <v>33970</v>
      </c>
      <c r="C32" s="5" t="n">
        <v>30119</v>
      </c>
    </row>
    <row r="33" spans="1:3">
      <c r="A33" s="4" t="s">
        <v>194</v>
      </c>
      <c r="B33" s="5" t="n">
        <v>36685</v>
      </c>
      <c r="C33" s="5" t="n">
        <v>0</v>
      </c>
    </row>
    <row r="34" spans="1:3">
      <c r="A34" s="4" t="s">
        <v>195</v>
      </c>
      <c r="B34" s="5" t="n">
        <v>-13809</v>
      </c>
      <c r="C34" s="5" t="n">
        <v>-642</v>
      </c>
    </row>
    <row r="35" spans="1:3">
      <c r="A35" s="4" t="s">
        <v>196</v>
      </c>
      <c r="B35" s="5" t="n">
        <v>-134063</v>
      </c>
      <c r="C35" s="5" t="n">
        <v>-117681</v>
      </c>
    </row>
    <row r="36" spans="1:3">
      <c r="A36" s="4" t="s">
        <v>197</v>
      </c>
      <c r="B36" s="5" t="n">
        <v>43971</v>
      </c>
      <c r="C36" s="5" t="n">
        <v>63061</v>
      </c>
    </row>
    <row r="37" spans="1:3">
      <c r="A37" s="4" t="s">
        <v>198</v>
      </c>
      <c r="B37" s="5" t="n">
        <v>16158</v>
      </c>
      <c r="C37" s="5" t="n">
        <v>38067</v>
      </c>
    </row>
    <row r="38" spans="1:3">
      <c r="A38" s="4" t="s">
        <v>199</v>
      </c>
      <c r="B38" s="5" t="n">
        <v>-1133</v>
      </c>
      <c r="C38" s="5" t="n">
        <v>-1219</v>
      </c>
    </row>
    <row r="39" spans="1:3">
      <c r="A39" s="4" t="s">
        <v>200</v>
      </c>
      <c r="B39" s="5" t="n">
        <v>427</v>
      </c>
      <c r="C39" s="5" t="n">
        <v>0</v>
      </c>
    </row>
    <row r="40" spans="1:3">
      <c r="A40" s="4" t="s">
        <v>201</v>
      </c>
      <c r="B40" s="5" t="n">
        <v>3106</v>
      </c>
      <c r="C40" s="5" t="n">
        <v>4568</v>
      </c>
    </row>
    <row r="41" spans="1:3">
      <c r="A41" s="4" t="s">
        <v>202</v>
      </c>
      <c r="B41" s="5" t="n">
        <v>-333</v>
      </c>
      <c r="C41" s="5" t="n">
        <v>-559</v>
      </c>
    </row>
    <row r="42" spans="1:3">
      <c r="A42" s="4" t="s">
        <v>203</v>
      </c>
      <c r="B42" s="5" t="n">
        <v>-21421</v>
      </c>
      <c r="C42" s="5" t="n">
        <v>0</v>
      </c>
    </row>
    <row r="43" spans="1:3">
      <c r="A43" s="4" t="s">
        <v>204</v>
      </c>
      <c r="B43" s="5" t="n">
        <v>-158307</v>
      </c>
      <c r="C43" s="5" t="n">
        <v>-24431</v>
      </c>
    </row>
    <row r="44" spans="1:3">
      <c r="A44" s="3" t="s">
        <v>205</v>
      </c>
    </row>
    <row r="45" spans="1:3">
      <c r="A45" s="4" t="s">
        <v>206</v>
      </c>
      <c r="B45" s="5" t="n">
        <v>-179680</v>
      </c>
      <c r="C45" s="5" t="n">
        <v>67206</v>
      </c>
    </row>
    <row r="46" spans="1:3">
      <c r="A46" s="4" t="s">
        <v>207</v>
      </c>
      <c r="B46" s="5" t="n">
        <v>-7368</v>
      </c>
      <c r="C46" s="5" t="n">
        <v>-13090</v>
      </c>
    </row>
    <row r="47" spans="1:3">
      <c r="A47" s="4" t="s">
        <v>208</v>
      </c>
      <c r="B47" s="5" t="n">
        <v>455000</v>
      </c>
      <c r="C47" s="5" t="n">
        <v>518755</v>
      </c>
    </row>
    <row r="48" spans="1:3">
      <c r="A48" s="4" t="s">
        <v>209</v>
      </c>
      <c r="B48" s="5" t="n">
        <v>-150052</v>
      </c>
      <c r="C48" s="5" t="n">
        <v>-485350</v>
      </c>
    </row>
    <row r="49" spans="1:3">
      <c r="A49" s="4" t="s">
        <v>146</v>
      </c>
      <c r="B49" s="5" t="n">
        <v>0</v>
      </c>
      <c r="C49" s="5" t="n">
        <v>88656</v>
      </c>
    </row>
    <row r="50" spans="1:3">
      <c r="A50" s="4" t="s">
        <v>150</v>
      </c>
      <c r="B50" s="5" t="n">
        <v>813</v>
      </c>
      <c r="C50" s="5" t="n">
        <v>319</v>
      </c>
    </row>
    <row r="51" spans="1:3">
      <c r="A51" s="4" t="s">
        <v>210</v>
      </c>
      <c r="B51" s="5" t="n">
        <v>-3726</v>
      </c>
      <c r="C51" s="5" t="n">
        <v>-3492</v>
      </c>
    </row>
    <row r="52" spans="1:3">
      <c r="A52" s="4" t="s">
        <v>154</v>
      </c>
      <c r="B52" s="5" t="n">
        <v>-960</v>
      </c>
      <c r="C52" s="5" t="n">
        <v>-1002</v>
      </c>
    </row>
    <row r="53" spans="1:3">
      <c r="A53" s="4" t="s">
        <v>211</v>
      </c>
      <c r="B53" s="5" t="n">
        <v>114027</v>
      </c>
      <c r="C53" s="5" t="n">
        <v>172002</v>
      </c>
    </row>
    <row r="54" spans="1:3">
      <c r="A54" s="4" t="s">
        <v>212</v>
      </c>
      <c r="B54" s="5" t="n">
        <v>4217</v>
      </c>
      <c r="C54" s="5" t="n">
        <v>160824</v>
      </c>
    </row>
    <row r="55" spans="1:3">
      <c r="A55" s="4" t="s">
        <v>213</v>
      </c>
      <c r="B55" s="5" t="n">
        <v>330658</v>
      </c>
      <c r="C55" s="5" t="n">
        <v>198385</v>
      </c>
    </row>
    <row r="56" spans="1:3">
      <c r="A56" s="4" t="s">
        <v>214</v>
      </c>
      <c r="B56" s="5" t="n">
        <v>334875</v>
      </c>
      <c r="C56" s="5" t="n">
        <v>359209</v>
      </c>
    </row>
    <row r="57" spans="1:3">
      <c r="A57" s="3" t="s">
        <v>215</v>
      </c>
    </row>
    <row r="58" spans="1:3">
      <c r="A58" s="4" t="s">
        <v>216</v>
      </c>
      <c r="B58" s="5" t="n">
        <v>11602</v>
      </c>
      <c r="C58" s="5" t="n">
        <v>6348</v>
      </c>
    </row>
    <row r="59" spans="1:3">
      <c r="A59" s="4" t="s">
        <v>217</v>
      </c>
      <c r="B59" s="5" t="n">
        <v>2</v>
      </c>
      <c r="C59" s="5" t="n">
        <v>18</v>
      </c>
    </row>
    <row r="60" spans="1:3">
      <c r="A60" s="4" t="s">
        <v>218</v>
      </c>
      <c r="B60" s="5" t="n">
        <v>1176</v>
      </c>
      <c r="C60" s="5" t="n">
        <v>1657</v>
      </c>
    </row>
    <row r="61" spans="1:3">
      <c r="A61" s="4" t="s">
        <v>219</v>
      </c>
      <c r="B61" s="5" t="n">
        <v>457</v>
      </c>
      <c r="C61" s="5" t="n">
        <v>1489</v>
      </c>
    </row>
    <row r="62" spans="1:3">
      <c r="A62" s="4" t="s">
        <v>220</v>
      </c>
      <c r="B62" s="5" t="n">
        <v>73374</v>
      </c>
      <c r="C62" s="5" t="n">
        <v>45828</v>
      </c>
    </row>
    <row r="63" spans="1:3">
      <c r="A63" s="4" t="s">
        <v>221</v>
      </c>
      <c r="B63" s="5" t="n">
        <v>2796</v>
      </c>
      <c r="C63" s="5" t="n">
        <v>0</v>
      </c>
    </row>
    <row r="64" spans="1:3">
      <c r="A64" s="4" t="s">
        <v>222</v>
      </c>
      <c r="B64" s="5" t="n">
        <v>0</v>
      </c>
      <c r="C64" s="5" t="n">
        <v>264</v>
      </c>
    </row>
    <row r="65" spans="1:3">
      <c r="A65" s="4" t="s">
        <v>223</v>
      </c>
      <c r="B65" s="5" t="n">
        <v>82981</v>
      </c>
      <c r="C65" s="5" t="n">
        <v>0</v>
      </c>
    </row>
    <row r="66" spans="1:3">
      <c r="A66" s="4" t="s">
        <v>224</v>
      </c>
      <c r="B66" s="5" t="n">
        <v>5705</v>
      </c>
      <c r="C66" s="5" t="n">
        <v>0</v>
      </c>
    </row>
    <row r="67" spans="1:3">
      <c r="A67" s="4" t="s">
        <v>225</v>
      </c>
      <c r="B67" s="5" t="n">
        <v>50011</v>
      </c>
      <c r="C67" s="5" t="n">
        <v>0</v>
      </c>
    </row>
    <row r="68" spans="1:3">
      <c r="A68" s="4" t="s">
        <v>226</v>
      </c>
      <c r="B68" s="5" t="n">
        <v>0</v>
      </c>
      <c r="C68" s="5" t="n">
        <v>5844</v>
      </c>
    </row>
    <row r="69" spans="1:3">
      <c r="A69" s="4" t="s">
        <v>227</v>
      </c>
      <c r="B69" s="5" t="n">
        <v>-9432</v>
      </c>
      <c r="C69" s="5" t="n">
        <v>-194</v>
      </c>
    </row>
    <row r="70" spans="1:3">
      <c r="A70" s="4" t="s">
        <v>228</v>
      </c>
      <c r="B70" s="7" t="n">
        <v>281</v>
      </c>
      <c r="C70" s="7" t="n">
        <v>4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13"/>
    <col customWidth="1" max="3" min="3" width="14"/>
    <col customWidth="1" max="4" min="4" width="14"/>
    <col customWidth="1" max="5" min="5" width="16"/>
  </cols>
  <sheetData>
    <row r="1" spans="1:5">
      <c r="A1" s="1" t="s">
        <v>961</v>
      </c>
      <c r="B1" s="2" t="s">
        <v>962</v>
      </c>
      <c r="C1" s="2" t="s">
        <v>2</v>
      </c>
      <c r="D1" s="2" t="s">
        <v>80</v>
      </c>
      <c r="E1" s="2" t="s">
        <v>963</v>
      </c>
    </row>
    <row r="2" spans="1:5">
      <c r="A2" s="3" t="s">
        <v>964</v>
      </c>
    </row>
    <row r="3" spans="1:5">
      <c r="A3" s="4" t="s">
        <v>965</v>
      </c>
      <c r="C3" s="7" t="n">
        <v>918000</v>
      </c>
      <c r="D3" s="7" t="n">
        <v>1407000</v>
      </c>
    </row>
    <row r="4" spans="1:5">
      <c r="A4" s="4" t="s">
        <v>966</v>
      </c>
    </row>
    <row r="5" spans="1:5">
      <c r="A5" s="3" t="s">
        <v>964</v>
      </c>
    </row>
    <row r="6" spans="1:5">
      <c r="A6" s="4" t="s">
        <v>766</v>
      </c>
      <c r="E6" s="7" t="n">
        <v>100000000</v>
      </c>
    </row>
    <row r="7" spans="1:5">
      <c r="A7" s="4" t="s">
        <v>967</v>
      </c>
      <c r="B7" s="7" t="n">
        <v>15100000</v>
      </c>
    </row>
    <row r="8" spans="1:5">
      <c r="A8" s="4" t="s">
        <v>965</v>
      </c>
      <c r="B8" s="7" t="n">
        <v>0</v>
      </c>
    </row>
    <row r="9" spans="1:5">
      <c r="A9" s="4" t="s">
        <v>765</v>
      </c>
    </row>
    <row r="10" spans="1:5">
      <c r="A10" s="3" t="s">
        <v>964</v>
      </c>
    </row>
    <row r="11" spans="1:5">
      <c r="A11" s="4" t="s">
        <v>766</v>
      </c>
      <c r="C11" s="5" t="n">
        <v>30000000</v>
      </c>
    </row>
    <row r="12" spans="1:5">
      <c r="A12" s="4" t="s">
        <v>767</v>
      </c>
      <c r="C12" s="5" t="n">
        <v>0</v>
      </c>
    </row>
    <row r="13" spans="1:5">
      <c r="A13" s="4" t="s">
        <v>768</v>
      </c>
      <c r="C13" s="7" t="n">
        <v>30000000</v>
      </c>
    </row>
    <row r="14" spans="1:5">
      <c r="A14" s="4" t="s">
        <v>769</v>
      </c>
    </row>
    <row r="15" spans="1:5">
      <c r="A15" s="3" t="s">
        <v>964</v>
      </c>
    </row>
    <row r="16" spans="1:5">
      <c r="A16" s="4" t="s">
        <v>763</v>
      </c>
      <c r="C16" s="4" t="s">
        <v>77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48:55Z</dcterms:created>
  <dcterms:modified xmlns:dcterms="http://purl.org/dc/terms/" xmlns:xsi="http://www.w3.org/2001/XMLSchema-instance" xsi:type="dcterms:W3CDTF">2018-05-10T16:48:55Z</dcterms:modified>
</cp:coreProperties>
</file>